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NONCONTROLLING INTERESTS" sheetId="13" state="visible" r:id="rId13"/>
    <sheet xmlns:r="http://schemas.openxmlformats.org/officeDocument/2006/relationships" name="SUPPLEMENTAL CASH FLOW DISCLOSU" sheetId="14" state="visible" r:id="rId14"/>
    <sheet xmlns:r="http://schemas.openxmlformats.org/officeDocument/2006/relationships" name="BANK BORROWINGS AND LONG-TERM D"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TRADE RECEIVABLES SECURITIZATIO" sheetId="18" state="visible" r:id="rId18"/>
    <sheet xmlns:r="http://schemas.openxmlformats.org/officeDocument/2006/relationships" name="FAIR VALUE MEASUREMENT OF ASSE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CHARGES" sheetId="22" state="visible" r:id="rId22"/>
    <sheet xmlns:r="http://schemas.openxmlformats.org/officeDocument/2006/relationships" name="OTHER CHARGES (INCOME), NET" sheetId="23" state="visible" r:id="rId23"/>
    <sheet xmlns:r="http://schemas.openxmlformats.org/officeDocument/2006/relationships" name="INTEREST AND OTHER, NET" sheetId="24" state="visible" r:id="rId24"/>
    <sheet xmlns:r="http://schemas.openxmlformats.org/officeDocument/2006/relationships" name="BUSINESS AND ASSET ACQUISITIONS" sheetId="25" state="visible" r:id="rId25"/>
    <sheet xmlns:r="http://schemas.openxmlformats.org/officeDocument/2006/relationships" name="SHARE REPURCHASE PLAN" sheetId="26" state="visible" r:id="rId26"/>
    <sheet xmlns:r="http://schemas.openxmlformats.org/officeDocument/2006/relationships" name="SEGMENT REPORTING" sheetId="27" state="visible" r:id="rId27"/>
    <sheet xmlns:r="http://schemas.openxmlformats.org/officeDocument/2006/relationships" name="SUPPLEMENTAL GUARANTOR AND NON-" sheetId="28" state="visible" r:id="rId28"/>
    <sheet xmlns:r="http://schemas.openxmlformats.org/officeDocument/2006/relationships" name="QUARTERLY FINANCIAL DATA (UNAUD" sheetId="29" state="visible" r:id="rId29"/>
    <sheet xmlns:r="http://schemas.openxmlformats.org/officeDocument/2006/relationships" name="SUMMARY OF ACCOUNTING POLICIES " sheetId="30" state="visible" r:id="rId30"/>
    <sheet xmlns:r="http://schemas.openxmlformats.org/officeDocument/2006/relationships" name="SUMMARY OF ACCOUNTING POLICIE31"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CASH FLOW DISCLO34" sheetId="34" state="visible" r:id="rId34"/>
    <sheet xmlns:r="http://schemas.openxmlformats.org/officeDocument/2006/relationships" name="BANK BORROWINGS AND LONG-TERM35" sheetId="35" state="visible" r:id="rId35"/>
    <sheet xmlns:r="http://schemas.openxmlformats.org/officeDocument/2006/relationships" name="FINANCIAL INSTRUMENTS (Tables)" sheetId="36" state="visible" r:id="rId36"/>
    <sheet xmlns:r="http://schemas.openxmlformats.org/officeDocument/2006/relationships" name="ACCUMULATED OTHER COMPREHENSI37" sheetId="37" state="visible" r:id="rId37"/>
    <sheet xmlns:r="http://schemas.openxmlformats.org/officeDocument/2006/relationships" name="TRADE RECEIVABLES SECURITIZAT38" sheetId="38" state="visible" r:id="rId38"/>
    <sheet xmlns:r="http://schemas.openxmlformats.org/officeDocument/2006/relationships" name="FAIR VALUE MEASUREMENT OF ASS39"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RESTRUCTURING CHARGES (Tables)" sheetId="42" state="visible" r:id="rId42"/>
    <sheet xmlns:r="http://schemas.openxmlformats.org/officeDocument/2006/relationships" name="BUSINESS AND ASSET ACQUISITIO43" sheetId="43" state="visible" r:id="rId43"/>
    <sheet xmlns:r="http://schemas.openxmlformats.org/officeDocument/2006/relationships" name="SEGMENT REPORTING (Tables)" sheetId="44" state="visible" r:id="rId44"/>
    <sheet xmlns:r="http://schemas.openxmlformats.org/officeDocument/2006/relationships" name="SUPPLEMENTAL GUARANTOR AND NO45" sheetId="45" state="visible" r:id="rId45"/>
    <sheet xmlns:r="http://schemas.openxmlformats.org/officeDocument/2006/relationships" name="QUARTERLY FINANCIAL DATA (Table"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HARE-BASED COMPENSATION - Allo" sheetId="52" state="visible" r:id="rId52"/>
    <sheet xmlns:r="http://schemas.openxmlformats.org/officeDocument/2006/relationships" name="SHARE-BASED COMPENSATION - Narr" sheetId="53" state="visible" r:id="rId53"/>
    <sheet xmlns:r="http://schemas.openxmlformats.org/officeDocument/2006/relationships" name="SHARE-BASED COMPENSATION - Fair" sheetId="54" state="visible" r:id="rId54"/>
    <sheet xmlns:r="http://schemas.openxmlformats.org/officeDocument/2006/relationships" name="SHARE-BASED COMPENSATION - Opti" sheetId="55" state="visible" r:id="rId55"/>
    <sheet xmlns:r="http://schemas.openxmlformats.org/officeDocument/2006/relationships" name="SHARE-BASED COMPENSATION - Exer" sheetId="56" state="visible" r:id="rId56"/>
    <sheet xmlns:r="http://schemas.openxmlformats.org/officeDocument/2006/relationships" name="SHARE-BASED COMPENSATION - Othe" sheetId="57" state="visible" r:id="rId57"/>
    <sheet xmlns:r="http://schemas.openxmlformats.org/officeDocument/2006/relationships" name="EARNINGS PER SHARE - Weighted A" sheetId="58" state="visible" r:id="rId58"/>
    <sheet xmlns:r="http://schemas.openxmlformats.org/officeDocument/2006/relationships" name="EARNINGS PER SHARE - Narrative " sheetId="59" state="visible" r:id="rId59"/>
    <sheet xmlns:r="http://schemas.openxmlformats.org/officeDocument/2006/relationships" name="NONCONTROLLING INTERESTS (Detai" sheetId="60" state="visible" r:id="rId60"/>
    <sheet xmlns:r="http://schemas.openxmlformats.org/officeDocument/2006/relationships" name="SUPPLEMENTAL CASH FLOW DISCLO61" sheetId="61" state="visible" r:id="rId61"/>
    <sheet xmlns:r="http://schemas.openxmlformats.org/officeDocument/2006/relationships" name="BANK BORROWINGS AND LONG-TERM62" sheetId="62" state="visible" r:id="rId62"/>
    <sheet xmlns:r="http://schemas.openxmlformats.org/officeDocument/2006/relationships" name="BANK BORROWINGS AND LONG-TERM63" sheetId="63" state="visible" r:id="rId63"/>
    <sheet xmlns:r="http://schemas.openxmlformats.org/officeDocument/2006/relationships" name="BANK BORROWINGS AND LONG-TERM64" sheetId="64" state="visible" r:id="rId64"/>
    <sheet xmlns:r="http://schemas.openxmlformats.org/officeDocument/2006/relationships" name="FINANCIAL INSTRUMENTS - Aggrega" sheetId="65" state="visible" r:id="rId65"/>
    <sheet xmlns:r="http://schemas.openxmlformats.org/officeDocument/2006/relationships" name="FINANCIAL INSTRUMENTS - Fair Va"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TRADE RECEIVABLES SECURITIZAT69" sheetId="69" state="visible" r:id="rId69"/>
    <sheet xmlns:r="http://schemas.openxmlformats.org/officeDocument/2006/relationships" name="FAIR VALUE MEASUREMENT OF ASS70" sheetId="70" state="visible" r:id="rId70"/>
    <sheet xmlns:r="http://schemas.openxmlformats.org/officeDocument/2006/relationships" name="FAIR VALUE MEASUREMENT OF ASS71" sheetId="71" state="visible" r:id="rId71"/>
    <sheet xmlns:r="http://schemas.openxmlformats.org/officeDocument/2006/relationships" name="FAIR VALUE MEASUREMENT OF ASS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 Components of In"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Reconciliation79" sheetId="79" state="visible" r:id="rId79"/>
    <sheet xmlns:r="http://schemas.openxmlformats.org/officeDocument/2006/relationships" name="RESTRUCTURING CHARGES - Compone" sheetId="80" state="visible" r:id="rId80"/>
    <sheet xmlns:r="http://schemas.openxmlformats.org/officeDocument/2006/relationships" name="RESTRUCTURING CHARGES - Provisi" sheetId="81" state="visible" r:id="rId81"/>
    <sheet xmlns:r="http://schemas.openxmlformats.org/officeDocument/2006/relationships" name="OTHER CHARGES (INCOME), NET (De" sheetId="82" state="visible" r:id="rId82"/>
    <sheet xmlns:r="http://schemas.openxmlformats.org/officeDocument/2006/relationships" name="INTEREST AND OTHER, NET (Detail" sheetId="83" state="visible" r:id="rId83"/>
    <sheet xmlns:r="http://schemas.openxmlformats.org/officeDocument/2006/relationships" name="BUSINESS AND ASSET ACQUISITIO84" sheetId="84" state="visible" r:id="rId84"/>
    <sheet xmlns:r="http://schemas.openxmlformats.org/officeDocument/2006/relationships" name="BUSINESS AND ASSET ACQUISITIO85" sheetId="85" state="visible" r:id="rId85"/>
    <sheet xmlns:r="http://schemas.openxmlformats.org/officeDocument/2006/relationships" name="SHARE REPURCHASE PLAN (Details)" sheetId="86" state="visible" r:id="rId86"/>
    <sheet xmlns:r="http://schemas.openxmlformats.org/officeDocument/2006/relationships" name="SEGMENT REPORTING (Details)" sheetId="87" state="visible" r:id="rId87"/>
    <sheet xmlns:r="http://schemas.openxmlformats.org/officeDocument/2006/relationships" name="SUPPLEMENTAL GUARANTOR AND NO88" sheetId="88" state="visible" r:id="rId88"/>
    <sheet xmlns:r="http://schemas.openxmlformats.org/officeDocument/2006/relationships" name="SUPPLEMENTAL GUARANTOR AND NO89" sheetId="89" state="visible" r:id="rId89"/>
    <sheet xmlns:r="http://schemas.openxmlformats.org/officeDocument/2006/relationships" name="SUPPLEMENTAL GUARANTOR AND NO90" sheetId="90" state="visible" r:id="rId90"/>
    <sheet xmlns:r="http://schemas.openxmlformats.org/officeDocument/2006/relationships" name="SUPPLEMENTAL GUARANTOR AND NO91" sheetId="91" state="visible" r:id="rId91"/>
    <sheet xmlns:r="http://schemas.openxmlformats.org/officeDocument/2006/relationships" name="SUPPLEMENTAL GUARANTOR AND NO92" sheetId="92" state="visible" r:id="rId92"/>
    <sheet xmlns:r="http://schemas.openxmlformats.org/officeDocument/2006/relationships" name="QUARTERLY FINANCIAL DATA (Detai" sheetId="93" state="visible" r:id="rId93"/>
  </sheets>
  <definedNames/>
  <calcPr calcId="124519" fullCalcOnLoad="1"/>
</workbook>
</file>

<file path=xl/sharedStrings.xml><?xml version="1.0" encoding="utf-8"?>
<sst xmlns="http://schemas.openxmlformats.org/spreadsheetml/2006/main" uniqueCount="1222">
  <si>
    <t>Document and Entity Information - USD ($) $ in Billions</t>
  </si>
  <si>
    <t>12 Months Ended</t>
  </si>
  <si>
    <t>Mar. 31, 2017</t>
  </si>
  <si>
    <t>May 10, 2017</t>
  </si>
  <si>
    <t>Sep. 30, 2016</t>
  </si>
  <si>
    <t>Document and Entity Information</t>
  </si>
  <si>
    <t>Entity Registrant Name</t>
  </si>
  <si>
    <t>FLEX LTD.</t>
  </si>
  <si>
    <t>Entity Central Index Key</t>
  </si>
  <si>
    <t>Document Type</t>
  </si>
  <si>
    <t>10-K</t>
  </si>
  <si>
    <t>Document Period End Date</t>
  </si>
  <si>
    <t>Mar. 3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Period Fiscal Period Focus</t>
  </si>
  <si>
    <t>FY</t>
  </si>
  <si>
    <t>CONSOLIDATED BALANCE SHEETS - USD ($) $ in Thousands</t>
  </si>
  <si>
    <t>Mar. 31, 2016</t>
  </si>
  <si>
    <t>Current assets:</t>
  </si>
  <si>
    <t>Cash and cash equivalents</t>
  </si>
  <si>
    <t>Accounts receivable, net of allowance for doubtful accounts (Note 2)</t>
  </si>
  <si>
    <t>Inventories</t>
  </si>
  <si>
    <t>Other current assets</t>
  </si>
  <si>
    <t>Total current assets</t>
  </si>
  <si>
    <t>Property and equipment,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2)</t>
  </si>
  <si>
    <t xml:space="preserve"> </t>
  </si>
  <si>
    <t>Flex Ltd. Shareholders' equity</t>
  </si>
  <si>
    <t>Ordinary shares, no par value; 581,534,129 and 595,062,966 issued, and 531,294,774 and 544,823,611 outstanding as of March 31, 2017 and 2016, respectively</t>
  </si>
  <si>
    <t>Treasury stock, at cost; 50,239,355 shares as of March 31, 2017 and 2016, respectively</t>
  </si>
  <si>
    <t>Accumulated deficit</t>
  </si>
  <si>
    <t>Accumulated other comprehensive loss</t>
  </si>
  <si>
    <t>Total Flex Ltd. shareholders' equity</t>
  </si>
  <si>
    <t>Noncontrolling interests</t>
  </si>
  <si>
    <t>Total shareholders' equity</t>
  </si>
  <si>
    <t>Total liabilities and shareholders' equity</t>
  </si>
  <si>
    <t>CONSOLIDATED BALANCE SHEETS (Parenthetical) - $ / shares</t>
  </si>
  <si>
    <t>Statement of Financial Position [Abstract]</t>
  </si>
  <si>
    <t>Ordinary shares, par value (in dollars per share)</t>
  </si>
  <si>
    <t>Ordinary shares, issued (shares)</t>
  </si>
  <si>
    <t>Ordinary shares, outstanding (shares)</t>
  </si>
  <si>
    <t>Treasury stock (shares)</t>
  </si>
  <si>
    <t>CONSOLIDATED STATEMENTS OF OPERATIONS - USD ($) shares in Thousands, $ in Thousands</t>
  </si>
  <si>
    <t>Mar. 31, 2015</t>
  </si>
  <si>
    <t>Income Statement [Abstract]</t>
  </si>
  <si>
    <t>Net sales</t>
  </si>
  <si>
    <t>Cost of sales</t>
  </si>
  <si>
    <t>Restructuring charges</t>
  </si>
  <si>
    <t>Gross profit</t>
  </si>
  <si>
    <t>Selling, general and administrative expenses</t>
  </si>
  <si>
    <t>Intangible amortization</t>
  </si>
  <si>
    <t>Other charges (income), net</t>
  </si>
  <si>
    <t>Interest and other,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SOLIDATED STATEMENTS OF COMPREHENSIVE INCOME (Parenthetical) - USD ($) $ in Thousands</t>
  </si>
  <si>
    <t>Foreign currency translation adjustments, tax</t>
  </si>
  <si>
    <t>Unrealized gain (loss) on derivative instruments and other, tax</t>
  </si>
  <si>
    <t>CONSOLIDATED STATEMENTS OF SHAREHOLDERS' EQUITY - USD ($) $ in Thousands</t>
  </si>
  <si>
    <t>Total</t>
  </si>
  <si>
    <t>Total Flex Ltd. Shareholders' Equity</t>
  </si>
  <si>
    <t>Ordinary Shares</t>
  </si>
  <si>
    <t>Unrealized gain (loss) on derivative instruments and other</t>
  </si>
  <si>
    <t>Foreign currency translation adjustments</t>
  </si>
  <si>
    <t>Total accumulated other comprehensive loss</t>
  </si>
  <si>
    <t>Noncontrolling Interests</t>
  </si>
  <si>
    <t>BALANCE at Mar. 31, 2014</t>
  </si>
  <si>
    <t>BALANCE (in shares) at Mar. 31, 2014</t>
  </si>
  <si>
    <t>Increase (Decrease) in Shareholders' Equity</t>
  </si>
  <si>
    <t>Repurchase of Flex Ltd. ordinary shares at cost</t>
  </si>
  <si>
    <t>Repurchase of Flex Ltd. ordinary shares at cost (in shares)</t>
  </si>
  <si>
    <t>Exercise of stock options</t>
  </si>
  <si>
    <t>Exercise of stock options (in shares)</t>
  </si>
  <si>
    <t>Issuance of Flex Ltd. vested shares under share bonus awards (in shares)</t>
  </si>
  <si>
    <t>Issuance of subsidiary shares</t>
  </si>
  <si>
    <t>Net income</t>
  </si>
  <si>
    <t>Stock-based compensation, net of tax</t>
  </si>
  <si>
    <t>Total other comprehensive loss</t>
  </si>
  <si>
    <t>BALANCE at Mar. 31, 2015</t>
  </si>
  <si>
    <t>BALANCE (in shares) at Mar. 31, 2015</t>
  </si>
  <si>
    <t>Premium on acquired equity plan</t>
  </si>
  <si>
    <t>BALANCE at Mar. 31, 2016</t>
  </si>
  <si>
    <t>BALANCE (in shares) at Mar. 31, 2016</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Depreciation, amortization and other impairment charges</t>
  </si>
  <si>
    <t>Provision (reversal) for doubtful accounts (Note 2)</t>
  </si>
  <si>
    <t>Non-cash other loss (income)</t>
  </si>
  <si>
    <t>Stock-based compensation</t>
  </si>
  <si>
    <t>Income taxes</t>
  </si>
  <si>
    <t>Changes in operating assets and liabilities, net of acquisitions:</t>
  </si>
  <si>
    <t>Accounts receivable</t>
  </si>
  <si>
    <t>Other current and noncurrent assets</t>
  </si>
  <si>
    <t>Other current and noncurrent liabilities</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s of business, net of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Proceeds from exercise of stock options</t>
  </si>
  <si>
    <t>Other financing activities, net</t>
  </si>
  <si>
    <t>Net cash provided by (used in) financing activities</t>
  </si>
  <si>
    <t>Effect of exchange rates on cash</t>
  </si>
  <si>
    <t>Net chang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Flex Ltd., formerly Flextronics International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industrial products, from athletic shoes to electronics, for companies of all sizes in various industries and end-markets, through its activities in the following segments: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Consumer Technologies Group ("CTG"), which includes consumer-related businesses in connected living, wearables, gaming, augmented and virtual reality, fashion, and mobile devices; and including various supply chain solutions for notebook personal computers ("PC"), tablets, and printers; in addition, CTG is expanding its business relationships to include supply chain optimization for non-electronics products such as footwear and clothing; Industrial and Emerging Industries ("IEI"), which is comprised of energy and metering, semiconductor and capital equipment, office solutions, household industrial and lifestyle, industrial automation and kiosks, and lighting; and High Reliability Solutions ("HRS"), which is comprised of medical business, including consumer health, digital health, disposables, precision plastics, drug delivery, diagnostics, life sciences and imaging equipment; automotive business, including vehicle electrification, connectivity, autonomous vehicles, and clean technologies; and defense and aerospace businesses, focused on commercial aviation, defense and military.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t>
  </si>
  <si>
    <t>SUMMARY OF ACCOUNTING POLICIES</t>
  </si>
  <si>
    <t>Accounting Policies [Abstract]</t>
  </si>
  <si>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7 , the noncontrolling interest has been included on the consolidated balance sheets as a component of total shareholders' equity. The associated noncontrolling owners' interest in the income or losses of these companies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 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warranty provision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 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historical experiences and agreements with those customers. Also, certain customer contracts may contain certain commitments and obligations that may result in additional expenses or decrease in revenue. The Company accrues for these commitments and obligations based on facts and circumstances and contractual terms. The Company also makes provisions for estimated sales returns and other adjustments at the time revenue is recognized based upon contractual terms and an analysis of historical returns. Provisions for sales returns and other adjustments were not material to the consolidated financial statements for any of the periods presented. The Company also recognizes revenue in accordance with multiple-element arrangements accounting codified under U.S. GAAP for arrangements that contain multiple deliverables. The Company determined that its multiple-element arrangements are generally comprised of arrangements where multiple product components are sold together as part of a complete system. Depending on the contractual provisions of the respective contracts, the Company has concluded that the units of accounting for such arrangements are, in most cases, comprised of an aggregation of product components, however, may also be established at the product component level.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 bases the allocation of revenue on BESP, because the Company does not have either VSOE or TPE for the respective deliverables.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 The Company recognized research and development costs primarily related to its design and innovations businesses of $65.6 million , $61.0 million , and $26.3 million for the fiscal years ended March 31, 2017 , 2016 and 2015 , respectively. Research and development costs for prior years have been recast to conform to fiscal year 2017 presentation. 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On April 21, 2016, SunEdison, Inc. (together with certain of its subsidiaries, "SunEdison"), filed a petition for reorganization under bankruptcy law. During the fiscal year ended March 31, 2016, the Company recognized a bad debt reserve charge of $61.0 million associated with its outstanding SunEdison receivables and accepted return of previously shipped inventory of approximately $90.0 million . During the second quarter of fiscal year 2017, prices for solar panel modules declined significantly. The Company determined that certain solar panel inventory previously designated for SunEdison on hand at the end of the second quarter of fiscal year 2017 was not fully recoverable and recorded a charge of $60.0 million to reduce the carrying costs to market during fiscal year 2017. In addition, the Company recognized a $16.0 million impairment charge for solar module equipment and incurred $16.9 million of incremental costs primarily related to negative margin sales and other associated solar panel direct costs. The total charge for fiscal year 2017 of $92.9 million is included in cost of sales The following table summarizes the activity in the Company's allowance for doubtful accounts during fiscal years 2017 , 2016 and 2015 : Balance at Charged to Deductions/ Balance at (In thousands) Allowance for doubtful accounts: Year ended March 31, 2015 $ 5,529 $ 650 $ (1,645 ) $ 4,534 Year ended March 31, 2016 $ 4,534 $ 72,295 $ (12,221 ) $ 64,608 Year ended March 31, 2017 $ 64,608 $ (184 ) $ (7,122 ) $ 57,302 For the fiscal year ended March 31, 2016, the Company recognized a bad debt charge of $61.0 million associated with its outstanding SunEdison receivables as explained above, and another charge of $10.5 million relating to a separate distressed customer which was also written-off during the year. One customer (including net sales from its current and former parent companies, through the dates of their respective ownership), which is within the Company's CTG segment, accounted for approximately 11% and 17% of the Company's net sales in fiscal years 2016 and 2015 , respectively, and approximately 17% and 11% of the Company's total accounts receivable balances in fiscal years 2017 and 2016 , respectively. Another customer included in the Company's CEC segment, accounted for approximately 11% of the Company's total accounts receivable balance in fiscal years 2016 . The Company's ten largest customers accounted for approximately 43% , 46% and 50% , of its net sales in fiscal years 2017 , 2016 and 2015 ,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17 2016 (In thousands) Cash and bank balances $ 763,834 $ 533,438 Money market funds and time deposits 1,066,841 1,074,132 $ 1,830,675 $ 1,607,570 Inventories Inventories are stated at the lower of cost (on a first-in, first-out basis) or market value. The stated cost is comprised of direct materials, labor and overhead. The components of inventories, net of lower of cost or market write-downs, were as follows: As of March 31, 2017 2016 (In thousands) Raw materials $ 2,537,623 $ 2,234,512 Work-in-progress 279,493 561,282 Finished goods 579,346 695,862 $ 3,396,462 $ 3,491,656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7 2016 (In thousands) Machinery and equipment 3 - 10 $ 3,233,392 $ 3,187,590 Buildings 30 1,237,739 1,144,798 Leasehold improvements up to 30 395,663 397,340 Furniture, fixtures, computer equipment and software 3 - 7 502,223 477,203 Land — 145,663 127,927 Construction-in-progress — 212,326 178,851 5,727,006 5,513,709 Accumulated depreciation and amortization (3,409,980 ) (3,256,076 ) Property and equipment, net $ 2,317,026 $ 2,257,633 Total depreciation expense associated with property and equipment amounted to approximately $432.2 million , $425.7 million and $496.8 million in fiscal years 2017 , 2016 and 2015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each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CTG, IEI and CEC. The Company concluded that there was no change to its reporting units in fiscal year 2017 and performed its goodwill impairment assessment on January 1, 2017 . In lieu of the qualitative "Step Zero" assessment, the Company performed a quantitative assessment of its goodwill and determined that no impairment existed as of the date of the impairment test because the fair value of each reporting unit exceeded its carrying value. The following table summarizes the activity in the Company's goodwill during fiscal years 2017 and 2016 (in thousands): HRS CTG IEI CEC Total Balance, as of March 31, 2015 93,138 68,234 64,221 108,038 333,631 Additions (1) 340,610 — 258,582 3,655 602,847 Purchase accounting adjustments (3) 125 — — — 125 Foreign currency translation adjustments (4) 5,463 — — — 5,463 Balance, as of March 31, 2016 $ 439,336 $ 68,234 $ 322,803 $ 111,693 $ 942,066 Additions (1) — 42,989 17,544 3,309 63,842 Divestitures (2) (1,787 ) — (2,640 ) — (4,427 ) Purchase accounting adjustments (3) 794 — — — 794 Foreign currency translation adjustments (4) (17,408 ) — — — (17,408 ) Balance, as of March 31, 2017 $ 420,935 $ 111,223 $ 337,707 $ 115,002 $ 984,867 _______________________________________________________________________________ (1) The goodwill generated from the Company's business combinations completed during the fiscal years 2017 and 2016 are primarily related to value placed on the employee workforce, service offerings and capabilities and expected synergies. The goodwill is not deductible for income tax purposes. Refer to the discussion of the Company's business acquisitions in note 17. (2) During the fiscal year ended March 31, 2017, the Company disposed of two non-strategic businesses within the IEI and HRS segments, and recorded an aggregate reduction of goodwill of $4.4 million accordingly, which is included in the loss on sale recorded in other charges, net on the consolidated statement of operations. (3)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4) During the fiscal years ended March 31, 2017 and 2016, the Company recorded $17.4 million and $5.5 million , respectively, of foreign currency translation adjustments primarily related to the goodwill associated with the acquisition of Mirror Controls International ("MCi") in fiscal year 2016, as the U.S. Dollar fluctuated against the Euro.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7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s patents and trademarks, and developed technologies. Generally, both customer-related intangible assets and licenses and other intangible assets are amortized on a straight 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17 As of March 31, 2016 Gross Accumulated Net Gross Accumulated Net (In thousands) Intangible assets: Customer-related intangibles $ 260,704 $ (105,912 ) $ 154,792 $ 223,046 $ (66,473 ) $ 156,573 Licenses and other intangibles 283,897 (76,508 ) 207,389 285,053 (37,872 ) 247,181 Total $ 544,601 $ (182,420 ) $ 362,181 $ 508,099 $ (104,345 ) $ 403,754 The gross carrying amounts of intangible assets are removed when fully amortized. During fiscal year 2017 , the gross carrying amounts of fully amortized intangible assets totaled $14.2 million . During fiscal year 2017, the gross carrying amount of intangible assets increased primarily in connection with the Company's acquisitions during the year. Total intangible asset amortization expense recognized in operations during fiscal years 2017 , 2016 and 2015 was $81.4 million , $66.0 million and $32.0 million , respectively. As of March 31, 2017 , the weighted-average remaining useful lives of the Company's intangible assets were approximately 6.6 years for both customer-related intangibles and licenses and other intangible assets. The estimated future annual amortization expense for acquired intangible assets is as follows: Fiscal Year Ending March 31, Amount (In thousands) 2018 $ 68,472 2019 61,582 2020 52,439 2021 48,266 2022 39,714 Thereafter 91,708 Total amortization expense $ 362,181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 Other Current Assets Other current assets include approximately $506.5 million and $501.1 million as of March 31, 2017 and 2016 , respectively for the deferred purchase price receivable from the Company's Global and North American Asset-Backed Securitization programs. See note 10 for additional information. In connection with a prior acquisition, the Company entered into an agreement with a customer and a third party banking institution to procure certain manufacturing equipment that was financed by the third party banking institution, acting as an agent of the customer. The manufacturing equipment was used exclusively for the benefit of this customer. During fiscal year 2015, the Company ceased manufacturing of the product related to the financed equipment. As a result, pursuant to an agreement with the customer the Company as an agent on behalf of the customer dispositioned the equipment via sales to third parties and used the proceeds to reduce the obligation to the third party banking institution. Accordingly, the residual value due from the customer related to the equipment financed by the third party banking institution was $83.6 million as of March 31, 2016, and was included in other current assets. During fiscal year 2017, the Company entered into an agreement with the third party banking institution and the customer granted a waiver of any amounts owed under the financing arrangement which allowed for a net settlement of the related asset and liability. Investments The Company has certain equity investments in, and notes receivable from, non-publicly traded companies which are included within other assets. The equity method of accounting is used when the Company has the ability to significantly influence the operating decisions of the issuer; otherwise the cost method is used. Non-majority-owned investments in corporations are accounted for using the equity method when the Company has an ownership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Fair values of these investments, when required, are estimated using unobservable inputs, primarily comparable company multiples and discounted cash flow projections. As of March 31, 2017 and 2016 , the Company's equity investments in non-majority owned companies totaled $200.1 million and $122.9 million , respectively. The equity in the earnings or losses of the Company's equity method investments was not material to the consolidated results of operations for any period presented and is included in interest and other, net. During fiscal year 2017, the Company formed a joint venture with RIB Software AG, a provider of technology for the construction industry. This joint venture will offer a fully integrated enterprise software platform for building and housing projects. The Company contributed $60.0 million for a non-controlling interest in this joint venture. This contribution, net of the Company's equity in losses, which is immaterial, is included in other assets on the condensed consolidated balance sheet. The cash outflows to pay for this investment have been included in cash flows from other investing activities during the fiscal year ended March 31, 2017. Other Current Liabilities Other current liabilities include customer working capital advances of $231.3 million and $253.7 million , customer-related accruals of $501.9 million and $479.5 million , and deferred revenue of $280.7 million and $332.3 million as of March 31, 2017 and 2016 , respectively. The customer working capital advances are not interest bearing, do not have fixed repayment dates and are generally reduced as the underlying working capital is consumed in production. As of March 31, 2016, other current liabilities also included the outstanding balances due to the third party banking institution related to the financed equipment discussed above of $122.0 million . As discussed above, during fiscal year 2017, the Company entered into an agreement with the third party banking institution and the customer granted a waiver of any amounts owed under the financing arrangement which provided for a net settlement of the outstanding balance of approximately $90.6 million with the related asset. 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See note 14 for additional information regarding restructuring charges. Recently Adopted Accounting Pronouncements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beginning in the first quarter of fiscal year 2017.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t>
  </si>
  <si>
    <t>SHARE-BASED COMPENSATION</t>
  </si>
  <si>
    <t>Share-based Compensation, Allocation and Classification in Financial Statements [Abstract]</t>
  </si>
  <si>
    <t>SHARE-BASED COMPENSATION Equity Compensation Plans The Company's primary plan used for granting equity compensation awards is the 2010 Equity Incentive Plan (the "2010 Plan"). During fiscal year 2016, in conjunction with the acquisition of NEXTracker, the Company assumed all of the outstanding, unvested share bonus awards and outstanding, unvested options to purchase shares of common stock of NEXTracker, and converted all these shares into Flex awards. As a result, the Company now offers the 2014 NEXTracker Equity Incentive Plan (the "NEXTracker Plan"). Additionally, during fiscal year 2017, in conjunction with an immaterial acquisition, the Company assumed all of the outstanding, unvested options to purchase shares of common stock of the acquiree, and converted all of these shares into Flex awards. As a result, the Company now offers an additional equity compensation plan, the BrightBox Technologies 2013 Plan (the "BrightBox Plan"). Further, during fiscal year 2017, the Company granted equity compensation awards under a fourth plan, the 2013 Elementum Plan (the "Elementum Plan"), which is administered by Elementum SCM (Cayman) Limited ("Elementum"), a majority owned subsidiary of the Company. Share-Based Compensation Expense The Company early adopted new guidance intended to reduce cost and complexity of the accounting for share-based payments, as discussed further in note 2. The following table summarizes the Company's share-based compensation expense for all Equity Incentive Plans: Fiscal Year Ended March 31, 2017 2016 2015 (In thousands) Cost of sales $ 10,023 $ 8,986 $ 7,503 Selling, general and administrative expenses 72,243 68,594 42,767 Total share-based compensation expense $ 82,266 $ 77,580 $ 50,270 Cash flows resulting from excess tax benefits (tax benefits related to the excess of proceeds from employee exercises of share options over the share-based compensation cost recognized for those options) are classified as operating cash flows. During fiscal years 2017 , 2016 and 2015 , the Company did not recognize any excess tax benefits as an operating cash inflow. The 2010 Equity Incentive Plan As of March 31, 2017 , the Company had approximately 18.1 million shares available for grant under the 2010 Plan. Options issued to employees under the 2010 Plan generally vest over four years and expire seven years from the date of grant. Options granted to non-employee directors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17 , the total unrecognized compensation cost related to unvested share options granted to employees under the 2010 Plan was not significant and will be amortized on a straight-line basis over a weighted-average period of approximately 1.5 years. The Company also grants share bonus awards under its equity compensation plan. Share bonus awards are rights to acquire a specified number of ordinary shares for no cash consideration in exchange for continued service with the Company. Share bonus awards generally vest in installments over a three to five -year period and unvested share bonus awards are forfeited upon termination of employment. Vesting for certain share bonus awards is contingent upon both service and market conditions. Further, vesting for certain share bonus awards granted to certain executive officers is contingent upon meeting certain free cash flow targets. As of March 31, 2017 , the total unrecognized compensation cost related to unvested share bonus awards granted to employees was approximately $130.0 million under the 2010 Plan. These costs will be amortized generally on a straight-line basis over a weighted-average period of approximately 2.5 years. Approximately $14.4 million of the unrecognized compensation cost related to the 2010 Plan is related to share bonus awards granted to certain key employees whereby vesting is contingent on meeting a certain market condition. Determining Fair Value - Options and share bonus awards Valuation and Amortization Method —The Company estimates the fair value of share options granted under the 2010 Plan using the Black-Scholes valuation method and a single option award approach. This fair value is then amortized on a straight-line basis over the requisite service periods of the awards, which is generally the vesting period. The fair market value of share bonus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0 Plan during fiscal years 2017 and 2016. The fair value of the Company's share options granted to employees for fiscal year 2015 was estimated using the following weighted-average assumptions: Fiscal Year Ended 2015 Expected term 6.3 years Expected volatility 46.9% Expected dividends 0.0% Risk-free interest rate 2.3% Weighted-average fair value $4.85 Determining Fair Value - Share bonus awards with service and market conditions Valuation and Amortization Method —The Company estimates the fair value of share bonus awards granted under the 2010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share bonus awards granted. The service period is three years for those share bonus awards granted in fiscal years 2017 , 2016 and 2015 . Average peer volatility —Volatility used in a Monte Carlo simulation is derived from the historical volatilities of both the Standard and Poor's ("S&amp;P") 500 index and components of an extended Electronics Manufacturing Services ("EMS") group, comprised of global competitors of the Company within the same industry, for the share bonus awards granted in fiscal years 2017 , 2016 and 2015 . Average Peer Correlation —Correlation coefficients were used to model the movement of Flex's stock price relative to both the S&amp;P 500 index and peers in the extended EMS group for the share bonus awards granted in fiscal years 2017 , 2016 and 2015 . Expected Dividend and Risk-Free Interest Rate assumptions —Same methodology as discussed above. The fair value of the Company's share-bonus awards under the 2010 Plan, whereby vesting is contingent on meeting certain market conditions, for fiscal years 2017 , 2016 and 2015 was estimated using the following weighted-average assumptions: Fiscal Year Ended March 31, 2017 2016 2015 Expected volatility 25.8 % 26.0 % 29.4 % Average peer volatility 25.1 % 23.0 % 25.9 % Average peer correlation 0.6 0.6 0.6 Expected dividends 0.0 % 0.0 % 0.0 % Risk-free interest rate 0.9 % 1.2 % 0.9 % Share-Based Awards Activity The following is a summary of option activity for the Company's 2010 Plan ("Price" reflects the weighted-average exercise price): Fiscal Year Ended March 31, 2017 2016 2015 Options Price Options Price Options Price Outstanding, beginning of fiscal year 2,369,636 $ 8.31 15,992,894 $ 7.81 23,612,872 $ 8.57 Granted — — — — 15,000 11.11 Exercised (1,573,356 ) 6.89 (10,006,774 ) 6.10 (3,600,900 ) 6.53 Forfeited (653,953 ) 12.39 (3,616,484 ) 12.23 (4,034,078 ) 13.17 Outstanding, end of fiscal year 142,327 $ 8.97 2,369,636 $ 8.31 15,992,894 $ 7.81 Options exercisable, end of fiscal year 138,950 $ 8.93 2,359,527 $ 8.30 15,959,173 $ 7.81 The aggregate intrinsic value of options exercised under the Company's 2010 Plan (calculated as the difference between the exercise price of the underlying award and the price of the Company's ordinary shares determined as of the time of option exercise for options exercised in-the-money) was $9.3 million , $55.3 million and $16.3 million during fiscal years 2017, 2016 and 2015, respectively. Cash received from option exercises under the 2010 Plan was $10.9 million , $61.1 million and $23.5 million for fiscal years 2017 , 2016 and 2015 , respectively. The following table presents the composition of options outstanding and exercisable under the 2010 Plan as of March 31, 2017 : Options Outstanding Options Exercisable Range of Exercise Prices Number of Weighted Weighted Number of Weighted Weighted Average Exercise Price $3.39 - $5.75 15,759 0.42 $ 5.03 15,759 0.42 $ 5.03 $5.87 - $7.07 11,003 1.43 6.63 11,003 1.43 6.63 $7.08 - $10.59 62,564 0.97 8.16 62,564 0.97 8.16 $10.67 - $11.41 45,501 1.14 11.16 42,124 0.91 11.16 $11.53 - $13.98 7,500 0.61 12.47 7,500 0.61 12.47 $3.39 - $13.98 142,327 0.99 $ 8.97 138,950 0.91 $ 8.93 Options vested and expected to vest 142,014 0.98 $ 8.97 As of March 31, 2017 the aggregate intrinsic value for options outstanding, options vested and expected to vest, and options exercisable under the Company's 2010 Plan, was $1.2 million , respectively. The aggregate intrinsic value is calculated as the difference between the exercise price of the underlying awards and the quoted price of the Company's ordinary shares as of March 31, 2017 for the approximately 0.2 million options that were in-the-money at March 31, 2017 . The following table summarizes the Company's share bonus award activity under the 2010 Plan ("Price" reflects the weighted-average grant-date fair value): Fiscal Year Ended March 31, 2017 2016 2015 Shares Price Shares Price Shares Price Unvested share bonus awards outstanding, beginning of fiscal year 17,000,076 $ 10.77 18,993,252 $ 9.01 21,848,120 $ 7.32 Granted (1) 6,578,366 13.46 7,619,722 12.23 6,963,125 11.75 Vested (1) (6,922,946 ) 9.44 (8,529,378 ) 7.93 (7,246,056 ) 6.97 Forfeited (956,914 ) 11.20 (1,083,520 ) 9.67 (2,571,937 ) 7.70 Unvested share bonus awards outstanding, end of fiscal year 15,698,582 $ 12.44 17,000,076 $ 10.77 18,993,252 $ 9.01 (1) Excluded from the fiscal year 2017 amounts are 1.7 million of share bonus awards representing the number of awards achieved above target levels based on the achievement of certain market conditions, as further described in the table below. These awards were issued and immediately vested in accordance with the terms and conditions of the underlying awards. Of the 6.6 million unvested share bonus awards granted under the 2010 Plan in fiscal year 2017 , approximately 5.7 million unvested share bonus awards have an average grant date price of $13.09 per share. Further, approximately 0.2 million of these unvested share bonus awards have an average grant date price of $12.82 per share and represents the target amount of grants made to certain executive officers whereby vesting is contingent on meeting certain free cash flow targets. These awards cliff vest after three years and will ultimately pay out over a range from zero up to a maximum of 0.4 million of the target payment based on a measurement of cumulative three -year increase of free cash flow from operations of the Company. Further, 0.7 million of these unvested share bonus awards granted in fiscal year 2017 represents the target amount of grants made to certain key employees whereby vesting is contingent on certain market conditions. The average grant date fair value of these awards contingent on certain market conditions was estimated to be $17.57 per award and was calculated using a Monte Carlo simulation. Vesting information of these shares are further detailed in the table below. Of the 15.7 million unvested share bonus awards outstanding under the 2010 Plan as of the fiscal year ended 2017 , approximately 2.1 million of unvested share bonus awards under the 2010 Plan represents the target amount of grants made to certain key employees whereby vesting is contingent on meeting certain market conditions summarized as follows: Targeted Range of shares Average Assessment dates Year of grant Market condition Minimum Maximum Fiscal 2017 722,213 $ 17.57 Vesting ranges from zero to 200% based on measurement of Flex's total shareholder return against both the Standard and Poor's ("S&amp;P") 500 Composite Index and an Extended Electronics Manufacturing Services ("EMS") Group Index. — 1,444,426 May 2019 Fiscal 2016 712,977 $ 14.96 Vesting ranges from zero to 200% based on measurement of Flex's total shareholder return against both the S&amp;P 500 Composite Index and an EMS Group Index. — 1,425,954 May 2018 Fiscal 2015 686,520 $ 14.77 Vesting ranges from zero to 200% based on measurement of Flex's total shareholder return against both the S&amp;P 500 Composite Index and an EMS Group Index. — 1,373,040 May 2017 Totals 2,121,710 4,243,420 The Company will recognize share-based compensation expense for awards with market conditions regardless of whether such awards will ultimately vest. During fiscal year 2017 , 3.5 million shares vested in connection with the share bonus awards with market conditions granted in fiscal year 2014. The total intrinsic value of share bonus awards vested under the Company's 2010 Plan was $109.5 million , $103.2 million and $79.0 million during fiscal years 2017 , 2016 and 2015 , respectively, based on the closing price of the Company's ordinary shares on the date vested. The 2014 NEXTracker Equity Incentive Plan All shares previously granted under the NEXTracker plan are the result of the Company's conversion of all outstanding, unvested shares of NEXTracker into unvested shares of the Company, as part of the acquisition. Therefore, no additional share options or share bonus awards were granted by the Company during fiscal year 2017 . Options issued to employees under the NEXTracker Plan generally have a vesting period of two to four years from vesting commencement date and expire ten years from the date of grant. The exercise price of options granted to employees was determined by the Company based on a conversion rate agreed upon in the purchase agreement of NEXTracker. As of March 31, 2017 , the total unrecognized compensation cost related to unvested share options granted to employees under the NEXTracker Plan was $8.7 million and will be amortized on a straight-line basis over a weighted-average period of approximately 1.8 years. Share bonus awards issued to employees under the NEXTracker Plan vest in installments over a three to five -year period from vesting commencement date, and unvested share bonus awards are forfeited upon termination of employment. Vesting for certain of these share bonus awards is contingent on meeting certain performance targets over a three -year period commencing October 1, 2015. As of March 31, 2017 , the total unrecognized compensation cost related to unvested share bonus awards granted to employees under the NEXTracker Plan was approximately $11.0 million and will be amortized generally on a straight-line basis over a weighted-average period of approximately 1.5 years. Determining Fair Value As noted above, there were no options granted under the NEXTracker Plan during fiscal year 2017. The fair value of the Company's share options granted to employees under the NEXTracker Plan for fiscal year 2016 was estimated using the following weighted-average assumptions: Fiscal Year Ended Expected term 2.9 years Expected volatility 28.8% Expected dividends 0.0% Risk-free interest rate 0.9% Weighted-average fair value $7.76 Share-Based Awards Activity The following is a summary of option activity for the NEXTracker Plan ("Price" reflects the weighted-average exercise price): Fiscal Year Ended March 31, 2017 2016 Options Price Options Price Outstanding, beginning of fiscal year 2,741,854 $ 3.44 — $ — Granted — — 3,205,806 3.28 Exercised (709,845 ) 2.24 (237,380 ) 0.99 Forfeited (395,993 ) 4.64 (226,572 ) 3.75 Outstanding, end of fiscal year 1,636,016 $ 3.61 2,741,854 $ 3.44 Options exercisable, end of fiscal year 369,015 $ 5.00 223,869 $ 4.95 The aggregate intrinsic value of options exercised under the NEXTracker plan (calculated as the difference between the exercise price of the underlying award and the price of the Company's ordinary shares determined as of the time of option exercise for options exercised in-the-money) was $8.0 million and $2.3 million as of March 31, 2017 and 2016, respectively. Cash received from option exercises under the NEXTracker Plan was $1.6 million and $0.2 million for fiscal year 2017 and 2016, respectively. The following table presents the composition of options outstanding and exercisable under the NEXTracker Plan as of March 31, 2017 : Options Outstanding Options Exercisable Range of Exercise Prices Number of Weighted Weighted Number of Weighted Weighted $0.08 - $5.24 1,223,059 8.50 $ 1.30 229,584 8.50 $ 1.70 $5.25 - $10.65 412,957 8.50 10.65 139,431 8.50 10.65 $0.08 - $10.65 1,636,016 8.50 $ 3.61 369,015 8.50 $ 5.00 Options vested and expected to vest 1,636,016 8.50 $ 3.61 As of March 31, 2017 the aggregate intrinsic value for options outstanding, options vested and expected to vest, and options exercisable under the Company's NEXTracker Plan, were $22.2 million , $22.2 million , and $4.5 million , respectively. The aggregate intrinsic value is calculated as the difference between the exercise price of the underlying awards and the quoted price of the Company's ordinary shares as of March 31, 2017 for the approximately 1.6 million options under the NEXTracker Plan that were in-the-money at March 31, 2017 . The following table summarizes the Company's share bonus award activity under the NEXTracker Plan ("Price" reflects the weighted-average grant-date fair value): Fiscal Year Ended March 31, 2017 2016 Shares Price Shares Price Unvested share bonus awards outstanding, beginning of fiscal year 2,309,096 $ 10.27 — $ — Granted — — 2,393,195 10.27 Vested (705,738 ) 10.19 (31,925 ) 10.27 Forfeited (59,921 ) 10.27 (52,174 ) 10.27 Unvested share bonus awards outstanding, end of fiscal year 1,543,437 $ 10.23 2,309,096 $ 10.27 The total intrinsic value of share bonus awards vested under the Company's NEXTracker Plan was $9.6 million during fiscal year 2017 , based on the closing price of the Company's ordinary shares on the date vested. The BrightBox Technologies 2013 Plan During fiscal year 2017, the Company granted 0.2 million share options under the BrightBox Plan, at an average grant date fair value price of $ 11.99 per share, and with a vesting period of three years from the vesting commencement date. All shares granted under the BrightBox plan are the result of the Company's conversion of all outstanding, unvested shares of BrightBox into unvested shares of the Company, as part of the acquisition. No additional grants will be made out of this plan in the future. As of March 31, 2017, total unrecognized compensation expense related to share options under the BrightBox Plan is $ 1.4 million, and will be recognized over a weighted-average remaining vesting period of 2.1 years. As of March 31, 2017, the number of options outstanding was 0.2 million, at a weighted-average exercise price of $0.51 per share. No options under this plan were exercisable as of March 31, 2017. The 2013 Equity Incentive Plan of Elementum SCM (Cayman) Ltd. As of March 31, 2017 Elementum had approximately 0.1 million shares available for future grants under the 2013 Elementum Plan. Options to purchase shares in Elementum issued to employees under the Elementum Plan have a vesting period of two to four years and expire ten years from the grant date. As of March 31, 2017 there were 33.6 million of options outstanding at a weighted average exercise price of $0.39 per option. Cash received from option exercises under the Elementum Plan was $0.6 million for fiscal year 2017. Total unrecognized compensation expenses relating to stock options granted to certain employees under the Elementum Plan as of March 31, 2017 is $5.7 million , and will be recognized over a weighted average period of 2.6 years.</t>
  </si>
  <si>
    <t>EARNINGS PER SHARE</t>
  </si>
  <si>
    <t>Earnings Per Share [Abstract]</t>
  </si>
  <si>
    <t>EARNINGS PER SHARE Basic earnings per share excludes dilution and is computed by dividing net income by the weighted-average number of ordinary shares outstanding during the applicable periods. Diluted earnings per share reflects the potential dilution from stock options and share bonus awards. The potential dilution from stock options exercisable into ordinary share equivalents and share bonus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17 2016 2015 (In thousands, except per share amounts) Basic earnings per share: Net income $ 319,564 $ 444,081 $ 600,801 Shares used in computation: Weighted-average ordinary shares outstanding 540,503 557,667 579,981 Basic earnings per share $ 0.59 $ 0.80 $ 1.04 Diluted earnings per share: Net income $ 319,564 $ 444,081 $ 600,801 Shares used in computation: Weighted-average ordinary shares outstanding 540,503 557,667 579,981 Weighted-average ordinary share equivalents from stock options and awards (1) 5,717 7,202 11,575 Weighted-average ordinary shares and ordinary share equivalents outstanding 546,220 564,869 591,556 Diluted earnings per share $ 0.59 $ 0.79 $ 1.02 _________________________________________________________________________ (1) Options to purchase ordinary shares of 0.5 million , 2.0 million and 6.2 million during fiscal years 2017 , 2016 and 2015 , respectively, and share bonus awards of less than 0.1 million during fiscal year 2017 and 2015, respectively, were excluded from the computation of diluted earnings per share due to their anti-dilutive impact on the weighted average ordinary shares equivalents. There were no anti-dilutive share bonus awards in fiscal year 2016.</t>
  </si>
  <si>
    <t>NONCONTROLLING INTERESTS</t>
  </si>
  <si>
    <t>Noncontrolling Interest [Abstract]</t>
  </si>
  <si>
    <t>NONCONTROLLING INTERESTS During fiscal year 2014, a previously wholly-owned subsidiary of the Company issued a noncontrolling equity interest to certain third party investors for an ownership interest of less than 20% of the outstanding shares in the subsidiary. During fiscal year 2017, this subsidiary received $9.3 million in exchange for an additional noncontrolling equity interest from certain third party investors. The outstanding shares held by the third party investors in this subsidiary remained below 20% . The Company continues to own a majority of the subsidiary's outstanding equity and controls its board of directors. Accordingly, the consolidated financial statements include the financial position and results of operations of this subsidiary as of March 31, 2017 and for the year then ended. The Company has recognized the carrying value of the noncontrolling interest as a component of total shareholders' equity. The noncontrolling interest in the operating losses of the subsidiary were $8.5 million , $6.7 million , and $4.3 million for fiscal years 2017 , 2016 and 2015 , respectively, and were classified as a component of interest and other, net, in the Company's consolidated statements of operations.</t>
  </si>
  <si>
    <t>SUPPLEMENTAL CASH FLOW DISCLOSURES</t>
  </si>
  <si>
    <t>Supplemental Cash Flow Information [Abstract]</t>
  </si>
  <si>
    <t>SUPPLEMENTAL CASH FLOW DISCLOSURES The following table represents supplemental cash flow disclosures and non-cash investing and financing activities: Fiscal Year Ended March 31, 2017 2016 2015 (In thousands) Net cash paid for: Interest $ 127,346 $ 114,578 $ 87,179 Income taxes $ 86,651 $ 105,453 $ 70,621 Non-cash investing and financing activity: Unpaid purchases of property and equipment $ 84,375 $ 93,310 $ 115,757 Customer-related third party banking institution equipment financing net settlement $ 90,576 $ — $ —</t>
  </si>
  <si>
    <t>BANK BORROWINGS AND LONG-TERM DEBT</t>
  </si>
  <si>
    <t>Debt Disclosure [Abstract]</t>
  </si>
  <si>
    <t>BANK BORROWINGS AND LONG-TERM DEBT Bank borrowings and long-term debt are as follows: As of March 31, 2017 2016 (In thousands) Term Loan, including current portion, due in installments through March 2019 $ 502,500 $ 547,500 4.625% Notes due February 2020 500,000 500,000 Term Loan, including current portion, due in installments through November 2021 700,000 577,500 5.000% Notes due February 2023 500,000 500,000 4.750% Notes due June 2025 595,979 595,589 Other credit lines 169,671 71,317 Debt issuance costs (16,007 ) (17,351 ) 2,952,143 2,774,555 Current portion, net of debt issuance costs (61,534 ) (65,166 ) Non-current portion $ 2,890,609 $ 2,709,389 The weighted-average interest rates for the Company's long-term debt were 3.5% as of March 31, 2017 and 2016 . Repayments of the Company's long-term debt are as follows: Fiscal Year Ending March 31, Amount (In thousands) 2018 $ 63,887 2019 475,092 2020 517,592 2021 65,232 2022 746,420 Thereafter 1,099,927 Total $ 2,968,150 Term Loan due November 2021 In August 2013, the Company entered into a $600 million term loan agreement due August 2018. In November 2016, the Company entered into a new arrangement to extend the maturity date of the agreement from August 30, 2018 to November 30, 2021 , and borrowed an incremental amount of $130 million under this term loan, thereby increasing the total amount under the term loan to $700 million . This loan is repayable in quarterly installments of $4.1 million , which will commence October 31, 2017 and continue through September 30, 2021 , with the remaining amount due at maturity. Borrowings under this term loan bear interest, at the Company's option, either at (i) LIBOR plus the applicable margin for LIBOR loans ranging between 1.125% and 2.125% , based on the Company's credit ratings or (ii) the base rate (the greatest of the prime rate in effect on each day as published in The Wall Street Journal, the federal funds rate plus 0.5% and LIBOR for a one-month interest period plus 1.00% ) plus an applicable margin ranging between 0.125% and 1.125% , based on the Company's credit rating. This term loan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provided that the requirement to maintain the minimum interest coverage ratio may be suspended in certain circumstances. As of March 31, 2017 , the Company was in compliance with the covenants under this term loan agreement. Term Loan Agreement due March 2019 and Revolving Line of Credit As of March 31, 2017, the Company has a $2.1 billion credit facility ("Credit Facility") consisting of a $1.5 billion revolving credit facility and a $600.0 million term loan, which is due to expire in March 2019. Quarterly repayments of principal under this term loan are $11.3 million with the remainder due upon maturity. Borrowings under this facility bear interest, at the Company's option, either at (i) LIBOR plus the applicable margin for LIBOR loans ranging between 1.125% and 2.125% , based on the Company's credit ratings or (ii) the base rate (the greatest of the agent's prime rate, the federal funds rate plus 0.50% and LIBOR for a one-month interest period plus 1.00% ) plus an applicable margin ranging between 0.125% and 1.125% , based on the Company's credit rating. The Company is required to pay a quarterly commitment fee ranging between 0.15% and 0.40% per annum on the daily unused amount of the $1.5 billion Revolving Credit Facility based on the Company's credit rating. This Credit Facility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Credit Facility also requires that the Company maintain a maximum ratio of total indebtedness to EBITDA (earnings before interest expense, taxes, depreciation and amortization), and a minimum interest coverage ratio, as defined therein, during its term. As of March 31, 2017 , the Company was in compliance with the covenants under this loan agreement. Notes due February 2020 and February 2023 In February 2013, the Company issued $500.0 million of 4.625% Notes due February 15, 2020 and $500.0 million of 5.000% Notes due February 15, 2023 (collectively the "Notes") in a private offering pursuant to Rule 144A and Regulation S under the Securities Act. In July 2013, the Company exchanged these notes for new notes with substantially similar terms and completed the registration of these notes with the Securities and Exchange Commission. The Company received net proceeds of approximately $990.6 million from the issuance and used those proceeds, together with $9.4 million of cash on hand, to repay $1.0 billion of outstanding borrowings under its previous term loan that was due October 2014. Interest on the Notes is payable semi-annually, which commenced on August 15, 2013.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Credit Facility or the Company's Term Loan due 2018.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17 , the Company was in compliance with the covenants in the indenture governing the Notes. Notes due June 2025 In June 2015, the Company issued $600 million of 4.750% Notes ("2025 Notes") due June 15, 2025 in a private offering pursuant to Rule 144A and Regulation S under the Securities Act, at 99.213% of face value, and an effective yield of approximately 4.850% .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2025 Notes. The issuance costs were capitalized and presented on the balance sheet as a direct deduction from the carrying amount of the Notes. Interest on the 2025 Notes is payable semi-annually, commencing on December 15, 2015. The 2025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Term Loan Agreement and Revolving Line of Credit. At any time prior to March 15, 2025, the Company may redeem some or all of the 2025 Notes at a redemption price equal to 100% of the principal amount of the 2025 Notes redeemed, plus an applicable premium and accrued and unpaid interest, if any, to the applicable redemption date. Upon the occurrence of a change of control repurchase event (as defined in the 2025 Notes indenture), the Company must offer to repurchase the 2025 Notes at a repurchase price equal to 101% of the principal amount of the 2025 Notes repurchased, plus accrued and unpaid interest, if any, to the applicable repurchase date. The indenture governing the 2025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5 Notes will become due and payable immediately without further action or notice. If any other event of default under the agreement occurs or is continuing, the applicable trustee or holders of at least 25% in aggregate principal amount of the then outstanding 2025 Notes may declare all of the 2025 Notes to be due and payable immediately, but upon certain conditions such declaration and its consequences may be rescinded and annulled by the holders of a majority in principal amount of the 2025 Notes. As of March 31, 2017 , the Company was in compliance with the covenants in the indenture governing the 2025 Notes. Other Credit Lines In January 2017, the Company borrowed €100 million (approximately $107.4 million as of March 31, 2017 ), under a 5 -year, term-loan agreement due January 2, 2022 . Borrowings under this term loan bear interest at EURIBOR plus the applicable margin ranging between 0.40% and 1.35% , based on the Company's credit ratings. The loan is repayable upon maturity. In October 2015, the Company borrowed €50 million (approximately $53.7 million as of March 31, 2017 ), under a 5 -year, term-loan agreement due September 30, 2020 . Borrowings under this term loan bear interest at EURIBOR plus the applicable margin ranging between 0.80% and 2.00% , based on the Company’s credit ratings. The loan is repayable beginning December 30, 2016 in quarterly payments of €312,500 through June 30, 2020 with the remainder due upon maturity. These term loans are unsecured, and are guaranteed by the Company. These term loan agreements contain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ese term loan agreements also require that the Company maintain a maximum ratio of total indebtedness to EBITDA (earnings before interest expense, taxes, depreciation and amortization), and a minimum interest coverage ratio, as defined therein, during their terms. As of March 31, 2017 , the Company was in compliance with the covenants under these term loan agreements. As of March 31, 2017 , the Company and certain of its subsidiaries had various uncommitted revolving credit facilities, lines of credit and other credit facilities in the amount of $162.6 million in the aggregate. There were no borrowings outstanding under these facilities as of March 31, 2017 and 2016 . These unsecured credit facilities, and lines of credit and other credit facilities bear annual interest at the respective country's inter-bank offering rate, plus an applicable margin, and generally have maturities that expire on various dates in future fiscal years.</t>
  </si>
  <si>
    <t>FINANCIAL INSTRUMENTS</t>
  </si>
  <si>
    <t>Derivative Instruments and Hedges, Assets [Abstract]</t>
  </si>
  <si>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foreign currency forward and swap contracts to hedge only those currency exposures associated with certain assets and liabilities, primarily accounts receivable and accounts payable, and cash flows denominated in non-functional currencies. Gains and losses on the Company's forward and swap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forward and swap contracts is minimized since the contracts are with large financial institutions and accordingly, fair value adjustments related to the credit risk of the counterparty financial institution were not material. As of March 31, 2017 , the aggregate notional amount of the Company's outstanding foreign currency forward and swap contracts was $4.1 billion as summarized below: Foreign Currency Notional Contract Currency Buy Sell Buy Sell (In thousands) Cash Flow Hedges CNY 1,309,000 — $ 189,974 $ — EUR 27,830 64,132 29,915 71,796 HUF 13,800,000 — 47,935 — ILS 70,481 — 19,438 — INR 1,389,587 — 20,300 — MXN 2,133,500 — 113,198 — MYR 167,000 11,300 37,791 2,557 RON 114,780 — 27,083 — Other N/A N/A 32,735 8,915 518,369 83,268 Other Forward/Swap Contracts BRL — 543,000 — 174,078 CHF 9,446 33,920 9,472 34,015 CNY 1,877,296 — 271,571 — DKK 179,400 157,200 25,917 22,710 EUR 909,291 1,058,540 976,028 1,136,862 GBP 36,129 65,154 44,835 80,808 HUF 18,026,924 15,105,152 62,617 52,468 ILS 105,100 91,660 28,985 25,279 INR 5,200,000 19,528 80,160 300 MXN 2,166,702 686,447 114,930 36,421 MYR 331,628 44,500 75,046 10,070 PLN 118,139 62,613 30,044 15,923 RON 73,252 61,526 17,284 14,517 SEK 159,766 190,198 17,929 21,402 SGD 42,147 3,019 30,206 2,164 Other N/A N/A 30,361 39,390 1,815,385 1,666,407 Total Notional Contract Value in USD $ 2,333,754 $ 1,749,675 As of March 31, 2017 and 2016 ,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non-functional currencies and are not accounted for as hedges under the accounting standards. Accordingly, changes in fair value of these instruments are recognized in earnings during the period of change as a component of interest and other, net in the consolidated statements of operations. As of March 31, 2017 and 2016 ,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gains totaled $10.6 million as of March 31, 2017 , and are expected to be recognized primarily as a component of cost of sales in the consolidated statement of operations over the next twelve-month period. The gains and losses recognized in earnings due to hedge ineffectiveness were not material for all fiscal years presented and are included as a component of interest and other, net in the consolidated statements of operations. The following table presents the fair value of the Company's derivative instruments utilized for foreign currency risk management purposes at March 31, 2017 and 2016 : Fair Values of Derivative Instruments Asset Derivatives Liability Derivatives Fair Value Fair Value Balance Sheet March 31, March 31, Balance Sheet March 31, March 31, (In thousands) Derivatives designated as hedging instruments Foreign currency contracts Other current assets $ 11,936 $ 5,510 Other current liabilities $ 1,814 $ 2,446 Derivatives not designated as hedging instruments Foreign currency contracts Other current assets $ 10,086 $ 17,138 Other current liabilities $ 9,928 $ 18,645 The Company has financial instruments subject to master netting arrangements, which provides for the net settlement of all contracts with the counterparty upon maturi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during fiscal years ended March 31, 2017 , 2016 and 2015 are as follows: Fiscal Year Ended March 31, 2017 Unrealized loss on Foreign currency Total (In thousands) Beginning balance $ (41,522 ) $ (94,393 ) $ (135,915 ) Other comprehensive gain (loss) before reclassifications 6,925 (1,198 ) 5,727 Net (gains) losses reclassified from accumulated other comprehensive loss 2,171 (126 ) 2,045 Net current-period other comprehensive (gain) loss 9,096 (1,324 ) 7,772 Ending balance $ (32,426 ) $ (95,717 ) $ (128,143 ) Fiscal Year Ended March 31, 2016 Unrealized loss on Foreign currency Total (In thousands) Beginning balance $ (68,266 ) $ (112,239 ) $ (180,505 ) Other comprehensive loss before reclassifications (2,199 ) (3,145 ) (5,344 ) Net losses reclassified from accumulated other comprehensive loss 28,943 20,991 49,934 Net current-period other comprehensive gain 26,744 17,846 44,590 Ending balance $ (41,522 ) $ (94,393 ) $ (135,915 ) Fiscal Year Ended March 31, 2015 Unrealized loss on Foreign currency Total (In thousands) Beginning balance $ (32,849 ) $ (93,307 ) $ (126,156 ) Other comprehensive loss before reclassifications (76,470 ) (9,318 ) (85,788 ) Net (gains) losses reclassified from accumulated other comprehensive loss 41,053 (9,614 ) 31,439 Net current-period other comprehensive loss (35,417 ) (18,932 ) (54,349 ) Ending balance $ (68,266 ) $ (112,239 ) $ (180,505 ) Net (gains) losses reclassified from accumulated other comprehensive loss were immaterial during fiscal year 2017. During fiscal year 2016, the Company recognized a loss of $26.8 million in connection with the disposition of a non-strategic Western European manufacturing facility, which included a $25.3 million cumulative foreign currency translation loss. This loss was offset by the release of certain cumulative foreign currency translation gains of $4.2 million , which has been reclassified from accumulated other comprehensive loss during the period and is included in other charges (income), net in consolidated statement of operations. During fiscal year 2015,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 both of which have been reclassified from accumulated other comprehensive loss during the period. The loss on sale is included in other charges (income), net in the consolidated statement of operations.</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850.0 million for the Global Program, of which $750.0 million is committed and $100.0 million is uncommitted, and $250.0 million for the North American Program, of which $210.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fiscal years ended March 31, 2017 , 2016 and 2015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As of March 31, 2017 and 2016 , the accounts receivable balances that were sold under the ABS Programs were removed from the consolidated balance sheets and the net cash proceeds received by the Company during fiscal years ended March 31, 2017 , 2016 and 2015 were included as cash provided by operating activities in the consolidated statements of cash flows. As of March 31, 2017 , approximately $1.5 billion of accounts receivable had been sold to the special purpose entities under the ABS Programs for which the Company had received net cash proceeds of $1.0 billion and deferred purchase price receivables of $506.5 million . As of March 31, 2016 , approximately $1.4 billion of accounts receivable had been sold to the special purpose entities for which the Company had received net cash proceeds of $880.8 million and deferred purchase price receivables of $501.1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March 31, 2017 and 2016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solidated statements of operations. Refer to note 16 for more details. For the fiscal years ended March 31, 2017 , 2016 and 2015 , cash flows from sales of receivables under the ABS Programs consisted of approximately $5.7 billion , $5.2 billion and $4.3 billion , respectively, for transfers of receivables (of which approximately $0.4 billion for both fiscal years 2017 and 2016, and $0.3 billion for fiscal year 2015, represented new transfers and the remainder proceeds from collections reinvested in revolving period transfers). The following table summarizes the activity in the deferred purchase price receivables account during the fiscal years ended March 31, 2017 and 2016 : As of March 31, 2017 2016 (In thousands) Beginning balance $ 501,097 $ 600,672 Transfers of receivables 3,254,849 3,475,400 Collections (3,249,424 ) (3,574,975 ) Ending balance $ 506,522 $ 501,097 Trade Accounts Receivable Sale Programs The Company also sold accounts receivables to certain third-party banking institutions. The outstanding balance of receivables sold and not yet collected was approximately $225.2 million and $339.4 million as of March 31, 2017 and 2016 , respectively. For the years ended March 31, 2017 , 2016 and 2015 , total accounts receivables sold to certain third party banking institutions was approximately $1.3 billion , $2.3 billion and $4.2 billion , respectively. The receivables that were sold were removed from the consolidated balance sheets and were reflected as cash provided by operating activities in the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During fiscal year 2016, the Company accrued $84.3 million of contingent consideration, of which $81.0 million related to the acquisition of NEXTracker on the date of acquisition. The Company reduced the accrual by $19.0 million for a contractual release from the obligation executed subsequent to the acquisition during fiscal year 2016. Upon achievement of targets established in the NEXTracker purchase agreement, the Company paid $40.6 million of the total contingent consideration during fiscal year 2017. This payment is included in other financing activities, net, in the condensed consolidated statements of cash flows. The fair value of the liability was estimated using a simulation-based measurement technique with significant inputs that are not observable in the market and thus represents a level 3 fair value measurement.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The following table summarizes the activities related to contingent consideration: As of March 31, 2017 2016 (In thousands) Beginning balance $ 73,423 $ 4,500 Additions to accrual — 84,261 Payments and settlements (44,912 ) (19,008 ) Fair value adjustments (6,085 ) 3,670 Ending balance $ 22,426 $ 73,423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ir fair value approximates carrying value. Significant increases in either of the significant unobservable inputs (credit spread or risk free interest rate) in isolation would result in lower fair value estimates, however the impact is insignificant. The interrelationship between these inputs is also insignificant. Refer to note 10 for a reconciliation of the change in the deferred purchase price receivable. There were no transfers between levels in the fair value hierarchy during fiscal years 2017 and 2016 . Financial Instruments Measured at Fair Value on a Recurring Basis The following table presents the Company's assets and liabilities measured at fair value on a recurring basis as of March 31, 2017 and 2016 : Fair Value Measurements as of March 31, 2017 Level 1 Level 2 Level 3 Total (In thousands) Assets: Money market funds and time deposits (Note 2) $ — $ 1,066,841 $ — $ 1,066,841 Deferred purchase price receivable (Note 10) — — 506,522 506,522 Foreign exchange forward contracts (Note 8) — 22,022 — 22,022 Deferred compensation plan assets: Mutual funds, money market accounts and equity securities 7,062 52,680 — 59,742 Liabilities: Foreign exchange forward contracts (Note 8) $ — $ (11,742 ) $ — $ (11,742 ) Contingent consideration in connection with acquisitions — — (22,426 ) (22,426 ) Fair Value Measurements as of March 31, 2016 Level 1 Level 2 Level 3 Total (In thousands) Assets: Money market funds and time deposits (Note 2) $ — $ 1,074,132 $ — $ 1,074,132 Deferred purchase price receivable (Note 10) — — 501,097 501,097 Foreign exchange forward contracts (Note 8) — 22,648 — 22,648 Deferred compensation plan assets: Mutual funds, money market accounts and equity securities 9,228 40,556 — 49,784 Liabilities: Foreign exchange forward contracts (Note 8) $ — $ (21,091 ) $ — $ (21,091 ) Contingent consideration in connection with acquisitions — — (73,423 ) (73,423 ) Other financial instruments The following table presents the Company's liabilities not carried at fair value as of March 31, 2017 and 2016 : As of March 31, 2017 As of March 31, 2016 Carrying Fair Carrying Fair Fair Value (In thousands) (In thousands) Term Loan, including current portion, due in installments through March 2019 $ 502,500 $ 503,756 $ 547,500 $ 542,709 Level 1 4.625% Notes due February 2020 500,000 526,255 500,000 524,735 Level 1 Term Loan, including current portion, due in installments through November 2021 700,000 699,566 577,500 573,533 Level 1 5.000% Notes due February 2023 500,000 534,820 500,000 507,500 Level 1 4.750% Notes due June 2025 595,979 633,114 595,589 604,926 Level 1 Total $ 2,798,479 $ 2,897,511 $ 2,720,589 $ 2,753,403 All Term Loans and Notes presented in the table above are valued based on broker trading prices in active markets. The Company values its outstanding €100 million and €49.4 million (approximately $107.4 million and $53.0 million as of March 31, 2017 ), 5 -year, unsecured, term-loans due January 2, 2022 and September 30, 2020 , respectively, based on the current market rate, and as of March 31, 2017 , the carrying amounts for each loan approximate fair value.</t>
  </si>
  <si>
    <t>COMMITMENTS AND CONTINGENCIES</t>
  </si>
  <si>
    <t>Commitments and Contingencies Disclosure [Abstract]</t>
  </si>
  <si>
    <t>COMMITMENTS AND CONTINGENCIES Commitments Capital lease obligations of $19.1 million and $25.0 million , consisting of short-term obligations of $4.7 million and $6.6 million and long term obligations of $14.4 million and $18.4 million are included in current and non-current liabilities on the Company's balance sheets as of March 31, 2017 and 2016 , respectively. As of March 31, 2017 and 2016 , the gross carrying amount and associated accumulated depreciation of the Company's property and equipment financed under capital leases, and the related obligations was not material. The Company also leases certain of its facilities and equipment under non-cancelable operating leases. These operating leases expire in various years through 2035 and require the following minimum lease payments: Fiscal Year Ending March 31, Operating Lease (In thousands) 2018 $ 117,217 2019 92,542 2020 74,895 2021 51,493 2022 43,032 Thereafter 173,969 Total minimum lease payments $ 553,148 Total rent expense amounted to $124.7 million , $124.2 million and $133.1 million in fiscal years 2017 , 2016 and 2015 , respectively. Litigation and other legal matters As discussed in note 2, on April 21, 2016, SunEdison, Inc. filed for protection under Chapter 11 of the U.S. Bankruptcy Code, no preference claims have been asserted against the Company and consideration has been given to the related contingencies based on the facts currently known to the Company. The Company is unable to reasonably estimate a loss or any range of possible loss. Further, the Company believes that it continues to have a number of affirmative and direct defenses to any potential claims for recovery and intends to vigorously defend any such claim, if asserted. An unfavorable resolution of this matter could be material to the Company’s results of operations, financial condition, or cash flows. One of the Company's Brazilian subsidiaries has received related assessments for certain sales and import taxes. The first two tax assessments were received in fiscal year 2014 and fiscal year 2016 relating to calendar year 2010 for an alleged total amount of 109 million Brazilian reals (approximately USD $35 million based on the exchange rate as of March 31, 2017). These two assessments are in various stages of the review process at the administrative level. During the third quarter of fiscal year 2017, the same Brazilian subsidiary received a third assessment related to calendar year 2011 taxes of an additional 181 million Brazilian reals (approximately USD $58 million based on the exchange rate as of March 31, 2017). The Company plans to continue to vigorously oppose all of these assessments, as well as any future assessments. The Company believes there is no legal basis for the alleged liabilities; however, due to the complexities and uncertainty surrounding the administrative review and judicial processes in Brazil and the nature of the claims, an adverse determination is reasonably possible. Due to the same considerations, it is not possible to estimate a loss or range of loss for these assessments or any future assessments that are reasonably possible. The Company does not expect final judicial determination on any of these claims for several years. During fiscal year 2015, one of the Company's non-operating Brazilian subsidiaries received an assessment of approximately USD $100 million related to income and social contribution taxes, interest and penalties. During the first quarter of fiscal year 2017, the Company received a final favorable judgment in the judicial process reversing the assessment and the case is now closed. As the Company had previously determined there was no legal basis for the assessment, no adjustment was required to be recorded during fiscal year 2017.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INCOME TAXES</t>
  </si>
  <si>
    <t>Income Tax Disclosure [Abstract]</t>
  </si>
  <si>
    <t>INCOME TAXES The domestic (Singapore) and foreign components of income before income taxes were comprised of the following: Fiscal Year Ended March 31, 2017 2016 2015 (In thousands) Domestic $ 435,709 $ 199,283 $ 67,482 Foreign (64,861 ) 255,392 603,173 Total $ 370,848 $ 454,675 $ 670,655 The provision for income taxes consisted of the following: Fiscal Year Ended March 31, 2017 2016 2015 (In thousands) Current: Domestic $ 1,037 $ 56 $ 87 Foreign 71,773 74,706 129,863 72,810 74,762 129,950 Deferred: Domestic 350 3,779 (4,734 ) Foreign (21,876 ) (67,947 ) (55,362 ) (21,526 ) (64,168 ) (60,096 ) Provision for income taxes $ 51,284 $ 10,594 $ 69,854 The domestic statutory income tax rate was approximately 17.0% in fiscal years 2017 , 2016 and 2015 . The reconciliation of the income tax expense expected based on domestic statutory income tax rates to the expense for income taxes included in the consolidated statements of operations is as follows: Fiscal Year Ended March 31, 2017 2016 2015 (In thousands) Income taxes based on domestic statutory rates $ 63,044 $ 77,295 $ 114,011 Effect of tax rate differential (85,132 ) (62,072 ) (75,699 ) Change in liability for uncertain tax positions 684 (13,724 ) 29,729 Change in valuation allowance 78,728 1,049 2,495 Other (6,040 ) 8,046 (682 ) Provision for income taxes $ 51,284 $ 10,594 $ 69,854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17 , 2016 and 2015 was $15.5 million , $6.6 million and $9.8 million , respectively. For fiscal year ended March 31, 2017 , the effect on basic and diluted earnings per share was $0.03 and $0.03 , respectively, and the effect on basic and diluted earnings per share were $0.01 and $0.01 during fiscal year 2016 , and $0.02 and $0.02 during fiscal year 2015 , respectively. Unless extended or otherwise renegotiated, the Company's existing holidays will expire in the fiscal year ending March 31, 2018 through fiscal year 2022 . For fiscal years ended March 31, 2017 , 2016 and 2015 , the Company released valuation allowances totaling $39.6 million , $63.3 million and $55.0 million , respectively. For the fiscal year ended March 31, 2017, these valuation allowance releases were primarily related to our operations in Austria, China, Ireland and Canada that were deemed to be more likely than not to realize the respective deferred tax assets due to sustained profitability during the prior three fiscal years as well as continued forecasted profitability of those subsidiaries. However, these valuation allowance eliminations were offset by other current period valuation allowance movements primarily related to current period valuation allowance additions due to increased deferred tax assets related to current period losses in legal entities with existing full valuation allowance positions. In addition, due to increased negative evidence during the fiscal year ended March 31, 2017, the Company added a valuation allowance of $14.4 million for a Chinese subsidiary which did not previously have a valuation allowance recorded. For fiscal years ended March 31, 2017 , 2016 and 2015 , the offsetting amounts totaled $103.9 million , $64.3 million and $57.5 million ,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2017 , 2016 and 2015 were $67.9 million , $36.6 million and $0.0 million , respectively. The components of deferred income taxes are as follows: As of March 31, 2017 2016 (In thousands) Deferred tax liabilities: Fixed assets $ (40,324 ) $ (74,316 ) Intangible assets (76,432 ) (88,760 ) Others (20,702 ) (29,472 ) Total deferred tax liabilities (137,458 ) (192,548 ) Deferred tax assets: Fixed assets 57,869 65,004 Intangible assets 3,153 3,795 Deferred compensation 19,335 15,892 Inventory valuation 8,489 10,124 Provision for doubtful accounts 2,911 1,300 Net operating loss and other carryforwards 2,369,405 2,332,894 Others 266,367 271,272 2,727,529 2,700,281 Valuation allowances (2,442,105 ) (2,385,489 ) Net deferred tax assets 285,424 314,792 Net deferred tax asset $ 147,966 $ 122,244 The net deferred tax asset is classified as follows: Current asset (classified as other current assets) $ — $ — Long-term asset 223,285 222,772 Long-term liability (75,319 ) (100,528 ) Total $ 147,966 $ 122,244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2.4 billion related to tax losses and other carryforwards against which the Company has recorded a valuation allowance for all but $128.5 million of the deferred tax assets. These tax losses and other carryforwards will expire at various dates as follows: Expiration dates of deferred tax assets related to operating losses and other carryforwards (In thousands) 2018 - 2023 $ 682,705 2024 - 2029 925,092 2030 and post 378,047 Indefinite 404,763 $ 2,390,607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2 billion of undistributed earnings of its subsidiaries which are considered to be indefinitely reinvested outside of Singapore as management has plans for the use of such earnings to fund certain activities outside of Singapore. Determination of the amount of the unrecognized deferred tax liability on these undistributed earnings is not practicable. As of March 31, 2017, we have provided for applicable foreign withholding taxes on $70.6 million of undistributed foreign earnings related to certain Chinese subsidiaries whose earnings are not intended to be permanently reinvested, and recorded an associate deferred tax liability of approximately $7.1 million . A reconciliation of the beginning and ending amount of unrecognized tax benefits is as follows: Fiscal Year Ended 2017 2016 (In thousands) Balance, beginning of fiscal year $ 212,326 $ 222,373 Additions based on tax position related to the current year 29,007 21,273 Additions for tax positions of prior years 9,728 20,453 Reductions for tax positions of prior years (22,065 ) (9,578 ) Reductions related to lapse of applicable statute of limitations (13,390 ) (22,312 ) Settlements (3,684 ) (12,797 ) Impact from foreign exchange rates fluctuation (8,599 ) (7,086 ) Balance, end of fiscal year $ 203,323 $ 212,326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estimated range of an additional $9 million to $12 million within the next twelve months primarily due to potential settlements of various audits and the expiration of certain statutes of limitations. The Company and its subsidiaries file federal, state, and local income tax returns in multiple jurisdictions around world. With few exceptions, the Company is no longer subject to income tax examinations by tax authorities for years before 2007 . Of the $203.3 million of unrecognized tax benefits at March 31, 2017 , $185.4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17 , 2016 and 2015 , the Company recognized interest and penalties of approximately ($1.6) million and ($2.4) million and $2.5 million , respectively. The Company had approximately $12.9 million , $14.6 million and $17.0 million accrued for the payment of interest and penalties as of the fiscal years ended March 31, 2017 , 2016 and 2015 , respectively.</t>
  </si>
  <si>
    <t>RESTRUCTURING CHARGES</t>
  </si>
  <si>
    <t>Restructuring Charges [Abstract]</t>
  </si>
  <si>
    <t>RESTRUCTURING CHARGES During fiscal year 2017, the Company initiated a restructuring plan to accelerate its ability to support more Sketch-to-Scale tm efforts across the Company and reposition away from historical legacy programs and structures through rationalizing its current footprint at existing sites and at corporate SG&amp;A functions. There were no material restructuring activities during fiscal years 2016 and 2015. Restructuring charges are recorded based upon employee termination dates, site closure and consolidation plans generally in conjunction with an overall corporate initiative to drive cost reduction and realign the Company's global footprint. During the fiscal year ended March 31, 2017, the Company recognized restructuring charges of approximately $49.4 million primarily for employee termination costs under the above plan. Of these total charges, approximately $38.8 million was recognized in cost of sales. Employee severance costs were associated with the terminations of 4,311 identified employees. The identified employee terminations by reportable geographic region amounted to approximately 2,229 , 1,988 and 94 for Asia, the Americas and Europe, respectively. All fiscal year 2017 restructuring activities were completed as of March 31, 2017. The components of the restructuring charges by geographic region incurred in fiscal year 2017 are as follows: Second Quarter Third Quarter Fourth Quarter Total (In thousands) Americas: Severance $ 10,822 $ 6,263 $ 7,623 $ 24,708 Contractual obligations — 489 3,353 3,842 Total 10,822 6,752 10,976 28,550 Asia: Severance 263 9,701 5,110 15,074 Contractual obligations — — — — Total 263 9,701 5,110 15,074 Europe: Severance 454 968 1,049 2,471 Contractual obligations — — 3,300 3,300 Total 454 968 4,349 5,771 Total Severance 11,539 16,932 13,782 42,253 Contractual obligations — 489 6,653 7,142 Total restructuring charges $ 11,539 $ 17,421 $ 20,435 $ 49,395 Of the $49.4 million total restructuring charges incurred in fiscal year 2017, $15.2 million was associated with CEC, $8.1 million was associated with CTG, $5.4 million was associated with IEI, $16.1 million was associated with HRS, and the remaining $4.6 million was associated with general corporate activities. Restructuring charges are not included in segment income, as disclosed further in note 19. The following table summarizes the provisions, respective payments, and remaining accrued balance as of March 31, 2017 for charges incurred in fiscal years 2017 , 2016 and 2015 and prior periods: Severance Other Total Balance as of March 31, 2014 $ 36,493 $ 5,903 $ 42,396 Cash payments for charges incurred in fiscal year 2014 and prior (23,130 ) (4,209 ) (27,339 ) Balance as of March 31, 2015 13,363 1,694 15,057 Cash payments for charges incurred in fiscal year 2014 and prior (1,458 ) (359 ) (1,817 ) Balance as of March 31, 2016 11,905 1,335 13,240 Provision for charges incurred in fiscal year 2017 42,253 7,142 49,395 Cash payments for charges incurred in fiscal year 2017 (25,894 ) — (25,894 ) Cash payments for charges incurred in fiscal year 2014 and prior (11,905 ) (1,335 ) (13,240 ) Balance as of March 31, 2017 16,359 7,142 23,501 Less: Current portion (classified as other current liabilities) 16,359 7,142 23,501 Accrued restructuring costs, net of current portion (classified as other liabilities) $ — $ — $ —</t>
  </si>
  <si>
    <t>OTHER CHARGES (INCOME), NET</t>
  </si>
  <si>
    <t>Other Income and Expenses [Abstract]</t>
  </si>
  <si>
    <t>OTHER CHARGES (INCOME), NET The fiscal year ended March 31, 2017 includes a $7.4 million loss attributable to a non-strategic facility sold during the second quarter of fiscal year 2017. No other components of other charges and income, net incurred during fiscal year 2017 were material. During fiscal year 2016, the Company incurred net losses of $47.7 million primarily due to $26.8 million loss on disposition of a non-strategic Western European manufacturing facility, which included a non-cash foreign currency translation loss of $25.3 million , and $21.8 million from the impairment of a non-core investment. These were offset by currency translation gains of $4.2 million . During fiscal year 2015, an amendment to a customer contract to reimburse a customer for certain performance provisions was executed which included the removal of a $55.0 million contractual obligation recognized during fiscal year 2014. Accordingly, the Company reversed this charge with a corresponding credit to other charges (income), net in the consolidated statement of operations. Additionally, during fiscal year 2015, the Company recognized a loss of $11.0 million in connection with the disposition of a manufacturing facility in Western Europe. The Company received $11.5 million in cash for the sale of $27.2 million in net assets of the facility. The loss also includes $4.6 million of estimated transaction costs, partially offset by a gain of $9.3 million for the release of cumulative foreign currency translation gains triggered by the disposition.</t>
  </si>
  <si>
    <t>INTEREST AND OTHER, NET</t>
  </si>
  <si>
    <t>INTEREST AND OTHER, NET.</t>
  </si>
  <si>
    <t>INTEREST AND OTHER, NET For the fiscal years ended March 31, 2017 , 2016 and 2015 , the Company recognized interest income of $12.1 million , $12.3 million and $18.7 million . For the fiscal years ended March 31, 2017 , 2016 and 2015 , the Company recognized interest expense of $108.0 million , $98.0 million and $76.4 million , respectively, on its debt obligations outstanding during the period. For the fiscal years ended March 31, 2017 , 2016 and 2015 , the Company recognized gains on foreign exchange transactions of $16.5 million , $24.4 million and $19.7 million , respectively. For the fiscal years ended March 31, 2017 , 2016 and 2015 , the Company recognized $15.3 million , $11.0 million and $9.9 million of expense related to its ABS and AR Sales Programs.</t>
  </si>
  <si>
    <t>BUSINESS AND ASSET ACQUISITIONS &amp; DIVESTITURES</t>
  </si>
  <si>
    <t>Business Combinations [Abstract]</t>
  </si>
  <si>
    <t>BUSINESS AND ASSET ACQUISITIONS &amp; DIVESTITURES Business Acquisitions The business and asset acquisitions described below were accounted for using the purchase method of accounting, and accordingly, the fair value of the net assets acquired and the results of the acquired businesses were included in the Company's consolidated financial statements from the acquisition dates forward. The Company has not finalized the allocation of the consideration for certain of its recently completed acquisitions and completes these allocations in less than one year of the respective acquisition dates. Fiscal year 2017 business acquisitions and divestitures Acquisitions During the fiscal year ended March 31, 2017, the Company completed four acquisitions that were not individually, nor in the aggregate, significant to the consolidated financial position, results of operations and cash flows of the Company. Most notable is the Company’s acquisition of two manufacturing and development facilities from Bose Corporation (“Bose”), a global leader in audio systems. The acquisition expanded the Company’s capabilities in the audio market and is included in the CTG segment. The other acquired businesses strengthen the Company's capabilities in the communications market and energy market within the CEC and IEI segment, respectively. At the acquisition dates, the Company paid a total of $189.1 million , net of cash acquired, of which $161.7 million , net of $18.0 million of cash acquired is related to the Bose acquisition which is included in cash from investing activities in the consolidated statements of cash flows. The Company acquired primarily $73.1 million of inventory, $60.8 million of property and equipment, and recorded goodwill of $63.8 million and intangible assets of $47.4 million substantially related to Bose. The intangibles will amortize over a weighted-average estimated useful life of 6.5 years. In connection with these acquisitions, the Company assumed $63.3 million in other liabilities including additional consideration of $28.0 million which was paid in the fourth quarter of fiscal year 2017 and included in other financing activities in the consolidated statements of cash flows. Further, the equity incentive plan of one of the acquirees was assumed as part of the acquisition. The results of operations for each of the acquisitions completed in fiscal year 2017, including the Bose acquisition, were included in the Company’s consolidated financial results beginning on the date of each acquisition, and the total amount of net income and revenue of the acquisitions, collectively, were immaterial to the Company's consolidated financial results for the fiscal year ended March 31, 2017. Pro-forma results of operations for the acquisitions completed in fiscal year 2017 have not been presented because the effects, individually and in the aggregate, were not material to the Company’s consolidated financial results for all periods presented. In April 2017, the Company completed the acquisition of AGM Automotive for approximately $220 million , which expanded its capabilities in the automotive market, and is included within the HRS segment. The initial purchase price allocation for this acquisition is not yet complete. Divestitures During the fiscal year ended March 31, 2017, the Company disposed of two non-strategic businesses within the HRS and IEI segments. The Company received $30.7 million of proceeds, net of an immaterial amount of cash held in one of the divested businesses. The property and equipment and various other assets sold, and liabilities transferred were not material to the Company's consolidated financial results. The loss on disposition was not material to the Company’s consolidated financial results, and is included in other charges, net in the condensed consolidated statements of operations for the fiscal year. Fiscal year 2016 business acquisitions Acquisition of Mirror Controls International In June 2015, the Company completed its acquisition of 100% of the outstanding share capital of MCi, and paid approximately $555.2 million , net of $27.7 million of cash acquired. This acquisition expanded the Company's capabilities in the automotive market, and was included in the H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allocation of the total purchase price to the acquired assets and liabilities of MCi (in thousands): Current assets: Accounts receivable $ 41,559 Inventories 19,897 Other current assets 2,856 Total current assets 64,312 Property and equipment, net 38,832 Other assets 2,463 Intangibles 236,800 Goodwill 323,357 Total assets $ 665,764 Current liabilities: Accounts payable $ 28,002 Accrued liabilities &amp; other current liabilities 21,113 Total current liabilities 49,115 Other liabilities 61,492 Total aggregate purchase price $ 555,157 The intangible assets of $236.8 million is comprised of customer relationships of $75.5 million and licenses and other intangible assets of $161.3 million . Customer relationships and licenses and other intangibles are each amortized over a weighted-average estimated useful life of 10 years. In addition to net working capital, the Company acquired $38.8 million of machinery and equipment and assumed $61.5 million of other liabilities primarily comprised of deferred tax liabilities. The Company incurred $6.6 million in acquisition-related costs related to the acquisition of MCi during fiscal year 2016. Acquisition of a facility from Alcatel-Lucent In July 2015, the Company acquired an optical transport facility from Alcatel-Lucent for approximately $67.5 million , which expanded its capabilities in the telecom market and was included in the CEC segment. The Company acquired primarily $55.1 million of inventory, $10.0 million of property and equipment primarily comprised of a building and land, and recorded goodwill and intangible assets for a customer relationship of $3.6 million and $2.1 million , respectively, and assumed $3.3 million in other net liabilities in connection with this acquisition. The customer relationship intangible will amortize over a weighted-average estimated useful life of 5 years. Acquisition of Nextracker In September 2015, the Company acquired 100% of the outstanding share capital of NEXTracker, a provider of smart solar tracking solutions. The initial cash consideration was approximately $240.8 million , net of $13.2 million of cash acquired, with an additional $81.0 million of estimated potential contingent consideration, for a total purchase consideration of $321.8 million . At the date of the acquisition, the maximum possible consideration under the agreement was $97.2 million upon achievement of future revenue performance targets. The Company also acquired NEXTracker’s equity incentive plan. The financial results of NEXTracker were included in the IEI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following represents the Company's preliminary allocation of the total purchase price to the acquired assets and liabilities of NEXTracker (in thousands): Current assets: Accounts receivable $ 60,298 Inventories 3,235 Other current assets 19,272 Total current assets 82,805 Property and equipment, net 1,382 Other assets 70 Intangibles 108,700 Goodwill 255,601 Total assets $ 448,558 Current liabilities: Accounts payable $ 17,226 Other current liabilities 63,870 Total current liabilities 81,096 Other liabilities 45,712 Total aggregate purchase price $ 321,750 The intangible assets of $108.7 million is comprised of customer-related intangibles of $47.3 million and licenses and other intangible assets of $61.4 million . Customer-related intangibles are amortized over a weighted-average estimated useful life of 4 years while licenses and other intangibles are amortized over a weighted-average estimated useful life of 6 years. Other business acquisitions Additionally, during fiscal year 2016, the Company completed eight acquisitions that were not individually, nor in the aggregate, significant to the consolidated financial position, results of operations and cash flows of the Company. Four of the acquired businesses expanded the Company’s capabilities in the medical devices market, particularly precision plastics and molding within the HRS segment, two of them strengthened capabilities in the consumer electronics market within the CTG segment, one strengthened the capabilities in the communications market within the CEC segment, and the last one strengthened capabilities in the household industrial and lifestyle market within the IEI segment. The Company paid $53.3 million , net of $3.7 million of cash held by the targets. The Company acquired $14.4 million of property and equipment, assumed liabilities of $17.7 million and recorded goodwill and intangibles of $57.4 million . These intangibles will amortize over a weighted-average estimated useful life of 4 years. The results of operations for all of the acquisitions completed in fiscal year 2016 were included in the Company’s consolidated financial results beginning on the date of each acquisition. The total amount of net income for all of the acquisitions completed in fiscal year 2016, collectively, was $41.4 million . The total amount of revenue of these acquisitions, collectively, was not material to the Company’s consolidated financial results for the fiscal year 2016. On a pro-forma basis, and assuming the fiscal year 2016 acquisitions occurred on the first day of the prior period, or April 1, 2014, the Company's net income would have been estimated to be $410.1 million and $586.4 million for the fiscal years 2016 and 2015, respectively. The estimated pro-forma net income for both years does not include the $43.0 million tax benefit for the release of the valuation allowance on deferred tax assets primarily relating to the NEXTracker acquisition, recognized in fiscal year 2016, to promote comparability. Pro-forma revenue for the acquisitions in fiscal years 2016 and 2015 have not been presented because the effect, collectively, was not material to the Company’s consolidated revenues for fiscal years 2016 and 2015. Fiscal year 2015 business acquisitions During the fiscal year 2015, the Company completed four acquisitions that were not individually, nor in the aggregate, significant to the consolidated financial position, results of operations and cash flows of the Company. All of the acquired businesses expanded the Company's capabilities in the medical devices market, particularly precision plastics, within the HRS segment. The Company paid $52.7 million net of $5.9 million of cash held by the acquired businesses, and recorded an accrual of $4.5 million for contingent consideration relating to one of the acquisitions. The Company primarily acquired $29.4 million of current assets, $9.0 million of property and equipment, recorded goodwill of $35.8 million and intangibles of $16.1 million , and assumed certain liabilities relating to payables and debt in connection with these acquisitions. The results of operations were included in the Company's consolidated financial results beginning on the date of these acquisitions. Pro-forma results of operations for these acquisitions have not been presented because the effects of the acquisitions were immaterial to the Company's consolidated financial results for all periods presented. The Company also paid $7.5 million as a deposit to acquire a certain business that closed in fiscal year 2016 and that strengthened capabilities in the household industrial market within the IEI segment. This deposit was included in other assets during fiscal year 2015. The Company continues to evaluate certain assets and liabilities related to business combinations completed during recent periods. Additional information, which existed as of the acquisition date, may become known to the Company during the remainder of the measurement period, a period not to exceed 12 months from the acquisition date. Changes to amounts recorded as assets or liabilities, as a result of such additional information, may result in a corresponding adjustment to goodwill.</t>
  </si>
  <si>
    <t>SHARE REPURCHASE PLAN</t>
  </si>
  <si>
    <t>Treasury Stock, Number of Shares and Restriction Disclosures [Abstract]</t>
  </si>
  <si>
    <t>SHARE REPURCHASES PLAN</t>
  </si>
  <si>
    <t>SHARE REPURCHASE PLAN During fiscal year 2017 , the Company repurchased approximately 25.1 million shares for an aggregate purchase value of approximately $345.8 million under two separate repurchase plans as further discussed below. During the first and second quarters of fiscal year 2017 , the Company repurchased the entire remaining amount under a share repurchase plan that was approved by the Company's Board of Directors on August 20, 2015 and the Company's shareholders at the 2015 Extraordinary General Meeting. The Company repurchased approximately 10.4 million shares for an aggregate purchase value of approximately $131.1 million ,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24, 2016. During fiscal year 2017 , the Company repurchased approximately 14.7 million shares for an aggregate purchase value of approximately $214.7 million under this plan, and retired all of these shares. As of March 31, 2017 , shares in the aggregate amount of $285.3 million were available to be repurchased under the current plan.</t>
  </si>
  <si>
    <t>SEGMENT REPORTING</t>
  </si>
  <si>
    <t>Segment Reporting, Measurement Disclosures [Abstract]</t>
  </si>
  <si>
    <t>SEGMENT REPORTING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his direct staff who oversee certain operations of the business, collectively identified as the CODM or the decision making group. The Company has four reportable segments: HRS, CTG, IEI, and CEC .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to the financial statements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and other, distressed customer charges, other charges (income), net and interest and other, net. Selected financial information by segment is as follows: Fiscal Year Ended March 31, 2017 2016 2015 (In thousands) Net sales: Communications &amp; Enterprise Compute $ 8,383,420 $ 8,841,642 $ 9,191,211 Consumer Technologies Group 6,362,338 6,997,526 8,940,043 Industrial &amp; Emerging Industries 4,967,738 4,680,718 4,459,351 High Reliability Solutions 4,149,438 3,898,999 3,557,311 $ 23,862,934 $ 24,418,885 $ 26,147,916 Segment income and reconciliation of income before tax: Communications &amp; Enterprise Compute $ 229,332 $ 265,076 $ 257,323 Consumer Technologies Group 179,910 163,677 218,251 Industrial &amp; Emerging Industries 179,749 157,588 131,956 High Reliability Solutions 334,108 294,635 227,595 Corporate and Other (107,850 ) (89,219 ) (83,988 ) Total income 815,249 791,757 751,137 Reconciling items: Intangible amortization 81,396 65,965 32,035 Stock-based compensation 82,266 77,580 50,270 SunEdison bankruptcy related (Note 2) 92,915 61,006 — Restructuring and other (1) 67,099 — — Other charges (income), net 21,193 47,738 (53,233 ) Interest and other, net 99,532 84,793 51,410 Income before income taxes $ 370,848 $ 454,675 $ 670,655 Corporate and other primarily includes corporate services costs that are not included in the CODM's assessment of the performance of each of the identified reporting segments. (1) During the fiscal year ended March 31, 2017, the Company initiated a restructuring plan to accelerate its ability to support more Sketch-to-Scale tm efforts across the Company and reposition away from historical legacy programs and structures through rationalizing its current footprint at existing sites and at corporate SG&amp;A functions. This charge is primarily for employee terminations costs, as described in note 14, as well as other asset impairments, and is split between cost of sales and selling, general and administration expenses on the Company's consolidated statement of operations. This charge is excluded from the measurement of the Company's operating segment's performance. Property and equipment on a segment basis is not disclosed as it is not separately identified and is not internally reported by segment to the Company's CODM. During fiscal year 2017 , 2016 and 2015 , depreciation expense included in the segment's measure of operating performance above is as follows: Fiscal Year Ended March 31, 2017 2016 2015 (In thousands) Depreciation expense Communications &amp; Enterprise Compute $ 133,057 $ 117,710 $ 130,311 Consumer Technologies Group 110,379 123,139 203,808 Industrial &amp; Emerging Industries 70,814 72,415 64,541 High Reliability Solutions 88,604 80,935 62,831 Corporate and Other 29,384 31,530 35,334 Total depreciation expense $ 432,238 $ 425,729 $ 496,825 Geographic information is as follows: Fiscal Year Ended March 31, 2017 2016 2015 (In thousands) Net sales: Asia $ 10,962,075 46 % $ 11,788,992 48 % $ 12,953,004 50 % Americas 8,582,849 36 % 8,347,514 34 % 8,897,868 34 % Europe 4,318,010 18 % 4,282,379 18 % 4,297,044 16 % $ 23,862,934 $ 24,418,885 $ 26,147,916 Revenues are attributable to the country in which the product is manufactured or service is provided. During fiscal years 2017 , 2016 and 2015 , net sales generated from Singapore, the principal country of domicile, were approximately $595.3 million , $519.1 million and $553.4 million , respectively. During fiscal year 2017 , China, Mexico, the United States and Malaysia accounted for approximately 30% , 17% , 11% and 10% of consolidated net sales, respectively. No other country accounted for more than 10% of net sales in fiscal year 2017 . During fiscal year 2016 , China, Mexico, and the United States accounted for approximately 35% , 15% , and 11% of consolidated net sales, respectively. No other country accounted for more than 10% of net sales in fiscal year 2016 . During fiscal year 2015 , China, Mexico, and the United States accounted for approximately 37% , 13% and 11% of consolidated net sales, respectively. No other country accounted for more than 10% of net sales in fiscal year 2015 . As of March 31, 2017 2016 (In thousands) Property and equipment, net: Asia $ 960,290 41 % $ 1,013,317 45 % Americas 939,888 41 % 886,305 39 % Europe 416,848 18 % 358,011 16 % $ 2,317,026 $ 2,257,633 As of March 31, 2017 and 2016 , property and equipment, net held in Singapore were approximately $13.2 million and $13.4 million , respectively. As of March 31, 2017 , China, Mexico and the United States accounted for approximately 31% , 23% and 13% , respectively, of property and equipment, net. No other country accounted for more than 10% of property and equipment, net as of March 31, 2017 . As of March 31, 2016 , China, Mexico and the United States accounted for approximately 35% , 19% and 15% , respectively, of property and equipment, net. No other country accounted for more than 10% of property and equipment, net as of March 31, 2016 .</t>
  </si>
  <si>
    <t>SUPPLEMENTAL GUARANTOR AND NON-GUARANTOR CONSOLIDATED FINANCIAL STATEMENTS</t>
  </si>
  <si>
    <t>SUPPLEMENTAL GUARANTOR AND NON-GUARANTOR CONDENSED CONSOLIDATING FINANCIAL STATEMENTS</t>
  </si>
  <si>
    <t>SUPPLEMENTAL GUARANTOR AND NON-GUARANTOR CONSOLIDATING FINANCIAL STATEMENTS</t>
  </si>
  <si>
    <t>SUPPLEMENTAL GUARANTOR AND NON-GUARANTOR CONSOLIDATED FINANCIAL STATEMENTS Flex Ltd. ("Parent") has three tranches of Notes of $500 million , $500 million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provided that each rating agency confirms that the Notes will continue to be rated investment grade after the Note Guaranties are terminated.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Condensed Consolidating Balance Sheets as of March 31, 2017 Parent Guarantor Non-Guarantor Eliminations Consolidated (in thousands) ASSETS Current assets: Cash and cash equivalents $ 561,555 $ 169,083 $ 1,100,037 $ — $ 1,830,675 Accounts receivable — 875,842 1,316,862 — 2,192,704 Inventories — 1,523,578 1,872,884 — 3,396,462 Inter company receivable 10,951,993 7,527,058 14,575,412 (33,054,463 ) — Other current assets 683 181,602 785,650 — 967,935 Total current assets 11,514,231 10,277,163 19,650,845 (33,054,463 ) 8,387,776 Property and equipment, net — 601,918 1,715,108 — 2,317,026 Goodwill and other intangible assets, net 1,214 119,255 1,226,579 — 1,347,048 Other assets 2,218,599 228,343 2,041,373 (3,946,802 ) 541,513 Investment in subsidiaries 3,071,296 3,543,990 16,029,346 (22,644,632 ) — Total assets $ 16,805,340 $ 14,770,669 $ 40,663,251 $ (59,645,897 ) $ 12,593,363 LIABILITIES AND SHAREHOLDERS' EQUITY Current liabilities: Bank borrowings and current portion of long-term debt $ 56,177 $ 977 $ 4,380 $ — $ 61,534 Accounts payable — 1,758,660 2,726,248 — 4,484,908 Accrued payroll — 101,206 243,039 — 344,245 Inter company payable 11,282,477 9,882,088 11,889,898 (33,054,463 ) — Other current liabilities 23,851 776,280 813,809 — 1,613,940 Total current liabilities 11,362,505 12,519,211 15,677,374 (33,054,463 ) 6,504,627 Long term liabilities 2,798,302 2,156,994 2,401,966 (3,946,802 ) 3,410,460 Flex Ltd. shareholders' equity 2,644,533 94,464 22,550,168 (22,644,632 ) 2,644,533 Noncontrolling interests — — 33,743 — 33,743 Total shareholders' equity 2,644,533 94,464 22,583,911 (22,644,632 ) 2,678,276 Total liabilities and shareholders' equity $ 16,805,340 $ 14,770,669 $ 40,663,251 $ (59,645,897 ) $ 12,593,363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2,987,909 18,175,348 (23,978,683 ) — Total assets $ 14,908,294 $ 11,978,086 $ 40,610,340 $ (55,111,739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 Ltd. shareholders' equity 2,570,872 (471,997 ) 24,450,680 (23,978,683 ) 2,570,872 Noncontrolling interests — — 34,658 — 34,658 Total shareholders' equity 2,570,872 (471,997 ) 24,485,338 (23,978,683 ) 2,605,530 Total liabilities and shareholders' equity $ 14,908,294 $ 11,978,086 $ 40,610,340 $ (55,111,739 ) $ 12,384,981 Condensed Consolidating Statements of Operations for Fiscal Year Ended March 31, 2017 Parent Guarantor Non-Guarantor Eliminations Consolidated (in thousands) Net sales $ — $ 15,909,037 $ 17,841,003 $ (9,887,106 ) $ 23,862,934 Cost of sales — 14,375,249 17,815,088 (9,887,106 ) 22,303,231 Restructuring charges — 16,908 21,850 — 38,758 Gross profit — 1,516,880 4,065 — 1,520,945 Selling, general and administrative expenses — 282,821 654,518 — 937,339 Intangible amortization 175 5,967 75,254 — 81,396 Restructuring charges — 8,716 1,921 — 10,637 Interest and other, net (195,848 ) 1,102,341 (785,768 ) — 120,725 Income before income taxes 195,673 117,035 58,140 — 370,848 Provision for income taxes 11 23,629 27,644 — 51,284 Equity in earnings in subsidiaries 123,902 (244,696 ) 233,325 (112,531 ) — Net income (loss) $ 319,564 $ (151,290 ) $ 263,821 $ (112,531 ) $ 319,564 Condensed Consolidating Statements of Operations for Fiscal Year Ended March 31, 2016 Parent Guarantor Non-Guarantor Eliminations Consolidated (in thousands) Net sales $ — $ 16,841,405 $ 19,286,221 $ (11,708,741 ) $ 24,418,885 Cost of sales — 15,278,265 19,241,300 (11,708,741 ) 22,810,824 Gross profit — 1,563,140 44,921 — 1,608,061 Selling, general and administrative expenses — 330,194 624,696 — 954,890 Intangible amortization 300 3,598 62,067 — 65,965 Interest and other, net (191,859 ) 1,016,302 (691,912 ) — 132,531 Income before income taxes 191,559 213,046 50,070 — 454,675 Provision for income taxes 26 (41,584 ) 52,152 — 10,594 Equity in earnings in subsidiaries 252,548 (173,846 ) 397,831 (476,533 ) — Net income $ 444,081 $ 80,784 $ 395,749 $ (476,533 ) $ 444,081 Condensed Consolidating Statements of Operations for Fiscal Year Ended March 31, 2015 Parent Guarantor Non-Guarantor Eliminations Consolidated (in thousands) Net sales $ — $ 19,016,750 $ 19,543,163 $ (12,411,997 ) $ 26,147,916 Cost of sales — 17,502,863 19,511,710 (12,411,997 ) 24,602,576 Gross profit — 1,513,887 31,453 — 1,545,340 Selling, general and administrative expenses — 258,212 586,261 — 844,473 Intangible amortization 300 3,808 27,927 — 32,035 Interest and other, net 10,086 901,059 (912,968 ) — (1,823 ) Income (loss) before income taxes (10,386 ) 350,808 330,233 — 670,655 Provision for income taxes — 14,143 55,711 — 69,854 Equity in earnings in subsidiaries 611,187 564,105 471,575 (1,646,867 ) — Net income $ 600,801 $ 900,770 $ 746,097 $ (1,646,867 ) $ 600,801 Condensed Consolidating Statements of Comprehensive Income for Fiscal Year Ended March 31, 2017 Parent Guarantor Non-Guarantor Eliminations Consolidated (in thousands) Net income (loss) $ 319,564 $ (151,290 ) $ 263,821 $ (112,531 ) $ 319,564 Other comprehensive income (loss): Foreign currency translation adjustments, net of zero tax (1,324 ) 103,335 44,421 (147,756 ) (1,324 ) Unrealized loss on derivative instruments and other, net of zero tax 9,096 4,819 9,096 (13,915 ) 9,096 Comprehensive income (loss) $ 327,336 $ (43,136 ) $ 317,338 $ (274,202 ) $ 327,336 Condensed Consolidating Statements of Comprehensive Income for Fiscal Year Ended March 31, 2016 Parent Guarantor Non-Guarantor Eliminations Consolidated (in thousands) Net income $ 444,081 $ 80,784 $ 395,749 $ (476,533 ) $ 444,081 Other comprehensive income (loss): Foreign currency translation adjustments, net of zero tax 17,846 (21,972 ) (15,735 ) 37,707 17,846 Unrealized gain on derivative instruments and other, net of zero tax 26,744 15,188 26,744 (41,932 ) 26,744 Comprehensive income $ 488,671 $ 74,000 $ 406,758 $ (480,758 ) $ 488,671 Condensed Consolidating Statements of Comprehensive Income for Fiscal Year Ended March 31, 2015 Parent Guarantor Non-Guarantor Eliminations Consolidated (in thousands) Net income $ 600,801 $ 900,770 $ 746,097 $ (1,646,867 ) $ 600,801 Other comprehensive loss: Foreign currency translation adjustments, net of zero tax (18,932 ) 177,046 221,418 (398,464 ) (18,932 ) Unrealized loss on derivative instruments and other, net of zero tax (35,417 ) (33,769 ) (35,417 ) 69,186 (35,417 ) Comprehensive income $ 546,452 $ 1,044,047 $ 932,098 $ (1,976,145 ) $ 546,452 Condensed Consolidating Statements of Cash Flows for Fiscal Year Ended March 31, 2017 Parent Guarantor Non-Guarantor Eliminations Consolidated (In thousands) Net cash provided by operating activities $ 144,580 $ 47,905 $ 957,424 $ — $ 1,149,909 Cash flows from investing activities: Purchases of property and equipment, net of proceeds from disposal — (182,132 ) (307,388 ) 15 (489,505 ) Acquisition of businesses, net of cash acquired — (69,998 ) (119,086 ) — (189,084 ) Proceeds from divestitures of business, net of cash held in divested business — 30,655 6,076 — 36,731 Investing cash flows from (to) affiliates (1,142,988 ) (3,440,099 ) 159,426 4,423,661 — Other investing activities, net (61,212 ) (12,429 ) 13,312 — (60,329 ) Net cash used in investing activities (1,204,200 ) (3,674,003 ) (247,660 ) 4,423,676 (702,187 ) Cash flows from financing activities: Proceeds from bank borrowings and long-term debt 204,879 107,502 360 — 312,741 Repayments of bank borrowings and long-term debt and capital lease obligations (128,967 ) (6,695 ) (6,068 ) — (141,730 ) Payments for repurchases of ordinary shares (349,532 ) — — — (349,532 ) Proceeds from exercise of stock options 12,438 — — — 12,438 Financing cash flows from (to) affiliates 1,164,543 3,606,993 (347,860 ) (4,423,676 ) — Other financing activities, net 30,000 (51,902 ) (54,122 ) — (76,024 ) Net cash provided by financing activities 933,361 3,655,898 (407,690 ) (4,423,676 ) (242,107 ) Effect of exchange rates on cash and cash equivalents (47,055 ) (8,918 ) 73,463 — 17,490 Net increase (decrease) in cash and cash equivalents (173,314 ) 20,882 375,537 — 223,105 Cash and cash equivalents, beginning of period 734,869 148,201 724,500 — 1,607,570 Cash and cash equivalents, end of period $ 561,555 $ 169,083 $ 1,100,037 $ — $ 1,830,675 Condensed Consolidating Statements of Cash Flows for Fiscal Year Ended March 31, 2016 Parent Guarantor Non-Guarantor Eliminations Consolidated (In thousands) Net cash provided by operating activities $ 162,275 $ 426,639 $ 547,531 $ — $ 1,136,445 Cash flows from investing activities: Purchases of property and equipment, net of proceeds from disposal — (151,383 ) (345,584 ) 9 (496,958 ) Acquisition of businesses, net of cash acquired — (809,272 ) (107,255 ) — (916,527 ) Proceeds from divestitures of business, net of cash held in divested business — — 5,740 — 5,740 Investing cash flows to affiliates (1,596,210 ) (1,587,365 ) (1,509,352 ) 4,692,927 — Other investing activities, net (500 ) (31,011 ) 42,880 — 11,369 Net cash used in investing activities (1,596,710 ) (2,579,031 ) (1,913,571 ) 4,692,936 (1,396,376 ) Cash flows from financing activities: Proceeds from bank borrowings and long-term debt 824,618 — 60,084 — 884,702 Repayments of bank borrowings and long-term debt and capital lease obligations (179,920 ) (3,059 ) (7,242 ) — (190,221 ) Payments for repurchases of ordinary shares (420,317 ) — — — (420,317 ) Proceeds from exercise of stock options 61,278 — — — 61,278 Financing cash flows from affiliates 1,240,145 2,143,568 1,309,223 (4,692,936 ) — Other financing activities, net — (8,800 ) (77,000 ) — (85,800 ) Net cash provided by financing activities 1,525,804 2,131,709 1,285,065 (4,692,936 ) 249,642 Effect of exchange rates on cash and cash equivalents 34,529 612 (45,690 ) — (10,549 ) Net increase (decrease) in cash and cash equivalents 125,898 (20,071 ) (126,665 ) — (20,838 ) Cash and cash equivalents, beginning of period 608,971 168,272 851,165 — 1,628,408 Cash and cash equivalents, end of period $ 734,869 $ 148,201 $ 724,500 $ — $ 1,607,570 Condensed Consolidating Statements of Cash Flows for Fiscal Year Ended March 31, 2015 Parent Guarantor Non-Guarantor Eliminations Consolidated (In thousands) Net cash provided by (used in) operating activities $ (73,356 ) $ 75,775 $ 791,615 $ — $ 794,034 Cash flows from investing activities: Purchases of property and equipment, net of proceeds from disposal — (85,876 ) (153,833 ) (15 ) (239,724 ) Acquisition and divestiture of businesses, net of cash acquired and cash held in divested business — (20,589 ) (46,265 ) — (66,854 ) Investing cash flows from (to) affiliates (1,703,983 ) (1,900,810 ) 796,493 2,808,300 — Other investing activities, net (1,500 ) (13,821 ) 79,683 — 64,362 Net cash provided by (used in) investing activities (1,705,483 ) (2,021,096 ) 676,078 2,808,285 (242,216 ) Cash flows from financing activities: Proceeds from bank borrowings and long-term debt 303,000 4,737 11,805 — 319,542 Repayments of bank borrowings and long-term debt and capital lease obligations (335,500 ) (3,127 ) (5,529 ) — (344,156 ) Payments for early repurchase of long-term debt — — — — — Payments for repurchases of ordinary shares (415,945 ) — — — (415,945 ) Proceeds from exercise of stock options 23,497 — 11 — 23,508 Financing cash flows from (to) affiliates 2,420,952 1,904,164 (1,516,831 ) (2,808,285 ) — Other financing activities, net — — (98,966 ) — (98,966 ) Net cash provided by (used in) financing activities 1,996,004 1,905,774 (1,609,510 ) (2,808,285 ) (516,017 ) Effect of exchange rates on cash and cash equivalents (246,908 ) (2,643 ) 248,430 — (1,121 ) Net increase (decrease) in cash and cash equivalents (29,743 ) (42,190 ) 106,613 — 34,680 Cash and cash equivalents, beginning of period 638,714 210,462 744,552 — 1,593,728 Cash and cash equivalents, end of period $ 608,971 $ 168,272 $ 851,165 $ — $ 1,628,408</t>
  </si>
  <si>
    <t>QUARTERLY FINANCIAL DATA (UNAUDITED)</t>
  </si>
  <si>
    <t>Quarterly Financial Data [Abstract]</t>
  </si>
  <si>
    <t>QUARTERLY FINANCIAL DATA (UNAUDITED) The Company's third fiscal quarter ends on December 31, which are comprised of 92 days and 97 days for fiscal years 2017 and 2016, respectively. The fourth fiscal quarter and year ends on March 31 of each year, which is comprised of 90 days and 91 days for fiscal years 2017 and 2016, respectively. The first fiscal quarter ended on July 1, 2016, which is comprised of 92 days in the period, and June 26, 2015, which is comprised of 87 days in the period, respectively. The second fiscal quarter ended on September 30, 2016 and September 25, 2015, which are comprised of 91 days in both periods, respectively. The following table contains unaudited quarterly financial data for fiscal years 2017 and 2016 . Fiscal Year Ended March 31, 2017 Fiscal Year Ended March 31, 2016 First Second Third Fourth First Second Third Fourth Net sales $ 5,876,813 $ 6,008,525 $ 6,114,999 $ 5,862,597 $ 5,566,248 $ 6,316,762 $ 6,763,177 $ 5,772,698 Gross profit (1) 405,995 313,691 416,455 384,804 352,341 396,916 452,467 406,337 Net income (loss) (2) 105,729 (2,508 ) 129,469 86,874 110,850 122,977 148,910 61,344 Earnings per share (3): Net income: Basic $ 0.19 $ 0.00 $ 0.24 $ 0.16 $ 0.20 $ 0.22 $ 0.27 $ 0.11 Diluted $ 0.19 $ 0.00 $ 0.24 $ 0.16 $ 0.19 $ 0.22 $ 0.27 $ 0.11 _______________________________________________________________________________ (1) Gross profit for the second quarter of fiscal year 2017 was affected by $92.9 million of SunEdison bankruptcy related charges, as further described in Note 2. (2) Net income for the second quarter of fiscal year 2017 was affected by $92.9 million of SunEdison bankruptcy related charges, as further described in Note 2. Net income for the fourth quarter of fiscal year 2016 was affected by $61.0 million of bad debt reserve charges, also related to the SunEdison bankruptcy. (3) Earnings per share are computed independently for each quarter presented; therefore, the sum of the quarterly earnings per share may not equal the total earnings per share amounts for the fiscal year.</t>
  </si>
  <si>
    <t>SUMMARY OF ACCOUNTING POLICIES (Policies)</t>
  </si>
  <si>
    <t>Basis of Presentation and Principles of Consolidation</t>
  </si>
  <si>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As of March 31, 2017 , the noncontrolling interest has been included on the consolidated balance sheets as a component of total shareholders' equity. The associated noncontrolling owners' interest in the income or losses of these companies is classified as a component of interest and other, net, in the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t>
  </si>
  <si>
    <t>Use of Estimates</t>
  </si>
  <si>
    <t>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warranty provisions; fair values of assets obtained and liabilities assum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t>
  </si>
  <si>
    <t>Translation of Foreign Currencies</t>
  </si>
  <si>
    <t>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t>
  </si>
  <si>
    <t>Revenue Recognition</t>
  </si>
  <si>
    <t>Revenue Recognition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historical experiences and agreements with those customers. Also, certain customer contracts may contain certain commitments and obligations that may result in additional expenses or decrease in revenue. The Company accrues for these commitments and obligations based on facts and circumstances and contractual terms. The Company also makes provisions for estimated sales returns and other adjustments at the time revenue is recognized based upon contractual terms and an analysis of historical returns. Provisions for sales returns and other adjustments were not material to the consolidated financial statements for any of the periods presented. The Company also recognizes revenue in accordance with multiple-element arrangements accounting codified under U.S. GAAP for arrangements that contain multiple deliverables. The Company determined that its multiple-element arrangements are generally comprised of arrangements where multiple product components are sold together as part of a complete system. Depending on the contractual provisions of the respective contracts, the Company has concluded that the units of accounting for such arrangements are, in most cases, comprised of an aggregation of product components, however, may also be established at the product component level.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 bases the allocation of revenue on BESP, because the Company does not have either VSOE or TPE for the respective deliverables.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t>
  </si>
  <si>
    <t>Concentration of Credit Risk and Customer Credit Risk</t>
  </si>
  <si>
    <t>Concentration of Credit Risk Financial instruments which potentially subject the Company to concentrations of credit risk are primarily accounts receivable, cash and cash equivalents, and derivative instrum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si>
  <si>
    <t>Cash and Cash Equivalents</t>
  </si>
  <si>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si>
  <si>
    <t>Inventories Inventories are stated at the lower of cost (on a first-in, first-out basis) or market value. The stated cost is comprised of direct materials, labor and overhead.</t>
  </si>
  <si>
    <t>Property and Equipment, Net</t>
  </si>
  <si>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Depreciable As of March 31, 2017 2016 (In thousands) Machinery and equipment 3 - 10 $ 3,233,392 $ 3,187,590 Buildings 30 1,237,739 1,144,798 Leasehold improvements up to 30 395,663 397,340 Furniture, fixtures, computer equipment and software 3 - 7 502,223 477,203 Land — 145,663 127,927 Construction-in-progress — 212,326 178,851 5,727,006 5,513,709 Accumulated depreciation and amortization (3,409,980 ) (3,256,076 ) Property and equipment, net $ 2,317,026 $ 2,257,633 Total depreciation expense associated with property and equipment amounted to approximately $432.2 million , $425.7 million and $496.8 million in fiscal years 2017 , 2016 and 2015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si>
  <si>
    <t>Deferred Income Taxes</t>
  </si>
  <si>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si>
  <si>
    <t>Accounting for Business and Asset Acquisitions</t>
  </si>
  <si>
    <t>Accounting for Business and Asset Acquisitions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t xml:space="preserve">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each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which correspond to its four reportable operating segments: HRS, CTG, IEI and CEC. The Company concluded that there was no change to its reporting units in fiscal year 2017 and performed its goodwill impairment assessment on January 1, 2017 . In lieu of the qualitative "Step Zero" assessment, the Company performed a quantitative assessment of its goodwill and determined that no impairment existed as of the date of the impairment test because the fair value of each reporting unit exceeded its carrying value. </t>
  </si>
  <si>
    <t>Other Intangible Assets</t>
  </si>
  <si>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7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s patents and trademarks, and developed technologies. Generally, both customer-related intangible assets and licenses and other intangible assets are amortized on a straight line basis, over a period of up to ten years. No residual value is estimated for any intangible assets. The fair value of the Company's intangible assets purchased through business combinations is determined based on management's estimates of cash flow and recoverability.</t>
  </si>
  <si>
    <t>Derivative Instruments and Hedging Activities</t>
  </si>
  <si>
    <t>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t>
  </si>
  <si>
    <t>Investments</t>
  </si>
  <si>
    <t>Investments The Company has certain equity investments in, and notes receivable from, non-publicly traded companies which are included within other assets. The equity method of accounting is used when the Company has the ability to significantly influence the operating decisions of the issuer; otherwise the cost method is used. Non-majority-owned investments in corporations are accounted for using the equity method when the Company has an ownership percentage equal to or generally greater than 20% but less than 50% , and for non-majority-owned investments in partnerships when generally greater than 5% . The Company monitors these investments for impairment indicators and makes appropriate reductions in carrying values as required. Fair values of these investments, when required, are estimated using unobservable inputs, primarily comparable company multiples and discounted cash flow projections.</t>
  </si>
  <si>
    <t>Restructuring Charges</t>
  </si>
  <si>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See note 14 for additional information regarding restructuring charges.</t>
  </si>
  <si>
    <t>Recently Adopted and Issued Accounting Pronouncements</t>
  </si>
  <si>
    <t>Recently Adopted Accounting Pronouncements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beginning in the first quarter of fiscal year 2017.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cial position, results of operations and cash flows of the Company. Recently Issued Accounting Pronouncements In January 2017, the FASB issued new guidance to simplify the subsequent measurement of goodwill by eliminating step 2 from the goodwill impairment test. This guidance requires that the change be applied on a prospective basis, and it is effective for the Company beginning in the first quarter of fiscal year 2021, with early application permitted. The Company is currently assessing the impact of the new guidance and the timing of adoption. In January 2017, the FASB issued new guidance that changes the definition of a business to assist entities with evaluating when a set of transferred assets and activities is a business. This guidance requires that the amendments be applied on a prospective basis, and it is effective for the Company beginning in the first quarter of fiscal year 2019, with early application permitted. The guidance may result in more asset acquisitions being accounted for as purchases of assets in lieu of business combinations. The Company intends to adopt the guidance when it becomes effective in the first quarter of fiscal year 2019. In October 2016, the FASB issued new guidance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guidance requires that the amendments be applied on a retrospective or modified retrospective basis, and it is effective for the Company beginning in the first quarter of fiscal year 2018, with early adoption permitted. The Company expects the new guidance will have an immaterial impact on its consolidated financial statements, and it intends to adopt the guidance when it becomes effective in the first quarter of fiscal year 2018. In August 2016, the FASB issued new guidance intended to address specific cash flow issues with the objective of reducing the existing diversity in practice. This guidance is effective for the Company beginning in the first quarter of fiscal year 2019, with early application permitted. The new guidance allows for two transition methods in application - (i) retrospective to each period presented, or (ii) if it is impracticable to apply the amendments retrospectively for some of the issues, then the amendments for those issues would be applied prospective as of the earliest date practicable. The Company expects an immaterial impact on its consolidated financial statements. The Company is currently assessing the timing of adoption. In February 2016, the FASB issued new guidance intended to improve financial reporting on leasing transactions. The new lease guidance will require entities that lease assets to recognize on the balance sheet the assets and liabilities for the rights and obligations created by those leases with lease terms of more than 12 months. The guidance will also enhance existing disclosure requirements relating to those leases. The Company will be required to adopt the new lease guidance beginning with the first quarter of fiscal year 2020 using a modified retrospective approach, with early adoption permitted. Upon initial evaluation, the Company believes the new guidance will have a material impact on its consolidated balance sheets when adopted. The Company is currently assessing the timing of adoption. In July 2015, the FASB issued new guidance to simplify the measurement of inventory, by requiring that inventory be measured at the lower of cost and net realizable value. Prior to the issuance of the new guidance, inventory was measured at the lower of cost or market. This guidance is effective for the Company beginning in the first quarter of fiscal year 2018, and should be applied prospectively with early application permitted as of the beginning of an interim or annual reporting period. The Company is currently assessing the impact of this update and the timing of adoption.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The guidance is effective for the Company beginning in the first quarter of fiscal year 2019. The Company has assessed that the impact of the new guidance will result in a change of the Company's revenue recognition model for electronics manufacturing services from "point in time" upon physical delivery to an "over time" model and believes this transition will have a material impact on the Company's consolidated financial statements upon adoption primarily as it recognizes an increase in contract assets for unbilled receivables with a corresponding reduction in finished goods and work-in-progress inventory. The Company has commenced implementation in accordance with the planned effective date. The new guidance allows for two transition methods in application - (i) retrospective to each prior reporting period presented, or (ii) prospective with the cumulative effect of adoption recognized on April 1, 2018, the first day of the Company's fiscal year 2019. The Company has not yet concluded upon its selection of the transition method.</t>
  </si>
  <si>
    <t>SUMMARY OF ACCOUNTING POLICIES (Tables)</t>
  </si>
  <si>
    <t>Summary of the activity in the Company's allowance for doubtful accounts</t>
  </si>
  <si>
    <t>The following table summarizes the activity in the Company's allowance for doubtful accounts during fiscal years 2017 , 2016 and 2015 : Balance at Charged to Deductions/ Balance at (In thousands) Allowance for doubtful accounts: Year ended March 31, 2015 $ 5,529 $ 650 $ (1,645 ) $ 4,534 Year ended March 31, 2016 $ 4,534 $ 72,295 $ (12,221 ) $ 64,608 Year ended March 31, 2017 $ 64,608 $ (184 ) $ (7,122 ) $ 57,302</t>
  </si>
  <si>
    <t>Schedule of cash and cash equivalents</t>
  </si>
  <si>
    <t>Cash and cash equivalents consisted of the following: As of March 31, 2017 2016 (In thousands) Cash and bank balances $ 763,834 $ 533,438 Money market funds and time deposits 1,066,841 1,074,132 $ 1,830,675 $ 1,607,570</t>
  </si>
  <si>
    <t>Schedule of components of inventories</t>
  </si>
  <si>
    <t>The components of inventories, net of lower of cost or market write-downs, were as follows: As of March 31, 2017 2016 (In thousands) Raw materials $ 2,537,623 $ 2,234,512 Work-in-progress 279,493 561,282 Finished goods 579,346 695,862 $ 3,396,462 $ 3,491,656</t>
  </si>
  <si>
    <t>Schedule of property and equipment, net</t>
  </si>
  <si>
    <t>Property and equipment was comprised of the following: Depreciable As of March 31, 2017 2016 (In thousands) Machinery and equipment 3 - 10 $ 3,233,392 $ 3,187,590 Buildings 30 1,237,739 1,144,798 Leasehold improvements up to 30 395,663 397,340 Furniture, fixtures, computer equipment and software 3 - 7 502,223 477,203 Land — 145,663 127,927 Construction-in-progress — 212,326 178,851 5,727,006 5,513,709 Accumulated depreciation and amortization (3,409,980 ) (3,256,076 ) Property and equipment, net $ 2,317,026 $ 2,257,633</t>
  </si>
  <si>
    <t>Schedule of goodwill</t>
  </si>
  <si>
    <t>The following table summarizes the activity in the Company's goodwill during fiscal years 2017 and 2016 (in thousands): HRS CTG IEI CEC Total Balance, as of March 31, 2015 93,138 68,234 64,221 108,038 333,631 Additions (1) 340,610 — 258,582 3,655 602,847 Purchase accounting adjustments (3) 125 — — — 125 Foreign currency translation adjustments (4) 5,463 — — — 5,463 Balance, as of March 31, 2016 $ 439,336 $ 68,234 $ 322,803 $ 111,693 $ 942,066 Additions (1) — 42,989 17,544 3,309 63,842 Divestitures (2) (1,787 ) — (2,640 ) — (4,427 ) Purchase accounting adjustments (3) 794 — — — 794 Foreign currency translation adjustments (4) (17,408 ) — — — (17,408 ) Balance, as of March 31, 2017 $ 420,935 $ 111,223 $ 337,707 $ 115,002 $ 984,867 _______________________________________________________________________________ (1) The goodwill generated from the Company's business combinations completed during the fiscal years 2017 and 2016 are primarily related to value placed on the employee workforce, service offerings and capabilities and expected synergies. The goodwill is not deductible for income tax purposes. Refer to the discussion of the Company's business acquisitions in note 17. (2) During the fiscal year ended March 31, 2017, the Company disposed of two non-strategic businesses within the IEI and HRS segments, and recorded an aggregate reduction of goodwill of $4.4 million accordingly, which is included in the loss on sale recorded in other charges, net on the consolidated statement of operations. (3) 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4) During the fiscal years ended March 31, 2017 and 2016, the Company recorded $17.4 million and $5.5 million , respectively, of foreign currency translation adjustments primarily related to the goodwill associated with the acquisition of Mirror Controls International ("MCi") in fiscal year 2016, as the U.S. Dollar fluctuated against the Euro.</t>
  </si>
  <si>
    <t>Schedule of components of acquired intangible assets</t>
  </si>
  <si>
    <t>The components of acquired intangible assets are as follows: As of March 31, 2017 As of March 31, 2016 Gross Accumulated Net Gross Accumulated Net (In thousands) Intangible assets: Customer-related intangibles $ 260,704 $ (105,912 ) $ 154,792 $ 223,046 $ (66,473 ) $ 156,573 Licenses and other intangibles 283,897 (76,508 ) 207,389 285,053 (37,872 ) 247,181 Total $ 544,601 $ (182,420 ) $ 362,181 $ 508,099 $ (104,345 ) $ 403,754</t>
  </si>
  <si>
    <t>Schedule of estimated future annual amortization expense for intangible assets</t>
  </si>
  <si>
    <t>The estimated future annual amortization expense for acquired intangible assets is as follows: Fiscal Year Ending March 31, Amount (In thousands) 2018 $ 68,472 2019 61,582 2020 52,439 2021 48,266 2022 39,714 Thereafter 91,708 Total amortization expense $ 362,181</t>
  </si>
  <si>
    <t>SHARE-BASED COMPENSATION (Tables)</t>
  </si>
  <si>
    <t>Share-based compensation</t>
  </si>
  <si>
    <t>Schedule of share-based compensation expense</t>
  </si>
  <si>
    <t>The following table summarizes the Company's share-based compensation expense for all Equity Incentive Plans: Fiscal Year Ended March 31, 2017 2016 2015 (In thousands) Cost of sales $ 10,023 $ 8,986 $ 7,503 Selling, general and administrative expenses 72,243 68,594 42,767 Total share-based compensation expense $ 82,266 $ 77,580 $ 50,270</t>
  </si>
  <si>
    <t>2010 Equity Incentive Plan</t>
  </si>
  <si>
    <t>Summary of option activity</t>
  </si>
  <si>
    <t>The following is a summary of option activity for the Company's 2010 Plan ("Price" reflects the weighted-average exercise price): Fiscal Year Ended March 31, 2017 2016 2015 Options Price Options Price Options Price Outstanding, beginning of fiscal year 2,369,636 $ 8.31 15,992,894 $ 7.81 23,612,872 $ 8.57 Granted — — — — 15,000 11.11 Exercised (1,573,356 ) 6.89 (10,006,774 ) 6.10 (3,600,900 ) 6.53 Forfeited (653,953 ) 12.39 (3,616,484 ) 12.23 (4,034,078 ) 13.17 Outstanding, end of fiscal year 142,327 $ 8.97 2,369,636 $ 8.31 15,992,894 $ 7.81 Options exercisable, end of fiscal year 138,950 $ 8.93 2,359,527 $ 8.30 15,959,173 $ 7.81</t>
  </si>
  <si>
    <t>Schedule of composition of options outstanding and exercisable</t>
  </si>
  <si>
    <t xml:space="preserve">The following table presents the composition of options outstanding and exercisable under the 2010 Plan as of March 31, 2017 : Options Outstanding Options Exercisable Range of Exercise Prices Number of Weighted Weighted Number of Weighted Weighted Average Exercise Price $3.39 - $5.75 15,759 0.42 $ 5.03 15,759 0.42 $ 5.03 $5.87 - $7.07 11,003 1.43 6.63 11,003 1.43 6.63 $7.08 - $10.59 62,564 0.97 8.16 62,564 0.97 8.16 $10.67 - $11.41 45,501 1.14 11.16 42,124 0.91 11.16 $11.53 - $13.98 7,500 0.61 12.47 7,500 0.61 12.47 $3.39 - $13.98 142,327 0.99 $ 8.97 138,950 0.91 $ 8.93 Options vested and expected to vest 142,014 0.98 $ 8.97 </t>
  </si>
  <si>
    <t>Schedule of share bonus award activity</t>
  </si>
  <si>
    <t xml:space="preserve">The following table summarizes the Company's share bonus award activity under the 2010 Plan ("Price" reflects the weighted-average grant-date fair value): Fiscal Year Ended March 31, 2017 2016 2015 Shares Price Shares Price Shares Price Unvested share bonus awards outstanding, beginning of fiscal year 17,000,076 $ 10.77 18,993,252 $ 9.01 21,848,120 $ 7.32 Granted (1) 6,578,366 13.46 7,619,722 12.23 6,963,125 11.75 Vested (1) (6,922,946 ) 9.44 (8,529,378 ) 7.93 (7,246,056 ) 6.97 Forfeited (956,914 ) 11.20 (1,083,520 ) 9.67 (2,571,937 ) 7.70 Unvested share bonus awards outstanding, end of fiscal year 15,698,582 $ 12.44 17,000,076 $ 10.77 18,993,252 $ 9.01 (1) Excluded from the fiscal year 2017 amounts are 1.7 million of share bonus awards representing the number of awards achieved above target levels based on the achievement of certain market conditions, as further described in the table below. These awards were issued and immediately vested in accordance with the terms and conditions of the underlying awards. </t>
  </si>
  <si>
    <t>Schedule of share bonus awards with market conditions</t>
  </si>
  <si>
    <t xml:space="preserve">Of the 15.7 million unvested share bonus awards outstanding under the 2010 Plan as of the fiscal year ended 2017 , approximately 2.1 million of unvested share bonus awards under the 2010 Plan represents the target amount of grants made to certain key employees whereby vesting is contingent on meeting certain market conditions summarized as follows: Targeted Range of shares Average Assessment dates Year of grant Market condition Minimum Maximum Fiscal 2017 722,213 $ 17.57 Vesting ranges from zero to 200% based on measurement of Flex's total shareholder return against both the Standard and Poor's ("S&amp;P") 500 Composite Index and an Extended Electronics Manufacturing Services ("EMS") Group Index. — 1,444,426 May 2019 Fiscal 2016 712,977 $ 14.96 Vesting ranges from zero to 200% based on measurement of Flex's total shareholder return against both the S&amp;P 500 Composite Index and an EMS Group Index. — 1,425,954 May 2018 Fiscal 2015 686,520 $ 14.77 Vesting ranges from zero to 200% based on measurement of Flex's total shareholder return against both the S&amp;P 500 Composite Index and an EMS Group Index. — 1,373,040 May 2017 Totals 2,121,710 4,243,420 </t>
  </si>
  <si>
    <t>2010 Equity Incentive Plan | Options</t>
  </si>
  <si>
    <t>Schedule of weighted-average assumptions</t>
  </si>
  <si>
    <t>The fair value of the Company's share options granted to employees for fiscal year 2015 was estimated using the following weighted-average assumptions: Fiscal Year Ended 2015 Expected term 6.3 years Expected volatility 46.9% Expected dividends 0.0% Risk-free interest rate 2.3% Weighted-average fair value $4.85</t>
  </si>
  <si>
    <t>2010 Equity Incentive Plan | Share Bonus Awards with Market Conditions</t>
  </si>
  <si>
    <t>The fair value of the Company's share-bonus awards under the 2010 Plan, whereby vesting is contingent on meeting certain market conditions, for fiscal years 2017 , 2016 and 2015 was estimated using the following weighted-average assumptions: Fiscal Year Ended March 31, 2017 2016 2015 Expected volatility 25.8 % 26.0 % 29.4 % Average peer volatility 25.1 % 23.0 % 25.9 % Average peer correlation 0.6 0.6 0.6 Expected dividends 0.0 % 0.0 % 0.0 % Risk-free interest rate 0.9 % 1.2 % 0.9 %</t>
  </si>
  <si>
    <t>2014 NEXTracker Equity Incentive Plan</t>
  </si>
  <si>
    <t>The fair value of the Company's share options granted to employees under the NEXTracker Plan for fiscal year 2016 was estimated using the following weighted-average assumptions: Fiscal Year Ended Expected term 2.9 years Expected volatility 28.8% Expected dividends 0.0% Risk-free interest rate 0.9% Weighted-average fair value $7.76</t>
  </si>
  <si>
    <t>The following is a summary of option activity for the NEXTracker Plan ("Price" reflects the weighted-average exercise price): Fiscal Year Ended March 31, 2017 2016 Options Price Options Price Outstanding, beginning of fiscal year 2,741,854 $ 3.44 — $ — Granted — — 3,205,806 3.28 Exercised (709,845 ) 2.24 (237,380 ) 0.99 Forfeited (395,993 ) 4.64 (226,572 ) 3.75 Outstanding, end of fiscal year 1,636,016 $ 3.61 2,741,854 $ 3.44 Options exercisable, end of fiscal year 369,015 $ 5.00 223,869 $ 4.95</t>
  </si>
  <si>
    <t>The following table presents the composition of options outstanding and exercisable under the NEXTracker Plan as of March 31, 2017 : Options Outstanding Options Exercisable Range of Exercise Prices Number of Weighted Weighted Number of Weighted Weighted $0.08 - $5.24 1,223,059 8.50 $ 1.30 229,584 8.50 $ 1.70 $5.25 - $10.65 412,957 8.50 10.65 139,431 8.50 10.65 $0.08 - $10.65 1,636,016 8.50 $ 3.61 369,015 8.50 $ 5.00 Options vested and expected to vest 1,636,016 8.50 $ 3.61</t>
  </si>
  <si>
    <t>2014 NEXTracker Equity Incentive Plan | Share bonus awards</t>
  </si>
  <si>
    <t>The following table summarizes the Company's share bonus award activity under the NEXTracker Plan ("Price" reflects the weighted-average grant-date fair value): Fiscal Year Ended March 31, 2017 2016 Shares Price Shares Price Unvested share bonus awards outstanding, beginning of fiscal year 2,309,096 $ 10.27 — $ — Granted — — 2,393,195 10.27 Vested (705,738 ) 10.19 (31,925 ) 10.27 Forfeited (59,921 ) 10.27 (52,174 ) 10.27 Unvested share bonus awards outstanding, end of fiscal year 1,543,437 $ 10.23 2,309,096 $ 10.27</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income per share: Fiscal Year Ended March 31, 2017 2016 2015 (In thousands, except per share amounts) Basic earnings per share: Net income $ 319,564 $ 444,081 $ 600,801 Shares used in computation: Weighted-average ordinary shares outstanding 540,503 557,667 579,981 Basic earnings per share $ 0.59 $ 0.80 $ 1.04 Diluted earnings per share: Net income $ 319,564 $ 444,081 $ 600,801 Shares used in computation: Weighted-average ordinary shares outstanding 540,503 557,667 579,981 Weighted-average ordinary share equivalents from stock options and awards (1) 5,717 7,202 11,575 Weighted-average ordinary shares and ordinary share equivalents outstanding 546,220 564,869 591,556 Diluted earnings per share $ 0.59 $ 0.79 $ 1.02 _________________________________________________________________________ (1) Options to purchase ordinary shares of 0.5 million , 2.0 million and 6.2 million during fiscal years 2017 , 2016 and 2015 , respectively, and share bonus awards of less than 0.1 million during fiscal year 2017 and 2015, respectively, were excluded from the computation of diluted earnings per share due to their anti-dilutive impact on the weighted average ordinary shares equivalents. There were no anti-dilutive share bonus awards in fiscal year 2016.</t>
  </si>
  <si>
    <t>SUPPLEMENTAL CASH FLOW DISCLOSURES (Tables)</t>
  </si>
  <si>
    <t>Schedule of supplemental cash flow disclosures and non-cash investing and financing activities</t>
  </si>
  <si>
    <t>The following table represents supplemental cash flow disclosures and non-cash investing and financing activities: Fiscal Year Ended March 31, 2017 2016 2015 (In thousands) Net cash paid for: Interest $ 127,346 $ 114,578 $ 87,179 Income taxes $ 86,651 $ 105,453 $ 70,621 Non-cash investing and financing activity: Unpaid purchases of property and equipment $ 84,375 $ 93,310 $ 115,757 Customer-related third party banking institution equipment financing net settlement $ 90,576 $ — $ —</t>
  </si>
  <si>
    <t>BANK BORROWINGS AND LONG-TERM DEBT (Tables)</t>
  </si>
  <si>
    <t>Schedule of bank borrowings and long-term debt</t>
  </si>
  <si>
    <t>Bank borrowings and long-term debt are as follows: As of March 31, 2017 2016 (In thousands) Term Loan, including current portion, due in installments through March 2019 $ 502,500 $ 547,500 4.625% Notes due February 2020 500,000 500,000 Term Loan, including current portion, due in installments through November 2021 700,000 577,500 5.000% Notes due February 2023 500,000 500,000 4.750% Notes due June 2025 595,979 595,589 Other credit lines 169,671 71,317 Debt issuance costs (16,007 ) (17,351 ) 2,952,143 2,774,555 Current portion, net of debt issuance costs (61,534 ) (65,166 ) Non-current portion $ 2,890,609 $ 2,709,389</t>
  </si>
  <si>
    <t>Schedule of the Company's repayments of long-term debt</t>
  </si>
  <si>
    <t>Repayments of the Company's long-term debt are as follows: Fiscal Year Ending March 31, Amount (In thousands) 2018 $ 63,887 2019 475,092 2020 517,592 2021 65,232 2022 746,420 Thereafter 1,099,927 Total $ 2,968,150</t>
  </si>
  <si>
    <t>FINANCIAL INSTRUMENTS (Tables)</t>
  </si>
  <si>
    <t>Summary of aggregate notional amount of the Company's outstanding foreign currency forward and swap contracts</t>
  </si>
  <si>
    <t>As of March 31, 2017 , the aggregate notional amount of the Company's outstanding foreign currency forward and swap contracts was $4.1 billion as summarized below: Foreign Currency Notional Contract Currency Buy Sell Buy Sell (In thousands) Cash Flow Hedges CNY 1,309,000 — $ 189,974 $ — EUR 27,830 64,132 29,915 71,796 HUF 13,800,000 — 47,935 — ILS 70,481 — 19,438 — INR 1,389,587 — 20,300 — MXN 2,133,500 — 113,198 — MYR 167,000 11,300 37,791 2,557 RON 114,780 — 27,083 — Other N/A N/A 32,735 8,915 518,369 83,268 Other Forward/Swap Contracts BRL — 543,000 — 174,078 CHF 9,446 33,920 9,472 34,015 CNY 1,877,296 — 271,571 — DKK 179,400 157,200 25,917 22,710 EUR 909,291 1,058,540 976,028 1,136,862 GBP 36,129 65,154 44,835 80,808 HUF 18,026,924 15,105,152 62,617 52,468 ILS 105,100 91,660 28,985 25,279 INR 5,200,000 19,528 80,160 300 MXN 2,166,702 686,447 114,930 36,421 MYR 331,628 44,500 75,046 10,070 PLN 118,139 62,613 30,044 15,923 RON 73,252 61,526 17,284 14,517 SEK 159,766 190,198 17,929 21,402 SGD 42,147 3,019 30,206 2,164 Other N/A N/A 30,361 39,390 1,815,385 1,666,407 Total Notional Contract Value in USD $ 2,333,754 $ 1,749,675</t>
  </si>
  <si>
    <t>Schedule of fair value of the derivative instruments utilized for foreign currency risk management purposes</t>
  </si>
  <si>
    <t>The following table presents the fair value of the Company's derivative instruments utilized for foreign currency risk management purposes at March 31, 2017 and 2016 : Fair Values of Derivative Instruments Asset Derivatives Liability Derivatives Fair Value Fair Value Balance Sheet March 31, March 31, Balance Sheet March 31, March 31, (In thousands) Derivatives designated as hedging instruments Foreign currency contracts Other current assets $ 11,936 $ 5,510 Other current liabilities $ 1,814 $ 2,446 Derivatives not designated as hedging instruments Foreign currency contracts Other current assets $ 10,086 $ 17,138 Other current liabilities $ 9,928 $ 18,645</t>
  </si>
  <si>
    <t>ACCUMULATED OTHER COMPREHENSIVE LOSS (Tables)</t>
  </si>
  <si>
    <t>Schedule of changes in accumulated other comprehensive loss by component, net of tax</t>
  </si>
  <si>
    <t>The changes in accumulated other comprehensive loss by component, net of tax, during fiscal years ended March 31, 2017 , 2016 and 2015 are as follows: Fiscal Year Ended March 31, 2017 Unrealized loss on Foreign currency Total (In thousands) Beginning balance $ (41,522 ) $ (94,393 ) $ (135,915 ) Other comprehensive gain (loss) before reclassifications 6,925 (1,198 ) 5,727 Net (gains) losses reclassified from accumulated other comprehensive loss 2,171 (126 ) 2,045 Net current-period other comprehensive (gain) loss 9,096 (1,324 ) 7,772 Ending balance $ (32,426 ) $ (95,717 ) $ (128,143 ) Fiscal Year Ended March 31, 2016 Unrealized loss on Foreign currency Total (In thousands) Beginning balance $ (68,266 ) $ (112,239 ) $ (180,505 ) Other comprehensive loss before reclassifications (2,199 ) (3,145 ) (5,344 ) Net losses reclassified from accumulated other comprehensive loss 28,943 20,991 49,934 Net current-period other comprehensive gain 26,744 17,846 44,590 Ending balance $ (41,522 ) $ (94,393 ) $ (135,915 ) Fiscal Year Ended March 31, 2015 Unrealized loss on Foreign currency Total (In thousands) Beginning balance $ (32,849 ) $ (93,307 ) $ (126,156 ) Other comprehensive loss before reclassifications (76,470 ) (9,318 ) (85,788 ) Net (gains) losses reclassified from accumulated other comprehensive loss 41,053 (9,614 ) 31,439 Net current-period other comprehensive loss (35,417 ) (18,932 ) (54,349 ) Ending balance $ (68,266 ) $ (112,239 ) $ (180,505 )</t>
  </si>
  <si>
    <t>TRADE RECEIVABLES SECURITIZATION (Tables)</t>
  </si>
  <si>
    <t>Summary of deferred purchase price receivables</t>
  </si>
  <si>
    <t>The following table summarizes the activity in the deferred purchase price receivables account during the fiscal years ended March 31, 2017 and 2016 : As of March 31, 2017 2016 (In thousands) Beginning balance $ 501,097 $ 600,672 Transfers of receivables 3,254,849 3,475,400 Collections (3,249,424 ) (3,574,975 ) Ending balance $ 506,522 $ 501,097</t>
  </si>
  <si>
    <t>FAIR VALUE MEASUREMENT OF ASSETS AND LIABILITIES (Tables)</t>
  </si>
  <si>
    <t>Summary of activities related to contingent consideration</t>
  </si>
  <si>
    <t>The following table summarizes the activities related to contingent consideration: As of March 31, 2017 2016 (In thousands) Beginning balance $ 73,423 $ 4,500 Additions to accrual — 84,261 Payments and settlements (44,912 ) (19,008 ) Fair value adjustments (6,085 ) 3,670 Ending balance $ 22,426 $ 73,423</t>
  </si>
  <si>
    <t>Schedule of financial assets and liabilities measured at fair value on a recurring basis</t>
  </si>
  <si>
    <t>The following table presents the Company's assets and liabilities measured at fair value on a recurring basis as of March 31, 2017 and 2016 : Fair Value Measurements as of March 31, 2017 Level 1 Level 2 Level 3 Total (In thousands) Assets: Money market funds and time deposits (Note 2) $ — $ 1,066,841 $ — $ 1,066,841 Deferred purchase price receivable (Note 10) — — 506,522 506,522 Foreign exchange forward contracts (Note 8) — 22,022 — 22,022 Deferred compensation plan assets: Mutual funds, money market accounts and equity securities 7,062 52,680 — 59,742 Liabilities: Foreign exchange forward contracts (Note 8) $ — $ (11,742 ) $ — $ (11,742 ) Contingent consideration in connection with acquisitions — — (22,426 ) (22,426 ) Fair Value Measurements as of March 31, 2016 Level 1 Level 2 Level 3 Total (In thousands) Assets: Money market funds and time deposits (Note 2) $ — $ 1,074,132 $ — $ 1,074,132 Deferred purchase price receivable (Note 10) — — 501,097 501,097 Foreign exchange forward contracts (Note 8) — 22,648 — 22,648 Deferred compensation plan assets: Mutual funds, money market accounts and equity securities 9,228 40,556 — 49,784 Liabilities: Foreign exchange forward contracts (Note 8) $ — $ (21,091 ) $ — $ (21,091 ) Contingent consideration in connection with acquisitions — — (73,423 ) (73,423 )</t>
  </si>
  <si>
    <t>Schedule of liabilities not carried at fair value</t>
  </si>
  <si>
    <t xml:space="preserve">The following table presents the Company's liabilities not carried at fair value as of March 31, 2017 and 2016 : As of March 31, 2017 As of March 31, 2016 Carrying Fair Carrying Fair Fair Value (In thousands) (In thousands) Term Loan, including current portion, due in installments through March 2019 $ 502,500 $ 503,756 $ 547,500 $ 542,709 Level 1 4.625% Notes due February 2020 500,000 526,255 500,000 524,735 Level 1 Term Loan, including current portion, due in installments through November 2021 700,000 699,566 577,500 573,533 Level 1 5.000% Notes due February 2023 500,000 534,820 500,000 507,500 Level 1 4.750% Notes due June 2025 595,979 633,114 595,589 604,926 Level 1 Total $ 2,798,479 $ 2,897,511 $ 2,720,589 $ 2,753,403 </t>
  </si>
  <si>
    <t>COMMITMENTS AND CONTINGENCIES (Tables)</t>
  </si>
  <si>
    <t>Schedule of minimum lease payments</t>
  </si>
  <si>
    <t>These operating leases expire in various years through 2035 and require the following minimum lease payments: Fiscal Year Ending March 31, Operating Lease (In thousands) 2018 $ 117,217 2019 92,542 2020 74,895 2021 51,493 2022 43,032 Thereafter 173,969 Total minimum lease payments $ 553,148</t>
  </si>
  <si>
    <t>INCOME TAXES (Tables)</t>
  </si>
  <si>
    <t>Components of income from continuing operations before income taxes</t>
  </si>
  <si>
    <t>The domestic (Singapore) and foreign components of income before income taxes were comprised of the following: Fiscal Year Ended March 31, 2017 2016 2015 (In thousands) Domestic $ 435,709 $ 199,283 $ 67,482 Foreign (64,861 ) 255,392 603,173 Total $ 370,848 $ 454,675 $ 670,655</t>
  </si>
  <si>
    <t>Schedule of provision for income taxes</t>
  </si>
  <si>
    <t>The provision for income taxes consisted of the following: Fiscal Year Ended March 31, 2017 2016 2015 (In thousands) Current: Domestic $ 1,037 $ 56 $ 87 Foreign 71,773 74,706 129,863 72,810 74,762 129,950 Deferred: Domestic 350 3,779 (4,734 ) Foreign (21,876 ) (67,947 ) (55,362 ) (21,526 ) (64,168 ) (60,096 ) Provision for income taxes $ 51,284 $ 10,594 $ 69,854</t>
  </si>
  <si>
    <t>Schedule of reconciliation of the income tax expense from continuing operations expected based on domestic statutory income tax rates to the expense for income taxes</t>
  </si>
  <si>
    <t>The reconciliation of the income tax expense expected based on domestic statutory income tax rates to the expense for income taxes included in the consolidated statements of operations is as follows: Fiscal Year Ended March 31, 2017 2016 2015 (In thousands) Income taxes based on domestic statutory rates $ 63,044 $ 77,295 $ 114,011 Effect of tax rate differential (85,132 ) (62,072 ) (75,699 ) Change in liability for uncertain tax positions 684 (13,724 ) 29,729 Change in valuation allowance 78,728 1,049 2,495 Other (6,040 ) 8,046 (682 ) Provision for income taxes $ 51,284 $ 10,594 $ 69,854</t>
  </si>
  <si>
    <t>Components of deferred income taxes</t>
  </si>
  <si>
    <t>The components of deferred income taxes are as follows: As of March 31, 2017 2016 (In thousands) Deferred tax liabilities: Fixed assets $ (40,324 ) $ (74,316 ) Intangible assets (76,432 ) (88,760 ) Others (20,702 ) (29,472 ) Total deferred tax liabilities (137,458 ) (192,548 ) Deferred tax assets: Fixed assets 57,869 65,004 Intangible assets 3,153 3,795 Deferred compensation 19,335 15,892 Inventory valuation 8,489 10,124 Provision for doubtful accounts 2,911 1,300 Net operating loss and other carryforwards 2,369,405 2,332,894 Others 266,367 271,272 2,727,529 2,700,281 Valuation allowances (2,442,105 ) (2,385,489 ) Net deferred tax assets 285,424 314,792 Net deferred tax asset $ 147,966 $ 122,244 The net deferred tax asset is classified as follows: Current asset (classified as other current assets) $ — $ — Long-term asset 223,285 222,772 Long-term liability (75,319 ) (100,528 ) Total $ 147,966 $ 122,244</t>
  </si>
  <si>
    <t>Schedule of tax losses and other carryforwards on a tax return basis, which will expire at various dates</t>
  </si>
  <si>
    <t>These tax losses and other carryforwards will expire at various dates as follows: Expiration dates of deferred tax assets related to operating losses and other carryforwards (In thousands) 2018 - 2023 $ 682,705 2024 - 2029 925,092 2030 and post 378,047 Indefinite 404,763 $ 2,390,607</t>
  </si>
  <si>
    <t>Schedule of reconciliation of beginning and ending amount of unrecognized tax benefits</t>
  </si>
  <si>
    <t>A reconciliation of the beginning and ending amount of unrecognized tax benefits is as follows: Fiscal Year Ended 2017 2016 (In thousands) Balance, beginning of fiscal year $ 212,326 $ 222,373 Additions based on tax position related to the current year 29,007 21,273 Additions for tax positions of prior years 9,728 20,453 Reductions for tax positions of prior years (22,065 ) (9,578 ) Reductions related to lapse of applicable statute of limitations (13,390 ) (22,312 ) Settlements (3,684 ) (12,797 ) Impact from foreign exchange rates fluctuation (8,599 ) (7,086 ) Balance, end of fiscal year $ 203,323 $ 212,326</t>
  </si>
  <si>
    <t>RESTRUCTURING CHARGES (Tables)</t>
  </si>
  <si>
    <t>Schedule of components of the restructuring charges</t>
  </si>
  <si>
    <t>The components of the restructuring charges by geographic region incurred in fiscal year 2017 are as follows: Second Quarter Third Quarter Fourth Quarter Total (In thousands) Americas: Severance $ 10,822 $ 6,263 $ 7,623 $ 24,708 Contractual obligations — 489 3,353 3,842 Total 10,822 6,752 10,976 28,550 Asia: Severance 263 9,701 5,110 15,074 Contractual obligations — — — — Total 263 9,701 5,110 15,074 Europe: Severance 454 968 1,049 2,471 Contractual obligations — — 3,300 3,300 Total 454 968 4,349 5,771 Total Severance 11,539 16,932 13,782 42,253 Contractual obligations — 489 6,653 7,142 Total restructuring charges $ 11,539 $ 17,421 $ 20,435 $ 49,395</t>
  </si>
  <si>
    <t>Schedule of provisions, respective payments, and remaining accrued balance</t>
  </si>
  <si>
    <t>The following table summarizes the provisions, respective payments, and remaining accrued balance as of March 31, 2017 for charges incurred in fiscal years 2017 , 2016 and 2015 and prior periods: Severance Other Total Balance as of March 31, 2014 $ 36,493 $ 5,903 $ 42,396 Cash payments for charges incurred in fiscal year 2014 and prior (23,130 ) (4,209 ) (27,339 ) Balance as of March 31, 2015 13,363 1,694 15,057 Cash payments for charges incurred in fiscal year 2014 and prior (1,458 ) (359 ) (1,817 ) Balance as of March 31, 2016 11,905 1,335 13,240 Provision for charges incurred in fiscal year 2017 42,253 7,142 49,395 Cash payments for charges incurred in fiscal year 2017 (25,894 ) — (25,894 ) Cash payments for charges incurred in fiscal year 2014 and prior (11,905 ) (1,335 ) (13,240 ) Balance as of March 31, 2017 16,359 7,142 23,501 Less: Current portion (classified as other current liabilities) 16,359 7,142 23,501 Accrued restructuring costs, net of current portion (classified as other liabilities) $ — $ — $ —</t>
  </si>
  <si>
    <t>BUSINESS AND ASSET ACQUISITIONS &amp; DIVESTITURES (Tables)</t>
  </si>
  <si>
    <t>Mirror Controls International</t>
  </si>
  <si>
    <t>Business Acquisitions</t>
  </si>
  <si>
    <t>Schedule of allocation of total purchase price to the acquired assets and liabilities assumed</t>
  </si>
  <si>
    <t>The following represents the Company's allocation of the total purchase price to the acquired assets and liabilities of MCi (in thousands): Current assets: Accounts receivable $ 41,559 Inventories 19,897 Other current assets 2,856 Total current assets 64,312 Property and equipment, net 38,832 Other assets 2,463 Intangibles 236,800 Goodwill 323,357 Total assets $ 665,764 Current liabilities: Accounts payable $ 28,002 Accrued liabilities &amp; other current liabilities 21,113 Total current liabilities 49,115 Other liabilities 61,492 Total aggregate purchase price $ 555,157</t>
  </si>
  <si>
    <t>Nextracker</t>
  </si>
  <si>
    <t>The following represents the Company's preliminary allocation of the total purchase price to the acquired assets and liabilities of NEXTracker (in thousands): Current assets: Accounts receivable $ 60,298 Inventories 3,235 Other current assets 19,272 Total current assets 82,805 Property and equipment, net 1,382 Other assets 70 Intangibles 108,700 Goodwill 255,601 Total assets $ 448,558 Current liabilities: Accounts payable $ 17,226 Other current liabilities 63,870 Total current liabilities 81,096 Other liabilities 45,712 Total aggregate purchase price $ 321,750</t>
  </si>
  <si>
    <t>SEGMENT REPORTING (Tables)</t>
  </si>
  <si>
    <t>Schedule of segment reporting information by operating segment</t>
  </si>
  <si>
    <t xml:space="preserve">During fiscal year 2017 , 2016 and 2015 , depreciation expense included in the segment's measure of operating performance above is as follows: Fiscal Year Ended March 31, 2017 2016 2015 (In thousands) Depreciation expense Communications &amp; Enterprise Compute $ 133,057 $ 117,710 $ 130,311 Consumer Technologies Group 110,379 123,139 203,808 Industrial &amp; Emerging Industries 70,814 72,415 64,541 High Reliability Solutions 88,604 80,935 62,831 Corporate and Other 29,384 31,530 35,334 Total depreciation expense $ 432,238 $ 425,729 $ 496,825 Selected financial information by segment is as follows: Fiscal Year Ended March 31, 2017 2016 2015 (In thousands) Net sales: Communications &amp; Enterprise Compute $ 8,383,420 $ 8,841,642 $ 9,191,211 Consumer Technologies Group 6,362,338 6,997,526 8,940,043 Industrial &amp; Emerging Industries 4,967,738 4,680,718 4,459,351 High Reliability Solutions 4,149,438 3,898,999 3,557,311 $ 23,862,934 $ 24,418,885 $ 26,147,916 Segment income and reconciliation of income before tax: Communications &amp; Enterprise Compute $ 229,332 $ 265,076 $ 257,323 Consumer Technologies Group 179,910 163,677 218,251 Industrial &amp; Emerging Industries 179,749 157,588 131,956 High Reliability Solutions 334,108 294,635 227,595 Corporate and Other (107,850 ) (89,219 ) (83,988 ) Total income 815,249 791,757 751,137 Reconciling items: Intangible amortization 81,396 65,965 32,035 Stock-based compensation 82,266 77,580 50,270 SunEdison bankruptcy related (Note 2) 92,915 61,006 — Restructuring and other (1) 67,099 — — Other charges (income), net 21,193 47,738 (53,233 ) Interest and other, net 99,532 84,793 51,410 Income before income taxes $ 370,848 $ 454,675 $ 670,655 Corporate and other primarily includes corporate services costs that are not included in the CODM's assessment of the performance of each of the identified reporting segments. (1) During the fiscal year ended March 31, 2017, the Company initiated a restructuring plan to accelerate its ability to support more Sketch-to-Scale tm efforts across the Company and reposition away from historical legacy programs and structures through rationalizing its current footprint at existing sites and at corporate SG&amp;A functions. This charge is primarily for employee terminations costs, as described in note 14, as well as other asset impairments, and is split between cost of sales and selling, general and administration expenses on the Company's consolidated statement of operations. This charge is excluded from the measurement of the Company's operating segment's performance. </t>
  </si>
  <si>
    <t>Schedule of geographic information by segment net sales</t>
  </si>
  <si>
    <t xml:space="preserve">Geographic information is as follows: Fiscal Year Ended March 31, 2017 2016 2015 (In thousands) Net sales: Asia $ 10,962,075 46 % $ 11,788,992 48 % $ 12,953,004 50 % Americas 8,582,849 36 % 8,347,514 34 % 8,897,868 34 % Europe 4,318,010 18 % 4,282,379 18 % 4,297,044 16 % $ 23,862,934 $ 24,418,885 $ 26,147,916 </t>
  </si>
  <si>
    <t>Schedule of geographic information by segment long-lived assets</t>
  </si>
  <si>
    <t xml:space="preserve"> As of March 31, 2017 2016 (In thousands) Property and equipment, net: Asia $ 960,290 41 % $ 1,013,317 45 % Americas 939,888 41 % 886,305 39 % Europe 416,848 18 % 358,011 16 % $ 2,317,026 $ 2,257,633 </t>
  </si>
  <si>
    <t>SUPPLEMENTAL GUARANTOR AND NON-GUARANTOR CONSOLIDATED FINANCIAL STATEMENTS (Tables)</t>
  </si>
  <si>
    <t>Schedule of condensed consolidating balance sheets</t>
  </si>
  <si>
    <t>Condensed Consolidating Balance Sheets as of March 31, 2017 Parent Guarantor Non-Guarantor Eliminations Consolidated (in thousands) ASSETS Current assets: Cash and cash equivalents $ 561,555 $ 169,083 $ 1,100,037 $ — $ 1,830,675 Accounts receivable — 875,842 1,316,862 — 2,192,704 Inventories — 1,523,578 1,872,884 — 3,396,462 Inter company receivable 10,951,993 7,527,058 14,575,412 (33,054,463 ) — Other current assets 683 181,602 785,650 — 967,935 Total current assets 11,514,231 10,277,163 19,650,845 (33,054,463 ) 8,387,776 Property and equipment, net — 601,918 1,715,108 — 2,317,026 Goodwill and other intangible assets, net 1,214 119,255 1,226,579 — 1,347,048 Other assets 2,218,599 228,343 2,041,373 (3,946,802 ) 541,513 Investment in subsidiaries 3,071,296 3,543,990 16,029,346 (22,644,632 ) — Total assets $ 16,805,340 $ 14,770,669 $ 40,663,251 $ (59,645,897 ) $ 12,593,363 LIABILITIES AND SHAREHOLDERS' EQUITY Current liabilities: Bank borrowings and current portion of long-term debt $ 56,177 $ 977 $ 4,380 $ — $ 61,534 Accounts payable — 1,758,660 2,726,248 — 4,484,908 Accrued payroll — 101,206 243,039 — 344,245 Inter company payable 11,282,477 9,882,088 11,889,898 (33,054,463 ) — Other current liabilities 23,851 776,280 813,809 — 1,613,940 Total current liabilities 11,362,505 12,519,211 15,677,374 (33,054,463 ) 6,504,627 Long term liabilities 2,798,302 2,156,994 2,401,966 (3,946,802 ) 3,410,460 Flex Ltd. shareholders' equity 2,644,533 94,464 22,550,168 (22,644,632 ) 2,644,533 Noncontrolling interests — — 33,743 — 33,743 Total shareholders' equity 2,644,533 94,464 22,583,911 (22,644,632 ) 2,678,276 Total liabilities and shareholders' equity $ 16,805,340 $ 14,770,669 $ 40,663,251 $ (59,645,897 ) $ 12,593,363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2,987,909 18,175,348 (23,978,683 ) — Total assets $ 14,908,294 $ 11,978,086 $ 40,610,340 $ (55,111,739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 Ltd. shareholders' equity 2,570,872 (471,997 ) 24,450,680 (23,978,683 ) 2,570,872 Noncontrolling interests — — 34,658 — 34,658 Total shareholders' equity 2,570,872 (471,997 ) 24,485,338 (23,978,683 ) 2,605,530 Total liabilities and shareholders' equity $ 14,908,294 $ 11,978,086 $ 40,610,340 $ (55,111,739 ) $ 12,384,981</t>
  </si>
  <si>
    <t>Schedule of condensed consolidating statements of operations</t>
  </si>
  <si>
    <t>Condensed Consolidating Statements of Operations for Fiscal Year Ended March 31, 2017 Parent Guarantor Non-Guarantor Eliminations Consolidated (in thousands) Net sales $ — $ 15,909,037 $ 17,841,003 $ (9,887,106 ) $ 23,862,934 Cost of sales — 14,375,249 17,815,088 (9,887,106 ) 22,303,231 Restructuring charges — 16,908 21,850 — 38,758 Gross profit — 1,516,880 4,065 — 1,520,945 Selling, general and administrative expenses — 282,821 654,518 — 937,339 Intangible amortization 175 5,967 75,254 — 81,396 Restructuring charges — 8,716 1,921 — 10,637 Interest and other, net (195,848 ) 1,102,341 (785,768 ) — 120,725 Income before income taxes 195,673 117,035 58,140 — 370,848 Provision for income taxes 11 23,629 27,644 — 51,284 Equity in earnings in subsidiaries 123,902 (244,696 ) 233,325 (112,531 ) — Net income (loss) $ 319,564 $ (151,290 ) $ 263,821 $ (112,531 ) $ 319,564 Condensed Consolidating Statements of Operations for Fiscal Year Ended March 31, 2016 Parent Guarantor Non-Guarantor Eliminations Consolidated (in thousands) Net sales $ — $ 16,841,405 $ 19,286,221 $ (11,708,741 ) $ 24,418,885 Cost of sales — 15,278,265 19,241,300 (11,708,741 ) 22,810,824 Gross profit — 1,563,140 44,921 — 1,608,061 Selling, general and administrative expenses — 330,194 624,696 — 954,890 Intangible amortization 300 3,598 62,067 — 65,965 Interest and other, net (191,859 ) 1,016,302 (691,912 ) — 132,531 Income before income taxes 191,559 213,046 50,070 — 454,675 Provision for income taxes 26 (41,584 ) 52,152 — 10,594 Equity in earnings in subsidiaries 252,548 (173,846 ) 397,831 (476,533 ) — Net income $ 444,081 $ 80,784 $ 395,749 $ (476,533 ) $ 444,081 Condensed Consolidating Statements of Operations for Fiscal Year Ended March 31, 2015 Parent Guarantor Non-Guarantor Eliminations Consolidated (in thousands) Net sales $ — $ 19,016,750 $ 19,543,163 $ (12,411,997 ) $ 26,147,916 Cost of sales — 17,502,863 19,511,710 (12,411,997 ) 24,602,576 Gross profit — 1,513,887 31,453 — 1,545,340 Selling, general and administrative expenses — 258,212 586,261 — 844,473 Intangible amortization 300 3,808 27,927 — 32,035 Interest and other, net 10,086 901,059 (912,968 ) — (1,823 ) Income (loss) before income taxes (10,386 ) 350,808 330,233 — 670,655 Provision for income taxes — 14,143 55,711 — 69,854 Equity in earnings in subsidiaries 611,187 564,105 471,575 (1,646,867 ) — Net income $ 600,801 $ 900,770 $ 746,097 $ (1,646,867 ) $ 600,801</t>
  </si>
  <si>
    <t>Schedule of condensed consolidating statements of comprehensive income (loss)</t>
  </si>
  <si>
    <t>Condensed Consolidating Statements of Comprehensive Income for Fiscal Year Ended March 31, 2017 Parent Guarantor Non-Guarantor Eliminations Consolidated (in thousands) Net income (loss) $ 319,564 $ (151,290 ) $ 263,821 $ (112,531 ) $ 319,564 Other comprehensive income (loss): Foreign currency translation adjustments, net of zero tax (1,324 ) 103,335 44,421 (147,756 ) (1,324 ) Unrealized loss on derivative instruments and other, net of zero tax 9,096 4,819 9,096 (13,915 ) 9,096 Comprehensive income (loss) $ 327,336 $ (43,136 ) $ 317,338 $ (274,202 ) $ 327,336 Condensed Consolidating Statements of Comprehensive Income for Fiscal Year Ended March 31, 2016 Parent Guarantor Non-Guarantor Eliminations Consolidated (in thousands) Net income $ 444,081 $ 80,784 $ 395,749 $ (476,533 ) $ 444,081 Other comprehensive income (loss): Foreign currency translation adjustments, net of zero tax 17,846 (21,972 ) (15,735 ) 37,707 17,846 Unrealized gain on derivative instruments and other, net of zero tax 26,744 15,188 26,744 (41,932 ) 26,744 Comprehensive income $ 488,671 $ 74,000 $ 406,758 $ (480,758 ) $ 488,671 Condensed Consolidating Statements of Comprehensive Income for Fiscal Year Ended March 31, 2015 Parent Guarantor Non-Guarantor Eliminations Consolidated (in thousands) Net income $ 600,801 $ 900,770 $ 746,097 $ (1,646,867 ) $ 600,801 Other comprehensive loss: Foreign currency translation adjustments, net of zero tax (18,932 ) 177,046 221,418 (398,464 ) (18,932 ) Unrealized loss on derivative instruments and other, net of zero tax (35,417 ) (33,769 ) (35,417 ) 69,186 (35,417 ) Comprehensive income $ 546,452 $ 1,044,047 $ 932,098 $ (1,976,145 ) $ 546,452</t>
  </si>
  <si>
    <t>Schedule of condensed consolidating statements of cash flows</t>
  </si>
  <si>
    <t>Condensed Consolidating Statements of Cash Flows for Fiscal Year Ended March 31, 2017 Parent Guarantor Non-Guarantor Eliminations Consolidated (In thousands) Net cash provided by operating activities $ 144,580 $ 47,905 $ 957,424 $ — $ 1,149,909 Cash flows from investing activities: Purchases of property and equipment, net of proceeds from disposal — (182,132 ) (307,388 ) 15 (489,505 ) Acquisition of businesses, net of cash acquired — (69,998 ) (119,086 ) — (189,084 ) Proceeds from divestitures of business, net of cash held in divested business — 30,655 6,076 — 36,731 Investing cash flows from (to) affiliates (1,142,988 ) (3,440,099 ) 159,426 4,423,661 — Other investing activities, net (61,212 ) (12,429 ) 13,312 — (60,329 ) Net cash used in investing activities (1,204,200 ) (3,674,003 ) (247,660 ) 4,423,676 (702,187 ) Cash flows from financing activities: Proceeds from bank borrowings and long-term debt 204,879 107,502 360 — 312,741 Repayments of bank borrowings and long-term debt and capital lease obligations (128,967 ) (6,695 ) (6,068 ) — (141,730 ) Payments for repurchases of ordinary shares (349,532 ) — — — (349,532 ) Proceeds from exercise of stock options 12,438 — — — 12,438 Financing cash flows from (to) affiliates 1,164,543 3,606,993 (347,860 ) (4,423,676 ) — Other financing activities, net 30,000 (51,902 ) (54,122 ) — (76,024 ) Net cash provided by financing activities 933,361 3,655,898 (407,690 ) (4,423,676 ) (242,107 ) Effect of exchange rates on cash and cash equivalents (47,055 ) (8,918 ) 73,463 — 17,490 Net increase (decrease) in cash and cash equivalents (173,314 ) 20,882 375,537 — 223,105 Cash and cash equivalents, beginning of period 734,869 148,201 724,500 — 1,607,570 Cash and cash equivalents, end of period $ 561,555 $ 169,083 $ 1,100,037 $ — $ 1,830,675 Condensed Consolidating Statements of Cash Flows for Fiscal Year Ended March 31, 2016 Parent Guarantor Non-Guarantor Eliminations Consolidated (In thousands) Net cash provided by operating activities $ 162,275 $ 426,639 $ 547,531 $ — $ 1,136,445 Cash flows from investing activities: Purchases of property and equipment, net of proceeds from disposal — (151,383 ) (345,584 ) 9 (496,958 ) Acquisition of businesses, net of cash acquired — (809,272 ) (107,255 ) — (916,527 ) Proceeds from divestitures of business, net of cash held in divested business — — 5,740 — 5,740 Investing cash flows to affiliates (1,596,210 ) (1,587,365 ) (1,509,352 ) 4,692,927 — Other investing activities, net (500 ) (31,011 ) 42,880 — 11,369 Net cash used in investing activities (1,596,710 ) (2,579,031 ) (1,913,571 ) 4,692,936 (1,396,376 ) Cash flows from financing activities: Proceeds from bank borrowings and long-term debt 824,618 — 60,084 — 884,702 Repayments of bank borrowings and long-term debt and capital lease obligations (179,920 ) (3,059 ) (7,242 ) — (190,221 ) Payments for repurchases of ordinary shares (420,317 ) — — — (420,317 ) Proceeds from exercise of stock options 61,278 — — — 61,278 Financing cash flows from affiliates 1,240,145 2,143,568 1,309,223 (4,692,936 ) — Other financing activities, net — (8,800 ) (77,000 ) — (85,800 ) Net cash provided by financing activities 1,525,804 2,131,709 1,285,065 (4,692,936 ) 249,642 Effect of exchange rates on cash and cash equivalents 34,529 612 (45,690 ) — (10,549 ) Net increase (decrease) in cash and cash equivalents 125,898 (20,071 ) (126,665 ) — (20,838 ) Cash and cash equivalents, beginning of period 608,971 168,272 851,165 — 1,628,408 Cash and cash equivalents, end of period $ 734,869 $ 148,201 $ 724,500 $ — $ 1,607,570 Condensed Consolidating Statements of Cash Flows for Fiscal Year Ended March 31, 2015 Parent Guarantor Non-Guarantor Eliminations Consolidated (In thousands) Net cash provided by (used in) operating activities $ (73,356 ) $ 75,775 $ 791,615 $ — $ 794,034 Cash flows from investing activities: Purchases of property and equipment, net of proceeds from disposal — (85,876 ) (153,833 ) (15 ) (239,724 ) Acquisition and divestiture of businesses, net of cash acquired and cash held in divested business — (20,589 ) (46,265 ) — (66,854 ) Investing cash flows from (to) affiliates (1,703,983 ) (1,900,810 ) 796,493 2,808,300 — Other investing activities, net (1,500 ) (13,821 ) 79,683 — 64,362 Net cash provided by (used in) investing activities (1,705,483 ) (2,021,096 ) 676,078 2,808,285 (242,216 ) Cash flows from financing activities: Proceeds from bank borrowings and long-term debt 303,000 4,737 11,805 — 319,542 Repayments of bank borrowings and long-term debt and capital lease obligations (335,500 ) (3,127 ) (5,529 ) — (344,156 ) Payments for early repurchase of long-term debt — — — — — Payments for repurchases of ordinary shares (415,945 ) — — — (415,945 ) Proceeds from exercise of stock options 23,497 — 11 — 23,508 Financing cash flows from (to) affiliates 2,420,952 1,904,164 (1,516,831 ) (2,808,285 ) — Other financing activities, net — — (98,966 ) — (98,966 ) Net cash provided by (used in) financing activities 1,996,004 1,905,774 (1,609,510 ) (2,808,285 ) (516,017 ) Effect of exchange rates on cash and cash equivalents (246,908 ) (2,643 ) 248,430 — (1,121 ) Net increase (decrease) in cash and cash equivalents (29,743 ) (42,190 ) 106,613 — 34,680 Cash and cash equivalents, beginning of period 638,714 210,462 744,552 — 1,593,728 Cash and cash equivalents, end of period $ 608,971 $ 168,272 $ 851,165 $ — $ 1,628,408</t>
  </si>
  <si>
    <t>QUARTERLY FINANCIAL DATA (Tables)</t>
  </si>
  <si>
    <t>Schedule Of Quarterly Financial Data</t>
  </si>
  <si>
    <t>The following table contains unaudited quarterly financial data for fiscal years 2017 and 2016 . Fiscal Year Ended March 31, 2017 Fiscal Year Ended March 31, 2016 First Second Third Fourth First Second Third Fourth Net sales $ 5,876,813 $ 6,008,525 $ 6,114,999 $ 5,862,597 $ 5,566,248 $ 6,316,762 $ 6,763,177 $ 5,772,698 Gross profit (1) 405,995 313,691 416,455 384,804 352,341 396,916 452,467 406,337 Net income (loss) (2) 105,729 (2,508 ) 129,469 86,874 110,850 122,977 148,910 61,344 Earnings per share (3): Net income: Basic $ 0.19 $ 0.00 $ 0.24 $ 0.16 $ 0.20 $ 0.22 $ 0.27 $ 0.11 Diluted $ 0.19 $ 0.00 $ 0.24 $ 0.16 $ 0.19 $ 0.22 $ 0.27 $ 0.11 _______________________________________________________________________________ (1) Gross profit for the second quarter of fiscal year 2017 was affected by $92.9 million of SunEdison bankruptcy related charges, as further described in Note 2. (2) Net income for the second quarter of fiscal year 2017 was affected by $92.9 million of SunEdison bankruptcy related charges, as further described in Note 2. Net income for the fourth quarter of fiscal year 2016 was affected by $61.0 million of bad debt reserve charges, also related to the SunEdison bankruptcy. (3) Earnings per share are computed independently for each quarter presented; therefore, the sum of the quarterly earnings per share may not equal the total earnings per share amounts for the fiscal year.</t>
  </si>
  <si>
    <t>SUMMARY OF ACCOUNTING POLICIES - Concentration of Credit Risk (Details) - USD ($) $ in Thousands</t>
  </si>
  <si>
    <t>3 Months Ended</t>
  </si>
  <si>
    <t>Concentration of credit risk</t>
  </si>
  <si>
    <t>Research and development costs</t>
  </si>
  <si>
    <t>Inventory impairment and other</t>
  </si>
  <si>
    <t>Allowance for doubtful accounts</t>
  </si>
  <si>
    <t>Balance at Beginning of Year</t>
  </si>
  <si>
    <t>Charged to Costs and Expenses</t>
  </si>
  <si>
    <t>Deductions/ Write-Offs</t>
  </si>
  <si>
    <t>Balance at End of Year</t>
  </si>
  <si>
    <t>SunEdison, Inc</t>
  </si>
  <si>
    <t>Bad debt charge</t>
  </si>
  <si>
    <t>Sales returns recognized</t>
  </si>
  <si>
    <t>Customer one</t>
  </si>
  <si>
    <t>Services Revenue | Maximum</t>
  </si>
  <si>
    <t>Concentration risk percentage (less than 10% for sales of services as a % of total sales)</t>
  </si>
  <si>
    <t>10.00%</t>
  </si>
  <si>
    <t>Net sales | Ten largest customers</t>
  </si>
  <si>
    <t>43.00%</t>
  </si>
  <si>
    <t>46.00%</t>
  </si>
  <si>
    <t>50.00%</t>
  </si>
  <si>
    <t>Consumer Technologies Group (CTG) | Net sales | Customer one</t>
  </si>
  <si>
    <t>11.00%</t>
  </si>
  <si>
    <t>17.00%</t>
  </si>
  <si>
    <t>Consumer Technologies Group (CTG) | Accounts Receivable | Customer one</t>
  </si>
  <si>
    <t>Communications Enterprise Compute (CEC) | Accounts Receivable | Customer two</t>
  </si>
  <si>
    <t>Mark to Market Adjustment | SunEdison, Inc</t>
  </si>
  <si>
    <t>Solar Module Equipment | SunEdison, Inc</t>
  </si>
  <si>
    <t>Negative Margin Sales and Other Direct Costs | SunEdison, Inc</t>
  </si>
  <si>
    <t>SUMMARY OF ACCOUNTING POLICIES - Tangible Assets (Details) - USD ($) $ in Thousands</t>
  </si>
  <si>
    <t>Mar. 31, 2014</t>
  </si>
  <si>
    <t>Cash and bank balances</t>
  </si>
  <si>
    <t>Money market funds and time deposits</t>
  </si>
  <si>
    <t>Raw materials</t>
  </si>
  <si>
    <t>Work-in-progress</t>
  </si>
  <si>
    <t>Finished goods</t>
  </si>
  <si>
    <t>Inventories, total</t>
  </si>
  <si>
    <t>Property, Plant and Equipment</t>
  </si>
  <si>
    <t>Property and equipment, gross</t>
  </si>
  <si>
    <t>Accumulated depreciation and amortization</t>
  </si>
  <si>
    <t>Depreciation expense associated with property and equipment</t>
  </si>
  <si>
    <t>Machinery and equipment</t>
  </si>
  <si>
    <t>Machinery and equipment | Minimum</t>
  </si>
  <si>
    <t>Depreciable Life</t>
  </si>
  <si>
    <t>3 years</t>
  </si>
  <si>
    <t>Machinery and equipment | Maximum</t>
  </si>
  <si>
    <t>10 years</t>
  </si>
  <si>
    <t>Buildings</t>
  </si>
  <si>
    <t>30 years</t>
  </si>
  <si>
    <t>Leasehold improvements</t>
  </si>
  <si>
    <t>Leasehold improvements | Maximum</t>
  </si>
  <si>
    <t>Furniture, fixtures, computer equipment and software</t>
  </si>
  <si>
    <t>Furniture, fixtures, computer equipment and software | Minimum</t>
  </si>
  <si>
    <t>Furniture, fixtures, computer equipment and software | Maximum</t>
  </si>
  <si>
    <t>7 years</t>
  </si>
  <si>
    <t>Land</t>
  </si>
  <si>
    <t>Construction-in-progress</t>
  </si>
  <si>
    <t>SUMMARY OF ACCOUNTING POLICIES - Goodwill (Details)</t>
  </si>
  <si>
    <t>Mar. 31, 2017USD ($)segment</t>
  </si>
  <si>
    <t>Mar. 31, 2017USD ($)segmentbusiness</t>
  </si>
  <si>
    <t>Mar. 31, 2016USD ($)</t>
  </si>
  <si>
    <t>Goodwill [Line Items]</t>
  </si>
  <si>
    <t>Number of reportable units | segment</t>
  </si>
  <si>
    <t>Number of operating segments | segment</t>
  </si>
  <si>
    <t>Impairment charges</t>
  </si>
  <si>
    <t>Activity in goodwill account</t>
  </si>
  <si>
    <t>Balance, beginning of the period</t>
  </si>
  <si>
    <t>Balance, end of the period</t>
  </si>
  <si>
    <t>Number of non-core businesses sold | business</t>
  </si>
  <si>
    <t>Operating segments</t>
  </si>
  <si>
    <t>Additions</t>
  </si>
  <si>
    <t>Divestitures</t>
  </si>
  <si>
    <t>Purchase accounting adjustments</t>
  </si>
  <si>
    <t>Operating segments | High Reliability Solutions</t>
  </si>
  <si>
    <t>Operating segments | Consumer Technologies Group</t>
  </si>
  <si>
    <t>Operating segments | Industrial &amp; Emerging Industries</t>
  </si>
  <si>
    <t>Operating segments | Communications Enterprise Compute (CEC)</t>
  </si>
  <si>
    <t>Operating segments | IEI and HRS Segments</t>
  </si>
  <si>
    <t>SUMMARY OF ACCOUNTING POLICIES - Intangible Assets (Details) - USD ($)</t>
  </si>
  <si>
    <t>Components of acquired intangible assets</t>
  </si>
  <si>
    <t>Intangible assets residual value</t>
  </si>
  <si>
    <t>Gross Carrying Amount</t>
  </si>
  <si>
    <t>Accumulated Amortization</t>
  </si>
  <si>
    <t>Net Carrying Amount</t>
  </si>
  <si>
    <t>Intangible assets fully amortized and removed</t>
  </si>
  <si>
    <t>Total intangible asset amortization expense</t>
  </si>
  <si>
    <t>Estimated future annual amortization expense for acquired intangible assets</t>
  </si>
  <si>
    <t>Thereafter</t>
  </si>
  <si>
    <t>Customer-related intangibles</t>
  </si>
  <si>
    <t>Customer-related intangibles | Maximum</t>
  </si>
  <si>
    <t>Useful life</t>
  </si>
  <si>
    <t>Customer-related intangibles | Weighted-average</t>
  </si>
  <si>
    <t>6 years 7 months 6 days</t>
  </si>
  <si>
    <t>Licenses and other intangibles</t>
  </si>
  <si>
    <t>Licenses and other intangibles | Weighted-average</t>
  </si>
  <si>
    <t>SUMMARY OF ACCOUNTING POLICIES - Other Information (Details) - USD ($) $ in Thousands</t>
  </si>
  <si>
    <t>Other Current Assets / Liabilities</t>
  </si>
  <si>
    <t>Equity investments in non-majority owned companies</t>
  </si>
  <si>
    <t>Customer working capital advances and accruals included in other current liabilities</t>
  </si>
  <si>
    <t>Deferred revenue</t>
  </si>
  <si>
    <t>Customer-related third party banking institution equipment financing net settlement</t>
  </si>
  <si>
    <t>Other acquisitions</t>
  </si>
  <si>
    <t>Assets financed by a third party banking institution included in other current assets</t>
  </si>
  <si>
    <t>Other current liability for purchase of assets on behalf of customer financed by a third party banking institution</t>
  </si>
  <si>
    <t>Customer Related Accruals</t>
  </si>
  <si>
    <t>Asset-Backed Securitization Programs</t>
  </si>
  <si>
    <t>RIB Software AG | YTWO Formative Joint Venture</t>
  </si>
  <si>
    <t>Payments to acquire interest in joint venture</t>
  </si>
  <si>
    <t>SHARE-BASED COMPENSATION - Allocated Expense (Details) - USD ($) $ in Thousands</t>
  </si>
  <si>
    <t>Share-based compensation expense</t>
  </si>
  <si>
    <t>SHARE-BASED COMPENSATION - Narrative (Details) - USD ($)</t>
  </si>
  <si>
    <t>Aggregate intrinsic value, outstanding</t>
  </si>
  <si>
    <t>Options</t>
  </si>
  <si>
    <t>Expiration period of options issued</t>
  </si>
  <si>
    <t>Share Bonus Awards with Market Conditions</t>
  </si>
  <si>
    <t>Requisite service period</t>
  </si>
  <si>
    <t>Shares available for grants (in shares)</t>
  </si>
  <si>
    <t>Expected dividends</t>
  </si>
  <si>
    <t>0.00%</t>
  </si>
  <si>
    <t>Granted (in shares)</t>
  </si>
  <si>
    <t>Options, outstanding (in shares)</t>
  </si>
  <si>
    <t>Options, outstanding (in dollars per share)</t>
  </si>
  <si>
    <t>Intrinsic value of options exercised during period</t>
  </si>
  <si>
    <t>Cash received from option exercises</t>
  </si>
  <si>
    <t>Vesting period</t>
  </si>
  <si>
    <t>4 years</t>
  </si>
  <si>
    <t>Award options in the money (shares)</t>
  </si>
  <si>
    <t>Weighted average fair value (in dollars per share)</t>
  </si>
  <si>
    <t>2010 Equity Incentive Plan | Options | Non-Employee Directors</t>
  </si>
  <si>
    <t>5 years</t>
  </si>
  <si>
    <t>2010 Equity Incentive Plan | Share bonus awards</t>
  </si>
  <si>
    <t>Share weighted-average remaining vesting period</t>
  </si>
  <si>
    <t>2 years 6 months</t>
  </si>
  <si>
    <t>Cash consideration to acquire a specified number of ordinary shares in exchange for continued service</t>
  </si>
  <si>
    <t>Unrecognized compensation expense</t>
  </si>
  <si>
    <t>Unvested share bonus awards, weighted average grant-date fair value (in dollars per share)</t>
  </si>
  <si>
    <t>Options vested (in shares)</t>
  </si>
  <si>
    <t>Unvested share bonus targeted number of awards, beginning of period (in shares)</t>
  </si>
  <si>
    <t>2010 Equity Incentive Plan | Share bonus awards | Minimum</t>
  </si>
  <si>
    <t>2010 Equity Incentive Plan | Share bonus awards | Maximum</t>
  </si>
  <si>
    <t>Equity instruments other than options, aggregate intrinsic value of instruments vested</t>
  </si>
  <si>
    <t>2010 Equity Incentive Plan | Share options</t>
  </si>
  <si>
    <t>1 year 6 months</t>
  </si>
  <si>
    <t>Aggregate intrinsic value, options outstanding</t>
  </si>
  <si>
    <t>Aggregate intrinsic value, options vested and expected to vest</t>
  </si>
  <si>
    <t>Aggregate intrinsic value, options exercisable</t>
  </si>
  <si>
    <t>Intrinsic value of exercisable options of shares considered 'In-the-Money' (shares)</t>
  </si>
  <si>
    <t>2014 NEXTracker Equity Incentive Plan | Options</t>
  </si>
  <si>
    <t>2014 NEXTracker Equity Incentive Plan | Options | Minimum</t>
  </si>
  <si>
    <t>2 years</t>
  </si>
  <si>
    <t>2014 NEXTracker Equity Incentive Plan | Options | Maximum</t>
  </si>
  <si>
    <t>2014 NEXTracker Equity Incentive Plan | Options | Non-Employee Directors</t>
  </si>
  <si>
    <t>1 year 6 months 15 days</t>
  </si>
  <si>
    <t>Equity instruments other than options, Aggregate value of instruments exercised</t>
  </si>
  <si>
    <t>Intrinsic value of options exercisable</t>
  </si>
  <si>
    <t>2014 NEXTracker Equity Incentive Plan | Share bonus awards | Minimum</t>
  </si>
  <si>
    <t>2014 NEXTracker Equity Incentive Plan | Share bonus awards | Maximum</t>
  </si>
  <si>
    <t>2014 NEXTracker Equity Incentive Plan | Share options</t>
  </si>
  <si>
    <t>1 year 9 months 26 days</t>
  </si>
  <si>
    <t>BrightBox Technologies 2013 Plan | Share options</t>
  </si>
  <si>
    <t>2 years 1 month 6 days</t>
  </si>
  <si>
    <t>Elementum S C M Cayman Ltd | Options</t>
  </si>
  <si>
    <t>2 years 6 months 29 days</t>
  </si>
  <si>
    <t>Cash received from exercise of stock options</t>
  </si>
  <si>
    <t>Elementum S C M Cayman Ltd | Options | Minimum</t>
  </si>
  <si>
    <t>Elementum S C M Cayman Ltd | Options | Maximum</t>
  </si>
  <si>
    <t>$13.09 | 2010 Equity Incentive Plan | Share bonus awards</t>
  </si>
  <si>
    <t>$12.10 | 2010 Equity Incentive Plan | Share bonus awards | Officer</t>
  </si>
  <si>
    <t>$12.10 | 2010 Equity Incentive Plan | Share bonus awards | Officer | Minimum</t>
  </si>
  <si>
    <t>$12.10 | 2010 Equity Incentive Plan | Share bonus awards | Officer | Maximum</t>
  </si>
  <si>
    <t>$14.96 | 2010 Equity Incentive Plan | Share bonus awards | Key Employees</t>
  </si>
  <si>
    <t>Fiscal 2014 | 2010 Equity Incentive Plan | Share Bonus Awards with Market Conditions</t>
  </si>
  <si>
    <t>SHARE-BASED COMPENSATION - Fair Value (Details)</t>
  </si>
  <si>
    <t>Mar. 31, 2016$ / shares</t>
  </si>
  <si>
    <t>Mar. 31, 2015$ / shares</t>
  </si>
  <si>
    <t>Weighted-average assumptions</t>
  </si>
  <si>
    <t>Expected term</t>
  </si>
  <si>
    <t>6 years 3 months 18 days</t>
  </si>
  <si>
    <t>Expected volatility</t>
  </si>
  <si>
    <t>46.90%</t>
  </si>
  <si>
    <t>Risk-free interest rate</t>
  </si>
  <si>
    <t>2.30%</t>
  </si>
  <si>
    <t>25.80%</t>
  </si>
  <si>
    <t>26.00%</t>
  </si>
  <si>
    <t>29.40%</t>
  </si>
  <si>
    <t>Average peer volatility</t>
  </si>
  <si>
    <t>25.10%</t>
  </si>
  <si>
    <t>23.00%</t>
  </si>
  <si>
    <t>25.90%</t>
  </si>
  <si>
    <t>Average peer correlation</t>
  </si>
  <si>
    <t>0.90%</t>
  </si>
  <si>
    <t>1.20%</t>
  </si>
  <si>
    <t>2 years 10 months 17 days</t>
  </si>
  <si>
    <t>28.80%</t>
  </si>
  <si>
    <t>SHARE-BASED COMPENSATION - Options Rollforward (Details) - $ / shares</t>
  </si>
  <si>
    <t>Option Activity</t>
  </si>
  <si>
    <t>Outstanding, beginning of fiscal year, Options (in shares)</t>
  </si>
  <si>
    <t>Exercised, Options (in shares)</t>
  </si>
  <si>
    <t>Forfeited, Options (in shares)</t>
  </si>
  <si>
    <t>Outstanding, end of fiscal year, Options (in shares)</t>
  </si>
  <si>
    <t>Options exercisable, end of fiscal year, Options (in shares)</t>
  </si>
  <si>
    <t>Weighted Average Exercise Price Activity</t>
  </si>
  <si>
    <t>Outstanding, beginning of fiscal year, Price (in dollars per share)</t>
  </si>
  <si>
    <t>Granted, Price (in dollars per share)</t>
  </si>
  <si>
    <t>Exercised, Price (in dollars per share)</t>
  </si>
  <si>
    <t>Forfeited, Price (in dollars per share)</t>
  </si>
  <si>
    <t>Outstanding, end of fiscal year, Price (in dollars per share)</t>
  </si>
  <si>
    <t>Options exercisable, end of fiscal year, Price (in dollars per share)</t>
  </si>
  <si>
    <t>SHARE-BASED COMPENSATION - Exercise Price Range (Details)</t>
  </si>
  <si>
    <t>Mar. 31, 2017$ / sharesshares</t>
  </si>
  <si>
    <t>Share-based compensation range of exercise prices</t>
  </si>
  <si>
    <t>Exercise Prices, lower limit (in dollars per share)</t>
  </si>
  <si>
    <t>Exercise Prices, upper limit (in dollars per share)</t>
  </si>
  <si>
    <t>Number of Shares Outstanding, Options Outstanding (shares) | shares</t>
  </si>
  <si>
    <t>Weighted Average Remaining Contractual Life, Options Outstanding</t>
  </si>
  <si>
    <t>11 months 27 days</t>
  </si>
  <si>
    <t>Weighted Average Exercise Price, Options Outstanding (in dollars per share)</t>
  </si>
  <si>
    <t>Number of Shares Exercisable, Options Exercisable (shares) | shares</t>
  </si>
  <si>
    <t>Weighted average remaining contractual life for options exercisable</t>
  </si>
  <si>
    <t>10 months 28 days</t>
  </si>
  <si>
    <t>Weighted average exercise price, options exercisable (usd per share)</t>
  </si>
  <si>
    <t>Options vested and expected to vest, Number of Shares Outstanding (shares) | shares</t>
  </si>
  <si>
    <t>Options vested and expected to vest, Weighted Average Remaining Contractual Life</t>
  </si>
  <si>
    <t>11 months 23 days</t>
  </si>
  <si>
    <t>Options vested and expected to vest, Weighted Average Exercise Price (in dollars per share)</t>
  </si>
  <si>
    <t>2010 Equity Incentive Plan | $3.39 - $5.75</t>
  </si>
  <si>
    <t>5 months 1 day</t>
  </si>
  <si>
    <t>2010 Equity Incentive Plan | $5.87 - $7.07</t>
  </si>
  <si>
    <t>1 year 5 months 5 days</t>
  </si>
  <si>
    <t>2010 Equity Incentive Plan | $7.08 - $10.59</t>
  </si>
  <si>
    <t>11 months 19 days</t>
  </si>
  <si>
    <t>2010 Equity Incentive Plan | $10.67 - $11.41</t>
  </si>
  <si>
    <t>1 year 1 month 21 days</t>
  </si>
  <si>
    <t>2010 Equity Incentive Plan | $11.53 - $13.98</t>
  </si>
  <si>
    <t>7 months 10 days</t>
  </si>
  <si>
    <t>8 years 6 months</t>
  </si>
  <si>
    <t>2014 NEXTracker Equity Incentive Plan | $.08 - $5.24</t>
  </si>
  <si>
    <t>2014 NEXTracker Equity Incentive Plan | $5.25 - $10.65</t>
  </si>
  <si>
    <t>SHARE-BASED COMPENSATION - Other Equity Awards Activity (Details) - $ / shares</t>
  </si>
  <si>
    <t>Share Bonus Awards with Market Conditions | Minimum | Fiscal 2017</t>
  </si>
  <si>
    <t>Award vesting rights percentage</t>
  </si>
  <si>
    <t>Share Bonus Awards with Market Conditions | Minimum | Fiscal 2016</t>
  </si>
  <si>
    <t>Share Bonus Awards with Market Conditions | Minimum | Fiscal 2015</t>
  </si>
  <si>
    <t>Share Bonus Awards with Market Conditions | Maximum | Fiscal 2017</t>
  </si>
  <si>
    <t>200.00%</t>
  </si>
  <si>
    <t>Share Bonus Awards with Market Conditions | Maximum | Fiscal 2016</t>
  </si>
  <si>
    <t>Share Bonus Awards with Market Conditions | Maximum | Fiscal 2015</t>
  </si>
  <si>
    <t>Vested (in shares)</t>
  </si>
  <si>
    <t>Forfeited (in shares)</t>
  </si>
  <si>
    <t>Unvested share bonus targeted number of awards, end of period (in shares)</t>
  </si>
  <si>
    <t>Unvested share bonus awards, weighted average grant-date fair value, end of period (in dollars per share)</t>
  </si>
  <si>
    <t>Granted, weighted average grant-date fair value (in dollars per share)</t>
  </si>
  <si>
    <t>Vested, weighted average grant-date fair value (in dollars per share)</t>
  </si>
  <si>
    <t>Forfeited, weighted average grant-date fair value (in dollars per share)</t>
  </si>
  <si>
    <t>2010 Equity Incentive Plan | Share Bonus Awards with Market Conditions | Fiscal 2017</t>
  </si>
  <si>
    <t>2010 Equity Incentive Plan | Share Bonus Awards with Market Conditions | Fiscal 2016</t>
  </si>
  <si>
    <t>2010 Equity Incentive Plan | Share Bonus Awards with Market Conditions | Fiscal 2015</t>
  </si>
  <si>
    <t>2010 Equity Incentive Plan | Share Bonus Awards with Market Conditions | Minimum | Fiscal 2017</t>
  </si>
  <si>
    <t>Range of shares that may be issued (shares)</t>
  </si>
  <si>
    <t>2010 Equity Incentive Plan | Share Bonus Awards with Market Conditions | Minimum | Fiscal 2016</t>
  </si>
  <si>
    <t>2010 Equity Incentive Plan | Share Bonus Awards with Market Conditions | Minimum | Fiscal 2015</t>
  </si>
  <si>
    <t>2010 Equity Incentive Plan | Share Bonus Awards with Market Conditions | Maximum</t>
  </si>
  <si>
    <t>2010 Equity Incentive Plan | Share Bonus Awards with Market Conditions | Maximum | Fiscal 2017</t>
  </si>
  <si>
    <t>2010 Equity Incentive Plan | Share Bonus Awards with Market Conditions | Maximum | Fiscal 2016</t>
  </si>
  <si>
    <t>2010 Equity Incentive Plan | Share Bonus Awards with Market Conditions | Maximum | Fiscal 2015</t>
  </si>
  <si>
    <t>EARNINGS PER SHARE - Weighted Average Shares used to Calculate EPS (Details) - USD ($) $ / shares in Units, shares in Thousands, $ in Thousands</t>
  </si>
  <si>
    <t>Dec. 31, 2016</t>
  </si>
  <si>
    <t>Jul. 01, 2016</t>
  </si>
  <si>
    <t>Dec. 31, 2015</t>
  </si>
  <si>
    <t>Sep. 25, 2015</t>
  </si>
  <si>
    <t>Jun. 26, 2015</t>
  </si>
  <si>
    <t>Shares used in computation:</t>
  </si>
  <si>
    <t>Weighted-average ordinary shares outstanding (shares)</t>
  </si>
  <si>
    <t>Basic earnings per share (in dollars per share)</t>
  </si>
  <si>
    <t>Weighted-average ordinary share equivalents from stock options and awards (shares)</t>
  </si>
  <si>
    <t>Weighted-average ordinary shares and ordinary share equivalents outstanding (shares)</t>
  </si>
  <si>
    <t>Diluted earnings per share (in dollars per share)</t>
  </si>
  <si>
    <t>EARNINGS PER SHARE - Narrative (Details) - shares</t>
  </si>
  <si>
    <t>Anti-diluted securities excluded from the computation of diluted earnings per share</t>
  </si>
  <si>
    <t>Ordinary shares excluded from the computation of diluted earnings per share (shares)</t>
  </si>
  <si>
    <t>Share bonus awards</t>
  </si>
  <si>
    <t>NONCONTROLLING INTERESTS (Details) - USD ($) $ in Thousands</t>
  </si>
  <si>
    <t>Non-controlling interests</t>
  </si>
  <si>
    <t>Loss from noncontrolling interests</t>
  </si>
  <si>
    <t>Previously wholly-owned subsidiary</t>
  </si>
  <si>
    <t>Previously wholly-owned subsidiary | Maximum</t>
  </si>
  <si>
    <t>Ownership interest by third party investor (less than 20%)</t>
  </si>
  <si>
    <t>20.00%</t>
  </si>
  <si>
    <t>SUPPLEMENTAL CASH FLOW DISCLOSURES (Details) - USD ($) $ in Thousands</t>
  </si>
  <si>
    <t>Net cash paid for:</t>
  </si>
  <si>
    <t>Interest</t>
  </si>
  <si>
    <t>Non-cash investing and financing activity:</t>
  </si>
  <si>
    <t>Unpaid purchases of property and equipment</t>
  </si>
  <si>
    <t>BANK BORROWINGS AND LONG-TERM DEBT - Borrowings Outstanding (Details) - USD ($) $ in Thousands</t>
  </si>
  <si>
    <t>Feb. 28, 2013</t>
  </si>
  <si>
    <t>Bank borrowings and long-term debt</t>
  </si>
  <si>
    <t>Carrying amount</t>
  </si>
  <si>
    <t>Debt issuance costs</t>
  </si>
  <si>
    <t>Long-term debt, net of debt issuance cost</t>
  </si>
  <si>
    <t>Current portion, net of debt issuance costs</t>
  </si>
  <si>
    <t>Non-current portion</t>
  </si>
  <si>
    <t>Weighted average interest rate</t>
  </si>
  <si>
    <t>3.50%</t>
  </si>
  <si>
    <t>Term Loan, including current portion, due in installments through March 2019</t>
  </si>
  <si>
    <t>4.625% Notes due February 2020</t>
  </si>
  <si>
    <t>Debt instrument interest rate</t>
  </si>
  <si>
    <t>4.625%</t>
  </si>
  <si>
    <t>Term Loan, including current portion, due in installments through November 2021</t>
  </si>
  <si>
    <t>5.000% Notes due February 2023</t>
  </si>
  <si>
    <t>5.00%</t>
  </si>
  <si>
    <t>4.750% Notes due June 2025</t>
  </si>
  <si>
    <t>4.75%</t>
  </si>
  <si>
    <t>Other credit lines</t>
  </si>
  <si>
    <t>BANK BORROWINGS AND LONG-TERM DEBT - Repayments of Debt (Details) $ in Thousands</t>
  </si>
  <si>
    <t>Mar. 31, 2017USD ($)</t>
  </si>
  <si>
    <t>Repayments of long-term debt</t>
  </si>
  <si>
    <t>BANK BORROWINGS AND LONG-TERM DEBT - Narrative (Details)</t>
  </si>
  <si>
    <t>Dec. 30, 2016USD ($)</t>
  </si>
  <si>
    <t>Jan. 31, 2017EUR (€)</t>
  </si>
  <si>
    <t>Nov. 30, 2016USD ($)</t>
  </si>
  <si>
    <t>Oct. 31, 2015EUR (€)</t>
  </si>
  <si>
    <t>Jun. 30, 2015USD ($)</t>
  </si>
  <si>
    <t>Jul. 31, 2013USD ($)</t>
  </si>
  <si>
    <t>Feb. 28, 2013USD ($)</t>
  </si>
  <si>
    <t>Mar. 31, 2015USD ($)</t>
  </si>
  <si>
    <t>Mar. 31, 2017EUR (€)</t>
  </si>
  <si>
    <t>Aug. 30, 2013USD ($)</t>
  </si>
  <si>
    <t>Proceeds from the notes offering</t>
  </si>
  <si>
    <t>Percentage of ownership interest owned in subsidiaries that guarantees indebtedness or is a borrower under the term loan agreement and revolving line of credit</t>
  </si>
  <si>
    <t>100.00%</t>
  </si>
  <si>
    <t>Long-term debt</t>
  </si>
  <si>
    <t>Credit Facility</t>
  </si>
  <si>
    <t>Revolving credit facility</t>
  </si>
  <si>
    <t>Credit Facility | LIBOR</t>
  </si>
  <si>
    <t>Debt instrument, basis spread on variable rate</t>
  </si>
  <si>
    <t>LIBOR</t>
  </si>
  <si>
    <t>Credit Facility | LIBOR | Minimum</t>
  </si>
  <si>
    <t>Debt instrument, basis spread on variable rate (as a percent)</t>
  </si>
  <si>
    <t>1.125%</t>
  </si>
  <si>
    <t>Credit Facility | LIBOR | Maximum</t>
  </si>
  <si>
    <t>2.125%</t>
  </si>
  <si>
    <t>Credit Facility | Prime rate</t>
  </si>
  <si>
    <t>prime rate</t>
  </si>
  <si>
    <t>Credit Facility | Federal funds rate</t>
  </si>
  <si>
    <t>federal funds rate</t>
  </si>
  <si>
    <t>0.50%</t>
  </si>
  <si>
    <t>Credit Facility | LIBOR for a one-month interest period</t>
  </si>
  <si>
    <t>LIBOR for a one-month interest period</t>
  </si>
  <si>
    <t>1.00%</t>
  </si>
  <si>
    <t>Credit Facility | Prime rate, federal funds rate plus 0.50% and LIBOR for a one-month interest period plus 1.00%</t>
  </si>
  <si>
    <t>base rate</t>
  </si>
  <si>
    <t>Credit Facility | Prime rate, federal funds rate plus 0.50% and LIBOR for a one-month interest period plus 1.00% | Minimum</t>
  </si>
  <si>
    <t>0.125%</t>
  </si>
  <si>
    <t>Credit Facility | Prime rate, federal funds rate plus 0.50% and LIBOR for a one-month interest period plus 1.00% | Maximum</t>
  </si>
  <si>
    <t>Outstanding under revolving line of credit</t>
  </si>
  <si>
    <t>Outstanding under revolving line of credit | Minimum</t>
  </si>
  <si>
    <t>Percentage of quarterly commitment fee, per annum</t>
  </si>
  <si>
    <t>0.15%</t>
  </si>
  <si>
    <t>Outstanding under revolving line of credit | Maximum</t>
  </si>
  <si>
    <t>0.40%</t>
  </si>
  <si>
    <t>Other Credit Lines</t>
  </si>
  <si>
    <t>Uncommitted revolving credit facilities, lines of credit and other loans</t>
  </si>
  <si>
    <t>Borrowings outstanding</t>
  </si>
  <si>
    <t>Term Loan, including current portion, due in installments through August 2018</t>
  </si>
  <si>
    <t>Long term loans payable</t>
  </si>
  <si>
    <t>Term Loan, including current portion, due in installments through August 2018 | LIBOR</t>
  </si>
  <si>
    <t>Term Loan, including current portion, due in installments through August 2018 | LIBOR | Minimum</t>
  </si>
  <si>
    <t>Term Loan, including current portion, due in installments through August 2018 | LIBOR | Maximum</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Term Loan, including current portion, due in installments through August 2018 | Prime rate, federal funds rate plus 0.50% and LIBOR for a one-month interest period plus 1.00%</t>
  </si>
  <si>
    <t>Term Loan, including current portion, due in installments through August 2018 | Prime rate, federal funds rate plus 0.50% and LIBOR for a one-month interest period plus 1.00% | Minimum</t>
  </si>
  <si>
    <t>Term Loan, including current portion, due in installments through August 2018 | Prime rate, federal funds rate plus 0.50% and LIBOR for a one-month interest period plus 1.00% | Maximum</t>
  </si>
  <si>
    <t>Principal payments due quarterly</t>
  </si>
  <si>
    <t>Term Loan, including current portion, due in installments through November 2021 | Federal funds rate</t>
  </si>
  <si>
    <t>Term Loan Due March 2019</t>
  </si>
  <si>
    <t>Increased quarterly repayments of principal after March 31, 2016 to maturity</t>
  </si>
  <si>
    <t>Debt instrument</t>
  </si>
  <si>
    <t>Notes due 2020 and 2023</t>
  </si>
  <si>
    <t>Cash on hand used to repay debt</t>
  </si>
  <si>
    <t>Redemption price as a percentage of principal amount</t>
  </si>
  <si>
    <t>Notes due 2020 and 2023 | Minimum</t>
  </si>
  <si>
    <t>Percentage of principal amount of the then outstanding Notes due and payable</t>
  </si>
  <si>
    <t>25.00%</t>
  </si>
  <si>
    <t>Term Loan Agreement</t>
  </si>
  <si>
    <t>Repay outstanding borrowings</t>
  </si>
  <si>
    <t>Percentage of Notes principal that may be redeemed upon occurrence of a change of control repurchase event</t>
  </si>
  <si>
    <t>101.00%</t>
  </si>
  <si>
    <t>Term Loan Agreement Including Current Portion Due In Installments Through June 2025</t>
  </si>
  <si>
    <t>Redemption price percentage</t>
  </si>
  <si>
    <t>99.213%</t>
  </si>
  <si>
    <t>Effective interest rate</t>
  </si>
  <si>
    <t>4.85%</t>
  </si>
  <si>
    <t>Debt issuance cost</t>
  </si>
  <si>
    <t>Percentage of debt redeemable upon occurrence of change of control repurchase event</t>
  </si>
  <si>
    <t>Term Loan Agreement Including Current Portion Due In Installments Through June 2025 | Minimum</t>
  </si>
  <si>
    <t>Term Loan Agreement Due January 2022 | Other Credit Lines</t>
  </si>
  <si>
    <t>Debt instrument term</t>
  </si>
  <si>
    <t>Term Loan Agreement Due January 2022 | Other Credit Lines | Minimum</t>
  </si>
  <si>
    <t>Term Loan Agreement Due January 2022 | Other Credit Lines | Maximum</t>
  </si>
  <si>
    <t>1.35%</t>
  </si>
  <si>
    <t>Mirror Controls International | Euribor Future [Member] | Minimum</t>
  </si>
  <si>
    <t>0.80%</t>
  </si>
  <si>
    <t>Mirror Controls International | Euribor Future [Member] | Maximum</t>
  </si>
  <si>
    <t>2.00%</t>
  </si>
  <si>
    <t>Mirror Controls International | Term Loan Agreement Due January 2022</t>
  </si>
  <si>
    <t>FINANCIAL INSTRUMENTS - Aggregate Notional Amounts (Details) - 12 months ended Mar. 31, 2017 € in Thousands, ₪ in Thousands, ₨ in Thousands, ¥ in Thousands, £ in Thousands, SGD in Thousands, SFr in Thousands, SEK in Thousands, RON in Thousands, PLN in Thousands, MYR in Thousands, MXN in Thousands, HUF in Thousands, DKK in Thousands, BRL in Thousands, $ in Thousands</t>
  </si>
  <si>
    <t>USD ($)</t>
  </si>
  <si>
    <t>INR (₨)</t>
  </si>
  <si>
    <t>ILS (₪)</t>
  </si>
  <si>
    <t>CHF (SFr)</t>
  </si>
  <si>
    <t>MYR</t>
  </si>
  <si>
    <t>BRL</t>
  </si>
  <si>
    <t>SEK</t>
  </si>
  <si>
    <t>PLN</t>
  </si>
  <si>
    <t>HUF</t>
  </si>
  <si>
    <t>GBP (£)</t>
  </si>
  <si>
    <t>EUR (€)</t>
  </si>
  <si>
    <t>RON</t>
  </si>
  <si>
    <t>MXN</t>
  </si>
  <si>
    <t>DKK</t>
  </si>
  <si>
    <t>CNY (¥)</t>
  </si>
  <si>
    <t>SGD</t>
  </si>
  <si>
    <t>Notional amount</t>
  </si>
  <si>
    <t>Deferred gains</t>
  </si>
  <si>
    <t>Other Forward/Swap Contracts</t>
  </si>
  <si>
    <t>Notional Contract Value</t>
  </si>
  <si>
    <t>Buy | Other Forward/Swap Contracts</t>
  </si>
  <si>
    <t>Sell | Other Forward/Swap Contracts</t>
  </si>
  <si>
    <t>Derivatives not designated as hedging instruments | Buy | Other Forward/Swap Contracts</t>
  </si>
  <si>
    <t>Derivatives not designated as hedging instruments | Buy | Other Forward/Swap Contracts | CNY</t>
  </si>
  <si>
    <t>Derivatives not designated as hedging instruments | Buy | Other Forward/Swap Contracts | EUR</t>
  </si>
  <si>
    <t>Derivatives not designated as hedging instruments | Buy | Other Forward/Swap Contracts | HUF</t>
  </si>
  <si>
    <t>Derivatives not designated as hedging instruments | Buy | Other Forward/Swap Contracts | ILS</t>
  </si>
  <si>
    <t>Derivatives not designated as hedging instruments | Buy | Other Forward/Swap Contracts | MXN</t>
  </si>
  <si>
    <t>Derivatives not designated as hedging instruments | Buy | Other Forward/Swap Contracts | MYR</t>
  </si>
  <si>
    <t>Derivatives not designated as hedging instruments | Buy | Other Forward/Swap Contracts | BRL</t>
  </si>
  <si>
    <t>Derivatives not designated as hedging instruments | Buy | Other Forward/Swap Contracts | CHF</t>
  </si>
  <si>
    <t>Derivatives not designated as hedging instruments | Buy | Other Forward/Swap Contracts | DKK</t>
  </si>
  <si>
    <t>Derivatives not designated as hedging instruments | Buy | Other Forward/Swap Contracts | GBP</t>
  </si>
  <si>
    <t>Derivatives not designated as hedging instruments | Buy | Other Forward/Swap Contracts | INR</t>
  </si>
  <si>
    <t>Derivatives not designated as hedging instruments | Buy | Other Forward/Swap Contracts | PLN</t>
  </si>
  <si>
    <t>Derivatives not designated as hedging instruments | Buy | Other Forward/Swap Contracts | RON</t>
  </si>
  <si>
    <t>Derivatives not designated as hedging instruments | Buy | Other Forward/Swap Contracts | SEK</t>
  </si>
  <si>
    <t>Derivatives not designated as hedging instruments | Buy | Other Forward/Swap Contracts | SGD</t>
  </si>
  <si>
    <t>Derivatives not designated as hedging instruments | Buy | Other Forward/Swap Contracts | Other</t>
  </si>
  <si>
    <t>Derivatives not designated as hedging instruments | Sell | Other Forward/Swap Contracts</t>
  </si>
  <si>
    <t>Derivatives not designated as hedging instruments | Sell | Other Forward/Swap Contracts | CNY</t>
  </si>
  <si>
    <t>Derivatives not designated as hedging instruments | Sell | Other Forward/Swap Contracts | EUR</t>
  </si>
  <si>
    <t>Derivatives not designated as hedging instruments | Sell | Other Forward/Swap Contracts | HUF</t>
  </si>
  <si>
    <t>Derivatives not designated as hedging instruments | Sell | Other Forward/Swap Contracts | ILS</t>
  </si>
  <si>
    <t>Derivatives not designated as hedging instruments | Sell | Other Forward/Swap Contracts | MXN</t>
  </si>
  <si>
    <t>Derivatives not designated as hedging instruments | Sell | Other Forward/Swap Contracts | MYR</t>
  </si>
  <si>
    <t>Derivatives not designated as hedging instruments | Sell | Other Forward/Swap Contracts | BRL</t>
  </si>
  <si>
    <t>Derivatives not designated as hedging instruments | Sell | Other Forward/Swap Contracts | CHF</t>
  </si>
  <si>
    <t>Derivatives not designated as hedging instruments | Sell | Other Forward/Swap Contracts | DKK</t>
  </si>
  <si>
    <t>Derivatives not designated as hedging instruments | Sell | Other Forward/Swap Contracts | GBP</t>
  </si>
  <si>
    <t>Derivatives not designated as hedging instruments | Sell | Other Forward/Swap Contracts | INR</t>
  </si>
  <si>
    <t>Derivatives not designated as hedging instruments | Sell | Other Forward/Swap Contracts | PLN</t>
  </si>
  <si>
    <t>Derivatives not designated as hedging instruments | Sell | Other Forward/Swap Contracts | RON</t>
  </si>
  <si>
    <t>Derivatives not designated as hedging instruments | Sell | Other Forward/Swap Contracts | SEK</t>
  </si>
  <si>
    <t>Derivatives not designated as hedging instruments | Sell | Other Forward/Swap Contracts | SGD</t>
  </si>
  <si>
    <t>Derivatives not designated as hedging instruments | Sell | Other Forward/Swap Contracts | Other</t>
  </si>
  <si>
    <t>Cash Flow Hedges | Buy | Other Forward/Swap Contracts</t>
  </si>
  <si>
    <t>Cash Flow Hedges | Buy | Other Forward/Swap Contracts | CNY</t>
  </si>
  <si>
    <t>Cash Flow Hedges | Buy | Other Forward/Swap Contracts | EUR</t>
  </si>
  <si>
    <t>Cash Flow Hedges | Buy | Other Forward/Swap Contracts | HUF</t>
  </si>
  <si>
    <t>Cash Flow Hedges | Buy | Other Forward/Swap Contracts | ILS</t>
  </si>
  <si>
    <t>Cash Flow Hedges | Buy | Other Forward/Swap Contracts | MXN</t>
  </si>
  <si>
    <t>Cash Flow Hedges | Buy | Other Forward/Swap Contracts | MYR</t>
  </si>
  <si>
    <t>Cash Flow Hedges | Buy | Other Forward/Swap Contracts | INR</t>
  </si>
  <si>
    <t>Cash Flow Hedges | Buy | Other Forward/Swap Contracts | RON</t>
  </si>
  <si>
    <t>Cash Flow Hedges | Buy | Other Forward/Swap Contracts | Other</t>
  </si>
  <si>
    <t>Cash Flow Hedges | Sell | Other Forward/Swap Contracts</t>
  </si>
  <si>
    <t>Cash Flow Hedges | Sell | Other Forward/Swap Contracts | CNY</t>
  </si>
  <si>
    <t>Cash Flow Hedges | Sell | Other Forward/Swap Contracts | EUR</t>
  </si>
  <si>
    <t>Cash Flow Hedges | Sell | Other Forward/Swap Contracts | HUF</t>
  </si>
  <si>
    <t>Cash Flow Hedges | Sell | Other Forward/Swap Contracts | ILS</t>
  </si>
  <si>
    <t>Cash Flow Hedges | Sell | Other Forward/Swap Contracts | MXN</t>
  </si>
  <si>
    <t>Cash Flow Hedges | Sell | Other Forward/Swap Contracts | MYR</t>
  </si>
  <si>
    <t>Cash Flow Hedges | Sell | Other Forward/Swap Contracts | INR</t>
  </si>
  <si>
    <t>Cash Flow Hedges | Sell | Other Forward/Swap Contracts | RON</t>
  </si>
  <si>
    <t>Cash Flow Hedges | Sell | Other Forward/Swap Contracts | Other</t>
  </si>
  <si>
    <t>FINANCIAL INSTRUMENTS - Fair Value of Derivative Instruments (Details) - Other Forward/Swap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ccumulated Other Comprehensive Loss (Details) - USD ($) $ in Thousands</t>
  </si>
  <si>
    <t>Changes in Accumulated Other Comprehensive Income by Component</t>
  </si>
  <si>
    <t>Beginning balance</t>
  </si>
  <si>
    <t>Other comprehensive gain (loss) before reclassifications</t>
  </si>
  <si>
    <t>Net (gains) losses reclassified from accumulated other comprehensive loss</t>
  </si>
  <si>
    <t>Net current-period other comprehensive (gain) loss</t>
  </si>
  <si>
    <t>Ending balance</t>
  </si>
  <si>
    <t>ACCUMULATED OTHER COMPREHENSIVE LOSS - Narrative (Details) - USD ($) $ in Thousands</t>
  </si>
  <si>
    <t>Reclassification</t>
  </si>
  <si>
    <t>Other income (charges), net</t>
  </si>
  <si>
    <t>Certain manufacturing facilities</t>
  </si>
  <si>
    <t>Recognized loss in connection with disposition of a manufacturing facility</t>
  </si>
  <si>
    <t>Foreign currency transaction and translation adjustment net of tax | Certain manufacturing facilities</t>
  </si>
  <si>
    <t>Foreign currency transaction and translation adjustment net of tax | Reclassification out of accumulated other comprehensive income | Certain manufacturing facilities</t>
  </si>
  <si>
    <t>Unrealized loss on derivative instruments and other | Reclassification out of accumulated other comprehensive income | Certain manufacturing facilities</t>
  </si>
  <si>
    <t>TRADE RECEIVABLES SECURITIZATION (Details) $ in Thousands</t>
  </si>
  <si>
    <t>Mar. 31, 2017USD ($)program</t>
  </si>
  <si>
    <t>Trade Receivables Securitization disclosures</t>
  </si>
  <si>
    <t>Servicing assets</t>
  </si>
  <si>
    <t>Servicing liability</t>
  </si>
  <si>
    <t>Number of asset-backed securitization programs | program</t>
  </si>
  <si>
    <t>Percentage of receivables sold to unaffiliated institutions</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t>
  </si>
  <si>
    <t>0.10%</t>
  </si>
  <si>
    <t>Asset-Backed Securitization Programs | Maximum</t>
  </si>
  <si>
    <t>Global Program</t>
  </si>
  <si>
    <t>Investment limits with financial institution</t>
  </si>
  <si>
    <t>North American Program</t>
  </si>
  <si>
    <t>Sales of Receivables to Third Party Banks</t>
  </si>
  <si>
    <t>Receivables sold but not yet collected from banking institutions</t>
  </si>
  <si>
    <t>Collateral Pledged | Global Program</t>
  </si>
  <si>
    <t>Collateral Pledged | North American Program</t>
  </si>
  <si>
    <t>Uncollateralized | Global Program</t>
  </si>
  <si>
    <t>Uncollateralized | North American Program</t>
  </si>
  <si>
    <t>FAIR VALUE MEASUREMENT OF ASSETS AND LIABILITIES - Contingent Consideration (Details) - USD ($) $ in Thousands</t>
  </si>
  <si>
    <t>1 Months Ended</t>
  </si>
  <si>
    <t>Sep. 30, 2015</t>
  </si>
  <si>
    <t>Contingent considerations</t>
  </si>
  <si>
    <t>Liabilities incurred</t>
  </si>
  <si>
    <t>Activities related to contingent consideration</t>
  </si>
  <si>
    <t>Additions to accrual</t>
  </si>
  <si>
    <t>Payments and settlements</t>
  </si>
  <si>
    <t>Fair value adjustments</t>
  </si>
  <si>
    <t>Distressed Customer</t>
  </si>
  <si>
    <t>FAIR VALUE MEASUREMENT OF ASSETS AND LIABILITIES - Fair Value Hierarchy (Details) - USD ($)</t>
  </si>
  <si>
    <t>Financial Instruments Measured at Fair Value on a Recurring Basis and Nonrecurring Basis</t>
  </si>
  <si>
    <t>Transfers out of Level 2 and into Level 1 related to assets and liabilities measured on a recurring and nonrecurring basis</t>
  </si>
  <si>
    <t>Impairment charges for assets no longer in use and held for sale</t>
  </si>
  <si>
    <t>Recurring Basis | Level 1 | Deferred compensation plan assets: Mutual funds, money market accounts and equity securities</t>
  </si>
  <si>
    <t>Total Assets</t>
  </si>
  <si>
    <t>Recurring Basis | Level 2 | Money market funds and time deposits (Note 2)</t>
  </si>
  <si>
    <t>Recurring Basis | Level 2 | Foreign exchange forward contracts (Note 8)</t>
  </si>
  <si>
    <t>Total Liabilities</t>
  </si>
  <si>
    <t>Recurring Basis | Level 2 | Deferred compensation plan assets: Mutual funds, money market accounts and equity securities</t>
  </si>
  <si>
    <t>Recurring Basis | Level 3 | Deferred purchase price receivable (Note 10)</t>
  </si>
  <si>
    <t>Recurring Basis | Level 3 | Contingent consideration in connection with business acquisitions</t>
  </si>
  <si>
    <t>Total | Recurring Basis | Money market funds and time deposits (Note 2)</t>
  </si>
  <si>
    <t>Total | Recurring Basis | Deferred purchase price receivable (Note 10)</t>
  </si>
  <si>
    <t>Total | Recurring Basis | Foreign exchange forward contracts (Note 8)</t>
  </si>
  <si>
    <t>Total | Recurring Basis | Deferred compensation plan assets: Mutual funds, money market accounts and equity securities</t>
  </si>
  <si>
    <t>Total | Recurring Basis | Contingent consideration in connection with business acquisitions</t>
  </si>
  <si>
    <t>FAIR VALUE MEASUREMENT OF ASSETS AND LIABILITIES - Other Financial Instruments (Details)</t>
  </si>
  <si>
    <t>Other financial instruments</t>
  </si>
  <si>
    <t>Level 1 | 4.625% Notes due February 2020</t>
  </si>
  <si>
    <t>Carrying Amount</t>
  </si>
  <si>
    <t>Fair Value</t>
  </si>
  <si>
    <t>Carrying Amount | Level 1 | Term Loan, including current portion, due in installments through March 2019</t>
  </si>
  <si>
    <t>Carrying Amount | Level 1 | 4.625% Notes due February 2020</t>
  </si>
  <si>
    <t>Carrying Amount | Level 1 | Term Loan, including current portion, due in installments through November 2021</t>
  </si>
  <si>
    <t>Carrying Amount | Level 1 | 5.000% Notes due February 2023</t>
  </si>
  <si>
    <t>Carrying Amount | Level 1 | 4.750% Notes due June 2025</t>
  </si>
  <si>
    <t>Total | Level 1 | Term Loan, including current portion, due in installments through March 2019</t>
  </si>
  <si>
    <t>Total | Level 1 | 4.625% Notes due February 2020</t>
  </si>
  <si>
    <t>Total | Level 1 | Term Loan, including current portion, due in installments through November 2021</t>
  </si>
  <si>
    <t>Total | Level 1 | 5.000% Notes due February 2023</t>
  </si>
  <si>
    <t>Total | Level 1 | 4.750% Notes due June 2025</t>
  </si>
  <si>
    <t>Mirror Controls International | Unsecured Term Loan Due September 2020</t>
  </si>
  <si>
    <t>COMMITMENTS AND CONTINGENCIES - Minimum Lease Payments (Details) - USD ($) $ in Thousands</t>
  </si>
  <si>
    <t>Operating Lease</t>
  </si>
  <si>
    <t>Total minimum lease payments</t>
  </si>
  <si>
    <t>Total rent expense</t>
  </si>
  <si>
    <t>COMMITMENTS AND CONTINGENCIES - Narrative (Details) BRL in Millions, $ in Millions</t>
  </si>
  <si>
    <t>Dec. 31, 2016USD ($)</t>
  </si>
  <si>
    <t>Dec. 31, 2016BRL</t>
  </si>
  <si>
    <t>Dec. 31, 2016BRLtax_assessment</t>
  </si>
  <si>
    <t>Loss Contingencies [Line Items]</t>
  </si>
  <si>
    <t>Capital lease obligations</t>
  </si>
  <si>
    <t>Short-term obligations</t>
  </si>
  <si>
    <t>Long term obligations</t>
  </si>
  <si>
    <t>Number of tax assessments | tax_assessment</t>
  </si>
  <si>
    <t>Brazil | Assessment of Sales and Import Taxes</t>
  </si>
  <si>
    <t>Estimate of possible loss</t>
  </si>
  <si>
    <t>Brazil | Proposed Additional Assessment of Sales and Import Taxes</t>
  </si>
  <si>
    <t>Brazil | Income and Social Contribution Taxes, Interest and Penalties</t>
  </si>
  <si>
    <t>Assessment related to income and social contribution taxes, interest and penalties by non-operating Brazilian subsidiaries</t>
  </si>
  <si>
    <t>Loss contingency accrual, period increase (decrease)</t>
  </si>
  <si>
    <t>INCOME TAXES - Components of Income (Details) - USD ($) $ in Thousands</t>
  </si>
  <si>
    <t>Domestic</t>
  </si>
  <si>
    <t>Foreign</t>
  </si>
  <si>
    <t>INCOME TAXES - Provision for Income Taxes (Details) - USD ($) $ in Thousands</t>
  </si>
  <si>
    <t>Current:</t>
  </si>
  <si>
    <t>Total current</t>
  </si>
  <si>
    <t>Deferred:</t>
  </si>
  <si>
    <t>Total deferred</t>
  </si>
  <si>
    <t>Domestic statutory income tax rate</t>
  </si>
  <si>
    <t>INCOME TAXES - Reconciliation of Income Tax Expense (Details) - USD ($) $ / shares in Units, $ in Thousands</t>
  </si>
  <si>
    <t>Income Tax Contingency [Line Items]</t>
  </si>
  <si>
    <t>Income taxes based on domestic statutory rates</t>
  </si>
  <si>
    <t>Effect of tax rate differential</t>
  </si>
  <si>
    <t>Change in liability for uncertain tax positions</t>
  </si>
  <si>
    <t>Change in valuation allowance</t>
  </si>
  <si>
    <t>Other</t>
  </si>
  <si>
    <t>Income resulting from tax holidays and tax incentives</t>
  </si>
  <si>
    <t>Effect on basic loss per share due to income resulting from tax holidays and tax incentives (in dollars per share)</t>
  </si>
  <si>
    <t>Effect on diluted loss per share due to income resulting from tax holidays and tax incentives (in dollars per share)</t>
  </si>
  <si>
    <t>Expiration date of existing holidays</t>
  </si>
  <si>
    <t>Tax effect of foreign income not repatriated to Singapore</t>
  </si>
  <si>
    <t>Valuation Allowance and Deferred Tax Assets, Profitability Forecasted</t>
  </si>
  <si>
    <t>Increase (decrease) in valuation allowance</t>
  </si>
  <si>
    <t>Valuation Allowance and Deferred Tax Assets, Current Period Losses</t>
  </si>
  <si>
    <t>Subsidiaries | China</t>
  </si>
  <si>
    <t>INCOME TAXES - Components of Deferred Income Taxes (Details) - USD ($) $ in Thousands</t>
  </si>
  <si>
    <t>Deferred tax liabilities:</t>
  </si>
  <si>
    <t>Fixed assets</t>
  </si>
  <si>
    <t>Intangible assets</t>
  </si>
  <si>
    <t>Others</t>
  </si>
  <si>
    <t>Total deferred tax liabilities</t>
  </si>
  <si>
    <t>Deferred tax assets:</t>
  </si>
  <si>
    <t>Deferred compensation</t>
  </si>
  <si>
    <t>Inventory valuation</t>
  </si>
  <si>
    <t>Provision for doubtful accounts</t>
  </si>
  <si>
    <t>Net operating loss and other carryforwards</t>
  </si>
  <si>
    <t>Gross deferred tax assets</t>
  </si>
  <si>
    <t>Valuation allowances</t>
  </si>
  <si>
    <t>Net deferred tax assets</t>
  </si>
  <si>
    <t>Net deferred tax asset</t>
  </si>
  <si>
    <t>The net deferred tax asset is classified as follows:</t>
  </si>
  <si>
    <t>Current asset (classified as other current assets)</t>
  </si>
  <si>
    <t>Long-term asset</t>
  </si>
  <si>
    <t>Long-term liability</t>
  </si>
  <si>
    <t>Deferred tax asset associated with tax loss and tax credit carryforwards of indefinite duration</t>
  </si>
  <si>
    <t>Valuation allowance relating to deferred tax assets</t>
  </si>
  <si>
    <t>Tax losses and other carryforwards</t>
  </si>
  <si>
    <t>Undistributed earnings of subsidiaries</t>
  </si>
  <si>
    <t>2018 - 2023</t>
  </si>
  <si>
    <t>2024 - 2029</t>
  </si>
  <si>
    <t>2030 and post</t>
  </si>
  <si>
    <t>Indefinite</t>
  </si>
  <si>
    <t>China | Subsidiaries</t>
  </si>
  <si>
    <t>Undistributed foreign earnings that applicable foreign withholding taxes have been provided</t>
  </si>
  <si>
    <t>Deferred tax liability on undistributed foreign earnings</t>
  </si>
  <si>
    <t>INCOME TAXES - Reconciliation of Unrecognized Tax Benefits (Details) - USD ($) $ in Thousands</t>
  </si>
  <si>
    <t>Reconciliation of Unrecognized Tax Benefits</t>
  </si>
  <si>
    <t>Balance, beginning of fiscal year</t>
  </si>
  <si>
    <t>Additions based on tax position related to the current year</t>
  </si>
  <si>
    <t>Additions for tax positions of prior years</t>
  </si>
  <si>
    <t>Reductions for tax positions of prior years</t>
  </si>
  <si>
    <t>Reductions related to lapse of applicable statute of limitations</t>
  </si>
  <si>
    <t>Settlements</t>
  </si>
  <si>
    <t>Impact from foreign exchange rates fluctuation</t>
  </si>
  <si>
    <t>Balance, end of fiscal year</t>
  </si>
  <si>
    <t>Unrecognized tax benefits affect annual effective tax rate if benefits eventually recognized</t>
  </si>
  <si>
    <t>Interest and penalties recognized</t>
  </si>
  <si>
    <t>Amount accrued for the payment of interest</t>
  </si>
  <si>
    <t>Minimum</t>
  </si>
  <si>
    <t>Increase in unrecognized tax benefit</t>
  </si>
  <si>
    <t>Maximum</t>
  </si>
  <si>
    <t>RESTRUCTURING CHARGES - Components of Restructuring Charges (Details) $ in Thousands</t>
  </si>
  <si>
    <t>Sep. 30, 2016USD ($)</t>
  </si>
  <si>
    <t>Mar. 31, 2017USD ($)employee</t>
  </si>
  <si>
    <t>Severance</t>
  </si>
  <si>
    <t>Number of identified employees | employee</t>
  </si>
  <si>
    <t>Other exit costs</t>
  </si>
  <si>
    <t>Americas:</t>
  </si>
  <si>
    <t>Americas: | Severance</t>
  </si>
  <si>
    <t>Americas: | Other exit costs</t>
  </si>
  <si>
    <t>Asia:</t>
  </si>
  <si>
    <t>Asia: | Severance</t>
  </si>
  <si>
    <t>Asia: | Other exit costs</t>
  </si>
  <si>
    <t>Europe:</t>
  </si>
  <si>
    <t>Europe: | Severance</t>
  </si>
  <si>
    <t>Europe: | Other exit costs</t>
  </si>
  <si>
    <t>Corporate</t>
  </si>
  <si>
    <t>RESTRUCTURING CHARGES - Provisions, Respective Payments and Remaining Accrued Balance (Details) - USD ($) $ in Thousands</t>
  </si>
  <si>
    <t>Summarizes the provisions, respective payments, and remaining accrued balance</t>
  </si>
  <si>
    <t>Balance at the beginning of the period</t>
  </si>
  <si>
    <t>Provision for charges incurred</t>
  </si>
  <si>
    <t>Balance at the end of the period</t>
  </si>
  <si>
    <t>Less: Current portion (classified as other current liabilities)</t>
  </si>
  <si>
    <t>Accrued restructuring costs, net of current portion (classified as other liabilities)</t>
  </si>
  <si>
    <t>Fiscal Year 2014</t>
  </si>
  <si>
    <t>Cash payments for charges incurred</t>
  </si>
  <si>
    <t>Fiscal Year 2017</t>
  </si>
  <si>
    <t>Severance | Fiscal Year 2014</t>
  </si>
  <si>
    <t>Severance | Fiscal Year 2017</t>
  </si>
  <si>
    <t>Other exit costs | Fiscal Year 2014</t>
  </si>
  <si>
    <t>Other exit costs | Fiscal Year 2017</t>
  </si>
  <si>
    <t>OTHER CHARGES (INCOME), NET (Details) - USD ($) $ in Thousands</t>
  </si>
  <si>
    <t>Foreign currency translation gain</t>
  </si>
  <si>
    <t>Proceeds from sale of facility</t>
  </si>
  <si>
    <t>Non-Strategic Facility</t>
  </si>
  <si>
    <t>Loss on sale of investments</t>
  </si>
  <si>
    <t>Recognized loss connection with the sale of certain international entities</t>
  </si>
  <si>
    <t>Net assets sold</t>
  </si>
  <si>
    <t>Transactions costs in connection with a disposition of a manufacturing facility</t>
  </si>
  <si>
    <t>Supply commitment</t>
  </si>
  <si>
    <t>Western Europe | Certain manufacturing facilities</t>
  </si>
  <si>
    <t>Non-cash foreign currency translation loss</t>
  </si>
  <si>
    <t>Other than temporary impairment losses</t>
  </si>
  <si>
    <t>INTEREST AND OTHER, NET (Details) - USD ($) $ in Millions</t>
  </si>
  <si>
    <t>Fair Value, Off-balance Sheet Risks, Disclosure Information [Line Items]</t>
  </si>
  <si>
    <t>Interest income</t>
  </si>
  <si>
    <t>Interest expense</t>
  </si>
  <si>
    <t>Asset Backed Securities and Accounts Receivable Sales Program [Member]</t>
  </si>
  <si>
    <t>Expenses</t>
  </si>
  <si>
    <t>BUSINESS AND ASSET ACQUISITIONS &amp; DIVESTITURES - Narrative (Details) $ in Thousands</t>
  </si>
  <si>
    <t>Sep. 30, 2015USD ($)</t>
  </si>
  <si>
    <t>Jul. 31, 2015USD ($)</t>
  </si>
  <si>
    <t>Jul. 01, 2016USD ($)</t>
  </si>
  <si>
    <t>Dec. 31, 2015USD ($)</t>
  </si>
  <si>
    <t>Sep. 25, 2015USD ($)</t>
  </si>
  <si>
    <t>Jun. 26, 2015USD ($)</t>
  </si>
  <si>
    <t>Mar. 31, 2017USD ($)businessacquisition</t>
  </si>
  <si>
    <t>Mar. 31, 2016USD ($)acquisition</t>
  </si>
  <si>
    <t>Mar. 31, 2015USD ($)acquisition</t>
  </si>
  <si>
    <t>Apr. 30, 2017USD ($)</t>
  </si>
  <si>
    <t>Total aggregate purchase price</t>
  </si>
  <si>
    <t>Proceeds from divestiture of businesses</t>
  </si>
  <si>
    <t>Gross carrying amount</t>
  </si>
  <si>
    <t>Contingent consideration liability</t>
  </si>
  <si>
    <t>Goodwill and other intangible assets, net</t>
  </si>
  <si>
    <t>Net income (loss) (2)</t>
  </si>
  <si>
    <t>Pro forma net income (loss)</t>
  </si>
  <si>
    <t>Number of acquisitions completed | acquisition</t>
  </si>
  <si>
    <t>Cash acquired from acquisitions</t>
  </si>
  <si>
    <t>Intangibles</t>
  </si>
  <si>
    <t>Intangible assets, weighted average useful life</t>
  </si>
  <si>
    <t>Purchase consideration net cash</t>
  </si>
  <si>
    <t>Intangible assets and goodwill</t>
  </si>
  <si>
    <t>2016 Acquisitions</t>
  </si>
  <si>
    <t>2016 Acquisition</t>
  </si>
  <si>
    <t>Percent of outstanding share capital acquired</t>
  </si>
  <si>
    <t>Cash and equivalents</t>
  </si>
  <si>
    <t>Acquisition related costs</t>
  </si>
  <si>
    <t>Mirror Controls International | Customer-related intangibles</t>
  </si>
  <si>
    <t>Mirror Controls International | Licenses and other intangibles</t>
  </si>
  <si>
    <t>Released valuation allowance</t>
  </si>
  <si>
    <t>Nextracker | Customer-related intangibles</t>
  </si>
  <si>
    <t>Increase in intangible assets</t>
  </si>
  <si>
    <t>Nextracker | Licenses and other intangibles</t>
  </si>
  <si>
    <t>6 years</t>
  </si>
  <si>
    <t>Bose</t>
  </si>
  <si>
    <t>Number of acquisitions completed | business</t>
  </si>
  <si>
    <t>Bose | Customer-related intangibles</t>
  </si>
  <si>
    <t>6 years 6 months</t>
  </si>
  <si>
    <t>Alcatel-Lucent</t>
  </si>
  <si>
    <t>Net assets (liabilities) assumed</t>
  </si>
  <si>
    <t>Alcatel-Lucent | Customer-related intangibles</t>
  </si>
  <si>
    <t>High Reliability Solutions (HRS) | Other acquisitions</t>
  </si>
  <si>
    <t>Industrial &amp; Emerging Industries (IEI) | Other acquisitions</t>
  </si>
  <si>
    <t>Communications Enterprise Compute (CEC) | Other acquisitions</t>
  </si>
  <si>
    <t>Consumer Technologies Group (CTG) | Other acquisitions</t>
  </si>
  <si>
    <t>Subsequent Event | High Reliability Solutions (HRS) | AGM Automotive</t>
  </si>
  <si>
    <t>BUSINESS AND ASSET ACQUISITIONS &amp; DIVESTITURES - Purchase Price Allocation (Details) - USD ($) $ in Thousands</t>
  </si>
  <si>
    <t>Jun. 30, 2015</t>
  </si>
  <si>
    <t>Accrued liabilities &amp; other current liabilities</t>
  </si>
  <si>
    <t>SHARE REPURCHASE PLAN (Details) shares in Millions</t>
  </si>
  <si>
    <t>Sep. 30, 2016USD ($)shares</t>
  </si>
  <si>
    <t>Mar. 31, 2017USD ($)planshares</t>
  </si>
  <si>
    <t>Repurchase plan information</t>
  </si>
  <si>
    <t>Aggregate shares repurchased (in shares) | shares</t>
  </si>
  <si>
    <t>Aggregate purchase value of shares repurchased</t>
  </si>
  <si>
    <t>Number of share repurchase plans | plan</t>
  </si>
  <si>
    <t>Authorized amount of stock repurchase program</t>
  </si>
  <si>
    <t>Stock repurchased during period (shares) | shares</t>
  </si>
  <si>
    <t>Stock repurchased during period</t>
  </si>
  <si>
    <t>Remaining authorized repurchase amount</t>
  </si>
  <si>
    <t>Share repurchase plan authorized at 2013 extraordinary general meeting</t>
  </si>
  <si>
    <t>SEGMENT REPORTING (Details) $ in Thousands</t>
  </si>
  <si>
    <t>Segment reporting information</t>
  </si>
  <si>
    <t>Number of reporting segments | segment</t>
  </si>
  <si>
    <t>Depreciation</t>
  </si>
  <si>
    <t>Asia</t>
  </si>
  <si>
    <t>Asia | Property and equipment, net</t>
  </si>
  <si>
    <t>Concentration risk percentage</t>
  </si>
  <si>
    <t>41.00%</t>
  </si>
  <si>
    <t>45.00%</t>
  </si>
  <si>
    <t>Americas</t>
  </si>
  <si>
    <t>Americas | Property and equipment, net</t>
  </si>
  <si>
    <t>39.00%</t>
  </si>
  <si>
    <t>Europe</t>
  </si>
  <si>
    <t>Europe | Property and equipment, net</t>
  </si>
  <si>
    <t>18.00%</t>
  </si>
  <si>
    <t>16.00%</t>
  </si>
  <si>
    <t>Singapore</t>
  </si>
  <si>
    <t>China | Net sales</t>
  </si>
  <si>
    <t>30.00%</t>
  </si>
  <si>
    <t>35.00%</t>
  </si>
  <si>
    <t>37.00%</t>
  </si>
  <si>
    <t>China | Property and equipment, net</t>
  </si>
  <si>
    <t>31.00%</t>
  </si>
  <si>
    <t>Mexico | Net sales</t>
  </si>
  <si>
    <t>15.00%</t>
  </si>
  <si>
    <t>13.00%</t>
  </si>
  <si>
    <t>Mexico | Property and equipment, net</t>
  </si>
  <si>
    <t>19.00%</t>
  </si>
  <si>
    <t>U.S. | Net sales</t>
  </si>
  <si>
    <t>U.S. | Property and equipment, net</t>
  </si>
  <si>
    <t>Malaysia | Net sales</t>
  </si>
  <si>
    <t>Total segment income</t>
  </si>
  <si>
    <t>Operating segments | Asia</t>
  </si>
  <si>
    <t>Operating segments | Asia | Net sales</t>
  </si>
  <si>
    <t>48.00%</t>
  </si>
  <si>
    <t>Operating segments | Americas</t>
  </si>
  <si>
    <t>Operating segments | Americas | Net sales</t>
  </si>
  <si>
    <t>36.00%</t>
  </si>
  <si>
    <t>34.00%</t>
  </si>
  <si>
    <t>Operating segments | Europe</t>
  </si>
  <si>
    <t>Operating segments | Europe | Net sales</t>
  </si>
  <si>
    <t>Communications &amp; Enterprise Compute | Operating segments</t>
  </si>
  <si>
    <t>Consumer Technologies Group | Operating segments</t>
  </si>
  <si>
    <t>Industrial &amp; Emerging Industries | Operating segments</t>
  </si>
  <si>
    <t>High Reliability Solutions | Operating segments</t>
  </si>
  <si>
    <t>Corporate and Other | Operating segments</t>
  </si>
  <si>
    <t>SUPPLEMENTAL GUARANTOR AND NON-GUARANTOR CONSOLIDATED FINANCIAL STATEMENTS - Narrative (Details) $ in Millions</t>
  </si>
  <si>
    <t>Mar. 31, 2017USD ($)tranche</t>
  </si>
  <si>
    <t>Number of tranches | tranche</t>
  </si>
  <si>
    <t>Percentage of ownership interest owned in subsidiaries that guarantees indebtedness</t>
  </si>
  <si>
    <t>Maximum borrowing capacity</t>
  </si>
  <si>
    <t>SUPPLEMENTAL GUARANTOR AND NON-GUARANTOR CONSOLIDATED FINANCIAL STATEMENTS - Balance Sheet (Details) - USD ($) $ in Thousands</t>
  </si>
  <si>
    <t>Long term liabilities</t>
  </si>
  <si>
    <t>Flextronics International Ltd. shareholders' equity (deficit)</t>
  </si>
  <si>
    <t>Noncontrolling interest</t>
  </si>
  <si>
    <t>Eliminations</t>
  </si>
  <si>
    <t>Inter company receivable</t>
  </si>
  <si>
    <t>Investment in subsidiaries</t>
  </si>
  <si>
    <t>Inter company payable</t>
  </si>
  <si>
    <t>Parent | Reportable legal entities</t>
  </si>
  <si>
    <t>Guarantor Subsidiaries | Reportable legal entities</t>
  </si>
  <si>
    <t>Non-Guarantor Subsidiaries | Reportable legal entities</t>
  </si>
  <si>
    <t>SUPPLEMENTAL GUARANTOR AND NON-GUARANTOR CONSOLIDATED FINANCIAL STATEMENTS - Statement of Operations (Details) - USD ($) $ in Thousands</t>
  </si>
  <si>
    <t>Condensed consolidating statements of operations</t>
  </si>
  <si>
    <t>Income from continuing operations</t>
  </si>
  <si>
    <t>Equity in earnings in subsidiaries</t>
  </si>
  <si>
    <t>SUPPLEMENTAL GUARANTOR AND NON-GUARANTOR CONSOLIDATED FINANCIAL STATEMENTS - Statement of Comprehensive Income (Details) - USD ($) $ in Thousands</t>
  </si>
  <si>
    <t>Condensed consolidating statements of comprehensive income (loss)</t>
  </si>
  <si>
    <t>SUPPLEMENTAL GUARANTOR AND NON-GUARANTOR CONSOLIDATED FINANCIAL STATEMENTS - Statement of Cash Flows (Details) - USD ($) $ in Thousands</t>
  </si>
  <si>
    <t>Condensed consolidating statements of cash flows</t>
  </si>
  <si>
    <t>Net cash provided by (used in) operating activities</t>
  </si>
  <si>
    <t>Purchases of property and equipment, net of proceeds from disposal</t>
  </si>
  <si>
    <t>Repayments of bank borrowings and long-term debt and capital lease obligations</t>
  </si>
  <si>
    <t>Payments for early repurchase of long-term debt</t>
  </si>
  <si>
    <t>Effect of exchange rates on cash and cash equivalents</t>
  </si>
  <si>
    <t>Investing cash flows from (to) affiliates</t>
  </si>
  <si>
    <t>Financing cash flows from (to) affiliates</t>
  </si>
  <si>
    <t>QUARTERLY FINANCIAL DATA (Details) - USD ($) $ / shares in Units, $ in Thousands</t>
  </si>
  <si>
    <t>Net income (loss):</t>
  </si>
</sst>
</file>

<file path=xl/styles.xml><?xml version="1.0" encoding="utf-8"?>
<styleSheet xmlns="http://schemas.openxmlformats.org/spreadsheetml/2006/main">
  <numFmts count="19">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HUF &quot;#,##0_);_(&quot;HUF &quot;(#,##0)" numFmtId="170"/>
    <numFmt formatCode="_(&quot;₪ &quot;#,##0_);_(&quot;₪ &quot;(#,##0)" numFmtId="171"/>
    <numFmt formatCode="_(&quot;MXN &quot;#,##0_);_(&quot;MXN &quot;(#,##0)" numFmtId="172"/>
    <numFmt formatCode="_(&quot;MYR &quot;#,##0_);_(&quot;MYR &quot;(#,##0)" numFmtId="173"/>
    <numFmt formatCode="_(&quot;BRL &quot;#,##0_);_(&quot;BRL &quot;(#,##0)" numFmtId="174"/>
    <numFmt formatCode="_(&quot;SFr &quot;#,##0_);_(&quot;SFr &quot;(#,##0)" numFmtId="175"/>
    <numFmt formatCode="_(&quot;DKK &quot;#,##0_);_(&quot;DKK &quot;(#,##0)" numFmtId="176"/>
    <numFmt formatCode="_(&quot;£ &quot;#,##0_);_(&quot;£ &quot;(#,##0)" numFmtId="177"/>
    <numFmt formatCode="_(&quot;₨ &quot;#,##0_);_(&quot;₨ &quot;(#,##0)" numFmtId="178"/>
    <numFmt formatCode="_(&quot;PLN &quot;#,##0_);_(&quot;PLN &quot;(#,##0)" numFmtId="179"/>
    <numFmt formatCode="_(&quot;RON &quot;#,##0_);_(&quot;RON &quot;(#,##0)" numFmtId="180"/>
    <numFmt formatCode="_(&quot;SEK &quot;#,##0_);_(&quot;SEK &quot;(#,##0)" numFmtId="181"/>
    <numFmt formatCode="_(&quot;SGD &quot;#,##0_);_(&quot;SGD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4</v>
      </c>
    </row>
    <row r="15" spans="1:4">
      <c r="A15" s="4" t="s">
        <v>25</v>
      </c>
      <c r="C15" s="5" t="n">
        <v>5299136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0675</v>
      </c>
      <c r="C3" s="7" t="n">
        <v>1607570</v>
      </c>
    </row>
    <row r="4" spans="1:3">
      <c r="A4" s="4" t="s">
        <v>33</v>
      </c>
      <c r="B4" s="5" t="n">
        <v>2192704</v>
      </c>
      <c r="C4" s="5" t="n">
        <v>2044757</v>
      </c>
    </row>
    <row r="5" spans="1:3">
      <c r="A5" s="4" t="s">
        <v>34</v>
      </c>
      <c r="B5" s="5" t="n">
        <v>3396462</v>
      </c>
      <c r="C5" s="5" t="n">
        <v>3491656</v>
      </c>
    </row>
    <row r="6" spans="1:3">
      <c r="A6" s="4" t="s">
        <v>35</v>
      </c>
      <c r="B6" s="5" t="n">
        <v>967935</v>
      </c>
      <c r="C6" s="5" t="n">
        <v>1171143</v>
      </c>
    </row>
    <row r="7" spans="1:3">
      <c r="A7" s="4" t="s">
        <v>36</v>
      </c>
      <c r="B7" s="5" t="n">
        <v>8387776</v>
      </c>
      <c r="C7" s="5" t="n">
        <v>8315126</v>
      </c>
    </row>
    <row r="8" spans="1:3">
      <c r="A8" s="4" t="s">
        <v>37</v>
      </c>
      <c r="B8" s="5" t="n">
        <v>2317026</v>
      </c>
      <c r="C8" s="5" t="n">
        <v>2257633</v>
      </c>
    </row>
    <row r="9" spans="1:3">
      <c r="A9" s="4" t="s">
        <v>38</v>
      </c>
      <c r="B9" s="5" t="n">
        <v>984867</v>
      </c>
      <c r="C9" s="5" t="n">
        <v>942066</v>
      </c>
    </row>
    <row r="10" spans="1:3">
      <c r="A10" s="4" t="s">
        <v>39</v>
      </c>
      <c r="B10" s="5" t="n">
        <v>362181</v>
      </c>
      <c r="C10" s="5" t="n">
        <v>403754</v>
      </c>
    </row>
    <row r="11" spans="1:3">
      <c r="A11" s="4" t="s">
        <v>40</v>
      </c>
      <c r="B11" s="5" t="n">
        <v>541513</v>
      </c>
      <c r="C11" s="5" t="n">
        <v>466402</v>
      </c>
    </row>
    <row r="12" spans="1:3">
      <c r="A12" s="4" t="s">
        <v>41</v>
      </c>
      <c r="B12" s="5" t="n">
        <v>12593363</v>
      </c>
      <c r="C12" s="5" t="n">
        <v>12384981</v>
      </c>
    </row>
    <row r="13" spans="1:3">
      <c r="A13" s="3" t="s">
        <v>42</v>
      </c>
    </row>
    <row r="14" spans="1:3">
      <c r="A14" s="4" t="s">
        <v>43</v>
      </c>
      <c r="B14" s="5" t="n">
        <v>61534</v>
      </c>
      <c r="C14" s="5" t="n">
        <v>65166</v>
      </c>
    </row>
    <row r="15" spans="1:3">
      <c r="A15" s="4" t="s">
        <v>44</v>
      </c>
      <c r="B15" s="5" t="n">
        <v>4484908</v>
      </c>
      <c r="C15" s="5" t="n">
        <v>4248292</v>
      </c>
    </row>
    <row r="16" spans="1:3">
      <c r="A16" s="4" t="s">
        <v>45</v>
      </c>
      <c r="B16" s="5" t="n">
        <v>344245</v>
      </c>
      <c r="C16" s="5" t="n">
        <v>353547</v>
      </c>
    </row>
    <row r="17" spans="1:3">
      <c r="A17" s="4" t="s">
        <v>46</v>
      </c>
      <c r="B17" s="5" t="n">
        <v>1613940</v>
      </c>
      <c r="C17" s="5" t="n">
        <v>1905200</v>
      </c>
    </row>
    <row r="18" spans="1:3">
      <c r="A18" s="4" t="s">
        <v>47</v>
      </c>
      <c r="B18" s="5" t="n">
        <v>6504627</v>
      </c>
      <c r="C18" s="5" t="n">
        <v>6572205</v>
      </c>
    </row>
    <row r="19" spans="1:3">
      <c r="A19" s="4" t="s">
        <v>48</v>
      </c>
      <c r="B19" s="5" t="n">
        <v>2890609</v>
      </c>
      <c r="C19" s="5" t="n">
        <v>2709389</v>
      </c>
    </row>
    <row r="20" spans="1:3">
      <c r="A20" s="4" t="s">
        <v>49</v>
      </c>
      <c r="B20" s="5" t="n">
        <v>519851</v>
      </c>
      <c r="C20" s="5" t="n">
        <v>497857</v>
      </c>
    </row>
    <row r="21" spans="1:3">
      <c r="A21" s="4" t="s">
        <v>50</v>
      </c>
      <c r="B21" s="4" t="s">
        <v>51</v>
      </c>
      <c r="C21" s="4" t="s">
        <v>51</v>
      </c>
    </row>
    <row r="22" spans="1:3">
      <c r="A22" s="3" t="s">
        <v>52</v>
      </c>
    </row>
    <row r="23" spans="1:3">
      <c r="A23" s="4" t="s">
        <v>53</v>
      </c>
      <c r="B23" s="5" t="n">
        <v>6733539</v>
      </c>
      <c r="C23" s="5" t="n">
        <v>6987214</v>
      </c>
    </row>
    <row r="24" spans="1:3">
      <c r="A24" s="4" t="s">
        <v>54</v>
      </c>
      <c r="B24" s="5" t="n">
        <v>-388215</v>
      </c>
      <c r="C24" s="5" t="n">
        <v>-388215</v>
      </c>
    </row>
    <row r="25" spans="1:3">
      <c r="A25" s="4" t="s">
        <v>55</v>
      </c>
      <c r="B25" s="5" t="n">
        <v>-3572648</v>
      </c>
      <c r="C25" s="5" t="n">
        <v>-3892212</v>
      </c>
    </row>
    <row r="26" spans="1:3">
      <c r="A26" s="4" t="s">
        <v>56</v>
      </c>
      <c r="B26" s="5" t="n">
        <v>-128143</v>
      </c>
      <c r="C26" s="5" t="n">
        <v>-135915</v>
      </c>
    </row>
    <row r="27" spans="1:3">
      <c r="A27" s="4" t="s">
        <v>57</v>
      </c>
      <c r="B27" s="5" t="n">
        <v>2644533</v>
      </c>
      <c r="C27" s="5" t="n">
        <v>2570872</v>
      </c>
    </row>
    <row r="28" spans="1:3">
      <c r="A28" s="4" t="s">
        <v>58</v>
      </c>
      <c r="B28" s="5" t="n">
        <v>33743</v>
      </c>
      <c r="C28" s="5" t="n">
        <v>34658</v>
      </c>
    </row>
    <row r="29" spans="1:3">
      <c r="A29" s="4" t="s">
        <v>59</v>
      </c>
      <c r="B29" s="5" t="n">
        <v>2678276</v>
      </c>
      <c r="C29" s="5" t="n">
        <v>2605530</v>
      </c>
    </row>
    <row r="30" spans="1:3">
      <c r="A30" s="4" t="s">
        <v>60</v>
      </c>
      <c r="B30" s="7" t="n">
        <v>12593363</v>
      </c>
      <c r="C30" s="7" t="n">
        <v>12384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v>
      </c>
      <c r="C3" s="7" t="n">
        <v>0</v>
      </c>
    </row>
    <row r="4" spans="1:3">
      <c r="A4" s="4" t="s">
        <v>64</v>
      </c>
      <c r="B4" s="5" t="n">
        <v>581534129</v>
      </c>
      <c r="C4" s="5" t="n">
        <v>595062966</v>
      </c>
    </row>
    <row r="5" spans="1:3">
      <c r="A5" s="4" t="s">
        <v>65</v>
      </c>
      <c r="B5" s="5" t="n">
        <v>531294774</v>
      </c>
      <c r="C5" s="5" t="n">
        <v>544823611</v>
      </c>
    </row>
    <row r="6" spans="1:3">
      <c r="A6" s="4" t="s">
        <v>66</v>
      </c>
      <c r="B6" s="5" t="n">
        <v>50239355</v>
      </c>
      <c r="C6" s="5"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34</v>
      </c>
      <c r="B10" s="4" t="s">
        <v>232</v>
      </c>
    </row>
    <row r="11" spans="1:2">
      <c r="A11" s="4" t="s">
        <v>233</v>
      </c>
      <c r="B11" s="4" t="s">
        <v>234</v>
      </c>
    </row>
    <row r="12" spans="1:2">
      <c r="A12" s="4" t="s">
        <v>235</v>
      </c>
      <c r="B12" s="4" t="s">
        <v>236</v>
      </c>
    </row>
    <row r="13" spans="1:2">
      <c r="A13" s="4" t="s">
        <v>237</v>
      </c>
      <c r="B13" s="4" t="s">
        <v>238</v>
      </c>
    </row>
    <row r="14" spans="1:2">
      <c r="A14" s="4" t="s">
        <v>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5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row>
    <row r="12" spans="1:2">
      <c r="A12" s="3" t="s">
        <v>266</v>
      </c>
    </row>
    <row r="13" spans="1:2">
      <c r="A13" s="4" t="s">
        <v>279</v>
      </c>
      <c r="B13" s="4" t="s">
        <v>280</v>
      </c>
    </row>
    <row r="14" spans="1:2">
      <c r="A14" s="4" t="s">
        <v>281</v>
      </c>
    </row>
    <row r="15" spans="1:2">
      <c r="A15" s="3" t="s">
        <v>266</v>
      </c>
    </row>
    <row r="16" spans="1:2">
      <c r="A16" s="4" t="s">
        <v>279</v>
      </c>
      <c r="B16" s="4" t="s">
        <v>282</v>
      </c>
    </row>
    <row r="17" spans="1:2">
      <c r="A17" s="4" t="s">
        <v>283</v>
      </c>
    </row>
    <row r="18" spans="1:2">
      <c r="A18" s="3" t="s">
        <v>266</v>
      </c>
    </row>
    <row r="19" spans="1:2">
      <c r="A19" s="4" t="s">
        <v>279</v>
      </c>
      <c r="B19" s="4" t="s">
        <v>284</v>
      </c>
    </row>
    <row r="20" spans="1:2">
      <c r="A20" s="4" t="s">
        <v>270</v>
      </c>
      <c r="B20" s="4" t="s">
        <v>285</v>
      </c>
    </row>
    <row r="21" spans="1:2">
      <c r="A21" s="4" t="s">
        <v>272</v>
      </c>
      <c r="B21" s="4" t="s">
        <v>286</v>
      </c>
    </row>
    <row r="22" spans="1:2">
      <c r="A22" s="4" t="s">
        <v>287</v>
      </c>
    </row>
    <row r="23" spans="1:2">
      <c r="A23" s="3" t="s">
        <v>266</v>
      </c>
    </row>
    <row r="24" spans="1:2">
      <c r="A24" s="4" t="s">
        <v>274</v>
      </c>
      <c r="B2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6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7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9</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23862934</v>
      </c>
      <c r="C4" s="7" t="n">
        <v>24418885</v>
      </c>
      <c r="D4" s="7" t="n">
        <v>26147916</v>
      </c>
    </row>
    <row r="5" spans="1:4">
      <c r="A5" s="4" t="s">
        <v>71</v>
      </c>
      <c r="B5" s="5" t="n">
        <v>22303231</v>
      </c>
      <c r="C5" s="5" t="n">
        <v>22810824</v>
      </c>
      <c r="D5" s="5" t="n">
        <v>24602576</v>
      </c>
    </row>
    <row r="6" spans="1:4">
      <c r="A6" s="4" t="s">
        <v>72</v>
      </c>
      <c r="B6" s="5" t="n">
        <v>38758</v>
      </c>
      <c r="C6" s="5" t="n">
        <v>0</v>
      </c>
      <c r="D6" s="5" t="n">
        <v>0</v>
      </c>
    </row>
    <row r="7" spans="1:4">
      <c r="A7" s="4" t="s">
        <v>73</v>
      </c>
      <c r="B7" s="5" t="n">
        <v>1520945</v>
      </c>
      <c r="C7" s="5" t="n">
        <v>1608061</v>
      </c>
      <c r="D7" s="5" t="n">
        <v>1545340</v>
      </c>
    </row>
    <row r="8" spans="1:4">
      <c r="A8" s="4" t="s">
        <v>74</v>
      </c>
      <c r="B8" s="5" t="n">
        <v>937339</v>
      </c>
      <c r="C8" s="5" t="n">
        <v>954890</v>
      </c>
      <c r="D8" s="5" t="n">
        <v>844473</v>
      </c>
    </row>
    <row r="9" spans="1:4">
      <c r="A9" s="4" t="s">
        <v>75</v>
      </c>
      <c r="B9" s="5" t="n">
        <v>81396</v>
      </c>
      <c r="C9" s="5" t="n">
        <v>65965</v>
      </c>
      <c r="D9" s="5" t="n">
        <v>32035</v>
      </c>
    </row>
    <row r="10" spans="1:4">
      <c r="A10" s="4" t="s">
        <v>72</v>
      </c>
      <c r="B10" s="5" t="n">
        <v>10637</v>
      </c>
      <c r="C10" s="5" t="n">
        <v>0</v>
      </c>
      <c r="D10" s="5" t="n">
        <v>0</v>
      </c>
    </row>
    <row r="11" spans="1:4">
      <c r="A11" s="4" t="s">
        <v>76</v>
      </c>
      <c r="B11" s="5" t="n">
        <v>21193</v>
      </c>
      <c r="C11" s="5" t="n">
        <v>47738</v>
      </c>
      <c r="D11" s="5" t="n">
        <v>-53233</v>
      </c>
    </row>
    <row r="12" spans="1:4">
      <c r="A12" s="4" t="s">
        <v>77</v>
      </c>
      <c r="B12" s="5" t="n">
        <v>99532</v>
      </c>
      <c r="C12" s="5" t="n">
        <v>84793</v>
      </c>
      <c r="D12" s="5" t="n">
        <v>51410</v>
      </c>
    </row>
    <row r="13" spans="1:4">
      <c r="A13" s="4" t="s">
        <v>78</v>
      </c>
      <c r="B13" s="5" t="n">
        <v>370848</v>
      </c>
      <c r="C13" s="5" t="n">
        <v>454675</v>
      </c>
      <c r="D13" s="5" t="n">
        <v>670655</v>
      </c>
    </row>
    <row r="14" spans="1:4">
      <c r="A14" s="4" t="s">
        <v>79</v>
      </c>
      <c r="B14" s="5" t="n">
        <v>51284</v>
      </c>
      <c r="C14" s="5" t="n">
        <v>10594</v>
      </c>
      <c r="D14" s="5" t="n">
        <v>69854</v>
      </c>
    </row>
    <row r="15" spans="1:4">
      <c r="A15" s="4" t="s">
        <v>80</v>
      </c>
      <c r="B15" s="7" t="n">
        <v>319564</v>
      </c>
      <c r="C15" s="7" t="n">
        <v>444081</v>
      </c>
      <c r="D15" s="7" t="n">
        <v>600801</v>
      </c>
    </row>
    <row r="16" spans="1:4">
      <c r="A16" s="3" t="s">
        <v>81</v>
      </c>
    </row>
    <row r="17" spans="1:4">
      <c r="A17" s="4" t="s">
        <v>82</v>
      </c>
      <c r="B17" s="8" t="n">
        <v>0.59</v>
      </c>
      <c r="C17" s="8" t="n">
        <v>0.8</v>
      </c>
      <c r="D17" s="8" t="n">
        <v>1.04</v>
      </c>
    </row>
    <row r="18" spans="1:4">
      <c r="A18" s="4" t="s">
        <v>83</v>
      </c>
      <c r="B18" s="8" t="n">
        <v>0.59</v>
      </c>
      <c r="C18" s="8" t="n">
        <v>0.79</v>
      </c>
      <c r="D18" s="8" t="n">
        <v>1.02</v>
      </c>
    </row>
    <row r="19" spans="1:4">
      <c r="A19" s="3" t="s">
        <v>84</v>
      </c>
    </row>
    <row r="20" spans="1:4">
      <c r="A20" s="4" t="s">
        <v>85</v>
      </c>
      <c r="B20" s="5" t="n">
        <v>540503</v>
      </c>
      <c r="C20" s="5" t="n">
        <v>557667</v>
      </c>
      <c r="D20" s="5" t="n">
        <v>579981</v>
      </c>
    </row>
    <row r="21" spans="1:4">
      <c r="A21" s="4" t="s">
        <v>86</v>
      </c>
      <c r="B21" s="5" t="n">
        <v>546220</v>
      </c>
      <c r="C21" s="5" t="n">
        <v>564869</v>
      </c>
      <c r="D21" s="5" t="n">
        <v>591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88</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19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17</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5</v>
      </c>
      <c r="B1" s="2" t="s">
        <v>366</v>
      </c>
      <c r="D1" s="2" t="s">
        <v>1</v>
      </c>
    </row>
    <row r="2" spans="1:6">
      <c r="B2" s="2" t="s">
        <v>4</v>
      </c>
      <c r="C2" s="2" t="s">
        <v>30</v>
      </c>
      <c r="D2" s="2" t="s">
        <v>2</v>
      </c>
      <c r="E2" s="2" t="s">
        <v>30</v>
      </c>
      <c r="F2" s="2" t="s">
        <v>68</v>
      </c>
    </row>
    <row r="3" spans="1:6">
      <c r="A3" s="3" t="s">
        <v>367</v>
      </c>
    </row>
    <row r="4" spans="1:6">
      <c r="A4" s="4" t="s">
        <v>368</v>
      </c>
      <c r="D4" s="7" t="n">
        <v>65600</v>
      </c>
      <c r="E4" s="7" t="n">
        <v>61000</v>
      </c>
      <c r="F4" s="7" t="n">
        <v>26300</v>
      </c>
    </row>
    <row r="5" spans="1:6">
      <c r="A5" s="4" t="s">
        <v>369</v>
      </c>
      <c r="B5" s="7" t="n">
        <v>92900</v>
      </c>
      <c r="C5" s="7" t="n">
        <v>61000</v>
      </c>
      <c r="D5" s="5" t="n">
        <v>92915</v>
      </c>
      <c r="E5" s="5" t="n">
        <v>61006</v>
      </c>
      <c r="F5" s="5" t="n">
        <v>0</v>
      </c>
    </row>
    <row r="6" spans="1:6">
      <c r="A6" s="3" t="s">
        <v>370</v>
      </c>
    </row>
    <row r="7" spans="1:6">
      <c r="A7" s="4" t="s">
        <v>371</v>
      </c>
      <c r="D7" s="5" t="n">
        <v>64608</v>
      </c>
      <c r="E7" s="5" t="n">
        <v>4534</v>
      </c>
      <c r="F7" s="5" t="n">
        <v>5529</v>
      </c>
    </row>
    <row r="8" spans="1:6">
      <c r="A8" s="4" t="s">
        <v>372</v>
      </c>
      <c r="D8" s="5" t="n">
        <v>-184</v>
      </c>
      <c r="E8" s="5" t="n">
        <v>72295</v>
      </c>
      <c r="F8" s="5" t="n">
        <v>650</v>
      </c>
    </row>
    <row r="9" spans="1:6">
      <c r="A9" s="4" t="s">
        <v>373</v>
      </c>
      <c r="D9" s="5" t="n">
        <v>-7122</v>
      </c>
      <c r="E9" s="5" t="n">
        <v>-12221</v>
      </c>
      <c r="F9" s="5" t="n">
        <v>-1645</v>
      </c>
    </row>
    <row r="10" spans="1:6">
      <c r="A10" s="4" t="s">
        <v>374</v>
      </c>
      <c r="C10" s="7" t="n">
        <v>64608</v>
      </c>
      <c r="D10" s="5" t="n">
        <v>57302</v>
      </c>
      <c r="E10" s="5" t="n">
        <v>64608</v>
      </c>
      <c r="F10" s="7" t="n">
        <v>4534</v>
      </c>
    </row>
    <row r="11" spans="1:6">
      <c r="A11" s="4" t="s">
        <v>375</v>
      </c>
    </row>
    <row r="12" spans="1:6">
      <c r="A12" s="3" t="s">
        <v>367</v>
      </c>
    </row>
    <row r="13" spans="1:6">
      <c r="A13" s="4" t="s">
        <v>376</v>
      </c>
      <c r="E13" s="5" t="n">
        <v>61000</v>
      </c>
    </row>
    <row r="14" spans="1:6">
      <c r="A14" s="4" t="s">
        <v>377</v>
      </c>
      <c r="E14" s="5" t="n">
        <v>90000</v>
      </c>
    </row>
    <row r="15" spans="1:6">
      <c r="A15" s="4" t="s">
        <v>369</v>
      </c>
      <c r="D15" s="7" t="n">
        <v>92900</v>
      </c>
    </row>
    <row r="16" spans="1:6">
      <c r="A16" s="4" t="s">
        <v>378</v>
      </c>
    </row>
    <row r="17" spans="1:6">
      <c r="A17" s="3" t="s">
        <v>367</v>
      </c>
    </row>
    <row r="18" spans="1:6">
      <c r="A18" s="4" t="s">
        <v>376</v>
      </c>
      <c r="E18" s="7" t="n">
        <v>10500</v>
      </c>
    </row>
    <row r="19" spans="1:6">
      <c r="A19" s="4" t="s">
        <v>379</v>
      </c>
    </row>
    <row r="20" spans="1:6">
      <c r="A20" s="3" t="s">
        <v>367</v>
      </c>
    </row>
    <row r="21" spans="1:6">
      <c r="A21" s="4" t="s">
        <v>380</v>
      </c>
      <c r="D21" s="4" t="s">
        <v>381</v>
      </c>
    </row>
    <row r="22" spans="1:6">
      <c r="A22" s="4" t="s">
        <v>382</v>
      </c>
    </row>
    <row r="23" spans="1:6">
      <c r="A23" s="3" t="s">
        <v>367</v>
      </c>
    </row>
    <row r="24" spans="1:6">
      <c r="A24" s="4" t="s">
        <v>380</v>
      </c>
      <c r="D24" s="4" t="s">
        <v>383</v>
      </c>
      <c r="E24" s="4" t="s">
        <v>384</v>
      </c>
      <c r="F24" s="4" t="s">
        <v>385</v>
      </c>
    </row>
    <row r="25" spans="1:6">
      <c r="A25" s="4" t="s">
        <v>386</v>
      </c>
    </row>
    <row r="26" spans="1:6">
      <c r="A26" s="3" t="s">
        <v>367</v>
      </c>
    </row>
    <row r="27" spans="1:6">
      <c r="A27" s="4" t="s">
        <v>380</v>
      </c>
      <c r="E27" s="4" t="s">
        <v>387</v>
      </c>
      <c r="F27" s="4" t="s">
        <v>388</v>
      </c>
    </row>
    <row r="28" spans="1:6">
      <c r="A28" s="4" t="s">
        <v>389</v>
      </c>
    </row>
    <row r="29" spans="1:6">
      <c r="A29" s="3" t="s">
        <v>367</v>
      </c>
    </row>
    <row r="30" spans="1:6">
      <c r="A30" s="4" t="s">
        <v>380</v>
      </c>
      <c r="D30" s="4" t="s">
        <v>388</v>
      </c>
      <c r="E30" s="4" t="s">
        <v>387</v>
      </c>
    </row>
    <row r="31" spans="1:6">
      <c r="A31" s="4" t="s">
        <v>390</v>
      </c>
    </row>
    <row r="32" spans="1:6">
      <c r="A32" s="3" t="s">
        <v>367</v>
      </c>
    </row>
    <row r="33" spans="1:6">
      <c r="A33" s="4" t="s">
        <v>380</v>
      </c>
      <c r="E33" s="4" t="s">
        <v>387</v>
      </c>
    </row>
    <row r="34" spans="1:6">
      <c r="A34" s="4" t="s">
        <v>391</v>
      </c>
    </row>
    <row r="35" spans="1:6">
      <c r="A35" s="3" t="s">
        <v>367</v>
      </c>
    </row>
    <row r="36" spans="1:6">
      <c r="A36" s="4" t="s">
        <v>369</v>
      </c>
      <c r="D36" s="7" t="n">
        <v>60000</v>
      </c>
    </row>
    <row r="37" spans="1:6">
      <c r="A37" s="4" t="s">
        <v>392</v>
      </c>
    </row>
    <row r="38" spans="1:6">
      <c r="A38" s="3" t="s">
        <v>367</v>
      </c>
    </row>
    <row r="39" spans="1:6">
      <c r="A39" s="4" t="s">
        <v>369</v>
      </c>
      <c r="D39" s="5" t="n">
        <v>16000</v>
      </c>
    </row>
    <row r="40" spans="1:6">
      <c r="A40" s="4" t="s">
        <v>393</v>
      </c>
    </row>
    <row r="41" spans="1:6">
      <c r="A41" s="3" t="s">
        <v>367</v>
      </c>
    </row>
    <row r="42" spans="1:6">
      <c r="A42" s="4" t="s">
        <v>369</v>
      </c>
      <c r="D42" s="7" t="n">
        <v>169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0</v>
      </c>
      <c r="D2" s="2" t="s">
        <v>68</v>
      </c>
      <c r="E2" s="2" t="s">
        <v>395</v>
      </c>
    </row>
    <row r="3" spans="1:5">
      <c r="A3" s="3" t="s">
        <v>230</v>
      </c>
    </row>
    <row r="4" spans="1:5">
      <c r="A4" s="4" t="s">
        <v>396</v>
      </c>
      <c r="B4" s="7" t="n">
        <v>763834</v>
      </c>
      <c r="C4" s="7" t="n">
        <v>533438</v>
      </c>
    </row>
    <row r="5" spans="1:5">
      <c r="A5" s="4" t="s">
        <v>397</v>
      </c>
      <c r="B5" s="5" t="n">
        <v>1066841</v>
      </c>
      <c r="C5" s="5" t="n">
        <v>1074132</v>
      </c>
    </row>
    <row r="6" spans="1:5">
      <c r="A6" s="4" t="s">
        <v>32</v>
      </c>
      <c r="B6" s="5" t="n">
        <v>1830675</v>
      </c>
      <c r="C6" s="5" t="n">
        <v>1607570</v>
      </c>
      <c r="D6" s="7" t="n">
        <v>1628408</v>
      </c>
      <c r="E6" s="7" t="n">
        <v>1593728</v>
      </c>
    </row>
    <row r="7" spans="1:5">
      <c r="A7" s="3" t="s">
        <v>34</v>
      </c>
    </row>
    <row r="8" spans="1:5">
      <c r="A8" s="4" t="s">
        <v>398</v>
      </c>
      <c r="B8" s="5" t="n">
        <v>2537623</v>
      </c>
      <c r="C8" s="5" t="n">
        <v>2234512</v>
      </c>
    </row>
    <row r="9" spans="1:5">
      <c r="A9" s="4" t="s">
        <v>399</v>
      </c>
      <c r="B9" s="5" t="n">
        <v>279493</v>
      </c>
      <c r="C9" s="5" t="n">
        <v>561282</v>
      </c>
    </row>
    <row r="10" spans="1:5">
      <c r="A10" s="4" t="s">
        <v>400</v>
      </c>
      <c r="B10" s="5" t="n">
        <v>579346</v>
      </c>
      <c r="C10" s="5" t="n">
        <v>695862</v>
      </c>
    </row>
    <row r="11" spans="1:5">
      <c r="A11" s="4" t="s">
        <v>401</v>
      </c>
      <c r="B11" s="5" t="n">
        <v>3396462</v>
      </c>
      <c r="C11" s="5" t="n">
        <v>3491656</v>
      </c>
    </row>
    <row r="12" spans="1:5">
      <c r="A12" s="3" t="s">
        <v>402</v>
      </c>
    </row>
    <row r="13" spans="1:5">
      <c r="A13" s="4" t="s">
        <v>403</v>
      </c>
      <c r="B13" s="5" t="n">
        <v>5727006</v>
      </c>
      <c r="C13" s="5" t="n">
        <v>5513709</v>
      </c>
    </row>
    <row r="14" spans="1:5">
      <c r="A14" s="4" t="s">
        <v>404</v>
      </c>
      <c r="B14" s="5" t="n">
        <v>-3409980</v>
      </c>
      <c r="C14" s="5" t="n">
        <v>-3256076</v>
      </c>
    </row>
    <row r="15" spans="1:5">
      <c r="A15" s="4" t="s">
        <v>37</v>
      </c>
      <c r="B15" s="5" t="n">
        <v>2317026</v>
      </c>
      <c r="C15" s="5" t="n">
        <v>2257633</v>
      </c>
    </row>
    <row r="16" spans="1:5">
      <c r="A16" s="4" t="s">
        <v>405</v>
      </c>
      <c r="B16" s="5" t="n">
        <v>432238</v>
      </c>
      <c r="C16" s="5" t="n">
        <v>425729</v>
      </c>
      <c r="D16" s="7" t="n">
        <v>496825</v>
      </c>
    </row>
    <row r="17" spans="1:5">
      <c r="A17" s="4" t="s">
        <v>406</v>
      </c>
    </row>
    <row r="18" spans="1:5">
      <c r="A18" s="3" t="s">
        <v>402</v>
      </c>
    </row>
    <row r="19" spans="1:5">
      <c r="A19" s="4" t="s">
        <v>403</v>
      </c>
      <c r="B19" s="7" t="n">
        <v>3233392</v>
      </c>
      <c r="C19" s="5" t="n">
        <v>3187590</v>
      </c>
    </row>
    <row r="20" spans="1:5">
      <c r="A20" s="4" t="s">
        <v>407</v>
      </c>
    </row>
    <row r="21" spans="1:5">
      <c r="A21" s="3" t="s">
        <v>402</v>
      </c>
    </row>
    <row r="22" spans="1:5">
      <c r="A22" s="4" t="s">
        <v>408</v>
      </c>
      <c r="B22" s="4" t="s">
        <v>409</v>
      </c>
    </row>
    <row r="23" spans="1:5">
      <c r="A23" s="4" t="s">
        <v>410</v>
      </c>
    </row>
    <row r="24" spans="1:5">
      <c r="A24" s="3" t="s">
        <v>402</v>
      </c>
    </row>
    <row r="25" spans="1:5">
      <c r="A25" s="4" t="s">
        <v>408</v>
      </c>
      <c r="B25" s="4" t="s">
        <v>411</v>
      </c>
    </row>
    <row r="26" spans="1:5">
      <c r="A26" s="4" t="s">
        <v>412</v>
      </c>
    </row>
    <row r="27" spans="1:5">
      <c r="A27" s="3" t="s">
        <v>402</v>
      </c>
    </row>
    <row r="28" spans="1:5">
      <c r="A28" s="4" t="s">
        <v>408</v>
      </c>
      <c r="B28" s="4" t="s">
        <v>413</v>
      </c>
    </row>
    <row r="29" spans="1:5">
      <c r="A29" s="4" t="s">
        <v>403</v>
      </c>
      <c r="B29" s="7" t="n">
        <v>1237739</v>
      </c>
      <c r="C29" s="5" t="n">
        <v>1144798</v>
      </c>
    </row>
    <row r="30" spans="1:5">
      <c r="A30" s="4" t="s">
        <v>414</v>
      </c>
    </row>
    <row r="31" spans="1:5">
      <c r="A31" s="3" t="s">
        <v>402</v>
      </c>
    </row>
    <row r="32" spans="1:5">
      <c r="A32" s="4" t="s">
        <v>403</v>
      </c>
      <c r="B32" s="7" t="n">
        <v>395663</v>
      </c>
      <c r="C32" s="5" t="n">
        <v>397340</v>
      </c>
    </row>
    <row r="33" spans="1:5">
      <c r="A33" s="4" t="s">
        <v>415</v>
      </c>
    </row>
    <row r="34" spans="1:5">
      <c r="A34" s="3" t="s">
        <v>402</v>
      </c>
    </row>
    <row r="35" spans="1:5">
      <c r="A35" s="4" t="s">
        <v>408</v>
      </c>
      <c r="B35" s="4" t="s">
        <v>413</v>
      </c>
    </row>
    <row r="36" spans="1:5">
      <c r="A36" s="4" t="s">
        <v>416</v>
      </c>
    </row>
    <row r="37" spans="1:5">
      <c r="A37" s="3" t="s">
        <v>402</v>
      </c>
    </row>
    <row r="38" spans="1:5">
      <c r="A38" s="4" t="s">
        <v>403</v>
      </c>
      <c r="B38" s="7" t="n">
        <v>502223</v>
      </c>
      <c r="C38" s="5" t="n">
        <v>477203</v>
      </c>
    </row>
    <row r="39" spans="1:5">
      <c r="A39" s="4" t="s">
        <v>417</v>
      </c>
    </row>
    <row r="40" spans="1:5">
      <c r="A40" s="3" t="s">
        <v>402</v>
      </c>
    </row>
    <row r="41" spans="1:5">
      <c r="A41" s="4" t="s">
        <v>408</v>
      </c>
      <c r="B41" s="4" t="s">
        <v>409</v>
      </c>
    </row>
    <row r="42" spans="1:5">
      <c r="A42" s="4" t="s">
        <v>418</v>
      </c>
    </row>
    <row r="43" spans="1:5">
      <c r="A43" s="3" t="s">
        <v>402</v>
      </c>
    </row>
    <row r="44" spans="1:5">
      <c r="A44" s="4" t="s">
        <v>408</v>
      </c>
      <c r="B44" s="4" t="s">
        <v>419</v>
      </c>
    </row>
    <row r="45" spans="1:5">
      <c r="A45" s="4" t="s">
        <v>420</v>
      </c>
    </row>
    <row r="46" spans="1:5">
      <c r="A46" s="3" t="s">
        <v>402</v>
      </c>
    </row>
    <row r="47" spans="1:5">
      <c r="A47" s="4" t="s">
        <v>403</v>
      </c>
      <c r="B47" s="7" t="n">
        <v>145663</v>
      </c>
      <c r="C47" s="5" t="n">
        <v>127927</v>
      </c>
    </row>
    <row r="48" spans="1:5">
      <c r="A48" s="4" t="s">
        <v>421</v>
      </c>
    </row>
    <row r="49" spans="1:5">
      <c r="A49" s="3" t="s">
        <v>402</v>
      </c>
    </row>
    <row r="50" spans="1:5">
      <c r="A50" s="4" t="s">
        <v>403</v>
      </c>
      <c r="B50" s="7" t="n">
        <v>212326</v>
      </c>
      <c r="C50" s="7" t="n">
        <v>1788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1"/>
    <col customWidth="1" max="2" min="2" width="28"/>
    <col customWidth="1" max="3" min="3" width="36"/>
    <col customWidth="1" max="4" min="4" width="21"/>
  </cols>
  <sheetData>
    <row r="1" spans="1:4">
      <c r="A1" s="1" t="s">
        <v>422</v>
      </c>
      <c r="B1" s="2" t="s">
        <v>366</v>
      </c>
      <c r="C1" s="2" t="s">
        <v>1</v>
      </c>
    </row>
    <row r="2" spans="1:4">
      <c r="B2" s="2" t="s">
        <v>423</v>
      </c>
      <c r="C2" s="2" t="s">
        <v>424</v>
      </c>
      <c r="D2" s="2" t="s">
        <v>425</v>
      </c>
    </row>
    <row r="3" spans="1:4">
      <c r="A3" s="3" t="s">
        <v>426</v>
      </c>
    </row>
    <row r="4" spans="1:4">
      <c r="A4" s="4" t="s">
        <v>427</v>
      </c>
      <c r="C4" s="5" t="n">
        <v>4</v>
      </c>
    </row>
    <row r="5" spans="1:4">
      <c r="A5" s="4" t="s">
        <v>428</v>
      </c>
      <c r="B5" s="5" t="n">
        <v>4</v>
      </c>
      <c r="C5" s="5" t="n">
        <v>4</v>
      </c>
    </row>
    <row r="6" spans="1:4">
      <c r="A6" s="4" t="s">
        <v>429</v>
      </c>
      <c r="C6" s="7" t="n">
        <v>0</v>
      </c>
      <c r="D6" s="7" t="n">
        <v>0</v>
      </c>
    </row>
    <row r="7" spans="1:4">
      <c r="A7" s="3" t="s">
        <v>430</v>
      </c>
    </row>
    <row r="8" spans="1:4">
      <c r="A8" s="4" t="s">
        <v>431</v>
      </c>
      <c r="C8" s="5" t="n">
        <v>942066000</v>
      </c>
    </row>
    <row r="9" spans="1:4">
      <c r="A9" s="4" t="s">
        <v>432</v>
      </c>
      <c r="B9" s="7" t="n">
        <v>984867000</v>
      </c>
      <c r="C9" s="7" t="n">
        <v>984867000</v>
      </c>
      <c r="D9" s="5" t="n">
        <v>942066000</v>
      </c>
    </row>
    <row r="10" spans="1:4">
      <c r="A10" s="4" t="s">
        <v>433</v>
      </c>
      <c r="C10" s="5" t="n">
        <v>2</v>
      </c>
    </row>
    <row r="11" spans="1:4">
      <c r="A11" s="4" t="s">
        <v>434</v>
      </c>
    </row>
    <row r="12" spans="1:4">
      <c r="A12" s="3" t="s">
        <v>430</v>
      </c>
    </row>
    <row r="13" spans="1:4">
      <c r="A13" s="4" t="s">
        <v>431</v>
      </c>
      <c r="C13" s="7" t="n">
        <v>942066000</v>
      </c>
      <c r="D13" s="5" t="n">
        <v>333631000</v>
      </c>
    </row>
    <row r="14" spans="1:4">
      <c r="A14" s="4" t="s">
        <v>435</v>
      </c>
      <c r="C14" s="5" t="n">
        <v>63842000</v>
      </c>
      <c r="D14" s="5" t="n">
        <v>602847000</v>
      </c>
    </row>
    <row r="15" spans="1:4">
      <c r="A15" s="4" t="s">
        <v>436</v>
      </c>
      <c r="C15" s="5" t="n">
        <v>-4427000</v>
      </c>
    </row>
    <row r="16" spans="1:4">
      <c r="A16" s="4" t="s">
        <v>437</v>
      </c>
      <c r="C16" s="5" t="n">
        <v>794000</v>
      </c>
      <c r="D16" s="5" t="n">
        <v>125000</v>
      </c>
    </row>
    <row r="17" spans="1:4">
      <c r="A17" s="4" t="s">
        <v>101</v>
      </c>
      <c r="C17" s="5" t="n">
        <v>-17408000</v>
      </c>
      <c r="D17" s="5" t="n">
        <v>5463000</v>
      </c>
    </row>
    <row r="18" spans="1:4">
      <c r="A18" s="4" t="s">
        <v>432</v>
      </c>
      <c r="B18" s="5" t="n">
        <v>984867000</v>
      </c>
      <c r="C18" s="5" t="n">
        <v>984867000</v>
      </c>
      <c r="D18" s="5" t="n">
        <v>942066000</v>
      </c>
    </row>
    <row r="19" spans="1:4">
      <c r="A19" s="4" t="s">
        <v>438</v>
      </c>
    </row>
    <row r="20" spans="1:4">
      <c r="A20" s="3" t="s">
        <v>430</v>
      </c>
    </row>
    <row r="21" spans="1:4">
      <c r="A21" s="4" t="s">
        <v>431</v>
      </c>
      <c r="C21" s="5" t="n">
        <v>439336000</v>
      </c>
      <c r="D21" s="5" t="n">
        <v>93138000</v>
      </c>
    </row>
    <row r="22" spans="1:4">
      <c r="A22" s="4" t="s">
        <v>435</v>
      </c>
      <c r="C22" s="5" t="n">
        <v>0</v>
      </c>
      <c r="D22" s="5" t="n">
        <v>340610000</v>
      </c>
    </row>
    <row r="23" spans="1:4">
      <c r="A23" s="4" t="s">
        <v>436</v>
      </c>
      <c r="C23" s="5" t="n">
        <v>-1787000</v>
      </c>
    </row>
    <row r="24" spans="1:4">
      <c r="A24" s="4" t="s">
        <v>437</v>
      </c>
      <c r="C24" s="5" t="n">
        <v>794000</v>
      </c>
      <c r="D24" s="5" t="n">
        <v>125000</v>
      </c>
    </row>
    <row r="25" spans="1:4">
      <c r="A25" s="4" t="s">
        <v>101</v>
      </c>
      <c r="C25" s="5" t="n">
        <v>-17408000</v>
      </c>
      <c r="D25" s="5" t="n">
        <v>5463000</v>
      </c>
    </row>
    <row r="26" spans="1:4">
      <c r="A26" s="4" t="s">
        <v>432</v>
      </c>
      <c r="B26" s="5" t="n">
        <v>420935000</v>
      </c>
      <c r="C26" s="5" t="n">
        <v>420935000</v>
      </c>
      <c r="D26" s="5" t="n">
        <v>439336000</v>
      </c>
    </row>
    <row r="27" spans="1:4">
      <c r="A27" s="4" t="s">
        <v>439</v>
      </c>
    </row>
    <row r="28" spans="1:4">
      <c r="A28" s="3" t="s">
        <v>430</v>
      </c>
    </row>
    <row r="29" spans="1:4">
      <c r="A29" s="4" t="s">
        <v>431</v>
      </c>
      <c r="C29" s="5" t="n">
        <v>68234000</v>
      </c>
      <c r="D29" s="5" t="n">
        <v>68234000</v>
      </c>
    </row>
    <row r="30" spans="1:4">
      <c r="A30" s="4" t="s">
        <v>435</v>
      </c>
      <c r="C30" s="5" t="n">
        <v>42989000</v>
      </c>
      <c r="D30" s="5" t="n">
        <v>0</v>
      </c>
    </row>
    <row r="31" spans="1:4">
      <c r="A31" s="4" t="s">
        <v>436</v>
      </c>
      <c r="C31" s="5" t="n">
        <v>0</v>
      </c>
    </row>
    <row r="32" spans="1:4">
      <c r="A32" s="4" t="s">
        <v>437</v>
      </c>
      <c r="C32" s="5" t="n">
        <v>0</v>
      </c>
      <c r="D32" s="5" t="n">
        <v>0</v>
      </c>
    </row>
    <row r="33" spans="1:4">
      <c r="A33" s="4" t="s">
        <v>101</v>
      </c>
      <c r="C33" s="5" t="n">
        <v>0</v>
      </c>
      <c r="D33" s="5" t="n">
        <v>0</v>
      </c>
    </row>
    <row r="34" spans="1:4">
      <c r="A34" s="4" t="s">
        <v>432</v>
      </c>
      <c r="B34" s="5" t="n">
        <v>111223000</v>
      </c>
      <c r="C34" s="5" t="n">
        <v>111223000</v>
      </c>
      <c r="D34" s="5" t="n">
        <v>68234000</v>
      </c>
    </row>
    <row r="35" spans="1:4">
      <c r="A35" s="4" t="s">
        <v>440</v>
      </c>
    </row>
    <row r="36" spans="1:4">
      <c r="A36" s="3" t="s">
        <v>430</v>
      </c>
    </row>
    <row r="37" spans="1:4">
      <c r="A37" s="4" t="s">
        <v>431</v>
      </c>
      <c r="C37" s="5" t="n">
        <v>322803000</v>
      </c>
      <c r="D37" s="5" t="n">
        <v>64221000</v>
      </c>
    </row>
    <row r="38" spans="1:4">
      <c r="A38" s="4" t="s">
        <v>435</v>
      </c>
      <c r="C38" s="5" t="n">
        <v>17544000</v>
      </c>
      <c r="D38" s="5" t="n">
        <v>258582000</v>
      </c>
    </row>
    <row r="39" spans="1:4">
      <c r="A39" s="4" t="s">
        <v>436</v>
      </c>
      <c r="C39" s="5" t="n">
        <v>-2640000</v>
      </c>
    </row>
    <row r="40" spans="1:4">
      <c r="A40" s="4" t="s">
        <v>437</v>
      </c>
      <c r="C40" s="5" t="n">
        <v>0</v>
      </c>
      <c r="D40" s="5" t="n">
        <v>0</v>
      </c>
    </row>
    <row r="41" spans="1:4">
      <c r="A41" s="4" t="s">
        <v>101</v>
      </c>
      <c r="C41" s="5" t="n">
        <v>0</v>
      </c>
      <c r="D41" s="5" t="n">
        <v>0</v>
      </c>
    </row>
    <row r="42" spans="1:4">
      <c r="A42" s="4" t="s">
        <v>432</v>
      </c>
      <c r="B42" s="5" t="n">
        <v>337707000</v>
      </c>
      <c r="C42" s="5" t="n">
        <v>337707000</v>
      </c>
      <c r="D42" s="5" t="n">
        <v>322803000</v>
      </c>
    </row>
    <row r="43" spans="1:4">
      <c r="A43" s="4" t="s">
        <v>441</v>
      </c>
    </row>
    <row r="44" spans="1:4">
      <c r="A44" s="3" t="s">
        <v>430</v>
      </c>
    </row>
    <row r="45" spans="1:4">
      <c r="A45" s="4" t="s">
        <v>431</v>
      </c>
      <c r="C45" s="5" t="n">
        <v>111693000</v>
      </c>
      <c r="D45" s="5" t="n">
        <v>108038000</v>
      </c>
    </row>
    <row r="46" spans="1:4">
      <c r="A46" s="4" t="s">
        <v>435</v>
      </c>
      <c r="C46" s="5" t="n">
        <v>3309000</v>
      </c>
      <c r="D46" s="5" t="n">
        <v>3655000</v>
      </c>
    </row>
    <row r="47" spans="1:4">
      <c r="A47" s="4" t="s">
        <v>436</v>
      </c>
      <c r="C47" s="5" t="n">
        <v>0</v>
      </c>
    </row>
    <row r="48" spans="1:4">
      <c r="A48" s="4" t="s">
        <v>437</v>
      </c>
      <c r="C48" s="5" t="n">
        <v>0</v>
      </c>
      <c r="D48" s="5" t="n">
        <v>0</v>
      </c>
    </row>
    <row r="49" spans="1:4">
      <c r="A49" s="4" t="s">
        <v>101</v>
      </c>
      <c r="C49" s="5" t="n">
        <v>0</v>
      </c>
      <c r="D49" s="5" t="n">
        <v>0</v>
      </c>
    </row>
    <row r="50" spans="1:4">
      <c r="A50" s="4" t="s">
        <v>432</v>
      </c>
      <c r="B50" s="7" t="n">
        <v>115002000</v>
      </c>
      <c r="C50" s="5" t="n">
        <v>115002000</v>
      </c>
      <c r="D50" s="7" t="n">
        <v>111693000</v>
      </c>
    </row>
    <row r="51" spans="1:4">
      <c r="A51" s="4" t="s">
        <v>442</v>
      </c>
    </row>
    <row r="52" spans="1:4">
      <c r="A52" s="3" t="s">
        <v>430</v>
      </c>
    </row>
    <row r="53" spans="1:4">
      <c r="A53" s="4" t="s">
        <v>436</v>
      </c>
      <c r="C53" s="7" t="n">
        <v>-44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v>
      </c>
      <c r="B1" s="2" t="s">
        <v>1</v>
      </c>
    </row>
    <row r="2" spans="1:4">
      <c r="B2" s="2" t="s">
        <v>2</v>
      </c>
      <c r="C2" s="2" t="s">
        <v>30</v>
      </c>
      <c r="D2" s="2" t="s">
        <v>68</v>
      </c>
    </row>
    <row r="3" spans="1:4">
      <c r="A3" s="3" t="s">
        <v>88</v>
      </c>
    </row>
    <row r="4" spans="1:4">
      <c r="A4" s="4" t="s">
        <v>80</v>
      </c>
      <c r="B4" s="7" t="n">
        <v>319564</v>
      </c>
      <c r="C4" s="7" t="n">
        <v>444081</v>
      </c>
      <c r="D4" s="7" t="n">
        <v>600801</v>
      </c>
    </row>
    <row r="5" spans="1:4">
      <c r="A5" s="3" t="s">
        <v>89</v>
      </c>
    </row>
    <row r="6" spans="1:4">
      <c r="A6" s="4" t="s">
        <v>90</v>
      </c>
      <c r="B6" s="5" t="n">
        <v>-1324</v>
      </c>
      <c r="C6" s="5" t="n">
        <v>17846</v>
      </c>
      <c r="D6" s="5" t="n">
        <v>-18932</v>
      </c>
    </row>
    <row r="7" spans="1:4">
      <c r="A7" s="4" t="s">
        <v>91</v>
      </c>
      <c r="B7" s="5" t="n">
        <v>9096</v>
      </c>
      <c r="C7" s="5" t="n">
        <v>26744</v>
      </c>
      <c r="D7" s="5" t="n">
        <v>-35417</v>
      </c>
    </row>
    <row r="8" spans="1:4">
      <c r="A8" s="4" t="s">
        <v>92</v>
      </c>
      <c r="B8" s="7" t="n">
        <v>327336</v>
      </c>
      <c r="C8" s="7" t="n">
        <v>488671</v>
      </c>
      <c r="D8" s="7" t="n">
        <v>546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43</v>
      </c>
      <c r="B1" s="2" t="s">
        <v>1</v>
      </c>
    </row>
    <row r="2" spans="1:4">
      <c r="B2" s="2" t="s">
        <v>2</v>
      </c>
      <c r="C2" s="2" t="s">
        <v>30</v>
      </c>
      <c r="D2" s="2" t="s">
        <v>68</v>
      </c>
    </row>
    <row r="3" spans="1:4">
      <c r="A3" s="3" t="s">
        <v>444</v>
      </c>
    </row>
    <row r="4" spans="1:4">
      <c r="A4" s="4" t="s">
        <v>445</v>
      </c>
      <c r="B4" s="7" t="n">
        <v>0</v>
      </c>
    </row>
    <row r="5" spans="1:4">
      <c r="A5" s="4" t="s">
        <v>446</v>
      </c>
      <c r="B5" s="5" t="n">
        <v>544601000</v>
      </c>
      <c r="C5" s="7" t="n">
        <v>508099000</v>
      </c>
    </row>
    <row r="6" spans="1:4">
      <c r="A6" s="4" t="s">
        <v>447</v>
      </c>
      <c r="B6" s="5" t="n">
        <v>-182420000</v>
      </c>
      <c r="C6" s="5" t="n">
        <v>-104345000</v>
      </c>
    </row>
    <row r="7" spans="1:4">
      <c r="A7" s="4" t="s">
        <v>448</v>
      </c>
      <c r="B7" s="5" t="n">
        <v>362181000</v>
      </c>
      <c r="C7" s="5" t="n">
        <v>403754000</v>
      </c>
    </row>
    <row r="8" spans="1:4">
      <c r="A8" s="4" t="s">
        <v>449</v>
      </c>
      <c r="B8" s="5" t="n">
        <v>14200000</v>
      </c>
    </row>
    <row r="9" spans="1:4">
      <c r="A9" s="4" t="s">
        <v>450</v>
      </c>
      <c r="B9" s="5" t="n">
        <v>81396000</v>
      </c>
      <c r="C9" s="5" t="n">
        <v>65965000</v>
      </c>
      <c r="D9" s="7" t="n">
        <v>32035000</v>
      </c>
    </row>
    <row r="10" spans="1:4">
      <c r="A10" s="3" t="s">
        <v>451</v>
      </c>
    </row>
    <row r="11" spans="1:4">
      <c r="A11" s="5" t="n">
        <v>2018</v>
      </c>
      <c r="B11" s="5" t="n">
        <v>68472000</v>
      </c>
    </row>
    <row r="12" spans="1:4">
      <c r="A12" s="5" t="n">
        <v>2019</v>
      </c>
      <c r="B12" s="5" t="n">
        <v>61582000</v>
      </c>
    </row>
    <row r="13" spans="1:4">
      <c r="A13" s="5" t="n">
        <v>2020</v>
      </c>
      <c r="B13" s="5" t="n">
        <v>52439000</v>
      </c>
    </row>
    <row r="14" spans="1:4">
      <c r="A14" s="5" t="n">
        <v>2021</v>
      </c>
      <c r="B14" s="5" t="n">
        <v>48266000</v>
      </c>
    </row>
    <row r="15" spans="1:4">
      <c r="A15" s="5" t="n">
        <v>2022</v>
      </c>
      <c r="B15" s="5" t="n">
        <v>39714000</v>
      </c>
    </row>
    <row r="16" spans="1:4">
      <c r="A16" s="4" t="s">
        <v>452</v>
      </c>
      <c r="B16" s="5" t="n">
        <v>91708000</v>
      </c>
    </row>
    <row r="17" spans="1:4">
      <c r="A17" s="4" t="s">
        <v>448</v>
      </c>
      <c r="B17" s="5" t="n">
        <v>362181000</v>
      </c>
      <c r="C17" s="5" t="n">
        <v>403754000</v>
      </c>
    </row>
    <row r="18" spans="1:4">
      <c r="A18" s="4" t="s">
        <v>453</v>
      </c>
    </row>
    <row r="19" spans="1:4">
      <c r="A19" s="3" t="s">
        <v>444</v>
      </c>
    </row>
    <row r="20" spans="1:4">
      <c r="A20" s="4" t="s">
        <v>446</v>
      </c>
      <c r="B20" s="5" t="n">
        <v>260704000</v>
      </c>
      <c r="C20" s="5" t="n">
        <v>223046000</v>
      </c>
    </row>
    <row r="21" spans="1:4">
      <c r="A21" s="4" t="s">
        <v>447</v>
      </c>
      <c r="B21" s="5" t="n">
        <v>-105912000</v>
      </c>
      <c r="C21" s="5" t="n">
        <v>-66473000</v>
      </c>
    </row>
    <row r="22" spans="1:4">
      <c r="A22" s="4" t="s">
        <v>448</v>
      </c>
      <c r="B22" s="5" t="n">
        <v>154792000</v>
      </c>
      <c r="C22" s="5" t="n">
        <v>156573000</v>
      </c>
    </row>
    <row r="23" spans="1:4">
      <c r="A23" s="3" t="s">
        <v>451</v>
      </c>
    </row>
    <row r="24" spans="1:4">
      <c r="A24" s="4" t="s">
        <v>448</v>
      </c>
      <c r="B24" s="7" t="n">
        <v>154792000</v>
      </c>
      <c r="C24" s="5" t="n">
        <v>156573000</v>
      </c>
    </row>
    <row r="25" spans="1:4">
      <c r="A25" s="4" t="s">
        <v>454</v>
      </c>
    </row>
    <row r="26" spans="1:4">
      <c r="A26" s="3" t="s">
        <v>444</v>
      </c>
    </row>
    <row r="27" spans="1:4">
      <c r="A27" s="4" t="s">
        <v>455</v>
      </c>
      <c r="B27" s="4" t="s">
        <v>411</v>
      </c>
    </row>
    <row r="28" spans="1:4">
      <c r="A28" s="4" t="s">
        <v>456</v>
      </c>
    </row>
    <row r="29" spans="1:4">
      <c r="A29" s="3" t="s">
        <v>444</v>
      </c>
    </row>
    <row r="30" spans="1:4">
      <c r="A30" s="4" t="s">
        <v>455</v>
      </c>
      <c r="B30" s="4" t="s">
        <v>457</v>
      </c>
    </row>
    <row r="31" spans="1:4">
      <c r="A31" s="4" t="s">
        <v>458</v>
      </c>
    </row>
    <row r="32" spans="1:4">
      <c r="A32" s="3" t="s">
        <v>444</v>
      </c>
    </row>
    <row r="33" spans="1:4">
      <c r="A33" s="4" t="s">
        <v>446</v>
      </c>
      <c r="B33" s="7" t="n">
        <v>283897000</v>
      </c>
      <c r="C33" s="5" t="n">
        <v>285053000</v>
      </c>
    </row>
    <row r="34" spans="1:4">
      <c r="A34" s="4" t="s">
        <v>447</v>
      </c>
      <c r="B34" s="5" t="n">
        <v>-76508000</v>
      </c>
      <c r="C34" s="5" t="n">
        <v>-37872000</v>
      </c>
    </row>
    <row r="35" spans="1:4">
      <c r="A35" s="4" t="s">
        <v>448</v>
      </c>
      <c r="B35" s="5" t="n">
        <v>207389000</v>
      </c>
      <c r="C35" s="5" t="n">
        <v>247181000</v>
      </c>
    </row>
    <row r="36" spans="1:4">
      <c r="A36" s="3" t="s">
        <v>451</v>
      </c>
    </row>
    <row r="37" spans="1:4">
      <c r="A37" s="4" t="s">
        <v>448</v>
      </c>
      <c r="B37" s="7" t="n">
        <v>207389000</v>
      </c>
      <c r="C37" s="7" t="n">
        <v>247181000</v>
      </c>
    </row>
    <row r="38" spans="1:4">
      <c r="A38" s="4" t="s">
        <v>459</v>
      </c>
    </row>
    <row r="39" spans="1:4">
      <c r="A39" s="3" t="s">
        <v>444</v>
      </c>
    </row>
    <row r="40" spans="1:4">
      <c r="A40" s="4" t="s">
        <v>455</v>
      </c>
      <c r="B40" s="4" t="s">
        <v>4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68</v>
      </c>
    </row>
    <row r="3" spans="1:4">
      <c r="A3" s="3" t="s">
        <v>461</v>
      </c>
    </row>
    <row r="4" spans="1:4">
      <c r="A4" s="4" t="s">
        <v>462</v>
      </c>
      <c r="B4" s="7" t="n">
        <v>200100</v>
      </c>
      <c r="C4" s="7" t="n">
        <v>122900</v>
      </c>
    </row>
    <row r="5" spans="1:4">
      <c r="A5" s="4" t="s">
        <v>463</v>
      </c>
      <c r="B5" s="5" t="n">
        <v>231300</v>
      </c>
      <c r="C5" s="5" t="n">
        <v>253700</v>
      </c>
    </row>
    <row r="6" spans="1:4">
      <c r="A6" s="4" t="s">
        <v>464</v>
      </c>
      <c r="B6" s="5" t="n">
        <v>280700</v>
      </c>
      <c r="C6" s="5" t="n">
        <v>332300</v>
      </c>
    </row>
    <row r="7" spans="1:4">
      <c r="A7" s="4" t="s">
        <v>465</v>
      </c>
      <c r="B7" s="5" t="n">
        <v>90576</v>
      </c>
      <c r="C7" s="5" t="n">
        <v>0</v>
      </c>
      <c r="D7" s="7" t="n">
        <v>0</v>
      </c>
    </row>
    <row r="8" spans="1:4">
      <c r="A8" s="4" t="s">
        <v>466</v>
      </c>
    </row>
    <row r="9" spans="1:4">
      <c r="A9" s="3" t="s">
        <v>461</v>
      </c>
    </row>
    <row r="10" spans="1:4">
      <c r="A10" s="4" t="s">
        <v>467</v>
      </c>
      <c r="C10" s="5" t="n">
        <v>83600</v>
      </c>
    </row>
    <row r="11" spans="1:4">
      <c r="A11" s="4" t="s">
        <v>468</v>
      </c>
      <c r="C11" s="5" t="n">
        <v>122000</v>
      </c>
    </row>
    <row r="12" spans="1:4">
      <c r="A12" s="4" t="s">
        <v>469</v>
      </c>
    </row>
    <row r="13" spans="1:4">
      <c r="A13" s="3" t="s">
        <v>461</v>
      </c>
    </row>
    <row r="14" spans="1:4">
      <c r="A14" s="4" t="s">
        <v>463</v>
      </c>
      <c r="B14" s="5" t="n">
        <v>501900</v>
      </c>
      <c r="C14" s="5" t="n">
        <v>479500</v>
      </c>
    </row>
    <row r="15" spans="1:4">
      <c r="A15" s="4" t="s">
        <v>470</v>
      </c>
    </row>
    <row r="16" spans="1:4">
      <c r="A16" s="3" t="s">
        <v>461</v>
      </c>
    </row>
    <row r="17" spans="1:4">
      <c r="A17" s="4" t="s">
        <v>35</v>
      </c>
      <c r="B17" s="5" t="n">
        <v>506522</v>
      </c>
      <c r="C17" s="7" t="n">
        <v>501097</v>
      </c>
      <c r="D17" s="7" t="n">
        <v>600672</v>
      </c>
    </row>
    <row r="18" spans="1:4">
      <c r="A18" s="4" t="s">
        <v>471</v>
      </c>
    </row>
    <row r="19" spans="1:4">
      <c r="A19" s="3" t="s">
        <v>461</v>
      </c>
    </row>
    <row r="20" spans="1:4">
      <c r="A20" s="4" t="s">
        <v>472</v>
      </c>
      <c r="B20" s="7" t="n">
        <v>6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68</v>
      </c>
    </row>
    <row r="3" spans="1:4">
      <c r="A3" s="3" t="s">
        <v>266</v>
      </c>
    </row>
    <row r="4" spans="1:4">
      <c r="A4" s="4" t="s">
        <v>474</v>
      </c>
      <c r="B4" s="7" t="n">
        <v>82266</v>
      </c>
      <c r="C4" s="7" t="n">
        <v>77580</v>
      </c>
      <c r="D4" s="7" t="n">
        <v>50270</v>
      </c>
    </row>
    <row r="5" spans="1:4">
      <c r="A5" s="4" t="s">
        <v>71</v>
      </c>
    </row>
    <row r="6" spans="1:4">
      <c r="A6" s="3" t="s">
        <v>266</v>
      </c>
    </row>
    <row r="7" spans="1:4">
      <c r="A7" s="4" t="s">
        <v>474</v>
      </c>
      <c r="B7" s="5" t="n">
        <v>10023</v>
      </c>
      <c r="C7" s="5" t="n">
        <v>8986</v>
      </c>
      <c r="D7" s="5" t="n">
        <v>7503</v>
      </c>
    </row>
    <row r="8" spans="1:4">
      <c r="A8" s="4" t="s">
        <v>74</v>
      </c>
    </row>
    <row r="9" spans="1:4">
      <c r="A9" s="3" t="s">
        <v>266</v>
      </c>
    </row>
    <row r="10" spans="1:4">
      <c r="A10" s="4" t="s">
        <v>474</v>
      </c>
      <c r="B10" s="7" t="n">
        <v>72243</v>
      </c>
      <c r="C10" s="7" t="n">
        <v>68594</v>
      </c>
      <c r="D10" s="7" t="n">
        <v>427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75</v>
      </c>
      <c r="B1" s="2" t="s">
        <v>1</v>
      </c>
    </row>
    <row r="2" spans="1:5">
      <c r="B2" s="2" t="s">
        <v>2</v>
      </c>
      <c r="C2" s="2" t="s">
        <v>30</v>
      </c>
      <c r="D2" s="2" t="s">
        <v>68</v>
      </c>
      <c r="E2" s="2" t="s">
        <v>395</v>
      </c>
    </row>
    <row r="3" spans="1:5">
      <c r="A3" s="3" t="s">
        <v>266</v>
      </c>
    </row>
    <row r="4" spans="1:5">
      <c r="A4" s="4" t="s">
        <v>476</v>
      </c>
      <c r="B4" s="7" t="n">
        <v>1200000</v>
      </c>
    </row>
    <row r="5" spans="1:5">
      <c r="A5" s="4" t="s">
        <v>477</v>
      </c>
    </row>
    <row r="6" spans="1:5">
      <c r="A6" s="3" t="s">
        <v>266</v>
      </c>
    </row>
    <row r="7" spans="1:5">
      <c r="A7" s="4" t="s">
        <v>478</v>
      </c>
      <c r="D7" s="4" t="s">
        <v>419</v>
      </c>
    </row>
    <row r="8" spans="1:5">
      <c r="A8" s="4" t="s">
        <v>479</v>
      </c>
    </row>
    <row r="9" spans="1:5">
      <c r="A9" s="3" t="s">
        <v>266</v>
      </c>
    </row>
    <row r="10" spans="1:5">
      <c r="A10" s="4" t="s">
        <v>480</v>
      </c>
      <c r="B10" s="4" t="s">
        <v>409</v>
      </c>
      <c r="C10" s="4" t="s">
        <v>409</v>
      </c>
      <c r="D10" s="4" t="s">
        <v>409</v>
      </c>
    </row>
    <row r="11" spans="1:5">
      <c r="A11" s="4" t="s">
        <v>269</v>
      </c>
    </row>
    <row r="12" spans="1:5">
      <c r="A12" s="3" t="s">
        <v>266</v>
      </c>
    </row>
    <row r="13" spans="1:5">
      <c r="A13" s="4" t="s">
        <v>481</v>
      </c>
      <c r="B13" s="5" t="n">
        <v>18100000</v>
      </c>
    </row>
    <row r="14" spans="1:5">
      <c r="A14" s="4" t="s">
        <v>482</v>
      </c>
      <c r="B14" s="4" t="s">
        <v>483</v>
      </c>
      <c r="C14" s="4" t="s">
        <v>483</v>
      </c>
      <c r="D14" s="4" t="s">
        <v>483</v>
      </c>
    </row>
    <row r="15" spans="1:5">
      <c r="A15" s="4" t="s">
        <v>484</v>
      </c>
      <c r="B15" s="5" t="n">
        <v>0</v>
      </c>
      <c r="C15" s="5" t="n">
        <v>0</v>
      </c>
      <c r="D15" s="5" t="n">
        <v>15000</v>
      </c>
    </row>
    <row r="16" spans="1:5">
      <c r="A16" s="4" t="s">
        <v>485</v>
      </c>
      <c r="B16" s="5" t="n">
        <v>142327</v>
      </c>
      <c r="C16" s="5" t="n">
        <v>2369636</v>
      </c>
      <c r="D16" s="5" t="n">
        <v>15992894</v>
      </c>
      <c r="E16" s="5" t="n">
        <v>23612872</v>
      </c>
    </row>
    <row r="17" spans="1:5">
      <c r="A17" s="4" t="s">
        <v>486</v>
      </c>
      <c r="B17" s="8" t="n">
        <v>8.970000000000001</v>
      </c>
      <c r="C17" s="8" t="n">
        <v>8.31</v>
      </c>
      <c r="D17" s="8" t="n">
        <v>7.81</v>
      </c>
      <c r="E17" s="8" t="n">
        <v>8.57</v>
      </c>
    </row>
    <row r="18" spans="1:5">
      <c r="A18" s="4" t="s">
        <v>487</v>
      </c>
      <c r="B18" s="7" t="n">
        <v>9300000</v>
      </c>
      <c r="C18" s="7" t="n">
        <v>55300000</v>
      </c>
      <c r="D18" s="7" t="n">
        <v>16300000</v>
      </c>
    </row>
    <row r="19" spans="1:5">
      <c r="A19" s="4" t="s">
        <v>488</v>
      </c>
      <c r="B19" s="7" t="n">
        <v>10900000</v>
      </c>
      <c r="C19" s="7" t="n">
        <v>61100000</v>
      </c>
      <c r="D19" s="7" t="n">
        <v>23500000</v>
      </c>
    </row>
    <row r="20" spans="1:5">
      <c r="A20" s="4" t="s">
        <v>278</v>
      </c>
    </row>
    <row r="21" spans="1:5">
      <c r="A21" s="3" t="s">
        <v>266</v>
      </c>
    </row>
    <row r="22" spans="1:5">
      <c r="A22" s="4" t="s">
        <v>489</v>
      </c>
      <c r="B22" s="4" t="s">
        <v>490</v>
      </c>
    </row>
    <row r="23" spans="1:5">
      <c r="A23" s="4" t="s">
        <v>478</v>
      </c>
      <c r="B23" s="4" t="s">
        <v>419</v>
      </c>
    </row>
    <row r="24" spans="1:5">
      <c r="A24" s="4" t="s">
        <v>482</v>
      </c>
      <c r="D24" s="4" t="s">
        <v>483</v>
      </c>
    </row>
    <row r="25" spans="1:5">
      <c r="A25" s="4" t="s">
        <v>484</v>
      </c>
      <c r="B25" s="5" t="n">
        <v>0</v>
      </c>
      <c r="C25" s="5" t="n">
        <v>0</v>
      </c>
      <c r="D25" s="5" t="n">
        <v>0</v>
      </c>
    </row>
    <row r="26" spans="1:5">
      <c r="A26" s="4" t="s">
        <v>491</v>
      </c>
      <c r="B26" s="5" t="n">
        <v>200000</v>
      </c>
    </row>
    <row r="27" spans="1:5">
      <c r="A27" s="4" t="s">
        <v>492</v>
      </c>
      <c r="D27" s="8" t="n">
        <v>4.85</v>
      </c>
    </row>
    <row r="28" spans="1:5">
      <c r="A28" s="4" t="s">
        <v>493</v>
      </c>
    </row>
    <row r="29" spans="1:5">
      <c r="A29" s="3" t="s">
        <v>266</v>
      </c>
    </row>
    <row r="30" spans="1:5">
      <c r="A30" s="4" t="s">
        <v>478</v>
      </c>
      <c r="B30" s="4" t="s">
        <v>494</v>
      </c>
    </row>
    <row r="31" spans="1:5">
      <c r="A31" s="4" t="s">
        <v>495</v>
      </c>
    </row>
    <row r="32" spans="1:5">
      <c r="A32" s="3" t="s">
        <v>266</v>
      </c>
    </row>
    <row r="33" spans="1:5">
      <c r="A33" s="4" t="s">
        <v>496</v>
      </c>
      <c r="B33" s="4" t="s">
        <v>497</v>
      </c>
    </row>
    <row r="34" spans="1:5">
      <c r="A34" s="4" t="s">
        <v>498</v>
      </c>
      <c r="B34" s="7" t="n">
        <v>0</v>
      </c>
    </row>
    <row r="35" spans="1:5">
      <c r="A35" s="4" t="s">
        <v>499</v>
      </c>
      <c r="B35" s="7" t="n">
        <v>130000000</v>
      </c>
    </row>
    <row r="36" spans="1:5">
      <c r="A36" s="4" t="s">
        <v>484</v>
      </c>
      <c r="B36" s="5" t="n">
        <v>6578366</v>
      </c>
      <c r="C36" s="5" t="n">
        <v>7619722</v>
      </c>
      <c r="D36" s="5" t="n">
        <v>6963125</v>
      </c>
    </row>
    <row r="37" spans="1:5">
      <c r="A37" s="4" t="s">
        <v>500</v>
      </c>
      <c r="B37" s="8" t="n">
        <v>12.44</v>
      </c>
      <c r="C37" s="8" t="n">
        <v>10.77</v>
      </c>
      <c r="D37" s="8" t="n">
        <v>9.01</v>
      </c>
      <c r="E37" s="8" t="n">
        <v>7.32</v>
      </c>
    </row>
    <row r="38" spans="1:5">
      <c r="A38" s="4" t="s">
        <v>501</v>
      </c>
      <c r="B38" s="5" t="n">
        <v>6922946</v>
      </c>
      <c r="C38" s="5" t="n">
        <v>8529378</v>
      </c>
      <c r="D38" s="5" t="n">
        <v>7246056</v>
      </c>
    </row>
    <row r="39" spans="1:5">
      <c r="A39" s="4" t="s">
        <v>502</v>
      </c>
      <c r="B39" s="5" t="n">
        <v>15698582</v>
      </c>
      <c r="C39" s="5" t="n">
        <v>17000076</v>
      </c>
      <c r="D39" s="5" t="n">
        <v>18993252</v>
      </c>
      <c r="E39" s="5" t="n">
        <v>21848120</v>
      </c>
    </row>
    <row r="40" spans="1:5">
      <c r="A40" s="4" t="s">
        <v>503</v>
      </c>
    </row>
    <row r="41" spans="1:5">
      <c r="A41" s="3" t="s">
        <v>266</v>
      </c>
    </row>
    <row r="42" spans="1:5">
      <c r="A42" s="4" t="s">
        <v>489</v>
      </c>
      <c r="B42" s="4" t="s">
        <v>409</v>
      </c>
    </row>
    <row r="43" spans="1:5">
      <c r="A43" s="4" t="s">
        <v>504</v>
      </c>
    </row>
    <row r="44" spans="1:5">
      <c r="A44" s="3" t="s">
        <v>266</v>
      </c>
    </row>
    <row r="45" spans="1:5">
      <c r="A45" s="4" t="s">
        <v>489</v>
      </c>
      <c r="B45" s="4" t="s">
        <v>494</v>
      </c>
    </row>
    <row r="46" spans="1:5">
      <c r="A46" s="4" t="s">
        <v>281</v>
      </c>
    </row>
    <row r="47" spans="1:5">
      <c r="A47" s="3" t="s">
        <v>266</v>
      </c>
    </row>
    <row r="48" spans="1:5">
      <c r="A48" s="4" t="s">
        <v>499</v>
      </c>
      <c r="B48" s="7" t="n">
        <v>14400000</v>
      </c>
    </row>
    <row r="49" spans="1:5">
      <c r="A49" s="4" t="s">
        <v>482</v>
      </c>
      <c r="B49" s="4" t="s">
        <v>483</v>
      </c>
      <c r="C49" s="4" t="s">
        <v>483</v>
      </c>
      <c r="D49" s="4" t="s">
        <v>483</v>
      </c>
    </row>
    <row r="50" spans="1:5">
      <c r="A50" s="4" t="s">
        <v>502</v>
      </c>
      <c r="B50" s="5" t="n">
        <v>2121710</v>
      </c>
    </row>
    <row r="51" spans="1:5">
      <c r="A51" s="4" t="s">
        <v>505</v>
      </c>
      <c r="B51" s="7" t="n">
        <v>109500000</v>
      </c>
      <c r="C51" s="7" t="n">
        <v>103200000</v>
      </c>
      <c r="D51" s="7" t="n">
        <v>79000000</v>
      </c>
    </row>
    <row r="52" spans="1:5">
      <c r="A52" s="4" t="s">
        <v>506</v>
      </c>
    </row>
    <row r="53" spans="1:5">
      <c r="A53" s="3" t="s">
        <v>266</v>
      </c>
    </row>
    <row r="54" spans="1:5">
      <c r="A54" s="4" t="s">
        <v>496</v>
      </c>
      <c r="B54" s="4" t="s">
        <v>507</v>
      </c>
    </row>
    <row r="55" spans="1:5">
      <c r="A55" s="4" t="s">
        <v>283</v>
      </c>
    </row>
    <row r="56" spans="1:5">
      <c r="A56" s="3" t="s">
        <v>266</v>
      </c>
    </row>
    <row r="57" spans="1:5">
      <c r="A57" s="4" t="s">
        <v>481</v>
      </c>
      <c r="B57" s="5" t="n">
        <v>0</v>
      </c>
    </row>
    <row r="58" spans="1:5">
      <c r="A58" s="4" t="s">
        <v>482</v>
      </c>
      <c r="C58" s="4" t="s">
        <v>483</v>
      </c>
      <c r="D58" s="4" t="s">
        <v>483</v>
      </c>
    </row>
    <row r="59" spans="1:5">
      <c r="A59" s="4" t="s">
        <v>484</v>
      </c>
      <c r="B59" s="5" t="n">
        <v>0</v>
      </c>
      <c r="C59" s="5" t="n">
        <v>3205806</v>
      </c>
    </row>
    <row r="60" spans="1:5">
      <c r="A60" s="4" t="s">
        <v>485</v>
      </c>
      <c r="B60" s="5" t="n">
        <v>1636016</v>
      </c>
      <c r="C60" s="5" t="n">
        <v>2741854</v>
      </c>
      <c r="D60" s="5" t="n">
        <v>0</v>
      </c>
    </row>
    <row r="61" spans="1:5">
      <c r="A61" s="4" t="s">
        <v>486</v>
      </c>
      <c r="B61" s="8" t="n">
        <v>3.61</v>
      </c>
      <c r="C61" s="8" t="n">
        <v>3.44</v>
      </c>
      <c r="D61" s="7" t="n">
        <v>0</v>
      </c>
    </row>
    <row r="62" spans="1:5">
      <c r="A62" s="4" t="s">
        <v>488</v>
      </c>
      <c r="B62" s="7" t="n">
        <v>1600000</v>
      </c>
      <c r="C62" s="7" t="n">
        <v>200000</v>
      </c>
    </row>
    <row r="63" spans="1:5">
      <c r="A63" s="4" t="s">
        <v>508</v>
      </c>
      <c r="B63" s="5" t="n">
        <v>22200000</v>
      </c>
    </row>
    <row r="64" spans="1:5">
      <c r="A64" s="4" t="s">
        <v>509</v>
      </c>
      <c r="B64" s="5" t="n">
        <v>22200000</v>
      </c>
    </row>
    <row r="65" spans="1:5">
      <c r="A65" s="4" t="s">
        <v>510</v>
      </c>
      <c r="B65" s="5" t="n">
        <v>4500000</v>
      </c>
    </row>
    <row r="66" spans="1:5">
      <c r="A66" s="4" t="s">
        <v>511</v>
      </c>
      <c r="B66" s="7" t="n">
        <v>1600000</v>
      </c>
    </row>
    <row r="67" spans="1:5">
      <c r="A67" s="4" t="s">
        <v>492</v>
      </c>
      <c r="C67" s="8" t="n">
        <v>7.76</v>
      </c>
    </row>
    <row r="68" spans="1:5">
      <c r="A68" s="4" t="s">
        <v>512</v>
      </c>
    </row>
    <row r="69" spans="1:5">
      <c r="A69" s="3" t="s">
        <v>266</v>
      </c>
    </row>
    <row r="70" spans="1:5">
      <c r="A70" s="4" t="s">
        <v>484</v>
      </c>
      <c r="D70" s="5" t="n">
        <v>0</v>
      </c>
    </row>
    <row r="71" spans="1:5">
      <c r="A71" s="4" t="s">
        <v>513</v>
      </c>
    </row>
    <row r="72" spans="1:5">
      <c r="A72" s="3" t="s">
        <v>266</v>
      </c>
    </row>
    <row r="73" spans="1:5">
      <c r="A73" s="4" t="s">
        <v>489</v>
      </c>
      <c r="B73" s="4" t="s">
        <v>514</v>
      </c>
    </row>
    <row r="74" spans="1:5">
      <c r="A74" s="4" t="s">
        <v>515</v>
      </c>
    </row>
    <row r="75" spans="1:5">
      <c r="A75" s="3" t="s">
        <v>266</v>
      </c>
    </row>
    <row r="76" spans="1:5">
      <c r="A76" s="4" t="s">
        <v>489</v>
      </c>
      <c r="B76" s="4" t="s">
        <v>490</v>
      </c>
    </row>
    <row r="77" spans="1:5">
      <c r="A77" s="4" t="s">
        <v>516</v>
      </c>
    </row>
    <row r="78" spans="1:5">
      <c r="A78" s="3" t="s">
        <v>266</v>
      </c>
    </row>
    <row r="79" spans="1:5">
      <c r="A79" s="4" t="s">
        <v>478</v>
      </c>
      <c r="B79" s="4" t="s">
        <v>411</v>
      </c>
    </row>
    <row r="80" spans="1:5">
      <c r="A80" s="4" t="s">
        <v>287</v>
      </c>
    </row>
    <row r="81" spans="1:5">
      <c r="A81" s="3" t="s">
        <v>266</v>
      </c>
    </row>
    <row r="82" spans="1:5">
      <c r="A82" s="4" t="s">
        <v>489</v>
      </c>
      <c r="B82" s="4" t="s">
        <v>409</v>
      </c>
    </row>
    <row r="83" spans="1:5">
      <c r="A83" s="4" t="s">
        <v>496</v>
      </c>
      <c r="B83" s="4" t="s">
        <v>517</v>
      </c>
    </row>
    <row r="84" spans="1:5">
      <c r="A84" s="4" t="s">
        <v>499</v>
      </c>
      <c r="B84" s="7" t="n">
        <v>11000000</v>
      </c>
    </row>
    <row r="85" spans="1:5">
      <c r="A85" s="4" t="s">
        <v>484</v>
      </c>
      <c r="B85" s="5" t="n">
        <v>0</v>
      </c>
      <c r="C85" s="5" t="n">
        <v>2393195</v>
      </c>
    </row>
    <row r="86" spans="1:5">
      <c r="A86" s="4" t="s">
        <v>500</v>
      </c>
      <c r="B86" s="8" t="n">
        <v>10.23</v>
      </c>
      <c r="C86" s="8" t="n">
        <v>10.27</v>
      </c>
      <c r="D86" s="7" t="n">
        <v>0</v>
      </c>
    </row>
    <row r="87" spans="1:5">
      <c r="A87" s="4" t="s">
        <v>501</v>
      </c>
      <c r="B87" s="5" t="n">
        <v>705738</v>
      </c>
      <c r="C87" s="5" t="n">
        <v>31925</v>
      </c>
    </row>
    <row r="88" spans="1:5">
      <c r="A88" s="4" t="s">
        <v>502</v>
      </c>
      <c r="B88" s="5" t="n">
        <v>1543437</v>
      </c>
      <c r="C88" s="5" t="n">
        <v>2309096</v>
      </c>
      <c r="D88" s="5" t="n">
        <v>0</v>
      </c>
    </row>
    <row r="89" spans="1:5">
      <c r="A89" s="4" t="s">
        <v>518</v>
      </c>
      <c r="B89" s="7" t="n">
        <v>8000000</v>
      </c>
      <c r="C89" s="7" t="n">
        <v>2300000</v>
      </c>
    </row>
    <row r="90" spans="1:5">
      <c r="A90" s="4" t="s">
        <v>519</v>
      </c>
      <c r="B90" s="7" t="n">
        <v>9600000</v>
      </c>
    </row>
    <row r="91" spans="1:5">
      <c r="A91" s="4" t="s">
        <v>520</v>
      </c>
    </row>
    <row r="92" spans="1:5">
      <c r="A92" s="3" t="s">
        <v>266</v>
      </c>
    </row>
    <row r="93" spans="1:5">
      <c r="A93" s="4" t="s">
        <v>489</v>
      </c>
      <c r="B93" s="4" t="s">
        <v>409</v>
      </c>
    </row>
    <row r="94" spans="1:5">
      <c r="A94" s="4" t="s">
        <v>521</v>
      </c>
    </row>
    <row r="95" spans="1:5">
      <c r="A95" s="3" t="s">
        <v>266</v>
      </c>
    </row>
    <row r="96" spans="1:5">
      <c r="A96" s="4" t="s">
        <v>489</v>
      </c>
      <c r="B96" s="4" t="s">
        <v>494</v>
      </c>
    </row>
    <row r="97" spans="1:5">
      <c r="A97" s="4" t="s">
        <v>522</v>
      </c>
    </row>
    <row r="98" spans="1:5">
      <c r="A98" s="3" t="s">
        <v>266</v>
      </c>
    </row>
    <row r="99" spans="1:5">
      <c r="A99" s="4" t="s">
        <v>496</v>
      </c>
      <c r="B99" s="4" t="s">
        <v>523</v>
      </c>
    </row>
    <row r="100" spans="1:5">
      <c r="A100" s="4" t="s">
        <v>499</v>
      </c>
      <c r="B100" s="7" t="n">
        <v>8700000</v>
      </c>
    </row>
    <row r="101" spans="1:5">
      <c r="A101" s="4" t="s">
        <v>524</v>
      </c>
    </row>
    <row r="102" spans="1:5">
      <c r="A102" s="3" t="s">
        <v>266</v>
      </c>
    </row>
    <row r="103" spans="1:5">
      <c r="A103" s="4" t="s">
        <v>489</v>
      </c>
      <c r="B103" s="4" t="s">
        <v>409</v>
      </c>
    </row>
    <row r="104" spans="1:5">
      <c r="A104" s="4" t="s">
        <v>496</v>
      </c>
      <c r="B104" s="4" t="s">
        <v>525</v>
      </c>
    </row>
    <row r="105" spans="1:5">
      <c r="A105" s="4" t="s">
        <v>499</v>
      </c>
      <c r="B105" s="7" t="n">
        <v>1400000</v>
      </c>
    </row>
    <row r="106" spans="1:5">
      <c r="A106" s="4" t="s">
        <v>484</v>
      </c>
      <c r="B106" s="5" t="n">
        <v>200000</v>
      </c>
    </row>
    <row r="107" spans="1:5">
      <c r="A107" s="4" t="s">
        <v>485</v>
      </c>
      <c r="B107" s="5" t="n">
        <v>200000</v>
      </c>
    </row>
    <row r="108" spans="1:5">
      <c r="A108" s="4" t="s">
        <v>486</v>
      </c>
      <c r="B108" s="8" t="n">
        <v>0.51</v>
      </c>
    </row>
    <row r="109" spans="1:5">
      <c r="A109" s="4" t="s">
        <v>492</v>
      </c>
      <c r="B109" s="8" t="n">
        <v>11.99</v>
      </c>
    </row>
    <row r="110" spans="1:5">
      <c r="A110" s="4" t="s">
        <v>526</v>
      </c>
    </row>
    <row r="111" spans="1:5">
      <c r="A111" s="3" t="s">
        <v>266</v>
      </c>
    </row>
    <row r="112" spans="1:5">
      <c r="A112" s="4" t="s">
        <v>481</v>
      </c>
      <c r="B112" s="5" t="n">
        <v>100000</v>
      </c>
    </row>
    <row r="113" spans="1:5">
      <c r="A113" s="4" t="s">
        <v>478</v>
      </c>
      <c r="B113" s="4" t="s">
        <v>411</v>
      </c>
    </row>
    <row r="114" spans="1:5">
      <c r="A114" s="4" t="s">
        <v>496</v>
      </c>
      <c r="B114" s="4" t="s">
        <v>527</v>
      </c>
    </row>
    <row r="115" spans="1:5">
      <c r="A115" s="4" t="s">
        <v>499</v>
      </c>
      <c r="B115" s="7" t="n">
        <v>5700000</v>
      </c>
    </row>
    <row r="116" spans="1:5">
      <c r="A116" s="4" t="s">
        <v>485</v>
      </c>
      <c r="B116" s="5" t="n">
        <v>33600000</v>
      </c>
    </row>
    <row r="117" spans="1:5">
      <c r="A117" s="4" t="s">
        <v>486</v>
      </c>
      <c r="B117" s="8" t="n">
        <v>0.39</v>
      </c>
    </row>
    <row r="118" spans="1:5">
      <c r="A118" s="4" t="s">
        <v>528</v>
      </c>
      <c r="B118" s="7" t="n">
        <v>600000</v>
      </c>
    </row>
    <row r="119" spans="1:5">
      <c r="A119" s="4" t="s">
        <v>529</v>
      </c>
    </row>
    <row r="120" spans="1:5">
      <c r="A120" s="3" t="s">
        <v>266</v>
      </c>
    </row>
    <row r="121" spans="1:5">
      <c r="A121" s="4" t="s">
        <v>489</v>
      </c>
      <c r="B121" s="4" t="s">
        <v>514</v>
      </c>
    </row>
    <row r="122" spans="1:5">
      <c r="A122" s="4" t="s">
        <v>530</v>
      </c>
    </row>
    <row r="123" spans="1:5">
      <c r="A123" s="3" t="s">
        <v>266</v>
      </c>
    </row>
    <row r="124" spans="1:5">
      <c r="A124" s="4" t="s">
        <v>489</v>
      </c>
      <c r="B124" s="4" t="s">
        <v>490</v>
      </c>
    </row>
    <row r="125" spans="1:5">
      <c r="A125" s="4" t="s">
        <v>531</v>
      </c>
    </row>
    <row r="126" spans="1:5">
      <c r="A126" s="3" t="s">
        <v>266</v>
      </c>
    </row>
    <row r="127" spans="1:5">
      <c r="A127" s="4" t="s">
        <v>484</v>
      </c>
      <c r="B127" s="5" t="n">
        <v>5700000</v>
      </c>
    </row>
    <row r="128" spans="1:5">
      <c r="A128" s="4" t="s">
        <v>500</v>
      </c>
      <c r="B128" s="8" t="n">
        <v>13.09</v>
      </c>
    </row>
    <row r="129" spans="1:5">
      <c r="A129" s="4" t="s">
        <v>532</v>
      </c>
    </row>
    <row r="130" spans="1:5">
      <c r="A130" s="3" t="s">
        <v>266</v>
      </c>
    </row>
    <row r="131" spans="1:5">
      <c r="A131" s="4" t="s">
        <v>489</v>
      </c>
      <c r="B131" s="4" t="s">
        <v>409</v>
      </c>
    </row>
    <row r="132" spans="1:5">
      <c r="A132" s="4" t="s">
        <v>484</v>
      </c>
      <c r="B132" s="5" t="n">
        <v>200000</v>
      </c>
    </row>
    <row r="133" spans="1:5">
      <c r="A133" s="4" t="s">
        <v>500</v>
      </c>
      <c r="B133" s="8" t="n">
        <v>12.82</v>
      </c>
    </row>
    <row r="134" spans="1:5">
      <c r="A134" s="4" t="s">
        <v>533</v>
      </c>
    </row>
    <row r="135" spans="1:5">
      <c r="A135" s="3" t="s">
        <v>266</v>
      </c>
    </row>
    <row r="136" spans="1:5">
      <c r="A136" s="4" t="s">
        <v>501</v>
      </c>
      <c r="B136" s="5" t="n">
        <v>0</v>
      </c>
    </row>
    <row r="137" spans="1:5">
      <c r="A137" s="4" t="s">
        <v>534</v>
      </c>
    </row>
    <row r="138" spans="1:5">
      <c r="A138" s="3" t="s">
        <v>266</v>
      </c>
    </row>
    <row r="139" spans="1:5">
      <c r="A139" s="4" t="s">
        <v>501</v>
      </c>
      <c r="B139" s="5" t="n">
        <v>400000</v>
      </c>
    </row>
    <row r="140" spans="1:5">
      <c r="A140" s="4" t="s">
        <v>535</v>
      </c>
    </row>
    <row r="141" spans="1:5">
      <c r="A141" s="3" t="s">
        <v>266</v>
      </c>
    </row>
    <row r="142" spans="1:5">
      <c r="A142" s="4" t="s">
        <v>484</v>
      </c>
      <c r="B142" s="5" t="n">
        <v>700000</v>
      </c>
    </row>
    <row r="143" spans="1:5">
      <c r="A143" s="4" t="s">
        <v>500</v>
      </c>
      <c r="B143" s="8" t="n">
        <v>17.57</v>
      </c>
    </row>
    <row r="144" spans="1:5">
      <c r="A144" s="4" t="s">
        <v>536</v>
      </c>
    </row>
    <row r="145" spans="1:5">
      <c r="A145" s="3" t="s">
        <v>266</v>
      </c>
    </row>
    <row r="146" spans="1:5">
      <c r="A146" s="4" t="s">
        <v>505</v>
      </c>
      <c r="B146" s="7" t="n">
        <v>3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26"/>
    <col customWidth="1" max="4" min="4" width="25"/>
  </cols>
  <sheetData>
    <row r="1" spans="1:4">
      <c r="A1" s="1" t="s">
        <v>537</v>
      </c>
      <c r="B1" s="2" t="s">
        <v>1</v>
      </c>
    </row>
    <row r="2" spans="1:4">
      <c r="B2" s="2" t="s">
        <v>2</v>
      </c>
      <c r="C2" s="2" t="s">
        <v>538</v>
      </c>
      <c r="D2" s="2" t="s">
        <v>539</v>
      </c>
    </row>
    <row r="3" spans="1:4">
      <c r="A3" s="4" t="s">
        <v>269</v>
      </c>
    </row>
    <row r="4" spans="1:4">
      <c r="A4" s="3" t="s">
        <v>540</v>
      </c>
    </row>
    <row r="5" spans="1:4">
      <c r="A5" s="4" t="s">
        <v>482</v>
      </c>
      <c r="B5" s="4" t="s">
        <v>483</v>
      </c>
      <c r="C5" s="4" t="s">
        <v>483</v>
      </c>
      <c r="D5" s="4" t="s">
        <v>483</v>
      </c>
    </row>
    <row r="6" spans="1:4">
      <c r="A6" s="4" t="s">
        <v>278</v>
      </c>
    </row>
    <row r="7" spans="1:4">
      <c r="A7" s="3" t="s">
        <v>540</v>
      </c>
    </row>
    <row r="8" spans="1:4">
      <c r="A8" s="4" t="s">
        <v>541</v>
      </c>
      <c r="D8" s="4" t="s">
        <v>542</v>
      </c>
    </row>
    <row r="9" spans="1:4">
      <c r="A9" s="4" t="s">
        <v>543</v>
      </c>
      <c r="D9" s="4" t="s">
        <v>544</v>
      </c>
    </row>
    <row r="10" spans="1:4">
      <c r="A10" s="4" t="s">
        <v>482</v>
      </c>
      <c r="D10" s="4" t="s">
        <v>483</v>
      </c>
    </row>
    <row r="11" spans="1:4">
      <c r="A11" s="4" t="s">
        <v>545</v>
      </c>
      <c r="D11" s="4" t="s">
        <v>546</v>
      </c>
    </row>
    <row r="12" spans="1:4">
      <c r="A12" s="4" t="s">
        <v>492</v>
      </c>
      <c r="D12" s="8" t="n">
        <v>4.85</v>
      </c>
    </row>
    <row r="13" spans="1:4">
      <c r="A13" s="4" t="s">
        <v>281</v>
      </c>
    </row>
    <row r="14" spans="1:4">
      <c r="A14" s="3" t="s">
        <v>540</v>
      </c>
    </row>
    <row r="15" spans="1:4">
      <c r="A15" s="4" t="s">
        <v>543</v>
      </c>
      <c r="B15" s="4" t="s">
        <v>547</v>
      </c>
      <c r="C15" s="4" t="s">
        <v>548</v>
      </c>
      <c r="D15" s="4" t="s">
        <v>549</v>
      </c>
    </row>
    <row r="16" spans="1:4">
      <c r="A16" s="4" t="s">
        <v>550</v>
      </c>
      <c r="B16" s="4" t="s">
        <v>551</v>
      </c>
      <c r="C16" s="4" t="s">
        <v>552</v>
      </c>
      <c r="D16" s="4" t="s">
        <v>553</v>
      </c>
    </row>
    <row r="17" spans="1:4">
      <c r="A17" s="4" t="s">
        <v>554</v>
      </c>
      <c r="B17" s="9" t="n">
        <v>0.6</v>
      </c>
      <c r="C17" s="9" t="n">
        <v>0.6</v>
      </c>
      <c r="D17" s="9" t="n">
        <v>0.6</v>
      </c>
    </row>
    <row r="18" spans="1:4">
      <c r="A18" s="4" t="s">
        <v>482</v>
      </c>
      <c r="B18" s="4" t="s">
        <v>483</v>
      </c>
      <c r="C18" s="4" t="s">
        <v>483</v>
      </c>
      <c r="D18" s="4" t="s">
        <v>483</v>
      </c>
    </row>
    <row r="19" spans="1:4">
      <c r="A19" s="4" t="s">
        <v>545</v>
      </c>
      <c r="B19" s="4" t="s">
        <v>555</v>
      </c>
      <c r="C19" s="4" t="s">
        <v>556</v>
      </c>
      <c r="D19" s="4" t="s">
        <v>555</v>
      </c>
    </row>
    <row r="20" spans="1:4">
      <c r="A20" s="4" t="s">
        <v>283</v>
      </c>
    </row>
    <row r="21" spans="1:4">
      <c r="A21" s="3" t="s">
        <v>540</v>
      </c>
    </row>
    <row r="22" spans="1:4">
      <c r="A22" s="4" t="s">
        <v>541</v>
      </c>
      <c r="C22" s="4" t="s">
        <v>557</v>
      </c>
    </row>
    <row r="23" spans="1:4">
      <c r="A23" s="4" t="s">
        <v>543</v>
      </c>
      <c r="C23" s="4" t="s">
        <v>558</v>
      </c>
    </row>
    <row r="24" spans="1:4">
      <c r="A24" s="4" t="s">
        <v>482</v>
      </c>
      <c r="C24" s="4" t="s">
        <v>483</v>
      </c>
      <c r="D24" s="4" t="s">
        <v>483</v>
      </c>
    </row>
    <row r="25" spans="1:4">
      <c r="A25" s="4" t="s">
        <v>545</v>
      </c>
      <c r="C25" s="4" t="s">
        <v>555</v>
      </c>
    </row>
    <row r="26" spans="1:4">
      <c r="A26" s="4" t="s">
        <v>492</v>
      </c>
      <c r="C26" s="8" t="n">
        <v>7.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9</v>
      </c>
      <c r="B1" s="2" t="s">
        <v>1</v>
      </c>
    </row>
    <row r="2" spans="1:4">
      <c r="B2" s="2" t="s">
        <v>2</v>
      </c>
      <c r="C2" s="2" t="s">
        <v>30</v>
      </c>
      <c r="D2" s="2" t="s">
        <v>68</v>
      </c>
    </row>
    <row r="3" spans="1:4">
      <c r="A3" s="4" t="s">
        <v>269</v>
      </c>
    </row>
    <row r="4" spans="1:4">
      <c r="A4" s="3" t="s">
        <v>560</v>
      </c>
    </row>
    <row r="5" spans="1:4">
      <c r="A5" s="4" t="s">
        <v>561</v>
      </c>
      <c r="B5" s="5" t="n">
        <v>2369636</v>
      </c>
      <c r="C5" s="5" t="n">
        <v>15992894</v>
      </c>
      <c r="D5" s="5" t="n">
        <v>23612872</v>
      </c>
    </row>
    <row r="6" spans="1:4">
      <c r="A6" s="4" t="s">
        <v>484</v>
      </c>
      <c r="B6" s="5" t="n">
        <v>0</v>
      </c>
      <c r="C6" s="5" t="n">
        <v>0</v>
      </c>
      <c r="D6" s="5" t="n">
        <v>15000</v>
      </c>
    </row>
    <row r="7" spans="1:4">
      <c r="A7" s="4" t="s">
        <v>562</v>
      </c>
      <c r="B7" s="5" t="n">
        <v>-1573356</v>
      </c>
      <c r="C7" s="5" t="n">
        <v>-10006774</v>
      </c>
      <c r="D7" s="5" t="n">
        <v>-3600900</v>
      </c>
    </row>
    <row r="8" spans="1:4">
      <c r="A8" s="4" t="s">
        <v>563</v>
      </c>
      <c r="B8" s="5" t="n">
        <v>-653953</v>
      </c>
      <c r="C8" s="5" t="n">
        <v>-3616484</v>
      </c>
      <c r="D8" s="5" t="n">
        <v>-4034078</v>
      </c>
    </row>
    <row r="9" spans="1:4">
      <c r="A9" s="4" t="s">
        <v>564</v>
      </c>
      <c r="B9" s="5" t="n">
        <v>142327</v>
      </c>
      <c r="C9" s="5" t="n">
        <v>2369636</v>
      </c>
      <c r="D9" s="5" t="n">
        <v>15992894</v>
      </c>
    </row>
    <row r="10" spans="1:4">
      <c r="A10" s="4" t="s">
        <v>565</v>
      </c>
      <c r="B10" s="5" t="n">
        <v>138950</v>
      </c>
      <c r="C10" s="5" t="n">
        <v>2359527</v>
      </c>
      <c r="D10" s="5" t="n">
        <v>15959173</v>
      </c>
    </row>
    <row r="11" spans="1:4">
      <c r="A11" s="3" t="s">
        <v>566</v>
      </c>
    </row>
    <row r="12" spans="1:4">
      <c r="A12" s="4" t="s">
        <v>567</v>
      </c>
      <c r="B12" s="8" t="n">
        <v>8.31</v>
      </c>
      <c r="C12" s="8" t="n">
        <v>7.81</v>
      </c>
      <c r="D12" s="8" t="n">
        <v>8.57</v>
      </c>
    </row>
    <row r="13" spans="1:4">
      <c r="A13" s="4" t="s">
        <v>568</v>
      </c>
      <c r="B13" s="5" t="n">
        <v>0</v>
      </c>
      <c r="C13" s="5" t="n">
        <v>0</v>
      </c>
      <c r="D13" s="10" t="n">
        <v>11.11</v>
      </c>
    </row>
    <row r="14" spans="1:4">
      <c r="A14" s="4" t="s">
        <v>569</v>
      </c>
      <c r="B14" s="10" t="n">
        <v>6.89</v>
      </c>
      <c r="C14" s="10" t="n">
        <v>6.1</v>
      </c>
      <c r="D14" s="10" t="n">
        <v>6.53</v>
      </c>
    </row>
    <row r="15" spans="1:4">
      <c r="A15" s="4" t="s">
        <v>570</v>
      </c>
      <c r="B15" s="10" t="n">
        <v>12.39</v>
      </c>
      <c r="C15" s="10" t="n">
        <v>12.23</v>
      </c>
      <c r="D15" s="10" t="n">
        <v>13.17</v>
      </c>
    </row>
    <row r="16" spans="1:4">
      <c r="A16" s="4" t="s">
        <v>571</v>
      </c>
      <c r="B16" s="10" t="n">
        <v>8.970000000000001</v>
      </c>
      <c r="C16" s="10" t="n">
        <v>8.31</v>
      </c>
      <c r="D16" s="10" t="n">
        <v>7.81</v>
      </c>
    </row>
    <row r="17" spans="1:4">
      <c r="A17" s="4" t="s">
        <v>572</v>
      </c>
      <c r="B17" s="8" t="n">
        <v>8.93</v>
      </c>
      <c r="C17" s="8" t="n">
        <v>8.300000000000001</v>
      </c>
      <c r="D17" s="8" t="n">
        <v>7.81</v>
      </c>
    </row>
    <row r="18" spans="1:4">
      <c r="A18" s="4" t="s">
        <v>283</v>
      </c>
    </row>
    <row r="19" spans="1:4">
      <c r="A19" s="3" t="s">
        <v>560</v>
      </c>
    </row>
    <row r="20" spans="1:4">
      <c r="A20" s="4" t="s">
        <v>561</v>
      </c>
      <c r="B20" s="5" t="n">
        <v>2741854</v>
      </c>
      <c r="C20" s="5" t="n">
        <v>0</v>
      </c>
    </row>
    <row r="21" spans="1:4">
      <c r="A21" s="4" t="s">
        <v>484</v>
      </c>
      <c r="B21" s="5" t="n">
        <v>0</v>
      </c>
      <c r="C21" s="5" t="n">
        <v>3205806</v>
      </c>
    </row>
    <row r="22" spans="1:4">
      <c r="A22" s="4" t="s">
        <v>562</v>
      </c>
      <c r="B22" s="5" t="n">
        <v>-709845</v>
      </c>
      <c r="C22" s="5" t="n">
        <v>-237380</v>
      </c>
    </row>
    <row r="23" spans="1:4">
      <c r="A23" s="4" t="s">
        <v>563</v>
      </c>
      <c r="B23" s="5" t="n">
        <v>-395993</v>
      </c>
      <c r="C23" s="5" t="n">
        <v>-226572</v>
      </c>
    </row>
    <row r="24" spans="1:4">
      <c r="A24" s="4" t="s">
        <v>564</v>
      </c>
      <c r="B24" s="5" t="n">
        <v>1636016</v>
      </c>
      <c r="C24" s="5" t="n">
        <v>2741854</v>
      </c>
      <c r="D24" s="5" t="n">
        <v>0</v>
      </c>
    </row>
    <row r="25" spans="1:4">
      <c r="A25" s="4" t="s">
        <v>565</v>
      </c>
      <c r="B25" s="5" t="n">
        <v>369015</v>
      </c>
      <c r="C25" s="5" t="n">
        <v>223869</v>
      </c>
    </row>
    <row r="26" spans="1:4">
      <c r="A26" s="3" t="s">
        <v>566</v>
      </c>
    </row>
    <row r="27" spans="1:4">
      <c r="A27" s="4" t="s">
        <v>567</v>
      </c>
      <c r="B27" s="8" t="n">
        <v>3.44</v>
      </c>
      <c r="C27" s="7" t="n">
        <v>0</v>
      </c>
    </row>
    <row r="28" spans="1:4">
      <c r="A28" s="4" t="s">
        <v>568</v>
      </c>
      <c r="B28" s="5" t="n">
        <v>0</v>
      </c>
      <c r="C28" s="10" t="n">
        <v>3.28</v>
      </c>
    </row>
    <row r="29" spans="1:4">
      <c r="A29" s="4" t="s">
        <v>569</v>
      </c>
      <c r="B29" s="10" t="n">
        <v>2.24</v>
      </c>
      <c r="C29" s="10" t="n">
        <v>0.99</v>
      </c>
    </row>
    <row r="30" spans="1:4">
      <c r="A30" s="4" t="s">
        <v>570</v>
      </c>
      <c r="B30" s="10" t="n">
        <v>4.64</v>
      </c>
      <c r="C30" s="10" t="n">
        <v>3.75</v>
      </c>
    </row>
    <row r="31" spans="1:4">
      <c r="A31" s="4" t="s">
        <v>571</v>
      </c>
      <c r="B31" s="10" t="n">
        <v>3.61</v>
      </c>
      <c r="C31" s="10" t="n">
        <v>3.44</v>
      </c>
      <c r="D31" s="7" t="n">
        <v>0</v>
      </c>
    </row>
    <row r="32" spans="1:4">
      <c r="A32" s="4" t="s">
        <v>572</v>
      </c>
      <c r="B32" s="7" t="n">
        <v>5</v>
      </c>
      <c r="C32" s="8" t="n">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4" t="s">
        <v>269</v>
      </c>
    </row>
    <row r="4" spans="1:2">
      <c r="A4" s="3" t="s">
        <v>575</v>
      </c>
    </row>
    <row r="5" spans="1:2">
      <c r="A5" s="4" t="s">
        <v>576</v>
      </c>
      <c r="B5" s="8" t="n">
        <v>3.39</v>
      </c>
    </row>
    <row r="6" spans="1:2">
      <c r="A6" s="4" t="s">
        <v>577</v>
      </c>
      <c r="B6" s="8" t="n">
        <v>13.98</v>
      </c>
    </row>
    <row r="7" spans="1:2">
      <c r="A7" s="4" t="s">
        <v>578</v>
      </c>
      <c r="B7" s="5" t="n">
        <v>142327</v>
      </c>
    </row>
    <row r="8" spans="1:2">
      <c r="A8" s="4" t="s">
        <v>579</v>
      </c>
      <c r="B8" s="4" t="s">
        <v>580</v>
      </c>
    </row>
    <row r="9" spans="1:2">
      <c r="A9" s="4" t="s">
        <v>581</v>
      </c>
      <c r="B9" s="8" t="n">
        <v>8.970000000000001</v>
      </c>
    </row>
    <row r="10" spans="1:2">
      <c r="A10" s="4" t="s">
        <v>582</v>
      </c>
      <c r="B10" s="5" t="n">
        <v>138950</v>
      </c>
    </row>
    <row r="11" spans="1:2">
      <c r="A11" s="4" t="s">
        <v>583</v>
      </c>
      <c r="B11" s="4" t="s">
        <v>584</v>
      </c>
    </row>
    <row r="12" spans="1:2">
      <c r="A12" s="4" t="s">
        <v>585</v>
      </c>
      <c r="B12" s="8" t="n">
        <v>8.93</v>
      </c>
    </row>
    <row r="13" spans="1:2">
      <c r="A13" s="4" t="s">
        <v>586</v>
      </c>
      <c r="B13" s="5" t="n">
        <v>142014</v>
      </c>
    </row>
    <row r="14" spans="1:2">
      <c r="A14" s="4" t="s">
        <v>587</v>
      </c>
      <c r="B14" s="4" t="s">
        <v>588</v>
      </c>
    </row>
    <row r="15" spans="1:2">
      <c r="A15" s="4" t="s">
        <v>589</v>
      </c>
      <c r="B15" s="8" t="n">
        <v>8.970000000000001</v>
      </c>
    </row>
    <row r="16" spans="1:2">
      <c r="A16" s="4" t="s">
        <v>590</v>
      </c>
    </row>
    <row r="17" spans="1:2">
      <c r="A17" s="3" t="s">
        <v>575</v>
      </c>
    </row>
    <row r="18" spans="1:2">
      <c r="A18" s="4" t="s">
        <v>576</v>
      </c>
      <c r="B18" s="10" t="n">
        <v>3.39</v>
      </c>
    </row>
    <row r="19" spans="1:2">
      <c r="A19" s="4" t="s">
        <v>577</v>
      </c>
      <c r="B19" s="8" t="n">
        <v>5.75</v>
      </c>
    </row>
    <row r="20" spans="1:2">
      <c r="A20" s="4" t="s">
        <v>578</v>
      </c>
      <c r="B20" s="5" t="n">
        <v>15759</v>
      </c>
    </row>
    <row r="21" spans="1:2">
      <c r="A21" s="4" t="s">
        <v>579</v>
      </c>
      <c r="B21" s="4" t="s">
        <v>591</v>
      </c>
    </row>
    <row r="22" spans="1:2">
      <c r="A22" s="4" t="s">
        <v>581</v>
      </c>
      <c r="B22" s="8" t="n">
        <v>5.03</v>
      </c>
    </row>
    <row r="23" spans="1:2">
      <c r="A23" s="4" t="s">
        <v>582</v>
      </c>
      <c r="B23" s="5" t="n">
        <v>15759</v>
      </c>
    </row>
    <row r="24" spans="1:2">
      <c r="A24" s="4" t="s">
        <v>583</v>
      </c>
      <c r="B24" s="4" t="s">
        <v>591</v>
      </c>
    </row>
    <row r="25" spans="1:2">
      <c r="A25" s="4" t="s">
        <v>585</v>
      </c>
      <c r="B25" s="8" t="n">
        <v>5.03</v>
      </c>
    </row>
    <row r="26" spans="1:2">
      <c r="A26" s="4" t="s">
        <v>592</v>
      </c>
    </row>
    <row r="27" spans="1:2">
      <c r="A27" s="3" t="s">
        <v>575</v>
      </c>
    </row>
    <row r="28" spans="1:2">
      <c r="A28" s="4" t="s">
        <v>576</v>
      </c>
      <c r="B28" s="10" t="n">
        <v>5.87</v>
      </c>
    </row>
    <row r="29" spans="1:2">
      <c r="A29" s="4" t="s">
        <v>577</v>
      </c>
      <c r="B29" s="8" t="n">
        <v>7.07</v>
      </c>
    </row>
    <row r="30" spans="1:2">
      <c r="A30" s="4" t="s">
        <v>578</v>
      </c>
      <c r="B30" s="5" t="n">
        <v>11003</v>
      </c>
    </row>
    <row r="31" spans="1:2">
      <c r="A31" s="4" t="s">
        <v>579</v>
      </c>
      <c r="B31" s="4" t="s">
        <v>593</v>
      </c>
    </row>
    <row r="32" spans="1:2">
      <c r="A32" s="4" t="s">
        <v>581</v>
      </c>
      <c r="B32" s="8" t="n">
        <v>6.63</v>
      </c>
    </row>
    <row r="33" spans="1:2">
      <c r="A33" s="4" t="s">
        <v>582</v>
      </c>
      <c r="B33" s="5" t="n">
        <v>11003</v>
      </c>
    </row>
    <row r="34" spans="1:2">
      <c r="A34" s="4" t="s">
        <v>583</v>
      </c>
      <c r="B34" s="4" t="s">
        <v>593</v>
      </c>
    </row>
    <row r="35" spans="1:2">
      <c r="A35" s="4" t="s">
        <v>585</v>
      </c>
      <c r="B35" s="8" t="n">
        <v>6.63</v>
      </c>
    </row>
    <row r="36" spans="1:2">
      <c r="A36" s="4" t="s">
        <v>594</v>
      </c>
    </row>
    <row r="37" spans="1:2">
      <c r="A37" s="3" t="s">
        <v>575</v>
      </c>
    </row>
    <row r="38" spans="1:2">
      <c r="A38" s="4" t="s">
        <v>576</v>
      </c>
      <c r="B38" s="10" t="n">
        <v>7.08</v>
      </c>
    </row>
    <row r="39" spans="1:2">
      <c r="A39" s="4" t="s">
        <v>577</v>
      </c>
      <c r="B39" s="8" t="n">
        <v>10.59</v>
      </c>
    </row>
    <row r="40" spans="1:2">
      <c r="A40" s="4" t="s">
        <v>578</v>
      </c>
      <c r="B40" s="5" t="n">
        <v>62564</v>
      </c>
    </row>
    <row r="41" spans="1:2">
      <c r="A41" s="4" t="s">
        <v>579</v>
      </c>
      <c r="B41" s="4" t="s">
        <v>595</v>
      </c>
    </row>
    <row r="42" spans="1:2">
      <c r="A42" s="4" t="s">
        <v>581</v>
      </c>
      <c r="B42" s="8" t="n">
        <v>8.16</v>
      </c>
    </row>
    <row r="43" spans="1:2">
      <c r="A43" s="4" t="s">
        <v>582</v>
      </c>
      <c r="B43" s="5" t="n">
        <v>62564</v>
      </c>
    </row>
    <row r="44" spans="1:2">
      <c r="A44" s="4" t="s">
        <v>583</v>
      </c>
      <c r="B44" s="4" t="s">
        <v>595</v>
      </c>
    </row>
    <row r="45" spans="1:2">
      <c r="A45" s="4" t="s">
        <v>585</v>
      </c>
      <c r="B45" s="8" t="n">
        <v>8.16</v>
      </c>
    </row>
    <row r="46" spans="1:2">
      <c r="A46" s="4" t="s">
        <v>596</v>
      </c>
    </row>
    <row r="47" spans="1:2">
      <c r="A47" s="3" t="s">
        <v>575</v>
      </c>
    </row>
    <row r="48" spans="1:2">
      <c r="A48" s="4" t="s">
        <v>576</v>
      </c>
      <c r="B48" s="10" t="n">
        <v>10.67</v>
      </c>
    </row>
    <row r="49" spans="1:2">
      <c r="A49" s="4" t="s">
        <v>577</v>
      </c>
      <c r="B49" s="8" t="n">
        <v>11.41</v>
      </c>
    </row>
    <row r="50" spans="1:2">
      <c r="A50" s="4" t="s">
        <v>578</v>
      </c>
      <c r="B50" s="5" t="n">
        <v>45501</v>
      </c>
    </row>
    <row r="51" spans="1:2">
      <c r="A51" s="4" t="s">
        <v>579</v>
      </c>
      <c r="B51" s="4" t="s">
        <v>597</v>
      </c>
    </row>
    <row r="52" spans="1:2">
      <c r="A52" s="4" t="s">
        <v>581</v>
      </c>
      <c r="B52" s="8" t="n">
        <v>11.16</v>
      </c>
    </row>
    <row r="53" spans="1:2">
      <c r="A53" s="4" t="s">
        <v>582</v>
      </c>
      <c r="B53" s="5" t="n">
        <v>42124</v>
      </c>
    </row>
    <row r="54" spans="1:2">
      <c r="A54" s="4" t="s">
        <v>583</v>
      </c>
      <c r="B54" s="4" t="s">
        <v>584</v>
      </c>
    </row>
    <row r="55" spans="1:2">
      <c r="A55" s="4" t="s">
        <v>585</v>
      </c>
      <c r="B55" s="8" t="n">
        <v>11.16</v>
      </c>
    </row>
    <row r="56" spans="1:2">
      <c r="A56" s="4" t="s">
        <v>598</v>
      </c>
    </row>
    <row r="57" spans="1:2">
      <c r="A57" s="3" t="s">
        <v>575</v>
      </c>
    </row>
    <row r="58" spans="1:2">
      <c r="A58" s="4" t="s">
        <v>576</v>
      </c>
      <c r="B58" s="10" t="n">
        <v>11.53</v>
      </c>
    </row>
    <row r="59" spans="1:2">
      <c r="A59" s="4" t="s">
        <v>577</v>
      </c>
      <c r="B59" s="8" t="n">
        <v>13.98</v>
      </c>
    </row>
    <row r="60" spans="1:2">
      <c r="A60" s="4" t="s">
        <v>578</v>
      </c>
      <c r="B60" s="5" t="n">
        <v>7500</v>
      </c>
    </row>
    <row r="61" spans="1:2">
      <c r="A61" s="4" t="s">
        <v>579</v>
      </c>
      <c r="B61" s="4" t="s">
        <v>599</v>
      </c>
    </row>
    <row r="62" spans="1:2">
      <c r="A62" s="4" t="s">
        <v>581</v>
      </c>
      <c r="B62" s="8" t="n">
        <v>12.47</v>
      </c>
    </row>
    <row r="63" spans="1:2">
      <c r="A63" s="4" t="s">
        <v>582</v>
      </c>
      <c r="B63" s="5" t="n">
        <v>7500</v>
      </c>
    </row>
    <row r="64" spans="1:2">
      <c r="A64" s="4" t="s">
        <v>583</v>
      </c>
      <c r="B64" s="4" t="s">
        <v>599</v>
      </c>
    </row>
    <row r="65" spans="1:2">
      <c r="A65" s="4" t="s">
        <v>585</v>
      </c>
      <c r="B65" s="8" t="n">
        <v>12.47</v>
      </c>
    </row>
    <row r="66" spans="1:2">
      <c r="A66" s="4" t="s">
        <v>283</v>
      </c>
    </row>
    <row r="67" spans="1:2">
      <c r="A67" s="3" t="s">
        <v>575</v>
      </c>
    </row>
    <row r="68" spans="1:2">
      <c r="A68" s="4" t="s">
        <v>576</v>
      </c>
      <c r="B68" s="10" t="n">
        <v>0.08</v>
      </c>
    </row>
    <row r="69" spans="1:2">
      <c r="A69" s="4" t="s">
        <v>577</v>
      </c>
      <c r="B69" s="8" t="n">
        <v>10.65</v>
      </c>
    </row>
    <row r="70" spans="1:2">
      <c r="A70" s="4" t="s">
        <v>578</v>
      </c>
      <c r="B70" s="5" t="n">
        <v>1636016</v>
      </c>
    </row>
    <row r="71" spans="1:2">
      <c r="A71" s="4" t="s">
        <v>579</v>
      </c>
      <c r="B71" s="4" t="s">
        <v>600</v>
      </c>
    </row>
    <row r="72" spans="1:2">
      <c r="A72" s="4" t="s">
        <v>581</v>
      </c>
      <c r="B72" s="8" t="n">
        <v>3.61</v>
      </c>
    </row>
    <row r="73" spans="1:2">
      <c r="A73" s="4" t="s">
        <v>582</v>
      </c>
      <c r="B73" s="5" t="n">
        <v>369015</v>
      </c>
    </row>
    <row r="74" spans="1:2">
      <c r="A74" s="4" t="s">
        <v>583</v>
      </c>
      <c r="B74" s="4" t="s">
        <v>600</v>
      </c>
    </row>
    <row r="75" spans="1:2">
      <c r="A75" s="4" t="s">
        <v>585</v>
      </c>
      <c r="B75" s="7" t="n">
        <v>5</v>
      </c>
    </row>
    <row r="76" spans="1:2">
      <c r="A76" s="4" t="s">
        <v>586</v>
      </c>
      <c r="B76" s="5" t="n">
        <v>1636016</v>
      </c>
    </row>
    <row r="77" spans="1:2">
      <c r="A77" s="4" t="s">
        <v>587</v>
      </c>
      <c r="B77" s="4" t="s">
        <v>600</v>
      </c>
    </row>
    <row r="78" spans="1:2">
      <c r="A78" s="4" t="s">
        <v>589</v>
      </c>
      <c r="B78" s="8" t="n">
        <v>3.61</v>
      </c>
    </row>
    <row r="79" spans="1:2">
      <c r="A79" s="4" t="s">
        <v>601</v>
      </c>
    </row>
    <row r="80" spans="1:2">
      <c r="A80" s="3" t="s">
        <v>575</v>
      </c>
    </row>
    <row r="81" spans="1:2">
      <c r="A81" s="4" t="s">
        <v>576</v>
      </c>
      <c r="B81" s="10" t="n">
        <v>0.08</v>
      </c>
    </row>
    <row r="82" spans="1:2">
      <c r="A82" s="4" t="s">
        <v>577</v>
      </c>
      <c r="B82" s="8" t="n">
        <v>5.24</v>
      </c>
    </row>
    <row r="83" spans="1:2">
      <c r="A83" s="4" t="s">
        <v>578</v>
      </c>
      <c r="B83" s="5" t="n">
        <v>1223059</v>
      </c>
    </row>
    <row r="84" spans="1:2">
      <c r="A84" s="4" t="s">
        <v>579</v>
      </c>
      <c r="B84" s="4" t="s">
        <v>600</v>
      </c>
    </row>
    <row r="85" spans="1:2">
      <c r="A85" s="4" t="s">
        <v>581</v>
      </c>
      <c r="B85" s="8" t="n">
        <v>1.3</v>
      </c>
    </row>
    <row r="86" spans="1:2">
      <c r="A86" s="4" t="s">
        <v>582</v>
      </c>
      <c r="B86" s="5" t="n">
        <v>229584</v>
      </c>
    </row>
    <row r="87" spans="1:2">
      <c r="A87" s="4" t="s">
        <v>583</v>
      </c>
      <c r="B87" s="4" t="s">
        <v>600</v>
      </c>
    </row>
    <row r="88" spans="1:2">
      <c r="A88" s="4" t="s">
        <v>585</v>
      </c>
      <c r="B88" s="8" t="n">
        <v>1.7</v>
      </c>
    </row>
    <row r="89" spans="1:2">
      <c r="A89" s="4" t="s">
        <v>602</v>
      </c>
    </row>
    <row r="90" spans="1:2">
      <c r="A90" s="3" t="s">
        <v>575</v>
      </c>
    </row>
    <row r="91" spans="1:2">
      <c r="A91" s="4" t="s">
        <v>576</v>
      </c>
      <c r="B91" s="10" t="n">
        <v>5.25</v>
      </c>
    </row>
    <row r="92" spans="1:2">
      <c r="A92" s="4" t="s">
        <v>577</v>
      </c>
      <c r="B92" s="8" t="n">
        <v>10.65</v>
      </c>
    </row>
    <row r="93" spans="1:2">
      <c r="A93" s="4" t="s">
        <v>578</v>
      </c>
      <c r="B93" s="5" t="n">
        <v>412957</v>
      </c>
    </row>
    <row r="94" spans="1:2">
      <c r="A94" s="4" t="s">
        <v>579</v>
      </c>
      <c r="B94" s="4" t="s">
        <v>600</v>
      </c>
    </row>
    <row r="95" spans="1:2">
      <c r="A95" s="4" t="s">
        <v>581</v>
      </c>
      <c r="B95" s="8" t="n">
        <v>10.65</v>
      </c>
    </row>
    <row r="96" spans="1:2">
      <c r="A96" s="4" t="s">
        <v>582</v>
      </c>
      <c r="B96" s="5" t="n">
        <v>139431</v>
      </c>
    </row>
    <row r="97" spans="1:2">
      <c r="A97" s="4" t="s">
        <v>583</v>
      </c>
      <c r="B97" s="4" t="s">
        <v>600</v>
      </c>
    </row>
    <row r="98" spans="1:2">
      <c r="A98" s="4" t="s">
        <v>585</v>
      </c>
      <c r="B98" s="8" t="n">
        <v>10.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68</v>
      </c>
    </row>
    <row r="3" spans="1:4">
      <c r="A3" s="4" t="s">
        <v>604</v>
      </c>
    </row>
    <row r="4" spans="1:4">
      <c r="A4" s="3" t="s">
        <v>266</v>
      </c>
    </row>
    <row r="5" spans="1:4">
      <c r="A5" s="4" t="s">
        <v>605</v>
      </c>
      <c r="B5" s="4" t="s">
        <v>483</v>
      </c>
    </row>
    <row r="6" spans="1:4">
      <c r="A6" s="4" t="s">
        <v>606</v>
      </c>
    </row>
    <row r="7" spans="1:4">
      <c r="A7" s="3" t="s">
        <v>266</v>
      </c>
    </row>
    <row r="8" spans="1:4">
      <c r="A8" s="4" t="s">
        <v>605</v>
      </c>
      <c r="B8" s="4" t="s">
        <v>483</v>
      </c>
    </row>
    <row r="9" spans="1:4">
      <c r="A9" s="4" t="s">
        <v>607</v>
      </c>
    </row>
    <row r="10" spans="1:4">
      <c r="A10" s="3" t="s">
        <v>266</v>
      </c>
    </row>
    <row r="11" spans="1:4">
      <c r="A11" s="4" t="s">
        <v>605</v>
      </c>
      <c r="B11" s="4" t="s">
        <v>483</v>
      </c>
    </row>
    <row r="12" spans="1:4">
      <c r="A12" s="4" t="s">
        <v>608</v>
      </c>
    </row>
    <row r="13" spans="1:4">
      <c r="A13" s="3" t="s">
        <v>266</v>
      </c>
    </row>
    <row r="14" spans="1:4">
      <c r="A14" s="4" t="s">
        <v>605</v>
      </c>
      <c r="B14" s="4" t="s">
        <v>609</v>
      </c>
    </row>
    <row r="15" spans="1:4">
      <c r="A15" s="4" t="s">
        <v>610</v>
      </c>
    </row>
    <row r="16" spans="1:4">
      <c r="A16" s="3" t="s">
        <v>266</v>
      </c>
    </row>
    <row r="17" spans="1:4">
      <c r="A17" s="4" t="s">
        <v>605</v>
      </c>
      <c r="B17" s="4" t="s">
        <v>609</v>
      </c>
    </row>
    <row r="18" spans="1:4">
      <c r="A18" s="4" t="s">
        <v>611</v>
      </c>
    </row>
    <row r="19" spans="1:4">
      <c r="A19" s="3" t="s">
        <v>266</v>
      </c>
    </row>
    <row r="20" spans="1:4">
      <c r="A20" s="4" t="s">
        <v>605</v>
      </c>
      <c r="B20" s="4" t="s">
        <v>609</v>
      </c>
    </row>
    <row r="21" spans="1:4">
      <c r="A21" s="4" t="s">
        <v>495</v>
      </c>
    </row>
    <row r="22" spans="1:4">
      <c r="A22" s="3" t="s">
        <v>266</v>
      </c>
    </row>
    <row r="23" spans="1:4">
      <c r="A23" s="4" t="s">
        <v>502</v>
      </c>
      <c r="B23" s="5" t="n">
        <v>17000076</v>
      </c>
      <c r="C23" s="5" t="n">
        <v>18993252</v>
      </c>
      <c r="D23" s="5" t="n">
        <v>21848120</v>
      </c>
    </row>
    <row r="24" spans="1:4">
      <c r="A24" s="4" t="s">
        <v>484</v>
      </c>
      <c r="B24" s="5" t="n">
        <v>6578366</v>
      </c>
      <c r="C24" s="5" t="n">
        <v>7619722</v>
      </c>
      <c r="D24" s="5" t="n">
        <v>6963125</v>
      </c>
    </row>
    <row r="25" spans="1:4">
      <c r="A25" s="4" t="s">
        <v>612</v>
      </c>
      <c r="B25" s="5" t="n">
        <v>-6922946</v>
      </c>
      <c r="C25" s="5" t="n">
        <v>-8529378</v>
      </c>
      <c r="D25" s="5" t="n">
        <v>-7246056</v>
      </c>
    </row>
    <row r="26" spans="1:4">
      <c r="A26" s="4" t="s">
        <v>613</v>
      </c>
      <c r="B26" s="5" t="n">
        <v>-956914</v>
      </c>
      <c r="C26" s="5" t="n">
        <v>-1083520</v>
      </c>
      <c r="D26" s="5" t="n">
        <v>-2571937</v>
      </c>
    </row>
    <row r="27" spans="1:4">
      <c r="A27" s="4" t="s">
        <v>614</v>
      </c>
      <c r="B27" s="5" t="n">
        <v>15698582</v>
      </c>
      <c r="C27" s="5" t="n">
        <v>17000076</v>
      </c>
      <c r="D27" s="5" t="n">
        <v>18993252</v>
      </c>
    </row>
    <row r="28" spans="1:4">
      <c r="A28" s="4" t="s">
        <v>615</v>
      </c>
      <c r="B28" s="8" t="n">
        <v>10.77</v>
      </c>
      <c r="C28" s="8" t="n">
        <v>9.01</v>
      </c>
      <c r="D28" s="8" t="n">
        <v>7.32</v>
      </c>
    </row>
    <row r="29" spans="1:4">
      <c r="A29" s="4" t="s">
        <v>616</v>
      </c>
      <c r="B29" s="10" t="n">
        <v>13.46</v>
      </c>
      <c r="C29" s="10" t="n">
        <v>12.23</v>
      </c>
      <c r="D29" s="10" t="n">
        <v>11.75</v>
      </c>
    </row>
    <row r="30" spans="1:4">
      <c r="A30" s="4" t="s">
        <v>617</v>
      </c>
      <c r="B30" s="10" t="n">
        <v>9.44</v>
      </c>
      <c r="C30" s="10" t="n">
        <v>7.93</v>
      </c>
      <c r="D30" s="10" t="n">
        <v>6.97</v>
      </c>
    </row>
    <row r="31" spans="1:4">
      <c r="A31" s="4" t="s">
        <v>618</v>
      </c>
      <c r="B31" s="10" t="n">
        <v>11.2</v>
      </c>
      <c r="C31" s="10" t="n">
        <v>9.67</v>
      </c>
      <c r="D31" s="10" t="n">
        <v>7.7</v>
      </c>
    </row>
    <row r="32" spans="1:4">
      <c r="A32" s="4" t="s">
        <v>615</v>
      </c>
      <c r="B32" s="8" t="n">
        <v>12.44</v>
      </c>
      <c r="C32" s="8" t="n">
        <v>10.77</v>
      </c>
      <c r="D32" s="8" t="n">
        <v>9.01</v>
      </c>
    </row>
    <row r="33" spans="1:4">
      <c r="A33" s="4" t="s">
        <v>281</v>
      </c>
    </row>
    <row r="34" spans="1:4">
      <c r="A34" s="3" t="s">
        <v>266</v>
      </c>
    </row>
    <row r="35" spans="1:4">
      <c r="A35" s="4" t="s">
        <v>614</v>
      </c>
      <c r="B35" s="5" t="n">
        <v>2121710</v>
      </c>
    </row>
    <row r="36" spans="1:4">
      <c r="A36" s="4" t="s">
        <v>619</v>
      </c>
    </row>
    <row r="37" spans="1:4">
      <c r="A37" s="3" t="s">
        <v>266</v>
      </c>
    </row>
    <row r="38" spans="1:4">
      <c r="A38" s="4" t="s">
        <v>484</v>
      </c>
      <c r="B38" s="5" t="n">
        <v>1700000</v>
      </c>
    </row>
    <row r="39" spans="1:4">
      <c r="A39" s="4" t="s">
        <v>612</v>
      </c>
      <c r="B39" s="5" t="n">
        <v>-1700000</v>
      </c>
    </row>
    <row r="40" spans="1:4">
      <c r="A40" s="4" t="s">
        <v>614</v>
      </c>
      <c r="B40" s="5" t="n">
        <v>722213</v>
      </c>
    </row>
    <row r="41" spans="1:4">
      <c r="A41" s="4" t="s">
        <v>616</v>
      </c>
      <c r="B41" s="8" t="n">
        <v>17.57</v>
      </c>
    </row>
    <row r="42" spans="1:4">
      <c r="A42" s="4" t="s">
        <v>620</v>
      </c>
    </row>
    <row r="43" spans="1:4">
      <c r="A43" s="3" t="s">
        <v>266</v>
      </c>
    </row>
    <row r="44" spans="1:4">
      <c r="A44" s="4" t="s">
        <v>614</v>
      </c>
      <c r="B44" s="5" t="n">
        <v>712977</v>
      </c>
    </row>
    <row r="45" spans="1:4">
      <c r="A45" s="4" t="s">
        <v>616</v>
      </c>
      <c r="B45" s="8" t="n">
        <v>14.96</v>
      </c>
    </row>
    <row r="46" spans="1:4">
      <c r="A46" s="4" t="s">
        <v>621</v>
      </c>
    </row>
    <row r="47" spans="1:4">
      <c r="A47" s="3" t="s">
        <v>266</v>
      </c>
    </row>
    <row r="48" spans="1:4">
      <c r="A48" s="4" t="s">
        <v>614</v>
      </c>
      <c r="B48" s="5" t="n">
        <v>686520</v>
      </c>
    </row>
    <row r="49" spans="1:4">
      <c r="A49" s="4" t="s">
        <v>616</v>
      </c>
      <c r="B49" s="8" t="n">
        <v>14.77</v>
      </c>
    </row>
    <row r="50" spans="1:4">
      <c r="A50" s="4" t="s">
        <v>622</v>
      </c>
    </row>
    <row r="51" spans="1:4">
      <c r="A51" s="3" t="s">
        <v>266</v>
      </c>
    </row>
    <row r="52" spans="1:4">
      <c r="A52" s="4" t="s">
        <v>623</v>
      </c>
      <c r="B52" s="5" t="n">
        <v>0</v>
      </c>
    </row>
    <row r="53" spans="1:4">
      <c r="A53" s="4" t="s">
        <v>624</v>
      </c>
    </row>
    <row r="54" spans="1:4">
      <c r="A54" s="3" t="s">
        <v>266</v>
      </c>
    </row>
    <row r="55" spans="1:4">
      <c r="A55" s="4" t="s">
        <v>623</v>
      </c>
      <c r="B55" s="5" t="n">
        <v>0</v>
      </c>
    </row>
    <row r="56" spans="1:4">
      <c r="A56" s="4" t="s">
        <v>625</v>
      </c>
    </row>
    <row r="57" spans="1:4">
      <c r="A57" s="3" t="s">
        <v>266</v>
      </c>
    </row>
    <row r="58" spans="1:4">
      <c r="A58" s="4" t="s">
        <v>623</v>
      </c>
      <c r="B58" s="5" t="n">
        <v>0</v>
      </c>
    </row>
    <row r="59" spans="1:4">
      <c r="A59" s="4" t="s">
        <v>626</v>
      </c>
    </row>
    <row r="60" spans="1:4">
      <c r="A60" s="3" t="s">
        <v>266</v>
      </c>
    </row>
    <row r="61" spans="1:4">
      <c r="A61" s="4" t="s">
        <v>623</v>
      </c>
      <c r="B61" s="5" t="n">
        <v>4243420</v>
      </c>
    </row>
    <row r="62" spans="1:4">
      <c r="A62" s="4" t="s">
        <v>627</v>
      </c>
    </row>
    <row r="63" spans="1:4">
      <c r="A63" s="3" t="s">
        <v>266</v>
      </c>
    </row>
    <row r="64" spans="1:4">
      <c r="A64" s="4" t="s">
        <v>623</v>
      </c>
      <c r="B64" s="5" t="n">
        <v>1444426</v>
      </c>
    </row>
    <row r="65" spans="1:4">
      <c r="A65" s="4" t="s">
        <v>628</v>
      </c>
    </row>
    <row r="66" spans="1:4">
      <c r="A66" s="3" t="s">
        <v>266</v>
      </c>
    </row>
    <row r="67" spans="1:4">
      <c r="A67" s="4" t="s">
        <v>623</v>
      </c>
      <c r="B67" s="5" t="n">
        <v>1425954</v>
      </c>
    </row>
    <row r="68" spans="1:4">
      <c r="A68" s="4" t="s">
        <v>629</v>
      </c>
    </row>
    <row r="69" spans="1:4">
      <c r="A69" s="3" t="s">
        <v>266</v>
      </c>
    </row>
    <row r="70" spans="1:4">
      <c r="A70" s="4" t="s">
        <v>623</v>
      </c>
      <c r="B70" s="5" t="n">
        <v>1373040</v>
      </c>
    </row>
    <row r="71" spans="1:4">
      <c r="A71" s="4" t="s">
        <v>287</v>
      </c>
    </row>
    <row r="72" spans="1:4">
      <c r="A72" s="3" t="s">
        <v>266</v>
      </c>
    </row>
    <row r="73" spans="1:4">
      <c r="A73" s="4" t="s">
        <v>502</v>
      </c>
      <c r="B73" s="5" t="n">
        <v>2309096</v>
      </c>
      <c r="C73" s="5" t="n">
        <v>0</v>
      </c>
    </row>
    <row r="74" spans="1:4">
      <c r="A74" s="4" t="s">
        <v>484</v>
      </c>
      <c r="B74" s="5" t="n">
        <v>0</v>
      </c>
      <c r="C74" s="5" t="n">
        <v>2393195</v>
      </c>
    </row>
    <row r="75" spans="1:4">
      <c r="A75" s="4" t="s">
        <v>612</v>
      </c>
      <c r="B75" s="5" t="n">
        <v>-705738</v>
      </c>
      <c r="C75" s="5" t="n">
        <v>-31925</v>
      </c>
    </row>
    <row r="76" spans="1:4">
      <c r="A76" s="4" t="s">
        <v>613</v>
      </c>
      <c r="B76" s="5" t="n">
        <v>-59921</v>
      </c>
      <c r="C76" s="5" t="n">
        <v>-52174</v>
      </c>
    </row>
    <row r="77" spans="1:4">
      <c r="A77" s="4" t="s">
        <v>614</v>
      </c>
      <c r="B77" s="5" t="n">
        <v>1543437</v>
      </c>
      <c r="C77" s="5" t="n">
        <v>2309096</v>
      </c>
      <c r="D77" s="5" t="n">
        <v>0</v>
      </c>
    </row>
    <row r="78" spans="1:4">
      <c r="A78" s="4" t="s">
        <v>615</v>
      </c>
      <c r="B78" s="8" t="n">
        <v>10.27</v>
      </c>
      <c r="C78" s="7" t="n">
        <v>0</v>
      </c>
    </row>
    <row r="79" spans="1:4">
      <c r="A79" s="4" t="s">
        <v>616</v>
      </c>
      <c r="B79" s="5" t="n">
        <v>0</v>
      </c>
      <c r="C79" s="10" t="n">
        <v>10.27</v>
      </c>
    </row>
    <row r="80" spans="1:4">
      <c r="A80" s="4" t="s">
        <v>617</v>
      </c>
      <c r="B80" s="10" t="n">
        <v>10.19</v>
      </c>
      <c r="C80" s="10" t="n">
        <v>10.27</v>
      </c>
    </row>
    <row r="81" spans="1:4">
      <c r="A81" s="4" t="s">
        <v>618</v>
      </c>
      <c r="B81" s="10" t="n">
        <v>10.27</v>
      </c>
      <c r="C81" s="10" t="n">
        <v>10.27</v>
      </c>
    </row>
    <row r="82" spans="1:4">
      <c r="A82" s="4" t="s">
        <v>615</v>
      </c>
      <c r="B82" s="8" t="n">
        <v>10.23</v>
      </c>
      <c r="C82" s="8" t="n">
        <v>10.27</v>
      </c>
      <c r="D8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366</v>
      </c>
      <c r="J1" s="2" t="s">
        <v>1</v>
      </c>
    </row>
    <row r="2" spans="1:12">
      <c r="B2" s="2" t="s">
        <v>2</v>
      </c>
      <c r="C2" s="2" t="s">
        <v>631</v>
      </c>
      <c r="D2" s="2" t="s">
        <v>4</v>
      </c>
      <c r="E2" s="2" t="s">
        <v>632</v>
      </c>
      <c r="F2" s="2" t="s">
        <v>30</v>
      </c>
      <c r="G2" s="2" t="s">
        <v>633</v>
      </c>
      <c r="H2" s="2" t="s">
        <v>634</v>
      </c>
      <c r="I2" s="2" t="s">
        <v>635</v>
      </c>
      <c r="J2" s="2" t="s">
        <v>2</v>
      </c>
      <c r="K2" s="2" t="s">
        <v>30</v>
      </c>
      <c r="L2" s="2" t="s">
        <v>68</v>
      </c>
    </row>
    <row r="3" spans="1:12">
      <c r="A3" s="3" t="s">
        <v>164</v>
      </c>
    </row>
    <row r="4" spans="1:12">
      <c r="A4" s="4" t="s">
        <v>80</v>
      </c>
      <c r="J4" s="7" t="n">
        <v>319564</v>
      </c>
      <c r="K4" s="7" t="n">
        <v>444081</v>
      </c>
      <c r="L4" s="7" t="n">
        <v>600801</v>
      </c>
    </row>
    <row r="5" spans="1:12">
      <c r="A5" s="4" t="s">
        <v>113</v>
      </c>
      <c r="B5" s="7" t="n">
        <v>86874</v>
      </c>
      <c r="C5" s="7" t="n">
        <v>129469</v>
      </c>
      <c r="D5" s="7" t="n">
        <v>-2508</v>
      </c>
      <c r="E5" s="7" t="n">
        <v>105729</v>
      </c>
      <c r="F5" s="7" t="n">
        <v>61344</v>
      </c>
      <c r="G5" s="7" t="n">
        <v>148910</v>
      </c>
      <c r="H5" s="7" t="n">
        <v>122977</v>
      </c>
      <c r="I5" s="7" t="n">
        <v>110850</v>
      </c>
      <c r="J5" s="7" t="n">
        <v>311072</v>
      </c>
      <c r="K5" s="7" t="n">
        <v>437366</v>
      </c>
      <c r="L5" s="7" t="n">
        <v>596529</v>
      </c>
    </row>
    <row r="6" spans="1:12">
      <c r="A6" s="3" t="s">
        <v>636</v>
      </c>
    </row>
    <row r="7" spans="1:12">
      <c r="A7" s="4" t="s">
        <v>637</v>
      </c>
      <c r="J7" s="5" t="n">
        <v>540503</v>
      </c>
      <c r="K7" s="5" t="n">
        <v>557667</v>
      </c>
      <c r="L7" s="5" t="n">
        <v>579981</v>
      </c>
    </row>
    <row r="8" spans="1:12">
      <c r="A8" s="4" t="s">
        <v>638</v>
      </c>
      <c r="B8" s="8" t="n">
        <v>0.16</v>
      </c>
      <c r="C8" s="8" t="n">
        <v>0.24</v>
      </c>
      <c r="D8" s="7" t="n">
        <v>0</v>
      </c>
      <c r="E8" s="8" t="n">
        <v>0.19</v>
      </c>
      <c r="F8" s="8" t="n">
        <v>0.11</v>
      </c>
      <c r="G8" s="8" t="n">
        <v>0.27</v>
      </c>
      <c r="H8" s="8" t="n">
        <v>0.22</v>
      </c>
      <c r="I8" s="8" t="n">
        <v>0.2</v>
      </c>
      <c r="J8" s="8" t="n">
        <v>0.59</v>
      </c>
      <c r="K8" s="8" t="n">
        <v>0.8</v>
      </c>
      <c r="L8" s="8" t="n">
        <v>1.04</v>
      </c>
    </row>
    <row r="9" spans="1:12">
      <c r="A9" s="3" t="s">
        <v>636</v>
      </c>
    </row>
    <row r="10" spans="1:12">
      <c r="A10" s="4" t="s">
        <v>637</v>
      </c>
      <c r="J10" s="5" t="n">
        <v>540503</v>
      </c>
      <c r="K10" s="5" t="n">
        <v>557667</v>
      </c>
      <c r="L10" s="5" t="n">
        <v>579981</v>
      </c>
    </row>
    <row r="11" spans="1:12">
      <c r="A11" s="4" t="s">
        <v>639</v>
      </c>
      <c r="J11" s="5" t="n">
        <v>5717</v>
      </c>
      <c r="K11" s="5" t="n">
        <v>7202</v>
      </c>
      <c r="L11" s="5" t="n">
        <v>11575</v>
      </c>
    </row>
    <row r="12" spans="1:12">
      <c r="A12" s="4" t="s">
        <v>640</v>
      </c>
      <c r="J12" s="5" t="n">
        <v>546220</v>
      </c>
      <c r="K12" s="5" t="n">
        <v>564869</v>
      </c>
      <c r="L12" s="5" t="n">
        <v>591556</v>
      </c>
    </row>
    <row r="13" spans="1:12">
      <c r="A13" s="4" t="s">
        <v>641</v>
      </c>
      <c r="J13" s="8" t="n">
        <v>0.59</v>
      </c>
      <c r="K13" s="8" t="n">
        <v>0.79</v>
      </c>
      <c r="L13" s="8" t="n">
        <v>1.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68</v>
      </c>
    </row>
    <row r="3" spans="1:4">
      <c r="A3" s="4" t="s">
        <v>477</v>
      </c>
    </row>
    <row r="4" spans="1:4">
      <c r="A4" s="3" t="s">
        <v>643</v>
      </c>
    </row>
    <row r="5" spans="1:4">
      <c r="A5" s="4" t="s">
        <v>644</v>
      </c>
      <c r="B5" s="5" t="n">
        <v>500000</v>
      </c>
      <c r="C5" s="5" t="n">
        <v>2000000</v>
      </c>
      <c r="D5" s="5" t="n">
        <v>6200000</v>
      </c>
    </row>
    <row r="6" spans="1:4">
      <c r="A6" s="4" t="s">
        <v>645</v>
      </c>
    </row>
    <row r="7" spans="1:4">
      <c r="A7" s="3" t="s">
        <v>643</v>
      </c>
    </row>
    <row r="8" spans="1:4">
      <c r="A8" s="4" t="s">
        <v>644</v>
      </c>
      <c r="B8" s="5" t="n">
        <v>100000</v>
      </c>
      <c r="C8" s="5" t="n">
        <v>0</v>
      </c>
      <c r="D8" s="5"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8</v>
      </c>
    </row>
    <row r="3" spans="1:4">
      <c r="A3" s="3" t="s">
        <v>88</v>
      </c>
    </row>
    <row r="4" spans="1:4">
      <c r="A4" s="4" t="s">
        <v>94</v>
      </c>
      <c r="B4" s="7" t="n">
        <v>0</v>
      </c>
      <c r="C4" s="7" t="n">
        <v>0</v>
      </c>
      <c r="D4" s="7" t="n">
        <v>0</v>
      </c>
    </row>
    <row r="5" spans="1:4">
      <c r="A5" s="4" t="s">
        <v>9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46</v>
      </c>
      <c r="B1" s="2" t="s">
        <v>1</v>
      </c>
    </row>
    <row r="2" spans="1:5">
      <c r="B2" s="2" t="s">
        <v>2</v>
      </c>
      <c r="C2" s="2" t="s">
        <v>30</v>
      </c>
      <c r="D2" s="2" t="s">
        <v>68</v>
      </c>
      <c r="E2" s="2" t="s">
        <v>395</v>
      </c>
    </row>
    <row r="3" spans="1:5">
      <c r="A3" s="3" t="s">
        <v>647</v>
      </c>
    </row>
    <row r="4" spans="1:5">
      <c r="A4" s="4" t="s">
        <v>112</v>
      </c>
      <c r="B4" s="7" t="n">
        <v>9306</v>
      </c>
      <c r="D4" s="7" t="n">
        <v>300</v>
      </c>
    </row>
    <row r="5" spans="1:5">
      <c r="A5" s="4" t="s">
        <v>648</v>
      </c>
      <c r="B5" s="5" t="n">
        <v>8500</v>
      </c>
      <c r="C5" s="7" t="n">
        <v>6700</v>
      </c>
      <c r="D5" s="7" t="n">
        <v>4300</v>
      </c>
    </row>
    <row r="6" spans="1:5">
      <c r="A6" s="4" t="s">
        <v>649</v>
      </c>
    </row>
    <row r="7" spans="1:5">
      <c r="A7" s="3" t="s">
        <v>647</v>
      </c>
    </row>
    <row r="8" spans="1:5">
      <c r="A8" s="4" t="s">
        <v>112</v>
      </c>
      <c r="B8" s="7" t="n">
        <v>9300</v>
      </c>
    </row>
    <row r="9" spans="1:5">
      <c r="A9" s="4" t="s">
        <v>650</v>
      </c>
    </row>
    <row r="10" spans="1:5">
      <c r="A10" s="3" t="s">
        <v>647</v>
      </c>
    </row>
    <row r="11" spans="1:5">
      <c r="A11" s="4" t="s">
        <v>651</v>
      </c>
      <c r="B11" s="4" t="s">
        <v>652</v>
      </c>
      <c r="E11" s="4" t="s">
        <v>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68</v>
      </c>
    </row>
    <row r="3" spans="1:4">
      <c r="A3" s="3" t="s">
        <v>654</v>
      </c>
    </row>
    <row r="4" spans="1:4">
      <c r="A4" s="4" t="s">
        <v>655</v>
      </c>
      <c r="B4" s="7" t="n">
        <v>127346</v>
      </c>
      <c r="C4" s="7" t="n">
        <v>114578</v>
      </c>
      <c r="D4" s="7" t="n">
        <v>87179</v>
      </c>
    </row>
    <row r="5" spans="1:4">
      <c r="A5" s="4" t="s">
        <v>130</v>
      </c>
      <c r="B5" s="5" t="n">
        <v>86651</v>
      </c>
      <c r="C5" s="5" t="n">
        <v>105453</v>
      </c>
      <c r="D5" s="5" t="n">
        <v>70621</v>
      </c>
    </row>
    <row r="6" spans="1:4">
      <c r="A6" s="3" t="s">
        <v>656</v>
      </c>
    </row>
    <row r="7" spans="1:4">
      <c r="A7" s="4" t="s">
        <v>657</v>
      </c>
      <c r="B7" s="5" t="n">
        <v>84375</v>
      </c>
      <c r="C7" s="5" t="n">
        <v>93310</v>
      </c>
      <c r="D7" s="5" t="n">
        <v>115757</v>
      </c>
    </row>
    <row r="8" spans="1:4">
      <c r="A8" s="4" t="s">
        <v>465</v>
      </c>
      <c r="B8" s="7" t="n">
        <v>90576</v>
      </c>
      <c r="C8" s="7" t="n">
        <v>0</v>
      </c>
      <c r="D8"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0</v>
      </c>
      <c r="D1" s="2" t="s">
        <v>659</v>
      </c>
    </row>
    <row r="2" spans="1:4">
      <c r="A2" s="3" t="s">
        <v>660</v>
      </c>
    </row>
    <row r="3" spans="1:4">
      <c r="A3" s="4" t="s">
        <v>661</v>
      </c>
      <c r="B3" s="7" t="n">
        <v>2968150</v>
      </c>
    </row>
    <row r="4" spans="1:4">
      <c r="A4" s="4" t="s">
        <v>662</v>
      </c>
      <c r="B4" s="5" t="n">
        <v>-16007</v>
      </c>
      <c r="C4" s="7" t="n">
        <v>-17351</v>
      </c>
    </row>
    <row r="5" spans="1:4">
      <c r="A5" s="4" t="s">
        <v>663</v>
      </c>
      <c r="B5" s="5" t="n">
        <v>2952143</v>
      </c>
      <c r="C5" s="5" t="n">
        <v>2774555</v>
      </c>
    </row>
    <row r="6" spans="1:4">
      <c r="A6" s="4" t="s">
        <v>664</v>
      </c>
      <c r="B6" s="5" t="n">
        <v>-61534</v>
      </c>
      <c r="C6" s="5" t="n">
        <v>-65166</v>
      </c>
    </row>
    <row r="7" spans="1:4">
      <c r="A7" s="4" t="s">
        <v>665</v>
      </c>
      <c r="B7" s="7" t="n">
        <v>2890609</v>
      </c>
      <c r="C7" s="7" t="n">
        <v>2709389</v>
      </c>
    </row>
    <row r="8" spans="1:4">
      <c r="A8" s="4" t="s">
        <v>666</v>
      </c>
      <c r="B8" s="4" t="s">
        <v>667</v>
      </c>
      <c r="C8" s="4" t="s">
        <v>667</v>
      </c>
    </row>
    <row r="9" spans="1:4">
      <c r="A9" s="4" t="s">
        <v>668</v>
      </c>
    </row>
    <row r="10" spans="1:4">
      <c r="A10" s="3" t="s">
        <v>660</v>
      </c>
    </row>
    <row r="11" spans="1:4">
      <c r="A11" s="4" t="s">
        <v>661</v>
      </c>
      <c r="B11" s="7" t="n">
        <v>502500</v>
      </c>
      <c r="C11" s="7" t="n">
        <v>547500</v>
      </c>
    </row>
    <row r="12" spans="1:4">
      <c r="A12" s="4" t="s">
        <v>669</v>
      </c>
    </row>
    <row r="13" spans="1:4">
      <c r="A13" s="3" t="s">
        <v>660</v>
      </c>
    </row>
    <row r="14" spans="1:4">
      <c r="A14" s="4" t="s">
        <v>670</v>
      </c>
      <c r="B14" s="4" t="s">
        <v>671</v>
      </c>
      <c r="D14" s="4" t="s">
        <v>671</v>
      </c>
    </row>
    <row r="15" spans="1:4">
      <c r="A15" s="4" t="s">
        <v>661</v>
      </c>
      <c r="B15" s="7" t="n">
        <v>500000</v>
      </c>
      <c r="C15" s="5" t="n">
        <v>500000</v>
      </c>
    </row>
    <row r="16" spans="1:4">
      <c r="A16" s="4" t="s">
        <v>672</v>
      </c>
    </row>
    <row r="17" spans="1:4">
      <c r="A17" s="3" t="s">
        <v>660</v>
      </c>
    </row>
    <row r="18" spans="1:4">
      <c r="A18" s="4" t="s">
        <v>661</v>
      </c>
      <c r="B18" s="7" t="n">
        <v>700000</v>
      </c>
      <c r="C18" s="5" t="n">
        <v>577500</v>
      </c>
    </row>
    <row r="19" spans="1:4">
      <c r="A19" s="4" t="s">
        <v>673</v>
      </c>
    </row>
    <row r="20" spans="1:4">
      <c r="A20" s="3" t="s">
        <v>660</v>
      </c>
    </row>
    <row r="21" spans="1:4">
      <c r="A21" s="4" t="s">
        <v>670</v>
      </c>
      <c r="B21" s="4" t="s">
        <v>674</v>
      </c>
      <c r="D21" s="4" t="s">
        <v>674</v>
      </c>
    </row>
    <row r="22" spans="1:4">
      <c r="A22" s="4" t="s">
        <v>661</v>
      </c>
      <c r="B22" s="7" t="n">
        <v>500000</v>
      </c>
      <c r="C22" s="5" t="n">
        <v>500000</v>
      </c>
    </row>
    <row r="23" spans="1:4">
      <c r="A23" s="4" t="s">
        <v>675</v>
      </c>
    </row>
    <row r="24" spans="1:4">
      <c r="A24" s="3" t="s">
        <v>660</v>
      </c>
    </row>
    <row r="25" spans="1:4">
      <c r="A25" s="4" t="s">
        <v>670</v>
      </c>
      <c r="B25" s="4" t="s">
        <v>676</v>
      </c>
    </row>
    <row r="26" spans="1:4">
      <c r="A26" s="4" t="s">
        <v>661</v>
      </c>
      <c r="B26" s="7" t="n">
        <v>595979</v>
      </c>
      <c r="C26" s="5" t="n">
        <v>595589</v>
      </c>
    </row>
    <row r="27" spans="1:4">
      <c r="A27" s="4" t="s">
        <v>677</v>
      </c>
    </row>
    <row r="28" spans="1:4">
      <c r="A28" s="3" t="s">
        <v>660</v>
      </c>
    </row>
    <row r="29" spans="1:4">
      <c r="A29" s="4" t="s">
        <v>661</v>
      </c>
      <c r="B29" s="7" t="n">
        <v>169671</v>
      </c>
      <c r="C29" s="7" t="n">
        <v>713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680</v>
      </c>
    </row>
    <row r="3" spans="1:2">
      <c r="A3" s="5" t="n">
        <v>2018</v>
      </c>
      <c r="B3" s="7" t="n">
        <v>63887</v>
      </c>
    </row>
    <row r="4" spans="1:2">
      <c r="A4" s="5" t="n">
        <v>2019</v>
      </c>
      <c r="B4" s="5" t="n">
        <v>475092</v>
      </c>
    </row>
    <row r="5" spans="1:2">
      <c r="A5" s="5" t="n">
        <v>2020</v>
      </c>
      <c r="B5" s="5" t="n">
        <v>517592</v>
      </c>
    </row>
    <row r="6" spans="1:2">
      <c r="A6" s="5" t="n">
        <v>2021</v>
      </c>
      <c r="B6" s="5" t="n">
        <v>65232</v>
      </c>
    </row>
    <row r="7" spans="1:2">
      <c r="A7" s="5" t="n">
        <v>2022</v>
      </c>
      <c r="B7" s="5" t="n">
        <v>746420</v>
      </c>
    </row>
    <row r="8" spans="1:2">
      <c r="A8" s="4" t="s">
        <v>452</v>
      </c>
      <c r="B8" s="5" t="n">
        <v>1099927</v>
      </c>
    </row>
    <row r="9" spans="1:2">
      <c r="A9" s="4" t="s">
        <v>661</v>
      </c>
      <c r="B9" s="7" t="n">
        <v>2968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21"/>
    <col customWidth="1" max="11" min="11" width="21"/>
    <col customWidth="1" max="12" min="12" width="21"/>
    <col customWidth="1" max="13" min="13" width="21"/>
  </cols>
  <sheetData>
    <row r="1" spans="1:13">
      <c r="A1" s="1" t="s">
        <v>681</v>
      </c>
      <c r="B1" s="2" t="s">
        <v>682</v>
      </c>
      <c r="C1" s="2" t="s">
        <v>683</v>
      </c>
      <c r="D1" s="2" t="s">
        <v>684</v>
      </c>
      <c r="E1" s="2" t="s">
        <v>685</v>
      </c>
      <c r="F1" s="2" t="s">
        <v>686</v>
      </c>
      <c r="G1" s="2" t="s">
        <v>687</v>
      </c>
      <c r="H1" s="2" t="s">
        <v>688</v>
      </c>
      <c r="I1" s="2" t="s">
        <v>679</v>
      </c>
      <c r="J1" s="2" t="s">
        <v>425</v>
      </c>
      <c r="K1" s="2" t="s">
        <v>689</v>
      </c>
      <c r="L1" s="2" t="s">
        <v>690</v>
      </c>
      <c r="M1" s="2" t="s">
        <v>691</v>
      </c>
    </row>
    <row r="2" spans="1:13">
      <c r="A2" s="3" t="s">
        <v>660</v>
      </c>
    </row>
    <row r="3" spans="1:13">
      <c r="A3" s="4" t="s">
        <v>692</v>
      </c>
      <c r="I3" s="7" t="n">
        <v>312741000</v>
      </c>
      <c r="J3" s="7" t="n">
        <v>884702000</v>
      </c>
      <c r="K3" s="7" t="n">
        <v>319542000</v>
      </c>
    </row>
    <row r="4" spans="1:13">
      <c r="A4" s="4" t="s">
        <v>693</v>
      </c>
      <c r="H4" s="4" t="s">
        <v>694</v>
      </c>
      <c r="I4" s="4" t="s">
        <v>694</v>
      </c>
    </row>
    <row r="5" spans="1:13">
      <c r="A5" s="4" t="s">
        <v>695</v>
      </c>
      <c r="I5" s="7" t="n">
        <v>2968150000</v>
      </c>
    </row>
    <row r="6" spans="1:13">
      <c r="A6" s="4" t="s">
        <v>696</v>
      </c>
    </row>
    <row r="7" spans="1:13">
      <c r="A7" s="3" t="s">
        <v>660</v>
      </c>
    </row>
    <row r="8" spans="1:13">
      <c r="A8" s="4" t="s">
        <v>697</v>
      </c>
      <c r="I8" s="7" t="n">
        <v>2100000000</v>
      </c>
    </row>
    <row r="9" spans="1:13">
      <c r="A9" s="4" t="s">
        <v>698</v>
      </c>
    </row>
    <row r="10" spans="1:13">
      <c r="A10" s="3" t="s">
        <v>660</v>
      </c>
    </row>
    <row r="11" spans="1:13">
      <c r="A11" s="4" t="s">
        <v>699</v>
      </c>
      <c r="I11" s="4" t="s">
        <v>700</v>
      </c>
    </row>
    <row r="12" spans="1:13">
      <c r="A12" s="4" t="s">
        <v>701</v>
      </c>
    </row>
    <row r="13" spans="1:13">
      <c r="A13" s="3" t="s">
        <v>660</v>
      </c>
    </row>
    <row r="14" spans="1:13">
      <c r="A14" s="4" t="s">
        <v>702</v>
      </c>
      <c r="I14" s="4" t="s">
        <v>703</v>
      </c>
    </row>
    <row r="15" spans="1:13">
      <c r="A15" s="4" t="s">
        <v>704</v>
      </c>
    </row>
    <row r="16" spans="1:13">
      <c r="A16" s="3" t="s">
        <v>660</v>
      </c>
    </row>
    <row r="17" spans="1:13">
      <c r="A17" s="4" t="s">
        <v>702</v>
      </c>
      <c r="I17" s="4" t="s">
        <v>705</v>
      </c>
    </row>
    <row r="18" spans="1:13">
      <c r="A18" s="4" t="s">
        <v>706</v>
      </c>
    </row>
    <row r="19" spans="1:13">
      <c r="A19" s="3" t="s">
        <v>660</v>
      </c>
    </row>
    <row r="20" spans="1:13">
      <c r="A20" s="4" t="s">
        <v>699</v>
      </c>
      <c r="I20" s="4" t="s">
        <v>707</v>
      </c>
    </row>
    <row r="21" spans="1:13">
      <c r="A21" s="4" t="s">
        <v>708</v>
      </c>
    </row>
    <row r="22" spans="1:13">
      <c r="A22" s="3" t="s">
        <v>660</v>
      </c>
    </row>
    <row r="23" spans="1:13">
      <c r="A23" s="4" t="s">
        <v>699</v>
      </c>
      <c r="I23" s="4" t="s">
        <v>709</v>
      </c>
    </row>
    <row r="24" spans="1:13">
      <c r="A24" s="4" t="s">
        <v>702</v>
      </c>
      <c r="I24" s="4" t="s">
        <v>710</v>
      </c>
    </row>
    <row r="25" spans="1:13">
      <c r="A25" s="4" t="s">
        <v>711</v>
      </c>
    </row>
    <row r="26" spans="1:13">
      <c r="A26" s="3" t="s">
        <v>660</v>
      </c>
    </row>
    <row r="27" spans="1:13">
      <c r="A27" s="4" t="s">
        <v>699</v>
      </c>
      <c r="I27" s="4" t="s">
        <v>712</v>
      </c>
    </row>
    <row r="28" spans="1:13">
      <c r="A28" s="4" t="s">
        <v>702</v>
      </c>
      <c r="I28" s="4" t="s">
        <v>713</v>
      </c>
    </row>
    <row r="29" spans="1:13">
      <c r="A29" s="4" t="s">
        <v>714</v>
      </c>
    </row>
    <row r="30" spans="1:13">
      <c r="A30" s="3" t="s">
        <v>660</v>
      </c>
    </row>
    <row r="31" spans="1:13">
      <c r="A31" s="4" t="s">
        <v>699</v>
      </c>
      <c r="I31" s="4" t="s">
        <v>715</v>
      </c>
    </row>
    <row r="32" spans="1:13">
      <c r="A32" s="4" t="s">
        <v>716</v>
      </c>
    </row>
    <row r="33" spans="1:13">
      <c r="A33" s="3" t="s">
        <v>660</v>
      </c>
    </row>
    <row r="34" spans="1:13">
      <c r="A34" s="4" t="s">
        <v>702</v>
      </c>
      <c r="I34" s="4" t="s">
        <v>717</v>
      </c>
    </row>
    <row r="35" spans="1:13">
      <c r="A35" s="4" t="s">
        <v>718</v>
      </c>
    </row>
    <row r="36" spans="1:13">
      <c r="A36" s="3" t="s">
        <v>660</v>
      </c>
    </row>
    <row r="37" spans="1:13">
      <c r="A37" s="4" t="s">
        <v>702</v>
      </c>
      <c r="I37" s="4" t="s">
        <v>703</v>
      </c>
    </row>
    <row r="38" spans="1:13">
      <c r="A38" s="4" t="s">
        <v>719</v>
      </c>
    </row>
    <row r="39" spans="1:13">
      <c r="A39" s="3" t="s">
        <v>660</v>
      </c>
    </row>
    <row r="40" spans="1:13">
      <c r="A40" s="4" t="s">
        <v>697</v>
      </c>
      <c r="I40" s="7" t="n">
        <v>1500000000</v>
      </c>
    </row>
    <row r="41" spans="1:13">
      <c r="A41" s="4" t="s">
        <v>720</v>
      </c>
    </row>
    <row r="42" spans="1:13">
      <c r="A42" s="3" t="s">
        <v>660</v>
      </c>
    </row>
    <row r="43" spans="1:13">
      <c r="A43" s="4" t="s">
        <v>721</v>
      </c>
      <c r="I43" s="4" t="s">
        <v>722</v>
      </c>
    </row>
    <row r="44" spans="1:13">
      <c r="A44" s="4" t="s">
        <v>723</v>
      </c>
    </row>
    <row r="45" spans="1:13">
      <c r="A45" s="3" t="s">
        <v>660</v>
      </c>
    </row>
    <row r="46" spans="1:13">
      <c r="A46" s="4" t="s">
        <v>721</v>
      </c>
      <c r="I46" s="4" t="s">
        <v>724</v>
      </c>
    </row>
    <row r="47" spans="1:13">
      <c r="A47" s="4" t="s">
        <v>725</v>
      </c>
    </row>
    <row r="48" spans="1:13">
      <c r="A48" s="3" t="s">
        <v>660</v>
      </c>
    </row>
    <row r="49" spans="1:13">
      <c r="A49" s="4" t="s">
        <v>726</v>
      </c>
      <c r="I49" s="7" t="n">
        <v>162600000</v>
      </c>
    </row>
    <row r="50" spans="1:13">
      <c r="A50" s="4" t="s">
        <v>727</v>
      </c>
      <c r="I50" s="7" t="n">
        <v>0</v>
      </c>
      <c r="J50" s="5" t="n">
        <v>0</v>
      </c>
    </row>
    <row r="51" spans="1:13">
      <c r="A51" s="4" t="s">
        <v>728</v>
      </c>
    </row>
    <row r="52" spans="1:13">
      <c r="A52" s="3" t="s">
        <v>660</v>
      </c>
    </row>
    <row r="53" spans="1:13">
      <c r="A53" s="4" t="s">
        <v>729</v>
      </c>
      <c r="M53" s="7" t="n">
        <v>600000000</v>
      </c>
    </row>
    <row r="54" spans="1:13">
      <c r="A54" s="4" t="s">
        <v>730</v>
      </c>
    </row>
    <row r="55" spans="1:13">
      <c r="A55" s="3" t="s">
        <v>660</v>
      </c>
    </row>
    <row r="56" spans="1:13">
      <c r="A56" s="4" t="s">
        <v>699</v>
      </c>
      <c r="I56" s="4" t="s">
        <v>700</v>
      </c>
    </row>
    <row r="57" spans="1:13">
      <c r="A57" s="4" t="s">
        <v>731</v>
      </c>
    </row>
    <row r="58" spans="1:13">
      <c r="A58" s="3" t="s">
        <v>660</v>
      </c>
    </row>
    <row r="59" spans="1:13">
      <c r="A59" s="4" t="s">
        <v>702</v>
      </c>
      <c r="D59" s="4" t="s">
        <v>703</v>
      </c>
    </row>
    <row r="60" spans="1:13">
      <c r="A60" s="4" t="s">
        <v>732</v>
      </c>
    </row>
    <row r="61" spans="1:13">
      <c r="A61" s="3" t="s">
        <v>660</v>
      </c>
    </row>
    <row r="62" spans="1:13">
      <c r="A62" s="4" t="s">
        <v>702</v>
      </c>
      <c r="D62" s="4" t="s">
        <v>705</v>
      </c>
    </row>
    <row r="63" spans="1:13">
      <c r="A63" s="4" t="s">
        <v>733</v>
      </c>
    </row>
    <row r="64" spans="1:13">
      <c r="A64" s="3" t="s">
        <v>660</v>
      </c>
    </row>
    <row r="65" spans="1:13">
      <c r="A65" s="4" t="s">
        <v>699</v>
      </c>
      <c r="I65" s="4" t="s">
        <v>707</v>
      </c>
    </row>
    <row r="66" spans="1:13">
      <c r="A66" s="4" t="s">
        <v>734</v>
      </c>
    </row>
    <row r="67" spans="1:13">
      <c r="A67" s="3" t="s">
        <v>660</v>
      </c>
    </row>
    <row r="68" spans="1:13">
      <c r="A68" s="4" t="s">
        <v>699</v>
      </c>
      <c r="I68" s="4" t="s">
        <v>709</v>
      </c>
    </row>
    <row r="69" spans="1:13">
      <c r="A69" s="4" t="s">
        <v>735</v>
      </c>
    </row>
    <row r="70" spans="1:13">
      <c r="A70" s="3" t="s">
        <v>660</v>
      </c>
    </row>
    <row r="71" spans="1:13">
      <c r="A71" s="4" t="s">
        <v>699</v>
      </c>
      <c r="I71" s="4" t="s">
        <v>712</v>
      </c>
    </row>
    <row r="72" spans="1:13">
      <c r="A72" s="4" t="s">
        <v>702</v>
      </c>
      <c r="D72" s="4" t="s">
        <v>713</v>
      </c>
    </row>
    <row r="73" spans="1:13">
      <c r="A73" s="4" t="s">
        <v>736</v>
      </c>
    </row>
    <row r="74" spans="1:13">
      <c r="A74" s="3" t="s">
        <v>660</v>
      </c>
    </row>
    <row r="75" spans="1:13">
      <c r="A75" s="4" t="s">
        <v>699</v>
      </c>
      <c r="I75" s="4" t="s">
        <v>715</v>
      </c>
    </row>
    <row r="76" spans="1:13">
      <c r="A76" s="4" t="s">
        <v>737</v>
      </c>
    </row>
    <row r="77" spans="1:13">
      <c r="A77" s="3" t="s">
        <v>660</v>
      </c>
    </row>
    <row r="78" spans="1:13">
      <c r="A78" s="4" t="s">
        <v>702</v>
      </c>
      <c r="D78" s="4" t="s">
        <v>717</v>
      </c>
    </row>
    <row r="79" spans="1:13">
      <c r="A79" s="4" t="s">
        <v>738</v>
      </c>
    </row>
    <row r="80" spans="1:13">
      <c r="A80" s="3" t="s">
        <v>660</v>
      </c>
    </row>
    <row r="81" spans="1:13">
      <c r="A81" s="4" t="s">
        <v>702</v>
      </c>
      <c r="D81" s="4" t="s">
        <v>703</v>
      </c>
    </row>
    <row r="82" spans="1:13">
      <c r="A82" s="4" t="s">
        <v>672</v>
      </c>
    </row>
    <row r="83" spans="1:13">
      <c r="A83" s="3" t="s">
        <v>660</v>
      </c>
    </row>
    <row r="84" spans="1:13">
      <c r="A84" s="4" t="s">
        <v>729</v>
      </c>
      <c r="D84" s="7" t="n">
        <v>700000000</v>
      </c>
    </row>
    <row r="85" spans="1:13">
      <c r="A85" s="4" t="s">
        <v>692</v>
      </c>
      <c r="D85" s="5" t="n">
        <v>130000000</v>
      </c>
    </row>
    <row r="86" spans="1:13">
      <c r="A86" s="4" t="s">
        <v>739</v>
      </c>
      <c r="D86" s="7" t="n">
        <v>4100000</v>
      </c>
    </row>
    <row r="87" spans="1:13">
      <c r="A87" s="4" t="s">
        <v>695</v>
      </c>
      <c r="I87" s="7" t="n">
        <v>700000000</v>
      </c>
      <c r="J87" s="5" t="n">
        <v>577500000</v>
      </c>
    </row>
    <row r="88" spans="1:13">
      <c r="A88" s="4" t="s">
        <v>740</v>
      </c>
    </row>
    <row r="89" spans="1:13">
      <c r="A89" s="3" t="s">
        <v>660</v>
      </c>
    </row>
    <row r="90" spans="1:13">
      <c r="A90" s="4" t="s">
        <v>702</v>
      </c>
      <c r="D90" s="4" t="s">
        <v>710</v>
      </c>
    </row>
    <row r="91" spans="1:13">
      <c r="A91" s="4" t="s">
        <v>741</v>
      </c>
    </row>
    <row r="92" spans="1:13">
      <c r="A92" s="3" t="s">
        <v>660</v>
      </c>
    </row>
    <row r="93" spans="1:13">
      <c r="A93" s="4" t="s">
        <v>729</v>
      </c>
      <c r="I93" s="5" t="n">
        <v>600000000</v>
      </c>
    </row>
    <row r="94" spans="1:13">
      <c r="A94" s="4" t="s">
        <v>742</v>
      </c>
      <c r="I94" s="5" t="n">
        <v>11300000</v>
      </c>
    </row>
    <row r="95" spans="1:13">
      <c r="A95" s="4" t="s">
        <v>669</v>
      </c>
    </row>
    <row r="96" spans="1:13">
      <c r="A96" s="3" t="s">
        <v>660</v>
      </c>
    </row>
    <row r="97" spans="1:13">
      <c r="A97" s="4" t="s">
        <v>729</v>
      </c>
      <c r="I97" s="7" t="n">
        <v>500000000</v>
      </c>
    </row>
    <row r="98" spans="1:13">
      <c r="A98" s="4" t="s">
        <v>743</v>
      </c>
      <c r="H98" s="7" t="n">
        <v>500000000</v>
      </c>
    </row>
    <row r="99" spans="1:13">
      <c r="A99" s="4" t="s">
        <v>670</v>
      </c>
      <c r="H99" s="4" t="s">
        <v>671</v>
      </c>
      <c r="I99" s="4" t="s">
        <v>671</v>
      </c>
      <c r="L99" s="4" t="s">
        <v>671</v>
      </c>
    </row>
    <row r="100" spans="1:13">
      <c r="A100" s="4" t="s">
        <v>695</v>
      </c>
      <c r="I100" s="7" t="n">
        <v>500000000</v>
      </c>
      <c r="J100" s="5" t="n">
        <v>500000000</v>
      </c>
    </row>
    <row r="101" spans="1:13">
      <c r="A101" s="4" t="s">
        <v>673</v>
      </c>
    </row>
    <row r="102" spans="1:13">
      <c r="A102" s="3" t="s">
        <v>660</v>
      </c>
    </row>
    <row r="103" spans="1:13">
      <c r="A103" s="4" t="s">
        <v>729</v>
      </c>
      <c r="I103" s="7" t="n">
        <v>500000000</v>
      </c>
    </row>
    <row r="104" spans="1:13">
      <c r="A104" s="4" t="s">
        <v>743</v>
      </c>
      <c r="H104" s="7" t="n">
        <v>500000000</v>
      </c>
    </row>
    <row r="105" spans="1:13">
      <c r="A105" s="4" t="s">
        <v>670</v>
      </c>
      <c r="H105" s="4" t="s">
        <v>674</v>
      </c>
      <c r="I105" s="4" t="s">
        <v>674</v>
      </c>
      <c r="L105" s="4" t="s">
        <v>674</v>
      </c>
    </row>
    <row r="106" spans="1:13">
      <c r="A106" s="4" t="s">
        <v>695</v>
      </c>
      <c r="I106" s="7" t="n">
        <v>500000000</v>
      </c>
      <c r="J106" s="7" t="n">
        <v>500000000</v>
      </c>
    </row>
    <row r="107" spans="1:13">
      <c r="A107" s="4" t="s">
        <v>744</v>
      </c>
    </row>
    <row r="108" spans="1:13">
      <c r="A108" s="3" t="s">
        <v>660</v>
      </c>
    </row>
    <row r="109" spans="1:13">
      <c r="A109" s="4" t="s">
        <v>692</v>
      </c>
      <c r="G109" s="7" t="n">
        <v>990600000</v>
      </c>
    </row>
    <row r="110" spans="1:13">
      <c r="A110" s="4" t="s">
        <v>745</v>
      </c>
      <c r="G110" s="5" t="n">
        <v>9400000</v>
      </c>
    </row>
    <row r="111" spans="1:13">
      <c r="A111" s="4" t="s">
        <v>746</v>
      </c>
      <c r="H111" s="4" t="s">
        <v>694</v>
      </c>
    </row>
    <row r="112" spans="1:13">
      <c r="A112" s="4" t="s">
        <v>747</v>
      </c>
    </row>
    <row r="113" spans="1:13">
      <c r="A113" s="3" t="s">
        <v>660</v>
      </c>
    </row>
    <row r="114" spans="1:13">
      <c r="A114" s="4" t="s">
        <v>748</v>
      </c>
      <c r="H114" s="4" t="s">
        <v>749</v>
      </c>
    </row>
    <row r="115" spans="1:13">
      <c r="A115" s="4" t="s">
        <v>750</v>
      </c>
    </row>
    <row r="116" spans="1:13">
      <c r="A116" s="3" t="s">
        <v>660</v>
      </c>
    </row>
    <row r="117" spans="1:13">
      <c r="A117" s="4" t="s">
        <v>751</v>
      </c>
      <c r="G117" s="7" t="n">
        <v>1000000000</v>
      </c>
    </row>
    <row r="118" spans="1:13">
      <c r="A118" s="4" t="s">
        <v>752</v>
      </c>
      <c r="H118" s="4" t="s">
        <v>753</v>
      </c>
    </row>
    <row r="119" spans="1:13">
      <c r="A119" s="4" t="s">
        <v>754</v>
      </c>
    </row>
    <row r="120" spans="1:13">
      <c r="A120" s="3" t="s">
        <v>660</v>
      </c>
    </row>
    <row r="121" spans="1:13">
      <c r="A121" s="4" t="s">
        <v>743</v>
      </c>
      <c r="F121" s="7" t="n">
        <v>600000000</v>
      </c>
    </row>
    <row r="122" spans="1:13">
      <c r="A122" s="4" t="s">
        <v>670</v>
      </c>
      <c r="F122" s="4" t="s">
        <v>676</v>
      </c>
    </row>
    <row r="123" spans="1:13">
      <c r="A123" s="4" t="s">
        <v>693</v>
      </c>
      <c r="F123" s="4" t="s">
        <v>694</v>
      </c>
    </row>
    <row r="124" spans="1:13">
      <c r="A124" s="4" t="s">
        <v>746</v>
      </c>
      <c r="F124" s="4" t="s">
        <v>694</v>
      </c>
    </row>
    <row r="125" spans="1:13">
      <c r="A125" s="4" t="s">
        <v>755</v>
      </c>
      <c r="F125" s="4" t="s">
        <v>756</v>
      </c>
    </row>
    <row r="126" spans="1:13">
      <c r="A126" s="4" t="s">
        <v>757</v>
      </c>
      <c r="F126" s="4" t="s">
        <v>758</v>
      </c>
    </row>
    <row r="127" spans="1:13">
      <c r="A127" s="4" t="s">
        <v>695</v>
      </c>
      <c r="F127" s="7" t="n">
        <v>595300000</v>
      </c>
    </row>
    <row r="128" spans="1:13">
      <c r="A128" s="4" t="s">
        <v>759</v>
      </c>
      <c r="F128" s="7" t="n">
        <v>7900000</v>
      </c>
    </row>
    <row r="129" spans="1:13">
      <c r="A129" s="4" t="s">
        <v>760</v>
      </c>
      <c r="F129" s="4" t="s">
        <v>753</v>
      </c>
    </row>
    <row r="130" spans="1:13">
      <c r="A130" s="4" t="s">
        <v>761</v>
      </c>
    </row>
    <row r="131" spans="1:13">
      <c r="A131" s="3" t="s">
        <v>660</v>
      </c>
    </row>
    <row r="132" spans="1:13">
      <c r="A132" s="4" t="s">
        <v>748</v>
      </c>
      <c r="F132" s="4" t="s">
        <v>749</v>
      </c>
    </row>
    <row r="133" spans="1:13">
      <c r="A133" s="4" t="s">
        <v>762</v>
      </c>
    </row>
    <row r="134" spans="1:13">
      <c r="A134" s="3" t="s">
        <v>660</v>
      </c>
    </row>
    <row r="135" spans="1:13">
      <c r="A135" s="4" t="s">
        <v>743</v>
      </c>
      <c r="C135" s="11" t="n">
        <v>100000000</v>
      </c>
      <c r="I135" s="5" t="n">
        <v>107360000</v>
      </c>
    </row>
    <row r="136" spans="1:13">
      <c r="A136" s="4" t="s">
        <v>763</v>
      </c>
      <c r="C136" s="4" t="s">
        <v>494</v>
      </c>
    </row>
    <row r="137" spans="1:13">
      <c r="A137" s="4" t="s">
        <v>764</v>
      </c>
    </row>
    <row r="138" spans="1:13">
      <c r="A138" s="3" t="s">
        <v>660</v>
      </c>
    </row>
    <row r="139" spans="1:13">
      <c r="A139" s="4" t="s">
        <v>702</v>
      </c>
      <c r="C139" s="4" t="s">
        <v>724</v>
      </c>
    </row>
    <row r="140" spans="1:13">
      <c r="A140" s="4" t="s">
        <v>765</v>
      </c>
    </row>
    <row r="141" spans="1:13">
      <c r="A141" s="3" t="s">
        <v>660</v>
      </c>
    </row>
    <row r="142" spans="1:13">
      <c r="A142" s="4" t="s">
        <v>702</v>
      </c>
      <c r="C142" s="4" t="s">
        <v>766</v>
      </c>
    </row>
    <row r="143" spans="1:13">
      <c r="A143" s="4" t="s">
        <v>340</v>
      </c>
    </row>
    <row r="144" spans="1:13">
      <c r="A144" s="3" t="s">
        <v>660</v>
      </c>
    </row>
    <row r="145" spans="1:13">
      <c r="A145" s="4" t="s">
        <v>739</v>
      </c>
      <c r="B145" s="7" t="n">
        <v>312500</v>
      </c>
    </row>
    <row r="146" spans="1:13">
      <c r="A146" s="4" t="s">
        <v>743</v>
      </c>
      <c r="E146" s="11" t="n">
        <v>50000000</v>
      </c>
      <c r="I146" s="7" t="n">
        <v>53680000</v>
      </c>
    </row>
    <row r="147" spans="1:13">
      <c r="A147" s="4" t="s">
        <v>763</v>
      </c>
      <c r="E147" s="4" t="s">
        <v>494</v>
      </c>
      <c r="I147" s="4" t="s">
        <v>494</v>
      </c>
    </row>
    <row r="148" spans="1:13">
      <c r="A148" s="4" t="s">
        <v>767</v>
      </c>
    </row>
    <row r="149" spans="1:13">
      <c r="A149" s="3" t="s">
        <v>660</v>
      </c>
    </row>
    <row r="150" spans="1:13">
      <c r="A150" s="4" t="s">
        <v>702</v>
      </c>
      <c r="E150" s="4" t="s">
        <v>768</v>
      </c>
    </row>
    <row r="151" spans="1:13">
      <c r="A151" s="4" t="s">
        <v>769</v>
      </c>
    </row>
    <row r="152" spans="1:13">
      <c r="A152" s="3" t="s">
        <v>660</v>
      </c>
    </row>
    <row r="153" spans="1:13">
      <c r="A153" s="4" t="s">
        <v>702</v>
      </c>
      <c r="E153" s="4" t="s">
        <v>770</v>
      </c>
    </row>
    <row r="154" spans="1:13">
      <c r="A154" s="4" t="s">
        <v>771</v>
      </c>
    </row>
    <row r="155" spans="1:13">
      <c r="A155" s="3" t="s">
        <v>660</v>
      </c>
    </row>
    <row r="156" spans="1:13">
      <c r="A156" s="4" t="s">
        <v>743</v>
      </c>
      <c r="I156" s="7" t="n">
        <v>107400000</v>
      </c>
      <c r="L156" s="11" t="n">
        <v>1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1"/>
    <col customWidth="1" max="5" min="5" width="12"/>
    <col customWidth="1" max="6" min="6" width="14"/>
    <col customWidth="1" max="7" min="7" width="13"/>
    <col customWidth="1" max="8" min="8" width="13"/>
    <col customWidth="1" max="9" min="9" width="13"/>
    <col customWidth="1" max="10" min="10" width="15"/>
    <col customWidth="1" max="11" min="11" width="10"/>
    <col customWidth="1" max="12" min="12" width="11"/>
    <col customWidth="1" max="13" min="13" width="12"/>
    <col customWidth="1" max="14" min="14" width="15"/>
    <col customWidth="1" max="15" min="15" width="13"/>
    <col customWidth="1" max="16" min="16" width="12"/>
    <col customWidth="1" max="17" min="17" width="12"/>
  </cols>
  <sheetData>
    <row r="1" spans="1:17">
      <c r="A1" s="1" t="s">
        <v>772</v>
      </c>
      <c r="B1" s="2" t="s">
        <v>773</v>
      </c>
      <c r="C1" s="2" t="s">
        <v>774</v>
      </c>
      <c r="D1" s="2" t="s">
        <v>775</v>
      </c>
      <c r="E1" s="2" t="s">
        <v>776</v>
      </c>
      <c r="F1" s="2" t="s">
        <v>777</v>
      </c>
      <c r="G1" s="2" t="s">
        <v>778</v>
      </c>
      <c r="H1" s="2" t="s">
        <v>779</v>
      </c>
      <c r="I1" s="2" t="s">
        <v>780</v>
      </c>
      <c r="J1" s="2" t="s">
        <v>781</v>
      </c>
      <c r="K1" s="2" t="s">
        <v>782</v>
      </c>
      <c r="L1" s="2" t="s">
        <v>783</v>
      </c>
      <c r="M1" s="2" t="s">
        <v>784</v>
      </c>
      <c r="N1" s="2" t="s">
        <v>785</v>
      </c>
      <c r="O1" s="2" t="s">
        <v>786</v>
      </c>
      <c r="P1" s="2" t="s">
        <v>787</v>
      </c>
      <c r="Q1" s="2" t="s">
        <v>788</v>
      </c>
    </row>
    <row r="2" spans="1:17">
      <c r="A2" s="3" t="s">
        <v>789</v>
      </c>
    </row>
    <row r="3" spans="1:17">
      <c r="A3" s="4" t="s">
        <v>790</v>
      </c>
      <c r="B3" s="7" t="n">
        <v>10600</v>
      </c>
    </row>
    <row r="4" spans="1:17">
      <c r="A4" s="4" t="s">
        <v>791</v>
      </c>
    </row>
    <row r="5" spans="1:17">
      <c r="A5" s="3" t="s">
        <v>789</v>
      </c>
    </row>
    <row r="6" spans="1:17">
      <c r="A6" s="4" t="s">
        <v>792</v>
      </c>
      <c r="B6" s="5" t="n">
        <v>4100000</v>
      </c>
    </row>
    <row r="7" spans="1:17">
      <c r="A7" s="4" t="s">
        <v>793</v>
      </c>
    </row>
    <row r="8" spans="1:17">
      <c r="A8" s="3" t="s">
        <v>789</v>
      </c>
    </row>
    <row r="9" spans="1:17">
      <c r="A9" s="4" t="s">
        <v>792</v>
      </c>
      <c r="B9" s="5" t="n">
        <v>2333754</v>
      </c>
    </row>
    <row r="10" spans="1:17">
      <c r="A10" s="4" t="s">
        <v>794</v>
      </c>
    </row>
    <row r="11" spans="1:17">
      <c r="A11" s="3" t="s">
        <v>789</v>
      </c>
    </row>
    <row r="12" spans="1:17">
      <c r="A12" s="4" t="s">
        <v>792</v>
      </c>
      <c r="B12" s="5" t="n">
        <v>1749675</v>
      </c>
    </row>
    <row r="13" spans="1:17">
      <c r="A13" s="4" t="s">
        <v>795</v>
      </c>
    </row>
    <row r="14" spans="1:17">
      <c r="A14" s="3" t="s">
        <v>789</v>
      </c>
    </row>
    <row r="15" spans="1:17">
      <c r="A15" s="4" t="s">
        <v>792</v>
      </c>
      <c r="B15" s="5" t="n">
        <v>1815385</v>
      </c>
    </row>
    <row r="16" spans="1:17">
      <c r="A16" s="4" t="s">
        <v>796</v>
      </c>
    </row>
    <row r="17" spans="1:17">
      <c r="A17" s="3" t="s">
        <v>789</v>
      </c>
    </row>
    <row r="18" spans="1:17">
      <c r="A18" s="4" t="s">
        <v>792</v>
      </c>
      <c r="B18" s="5" t="n">
        <v>271571</v>
      </c>
      <c r="P18" s="12" t="n">
        <v>1877296</v>
      </c>
    </row>
    <row r="19" spans="1:17">
      <c r="A19" s="4" t="s">
        <v>797</v>
      </c>
    </row>
    <row r="20" spans="1:17">
      <c r="A20" s="3" t="s">
        <v>789</v>
      </c>
    </row>
    <row r="21" spans="1:17">
      <c r="A21" s="4" t="s">
        <v>792</v>
      </c>
      <c r="B21" s="5" t="n">
        <v>976028</v>
      </c>
      <c r="L21" s="11" t="n">
        <v>909291</v>
      </c>
    </row>
    <row r="22" spans="1:17">
      <c r="A22" s="4" t="s">
        <v>798</v>
      </c>
    </row>
    <row r="23" spans="1:17">
      <c r="A23" s="3" t="s">
        <v>789</v>
      </c>
    </row>
    <row r="24" spans="1:17">
      <c r="A24" s="4" t="s">
        <v>792</v>
      </c>
      <c r="B24" s="5" t="n">
        <v>62617</v>
      </c>
      <c r="J24" s="13" t="n">
        <v>18026924</v>
      </c>
    </row>
    <row r="25" spans="1:17">
      <c r="A25" s="4" t="s">
        <v>799</v>
      </c>
    </row>
    <row r="26" spans="1:17">
      <c r="A26" s="3" t="s">
        <v>789</v>
      </c>
    </row>
    <row r="27" spans="1:17">
      <c r="A27" s="4" t="s">
        <v>792</v>
      </c>
      <c r="B27" s="5" t="n">
        <v>28985</v>
      </c>
      <c r="D27" s="14" t="n">
        <v>105100</v>
      </c>
    </row>
    <row r="28" spans="1:17">
      <c r="A28" s="4" t="s">
        <v>800</v>
      </c>
    </row>
    <row r="29" spans="1:17">
      <c r="A29" s="3" t="s">
        <v>789</v>
      </c>
    </row>
    <row r="30" spans="1:17">
      <c r="A30" s="4" t="s">
        <v>792</v>
      </c>
      <c r="B30" s="5" t="n">
        <v>114930</v>
      </c>
      <c r="N30" s="15" t="n">
        <v>2166702</v>
      </c>
    </row>
    <row r="31" spans="1:17">
      <c r="A31" s="4" t="s">
        <v>801</v>
      </c>
    </row>
    <row r="32" spans="1:17">
      <c r="A32" s="3" t="s">
        <v>789</v>
      </c>
    </row>
    <row r="33" spans="1:17">
      <c r="A33" s="4" t="s">
        <v>792</v>
      </c>
      <c r="B33" s="5" t="n">
        <v>75046</v>
      </c>
      <c r="F33" s="16" t="n">
        <v>331628</v>
      </c>
    </row>
    <row r="34" spans="1:17">
      <c r="A34" s="4" t="s">
        <v>802</v>
      </c>
    </row>
    <row r="35" spans="1:17">
      <c r="A35" s="3" t="s">
        <v>789</v>
      </c>
    </row>
    <row r="36" spans="1:17">
      <c r="A36" s="4" t="s">
        <v>792</v>
      </c>
      <c r="B36" s="5" t="n">
        <v>0</v>
      </c>
      <c r="G36" s="17" t="n">
        <v>0</v>
      </c>
    </row>
    <row r="37" spans="1:17">
      <c r="A37" s="4" t="s">
        <v>803</v>
      </c>
    </row>
    <row r="38" spans="1:17">
      <c r="A38" s="3" t="s">
        <v>789</v>
      </c>
    </row>
    <row r="39" spans="1:17">
      <c r="A39" s="4" t="s">
        <v>792</v>
      </c>
      <c r="B39" s="5" t="n">
        <v>9472</v>
      </c>
      <c r="E39" s="18" t="n">
        <v>9446</v>
      </c>
    </row>
    <row r="40" spans="1:17">
      <c r="A40" s="4" t="s">
        <v>804</v>
      </c>
    </row>
    <row r="41" spans="1:17">
      <c r="A41" s="3" t="s">
        <v>789</v>
      </c>
    </row>
    <row r="42" spans="1:17">
      <c r="A42" s="4" t="s">
        <v>792</v>
      </c>
      <c r="B42" s="5" t="n">
        <v>25917</v>
      </c>
      <c r="O42" s="19" t="n">
        <v>179400</v>
      </c>
    </row>
    <row r="43" spans="1:17">
      <c r="A43" s="4" t="s">
        <v>805</v>
      </c>
    </row>
    <row r="44" spans="1:17">
      <c r="A44" s="3" t="s">
        <v>789</v>
      </c>
    </row>
    <row r="45" spans="1:17">
      <c r="A45" s="4" t="s">
        <v>792</v>
      </c>
      <c r="B45" s="5" t="n">
        <v>44835</v>
      </c>
      <c r="K45" s="20" t="n">
        <v>36129</v>
      </c>
    </row>
    <row r="46" spans="1:17">
      <c r="A46" s="4" t="s">
        <v>806</v>
      </c>
    </row>
    <row r="47" spans="1:17">
      <c r="A47" s="3" t="s">
        <v>789</v>
      </c>
    </row>
    <row r="48" spans="1:17">
      <c r="A48" s="4" t="s">
        <v>792</v>
      </c>
      <c r="B48" s="5" t="n">
        <v>80160</v>
      </c>
      <c r="C48" s="21" t="n">
        <v>5200000</v>
      </c>
    </row>
    <row r="49" spans="1:17">
      <c r="A49" s="4" t="s">
        <v>807</v>
      </c>
    </row>
    <row r="50" spans="1:17">
      <c r="A50" s="3" t="s">
        <v>789</v>
      </c>
    </row>
    <row r="51" spans="1:17">
      <c r="A51" s="4" t="s">
        <v>792</v>
      </c>
      <c r="B51" s="5" t="n">
        <v>30044</v>
      </c>
      <c r="I51" s="22" t="n">
        <v>118139</v>
      </c>
    </row>
    <row r="52" spans="1:17">
      <c r="A52" s="4" t="s">
        <v>808</v>
      </c>
    </row>
    <row r="53" spans="1:17">
      <c r="A53" s="3" t="s">
        <v>789</v>
      </c>
    </row>
    <row r="54" spans="1:17">
      <c r="A54" s="4" t="s">
        <v>792</v>
      </c>
      <c r="B54" s="5" t="n">
        <v>17284</v>
      </c>
      <c r="M54" s="23" t="n">
        <v>73252</v>
      </c>
    </row>
    <row r="55" spans="1:17">
      <c r="A55" s="4" t="s">
        <v>809</v>
      </c>
    </row>
    <row r="56" spans="1:17">
      <c r="A56" s="3" t="s">
        <v>789</v>
      </c>
    </row>
    <row r="57" spans="1:17">
      <c r="A57" s="4" t="s">
        <v>792</v>
      </c>
      <c r="B57" s="5" t="n">
        <v>17929</v>
      </c>
      <c r="H57" s="24" t="n">
        <v>159766</v>
      </c>
    </row>
    <row r="58" spans="1:17">
      <c r="A58" s="4" t="s">
        <v>810</v>
      </c>
    </row>
    <row r="59" spans="1:17">
      <c r="A59" s="3" t="s">
        <v>789</v>
      </c>
    </row>
    <row r="60" spans="1:17">
      <c r="A60" s="4" t="s">
        <v>792</v>
      </c>
      <c r="B60" s="5" t="n">
        <v>30206</v>
      </c>
      <c r="Q60" s="25" t="n">
        <v>42147</v>
      </c>
    </row>
    <row r="61" spans="1:17">
      <c r="A61" s="4" t="s">
        <v>811</v>
      </c>
    </row>
    <row r="62" spans="1:17">
      <c r="A62" s="3" t="s">
        <v>789</v>
      </c>
    </row>
    <row r="63" spans="1:17">
      <c r="A63" s="4" t="s">
        <v>792</v>
      </c>
      <c r="B63" s="5" t="n">
        <v>30361</v>
      </c>
    </row>
    <row r="64" spans="1:17">
      <c r="A64" s="4" t="s">
        <v>812</v>
      </c>
    </row>
    <row r="65" spans="1:17">
      <c r="A65" s="3" t="s">
        <v>789</v>
      </c>
    </row>
    <row r="66" spans="1:17">
      <c r="A66" s="4" t="s">
        <v>792</v>
      </c>
      <c r="B66" s="5" t="n">
        <v>1666407</v>
      </c>
    </row>
    <row r="67" spans="1:17">
      <c r="A67" s="4" t="s">
        <v>813</v>
      </c>
    </row>
    <row r="68" spans="1:17">
      <c r="A68" s="3" t="s">
        <v>789</v>
      </c>
    </row>
    <row r="69" spans="1:17">
      <c r="A69" s="4" t="s">
        <v>792</v>
      </c>
      <c r="B69" s="5" t="n">
        <v>0</v>
      </c>
      <c r="P69" s="5" t="n">
        <v>0</v>
      </c>
    </row>
    <row r="70" spans="1:17">
      <c r="A70" s="4" t="s">
        <v>814</v>
      </c>
    </row>
    <row r="71" spans="1:17">
      <c r="A71" s="3" t="s">
        <v>789</v>
      </c>
    </row>
    <row r="72" spans="1:17">
      <c r="A72" s="4" t="s">
        <v>792</v>
      </c>
      <c r="B72" s="5" t="n">
        <v>1136862</v>
      </c>
      <c r="L72" s="5" t="n">
        <v>1058540</v>
      </c>
    </row>
    <row r="73" spans="1:17">
      <c r="A73" s="4" t="s">
        <v>815</v>
      </c>
    </row>
    <row r="74" spans="1:17">
      <c r="A74" s="3" t="s">
        <v>789</v>
      </c>
    </row>
    <row r="75" spans="1:17">
      <c r="A75" s="4" t="s">
        <v>792</v>
      </c>
      <c r="B75" s="5" t="n">
        <v>52468</v>
      </c>
      <c r="J75" s="5" t="n">
        <v>15105152</v>
      </c>
    </row>
    <row r="76" spans="1:17">
      <c r="A76" s="4" t="s">
        <v>816</v>
      </c>
    </row>
    <row r="77" spans="1:17">
      <c r="A77" s="3" t="s">
        <v>789</v>
      </c>
    </row>
    <row r="78" spans="1:17">
      <c r="A78" s="4" t="s">
        <v>792</v>
      </c>
      <c r="B78" s="5" t="n">
        <v>25279</v>
      </c>
      <c r="D78" s="5" t="n">
        <v>91660</v>
      </c>
    </row>
    <row r="79" spans="1:17">
      <c r="A79" s="4" t="s">
        <v>817</v>
      </c>
    </row>
    <row r="80" spans="1:17">
      <c r="A80" s="3" t="s">
        <v>789</v>
      </c>
    </row>
    <row r="81" spans="1:17">
      <c r="A81" s="4" t="s">
        <v>792</v>
      </c>
      <c r="B81" s="5" t="n">
        <v>36421</v>
      </c>
      <c r="N81" s="5" t="n">
        <v>686447</v>
      </c>
    </row>
    <row r="82" spans="1:17">
      <c r="A82" s="4" t="s">
        <v>818</v>
      </c>
    </row>
    <row r="83" spans="1:17">
      <c r="A83" s="3" t="s">
        <v>789</v>
      </c>
    </row>
    <row r="84" spans="1:17">
      <c r="A84" s="4" t="s">
        <v>792</v>
      </c>
      <c r="B84" s="5" t="n">
        <v>10070</v>
      </c>
      <c r="F84" s="5" t="n">
        <v>44500</v>
      </c>
    </row>
    <row r="85" spans="1:17">
      <c r="A85" s="4" t="s">
        <v>819</v>
      </c>
    </row>
    <row r="86" spans="1:17">
      <c r="A86" s="3" t="s">
        <v>789</v>
      </c>
    </row>
    <row r="87" spans="1:17">
      <c r="A87" s="4" t="s">
        <v>792</v>
      </c>
      <c r="B87" s="5" t="n">
        <v>174078</v>
      </c>
      <c r="G87" s="17" t="n">
        <v>543000</v>
      </c>
    </row>
    <row r="88" spans="1:17">
      <c r="A88" s="4" t="s">
        <v>820</v>
      </c>
    </row>
    <row r="89" spans="1:17">
      <c r="A89" s="3" t="s">
        <v>789</v>
      </c>
    </row>
    <row r="90" spans="1:17">
      <c r="A90" s="4" t="s">
        <v>792</v>
      </c>
      <c r="B90" s="5" t="n">
        <v>34015</v>
      </c>
      <c r="E90" s="18" t="n">
        <v>33920</v>
      </c>
    </row>
    <row r="91" spans="1:17">
      <c r="A91" s="4" t="s">
        <v>821</v>
      </c>
    </row>
    <row r="92" spans="1:17">
      <c r="A92" s="3" t="s">
        <v>789</v>
      </c>
    </row>
    <row r="93" spans="1:17">
      <c r="A93" s="4" t="s">
        <v>792</v>
      </c>
      <c r="B93" s="5" t="n">
        <v>22710</v>
      </c>
      <c r="O93" s="19" t="n">
        <v>157200</v>
      </c>
    </row>
    <row r="94" spans="1:17">
      <c r="A94" s="4" t="s">
        <v>822</v>
      </c>
    </row>
    <row r="95" spans="1:17">
      <c r="A95" s="3" t="s">
        <v>789</v>
      </c>
    </row>
    <row r="96" spans="1:17">
      <c r="A96" s="4" t="s">
        <v>792</v>
      </c>
      <c r="B96" s="5" t="n">
        <v>80808</v>
      </c>
      <c r="K96" s="20" t="n">
        <v>65154</v>
      </c>
    </row>
    <row r="97" spans="1:17">
      <c r="A97" s="4" t="s">
        <v>823</v>
      </c>
    </row>
    <row r="98" spans="1:17">
      <c r="A98" s="3" t="s">
        <v>789</v>
      </c>
    </row>
    <row r="99" spans="1:17">
      <c r="A99" s="4" t="s">
        <v>792</v>
      </c>
      <c r="B99" s="5" t="n">
        <v>300</v>
      </c>
      <c r="C99" s="5" t="n">
        <v>19528</v>
      </c>
    </row>
    <row r="100" spans="1:17">
      <c r="A100" s="4" t="s">
        <v>824</v>
      </c>
    </row>
    <row r="101" spans="1:17">
      <c r="A101" s="3" t="s">
        <v>789</v>
      </c>
    </row>
    <row r="102" spans="1:17">
      <c r="A102" s="4" t="s">
        <v>792</v>
      </c>
      <c r="B102" s="5" t="n">
        <v>15923</v>
      </c>
      <c r="I102" s="22" t="n">
        <v>62613</v>
      </c>
    </row>
    <row r="103" spans="1:17">
      <c r="A103" s="4" t="s">
        <v>825</v>
      </c>
    </row>
    <row r="104" spans="1:17">
      <c r="A104" s="3" t="s">
        <v>789</v>
      </c>
    </row>
    <row r="105" spans="1:17">
      <c r="A105" s="4" t="s">
        <v>792</v>
      </c>
      <c r="B105" s="5" t="n">
        <v>14517</v>
      </c>
      <c r="M105" s="5" t="n">
        <v>61526</v>
      </c>
    </row>
    <row r="106" spans="1:17">
      <c r="A106" s="4" t="s">
        <v>826</v>
      </c>
    </row>
    <row r="107" spans="1:17">
      <c r="A107" s="3" t="s">
        <v>789</v>
      </c>
    </row>
    <row r="108" spans="1:17">
      <c r="A108" s="4" t="s">
        <v>792</v>
      </c>
      <c r="B108" s="5" t="n">
        <v>21402</v>
      </c>
      <c r="H108" s="24" t="n">
        <v>190198</v>
      </c>
    </row>
    <row r="109" spans="1:17">
      <c r="A109" s="4" t="s">
        <v>827</v>
      </c>
    </row>
    <row r="110" spans="1:17">
      <c r="A110" s="3" t="s">
        <v>789</v>
      </c>
    </row>
    <row r="111" spans="1:17">
      <c r="A111" s="4" t="s">
        <v>792</v>
      </c>
      <c r="B111" s="5" t="n">
        <v>2164</v>
      </c>
      <c r="Q111" s="25" t="n">
        <v>3019</v>
      </c>
    </row>
    <row r="112" spans="1:17">
      <c r="A112" s="4" t="s">
        <v>828</v>
      </c>
    </row>
    <row r="113" spans="1:17">
      <c r="A113" s="3" t="s">
        <v>789</v>
      </c>
    </row>
    <row r="114" spans="1:17">
      <c r="A114" s="4" t="s">
        <v>792</v>
      </c>
      <c r="B114" s="5" t="n">
        <v>39390</v>
      </c>
    </row>
    <row r="115" spans="1:17">
      <c r="A115" s="4" t="s">
        <v>829</v>
      </c>
    </row>
    <row r="116" spans="1:17">
      <c r="A116" s="3" t="s">
        <v>789</v>
      </c>
    </row>
    <row r="117" spans="1:17">
      <c r="A117" s="4" t="s">
        <v>792</v>
      </c>
      <c r="B117" s="5" t="n">
        <v>518369</v>
      </c>
    </row>
    <row r="118" spans="1:17">
      <c r="A118" s="4" t="s">
        <v>830</v>
      </c>
    </row>
    <row r="119" spans="1:17">
      <c r="A119" s="3" t="s">
        <v>789</v>
      </c>
    </row>
    <row r="120" spans="1:17">
      <c r="A120" s="4" t="s">
        <v>792</v>
      </c>
      <c r="B120" s="5" t="n">
        <v>189974</v>
      </c>
      <c r="P120" s="5" t="n">
        <v>1309000</v>
      </c>
    </row>
    <row r="121" spans="1:17">
      <c r="A121" s="4" t="s">
        <v>831</v>
      </c>
    </row>
    <row r="122" spans="1:17">
      <c r="A122" s="3" t="s">
        <v>789</v>
      </c>
    </row>
    <row r="123" spans="1:17">
      <c r="A123" s="4" t="s">
        <v>792</v>
      </c>
      <c r="B123" s="5" t="n">
        <v>29915</v>
      </c>
      <c r="L123" s="5" t="n">
        <v>27830</v>
      </c>
    </row>
    <row r="124" spans="1:17">
      <c r="A124" s="4" t="s">
        <v>832</v>
      </c>
    </row>
    <row r="125" spans="1:17">
      <c r="A125" s="3" t="s">
        <v>789</v>
      </c>
    </row>
    <row r="126" spans="1:17">
      <c r="A126" s="4" t="s">
        <v>792</v>
      </c>
      <c r="B126" s="5" t="n">
        <v>47935</v>
      </c>
      <c r="J126" s="5" t="n">
        <v>13800000</v>
      </c>
    </row>
    <row r="127" spans="1:17">
      <c r="A127" s="4" t="s">
        <v>833</v>
      </c>
    </row>
    <row r="128" spans="1:17">
      <c r="A128" s="3" t="s">
        <v>789</v>
      </c>
    </row>
    <row r="129" spans="1:17">
      <c r="A129" s="4" t="s">
        <v>792</v>
      </c>
      <c r="B129" s="5" t="n">
        <v>19438</v>
      </c>
      <c r="D129" s="5" t="n">
        <v>70481</v>
      </c>
    </row>
    <row r="130" spans="1:17">
      <c r="A130" s="4" t="s">
        <v>834</v>
      </c>
    </row>
    <row r="131" spans="1:17">
      <c r="A131" s="3" t="s">
        <v>789</v>
      </c>
    </row>
    <row r="132" spans="1:17">
      <c r="A132" s="4" t="s">
        <v>792</v>
      </c>
      <c r="B132" s="5" t="n">
        <v>113198</v>
      </c>
      <c r="N132" s="5" t="n">
        <v>2133500</v>
      </c>
    </row>
    <row r="133" spans="1:17">
      <c r="A133" s="4" t="s">
        <v>835</v>
      </c>
    </row>
    <row r="134" spans="1:17">
      <c r="A134" s="3" t="s">
        <v>789</v>
      </c>
    </row>
    <row r="135" spans="1:17">
      <c r="A135" s="4" t="s">
        <v>792</v>
      </c>
      <c r="B135" s="5" t="n">
        <v>37791</v>
      </c>
      <c r="F135" s="5" t="n">
        <v>167000</v>
      </c>
    </row>
    <row r="136" spans="1:17">
      <c r="A136" s="4" t="s">
        <v>836</v>
      </c>
    </row>
    <row r="137" spans="1:17">
      <c r="A137" s="3" t="s">
        <v>789</v>
      </c>
    </row>
    <row r="138" spans="1:17">
      <c r="A138" s="4" t="s">
        <v>792</v>
      </c>
      <c r="B138" s="5" t="n">
        <v>20300</v>
      </c>
      <c r="C138" s="5" t="n">
        <v>1389587</v>
      </c>
    </row>
    <row r="139" spans="1:17">
      <c r="A139" s="4" t="s">
        <v>837</v>
      </c>
    </row>
    <row r="140" spans="1:17">
      <c r="A140" s="3" t="s">
        <v>789</v>
      </c>
    </row>
    <row r="141" spans="1:17">
      <c r="A141" s="4" t="s">
        <v>792</v>
      </c>
      <c r="B141" s="5" t="n">
        <v>27083</v>
      </c>
      <c r="M141" s="5" t="n">
        <v>114780</v>
      </c>
    </row>
    <row r="142" spans="1:17">
      <c r="A142" s="4" t="s">
        <v>838</v>
      </c>
    </row>
    <row r="143" spans="1:17">
      <c r="A143" s="3" t="s">
        <v>789</v>
      </c>
    </row>
    <row r="144" spans="1:17">
      <c r="A144" s="4" t="s">
        <v>792</v>
      </c>
      <c r="B144" s="5" t="n">
        <v>32735</v>
      </c>
    </row>
    <row r="145" spans="1:17">
      <c r="A145" s="4" t="s">
        <v>839</v>
      </c>
    </row>
    <row r="146" spans="1:17">
      <c r="A146" s="3" t="s">
        <v>789</v>
      </c>
    </row>
    <row r="147" spans="1:17">
      <c r="A147" s="4" t="s">
        <v>792</v>
      </c>
      <c r="B147" s="5" t="n">
        <v>83268</v>
      </c>
    </row>
    <row r="148" spans="1:17">
      <c r="A148" s="4" t="s">
        <v>840</v>
      </c>
    </row>
    <row r="149" spans="1:17">
      <c r="A149" s="3" t="s">
        <v>789</v>
      </c>
    </row>
    <row r="150" spans="1:17">
      <c r="A150" s="4" t="s">
        <v>792</v>
      </c>
      <c r="B150" s="5" t="n">
        <v>0</v>
      </c>
      <c r="P150" s="12" t="n">
        <v>0</v>
      </c>
    </row>
    <row r="151" spans="1:17">
      <c r="A151" s="4" t="s">
        <v>841</v>
      </c>
    </row>
    <row r="152" spans="1:17">
      <c r="A152" s="3" t="s">
        <v>789</v>
      </c>
    </row>
    <row r="153" spans="1:17">
      <c r="A153" s="4" t="s">
        <v>792</v>
      </c>
      <c r="B153" s="5" t="n">
        <v>71796</v>
      </c>
      <c r="L153" s="11" t="n">
        <v>64132</v>
      </c>
    </row>
    <row r="154" spans="1:17">
      <c r="A154" s="4" t="s">
        <v>842</v>
      </c>
    </row>
    <row r="155" spans="1:17">
      <c r="A155" s="3" t="s">
        <v>789</v>
      </c>
    </row>
    <row r="156" spans="1:17">
      <c r="A156" s="4" t="s">
        <v>792</v>
      </c>
      <c r="B156" s="5" t="n">
        <v>0</v>
      </c>
      <c r="J156" s="13" t="n">
        <v>0</v>
      </c>
    </row>
    <row r="157" spans="1:17">
      <c r="A157" s="4" t="s">
        <v>843</v>
      </c>
    </row>
    <row r="158" spans="1:17">
      <c r="A158" s="3" t="s">
        <v>789</v>
      </c>
    </row>
    <row r="159" spans="1:17">
      <c r="A159" s="4" t="s">
        <v>792</v>
      </c>
      <c r="B159" s="5" t="n">
        <v>0</v>
      </c>
      <c r="D159" s="14" t="n">
        <v>0</v>
      </c>
    </row>
    <row r="160" spans="1:17">
      <c r="A160" s="4" t="s">
        <v>844</v>
      </c>
    </row>
    <row r="161" spans="1:17">
      <c r="A161" s="3" t="s">
        <v>789</v>
      </c>
    </row>
    <row r="162" spans="1:17">
      <c r="A162" s="4" t="s">
        <v>792</v>
      </c>
      <c r="B162" s="5" t="n">
        <v>0</v>
      </c>
      <c r="N162" s="15" t="n">
        <v>0</v>
      </c>
    </row>
    <row r="163" spans="1:17">
      <c r="A163" s="4" t="s">
        <v>845</v>
      </c>
    </row>
    <row r="164" spans="1:17">
      <c r="A164" s="3" t="s">
        <v>789</v>
      </c>
    </row>
    <row r="165" spans="1:17">
      <c r="A165" s="4" t="s">
        <v>792</v>
      </c>
      <c r="B165" s="5" t="n">
        <v>2557</v>
      </c>
      <c r="F165" s="16" t="n">
        <v>11300</v>
      </c>
    </row>
    <row r="166" spans="1:17">
      <c r="A166" s="4" t="s">
        <v>846</v>
      </c>
    </row>
    <row r="167" spans="1:17">
      <c r="A167" s="3" t="s">
        <v>789</v>
      </c>
    </row>
    <row r="168" spans="1:17">
      <c r="A168" s="4" t="s">
        <v>792</v>
      </c>
      <c r="B168" s="5" t="n">
        <v>0</v>
      </c>
      <c r="C168" s="21" t="n">
        <v>0</v>
      </c>
    </row>
    <row r="169" spans="1:17">
      <c r="A169" s="4" t="s">
        <v>847</v>
      </c>
    </row>
    <row r="170" spans="1:17">
      <c r="A170" s="3" t="s">
        <v>789</v>
      </c>
    </row>
    <row r="171" spans="1:17">
      <c r="A171" s="4" t="s">
        <v>792</v>
      </c>
      <c r="B171" s="5" t="n">
        <v>0</v>
      </c>
      <c r="M171" s="23" t="n">
        <v>0</v>
      </c>
    </row>
    <row r="172" spans="1:17">
      <c r="A172" s="4" t="s">
        <v>848</v>
      </c>
    </row>
    <row r="173" spans="1:17">
      <c r="A173" s="3" t="s">
        <v>789</v>
      </c>
    </row>
    <row r="174" spans="1:17">
      <c r="A174" s="4" t="s">
        <v>792</v>
      </c>
      <c r="B174" s="7" t="n">
        <v>8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row>
    <row r="3" spans="1:3">
      <c r="A3" s="3" t="s">
        <v>851</v>
      </c>
    </row>
    <row r="4" spans="1:3">
      <c r="A4" s="4" t="s">
        <v>852</v>
      </c>
      <c r="B4" s="7" t="n">
        <v>11936</v>
      </c>
      <c r="C4" s="7" t="n">
        <v>5510</v>
      </c>
    </row>
    <row r="5" spans="1:3">
      <c r="A5" s="4" t="s">
        <v>853</v>
      </c>
    </row>
    <row r="6" spans="1:3">
      <c r="A6" s="3" t="s">
        <v>851</v>
      </c>
    </row>
    <row r="7" spans="1:3">
      <c r="A7" s="4" t="s">
        <v>852</v>
      </c>
      <c r="B7" s="5" t="n">
        <v>10086</v>
      </c>
      <c r="C7" s="5" t="n">
        <v>17138</v>
      </c>
    </row>
    <row r="8" spans="1:3">
      <c r="A8" s="4" t="s">
        <v>854</v>
      </c>
    </row>
    <row r="9" spans="1:3">
      <c r="A9" s="3" t="s">
        <v>851</v>
      </c>
    </row>
    <row r="10" spans="1:3">
      <c r="A10" s="4" t="s">
        <v>855</v>
      </c>
      <c r="B10" s="5" t="n">
        <v>1814</v>
      </c>
      <c r="C10" s="5" t="n">
        <v>2446</v>
      </c>
    </row>
    <row r="11" spans="1:3">
      <c r="A11" s="4" t="s">
        <v>856</v>
      </c>
    </row>
    <row r="12" spans="1:3">
      <c r="A12" s="3" t="s">
        <v>851</v>
      </c>
    </row>
    <row r="13" spans="1:3">
      <c r="A13" s="4" t="s">
        <v>855</v>
      </c>
      <c r="B13" s="7" t="n">
        <v>9928</v>
      </c>
      <c r="C13" s="7" t="n">
        <v>186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68</v>
      </c>
    </row>
    <row r="3" spans="1:4">
      <c r="A3" s="3" t="s">
        <v>858</v>
      </c>
    </row>
    <row r="4" spans="1:4">
      <c r="A4" s="4" t="s">
        <v>859</v>
      </c>
      <c r="B4" s="7" t="n">
        <v>-135915</v>
      </c>
      <c r="C4" s="7" t="n">
        <v>-180505</v>
      </c>
      <c r="D4" s="7" t="n">
        <v>-126156</v>
      </c>
    </row>
    <row r="5" spans="1:4">
      <c r="A5" s="4" t="s">
        <v>860</v>
      </c>
      <c r="B5" s="5" t="n">
        <v>5727</v>
      </c>
      <c r="C5" s="5" t="n">
        <v>-5344</v>
      </c>
      <c r="D5" s="5" t="n">
        <v>-85788</v>
      </c>
    </row>
    <row r="6" spans="1:4">
      <c r="A6" s="4" t="s">
        <v>861</v>
      </c>
      <c r="B6" s="5" t="n">
        <v>2045</v>
      </c>
      <c r="C6" s="5" t="n">
        <v>49934</v>
      </c>
      <c r="D6" s="5" t="n">
        <v>31439</v>
      </c>
    </row>
    <row r="7" spans="1:4">
      <c r="A7" s="4" t="s">
        <v>862</v>
      </c>
      <c r="B7" s="5" t="n">
        <v>7772</v>
      </c>
      <c r="C7" s="5" t="n">
        <v>44590</v>
      </c>
      <c r="D7" s="5" t="n">
        <v>-54349</v>
      </c>
    </row>
    <row r="8" spans="1:4">
      <c r="A8" s="4" t="s">
        <v>863</v>
      </c>
      <c r="B8" s="5" t="n">
        <v>-128143</v>
      </c>
      <c r="C8" s="5" t="n">
        <v>-135915</v>
      </c>
      <c r="D8" s="5" t="n">
        <v>-180505</v>
      </c>
    </row>
    <row r="9" spans="1:4">
      <c r="A9" s="4" t="s">
        <v>100</v>
      </c>
    </row>
    <row r="10" spans="1:4">
      <c r="A10" s="3" t="s">
        <v>858</v>
      </c>
    </row>
    <row r="11" spans="1:4">
      <c r="A11" s="4" t="s">
        <v>859</v>
      </c>
      <c r="B11" s="5" t="n">
        <v>-41522</v>
      </c>
      <c r="C11" s="5" t="n">
        <v>-68266</v>
      </c>
      <c r="D11" s="5" t="n">
        <v>-32849</v>
      </c>
    </row>
    <row r="12" spans="1:4">
      <c r="A12" s="4" t="s">
        <v>860</v>
      </c>
      <c r="B12" s="5" t="n">
        <v>6925</v>
      </c>
      <c r="C12" s="5" t="n">
        <v>-2199</v>
      </c>
      <c r="D12" s="5" t="n">
        <v>-76470</v>
      </c>
    </row>
    <row r="13" spans="1:4">
      <c r="A13" s="4" t="s">
        <v>861</v>
      </c>
      <c r="B13" s="5" t="n">
        <v>2171</v>
      </c>
      <c r="C13" s="5" t="n">
        <v>28943</v>
      </c>
      <c r="D13" s="5" t="n">
        <v>41053</v>
      </c>
    </row>
    <row r="14" spans="1:4">
      <c r="A14" s="4" t="s">
        <v>862</v>
      </c>
      <c r="B14" s="5" t="n">
        <v>9096</v>
      </c>
      <c r="C14" s="5" t="n">
        <v>26744</v>
      </c>
      <c r="D14" s="5" t="n">
        <v>-35417</v>
      </c>
    </row>
    <row r="15" spans="1:4">
      <c r="A15" s="4" t="s">
        <v>863</v>
      </c>
      <c r="B15" s="5" t="n">
        <v>-32426</v>
      </c>
      <c r="C15" s="5" t="n">
        <v>-41522</v>
      </c>
      <c r="D15" s="5" t="n">
        <v>-68266</v>
      </c>
    </row>
    <row r="16" spans="1:4">
      <c r="A16" s="4" t="s">
        <v>101</v>
      </c>
    </row>
    <row r="17" spans="1:4">
      <c r="A17" s="3" t="s">
        <v>858</v>
      </c>
    </row>
    <row r="18" spans="1:4">
      <c r="A18" s="4" t="s">
        <v>859</v>
      </c>
      <c r="B18" s="5" t="n">
        <v>-94393</v>
      </c>
      <c r="C18" s="5" t="n">
        <v>-112239</v>
      </c>
      <c r="D18" s="5" t="n">
        <v>-93307</v>
      </c>
    </row>
    <row r="19" spans="1:4">
      <c r="A19" s="4" t="s">
        <v>860</v>
      </c>
      <c r="B19" s="5" t="n">
        <v>-1198</v>
      </c>
      <c r="C19" s="5" t="n">
        <v>-3145</v>
      </c>
      <c r="D19" s="5" t="n">
        <v>-9318</v>
      </c>
    </row>
    <row r="20" spans="1:4">
      <c r="A20" s="4" t="s">
        <v>861</v>
      </c>
      <c r="B20" s="5" t="n">
        <v>-126</v>
      </c>
      <c r="C20" s="5" t="n">
        <v>20991</v>
      </c>
      <c r="D20" s="5" t="n">
        <v>-9614</v>
      </c>
    </row>
    <row r="21" spans="1:4">
      <c r="A21" s="4" t="s">
        <v>862</v>
      </c>
      <c r="B21" s="5" t="n">
        <v>-1324</v>
      </c>
      <c r="C21" s="5" t="n">
        <v>17846</v>
      </c>
      <c r="D21" s="5" t="n">
        <v>-18932</v>
      </c>
    </row>
    <row r="22" spans="1:4">
      <c r="A22" s="4" t="s">
        <v>863</v>
      </c>
      <c r="B22" s="7" t="n">
        <v>-95717</v>
      </c>
      <c r="C22" s="7" t="n">
        <v>-94393</v>
      </c>
      <c r="D22" s="7" t="n">
        <v>-112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68</v>
      </c>
    </row>
    <row r="3" spans="1:4">
      <c r="A3" s="3" t="s">
        <v>865</v>
      </c>
    </row>
    <row r="4" spans="1:4">
      <c r="A4" s="4" t="s">
        <v>866</v>
      </c>
      <c r="B4" s="7" t="n">
        <v>-99532</v>
      </c>
      <c r="C4" s="7" t="n">
        <v>-84793</v>
      </c>
      <c r="D4" s="7" t="n">
        <v>-51410</v>
      </c>
    </row>
    <row r="5" spans="1:4">
      <c r="A5" s="4" t="s">
        <v>867</v>
      </c>
    </row>
    <row r="6" spans="1:4">
      <c r="A6" s="3" t="s">
        <v>865</v>
      </c>
    </row>
    <row r="7" spans="1:4">
      <c r="A7" s="4" t="s">
        <v>868</v>
      </c>
      <c r="C7" s="5" t="n">
        <v>26800</v>
      </c>
      <c r="D7" s="5" t="n">
        <v>11000</v>
      </c>
    </row>
    <row r="8" spans="1:4">
      <c r="A8" s="4" t="s">
        <v>869</v>
      </c>
    </row>
    <row r="9" spans="1:4">
      <c r="A9" s="3" t="s">
        <v>865</v>
      </c>
    </row>
    <row r="10" spans="1:4">
      <c r="A10" s="4" t="s">
        <v>868</v>
      </c>
      <c r="C10" s="5" t="n">
        <v>25300</v>
      </c>
    </row>
    <row r="11" spans="1:4">
      <c r="A11" s="4" t="s">
        <v>870</v>
      </c>
    </row>
    <row r="12" spans="1:4">
      <c r="A12" s="3" t="s">
        <v>865</v>
      </c>
    </row>
    <row r="13" spans="1:4">
      <c r="A13" s="4" t="s">
        <v>866</v>
      </c>
      <c r="D13" s="5" t="n">
        <v>9300</v>
      </c>
    </row>
    <row r="14" spans="1:4">
      <c r="A14" s="4" t="s">
        <v>871</v>
      </c>
    </row>
    <row r="15" spans="1:4">
      <c r="A15" s="3" t="s">
        <v>865</v>
      </c>
    </row>
    <row r="16" spans="1:4">
      <c r="A16" s="4" t="s">
        <v>866</v>
      </c>
      <c r="C16" s="7" t="n">
        <v>4200</v>
      </c>
      <c r="D16" s="7" t="n">
        <v>-4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872</v>
      </c>
      <c r="B1" s="2" t="s">
        <v>1</v>
      </c>
    </row>
    <row r="2" spans="1:4">
      <c r="B2" s="2" t="s">
        <v>873</v>
      </c>
      <c r="C2" s="2" t="s">
        <v>425</v>
      </c>
      <c r="D2" s="2" t="s">
        <v>689</v>
      </c>
    </row>
    <row r="3" spans="1:4">
      <c r="A3" s="3" t="s">
        <v>874</v>
      </c>
    </row>
    <row r="4" spans="1:4">
      <c r="A4" s="4" t="s">
        <v>875</v>
      </c>
      <c r="B4" s="7" t="n">
        <v>0</v>
      </c>
      <c r="C4" s="7" t="n">
        <v>0</v>
      </c>
      <c r="D4" s="7" t="n">
        <v>0</v>
      </c>
    </row>
    <row r="5" spans="1:4">
      <c r="A5" s="4" t="s">
        <v>876</v>
      </c>
      <c r="B5" s="7" t="n">
        <v>0</v>
      </c>
      <c r="C5" s="5" t="n">
        <v>0</v>
      </c>
      <c r="D5" s="5" t="n">
        <v>0</v>
      </c>
    </row>
    <row r="6" spans="1:4">
      <c r="A6" s="4" t="s">
        <v>470</v>
      </c>
    </row>
    <row r="7" spans="1:4">
      <c r="A7" s="3" t="s">
        <v>874</v>
      </c>
    </row>
    <row r="8" spans="1:4">
      <c r="A8" s="4" t="s">
        <v>877</v>
      </c>
      <c r="B8" s="5" t="n">
        <v>2</v>
      </c>
    </row>
    <row r="9" spans="1:4">
      <c r="A9" s="4" t="s">
        <v>878</v>
      </c>
      <c r="B9" s="4" t="s">
        <v>694</v>
      </c>
    </row>
    <row r="10" spans="1:4">
      <c r="A10" s="4" t="s">
        <v>879</v>
      </c>
      <c r="B10" s="7" t="n">
        <v>1500000</v>
      </c>
      <c r="C10" s="5" t="n">
        <v>1400000</v>
      </c>
    </row>
    <row r="11" spans="1:4">
      <c r="A11" s="4" t="s">
        <v>880</v>
      </c>
      <c r="B11" s="5" t="n">
        <v>1000000</v>
      </c>
      <c r="C11" s="5" t="n">
        <v>880800</v>
      </c>
    </row>
    <row r="12" spans="1:4">
      <c r="A12" s="4" t="s">
        <v>881</v>
      </c>
      <c r="B12" s="5" t="n">
        <v>5700000</v>
      </c>
      <c r="C12" s="5" t="n">
        <v>5200000</v>
      </c>
      <c r="D12" s="5" t="n">
        <v>4300000</v>
      </c>
    </row>
    <row r="13" spans="1:4">
      <c r="A13" s="4" t="s">
        <v>882</v>
      </c>
      <c r="B13" s="5" t="n">
        <v>400000</v>
      </c>
      <c r="C13" s="5" t="n">
        <v>400000</v>
      </c>
      <c r="D13" s="5" t="n">
        <v>300000</v>
      </c>
    </row>
    <row r="14" spans="1:4">
      <c r="A14" s="3" t="s">
        <v>883</v>
      </c>
    </row>
    <row r="15" spans="1:4">
      <c r="A15" s="4" t="s">
        <v>859</v>
      </c>
      <c r="B15" s="5" t="n">
        <v>501097</v>
      </c>
      <c r="C15" s="5" t="n">
        <v>600672</v>
      </c>
    </row>
    <row r="16" spans="1:4">
      <c r="A16" s="4" t="s">
        <v>884</v>
      </c>
      <c r="B16" s="5" t="n">
        <v>3254849</v>
      </c>
      <c r="C16" s="5" t="n">
        <v>3475400</v>
      </c>
    </row>
    <row r="17" spans="1:4">
      <c r="A17" s="4" t="s">
        <v>885</v>
      </c>
      <c r="B17" s="5" t="n">
        <v>-3249424</v>
      </c>
      <c r="C17" s="5" t="n">
        <v>-3574975</v>
      </c>
    </row>
    <row r="18" spans="1:4">
      <c r="A18" s="4" t="s">
        <v>863</v>
      </c>
      <c r="B18" s="7" t="n">
        <v>506522</v>
      </c>
      <c r="C18" s="5" t="n">
        <v>501097</v>
      </c>
      <c r="D18" s="5" t="n">
        <v>600672</v>
      </c>
    </row>
    <row r="19" spans="1:4">
      <c r="A19" s="4" t="s">
        <v>886</v>
      </c>
    </row>
    <row r="20" spans="1:4">
      <c r="A20" s="3" t="s">
        <v>874</v>
      </c>
    </row>
    <row r="21" spans="1:4">
      <c r="A21" s="4" t="s">
        <v>887</v>
      </c>
      <c r="B21" s="4" t="s">
        <v>888</v>
      </c>
    </row>
    <row r="22" spans="1:4">
      <c r="A22" s="4" t="s">
        <v>889</v>
      </c>
    </row>
    <row r="23" spans="1:4">
      <c r="A23" s="3" t="s">
        <v>874</v>
      </c>
    </row>
    <row r="24" spans="1:4">
      <c r="A24" s="4" t="s">
        <v>887</v>
      </c>
      <c r="B24" s="4" t="s">
        <v>710</v>
      </c>
    </row>
    <row r="25" spans="1:4">
      <c r="A25" s="4" t="s">
        <v>890</v>
      </c>
    </row>
    <row r="26" spans="1:4">
      <c r="A26" s="3" t="s">
        <v>874</v>
      </c>
    </row>
    <row r="27" spans="1:4">
      <c r="A27" s="4" t="s">
        <v>891</v>
      </c>
      <c r="B27" s="7" t="n">
        <v>850000</v>
      </c>
    </row>
    <row r="28" spans="1:4">
      <c r="A28" s="4" t="s">
        <v>892</v>
      </c>
    </row>
    <row r="29" spans="1:4">
      <c r="A29" s="3" t="s">
        <v>874</v>
      </c>
    </row>
    <row r="30" spans="1:4">
      <c r="A30" s="4" t="s">
        <v>891</v>
      </c>
      <c r="B30" s="5" t="n">
        <v>250000</v>
      </c>
    </row>
    <row r="31" spans="1:4">
      <c r="A31" s="4" t="s">
        <v>893</v>
      </c>
    </row>
    <row r="32" spans="1:4">
      <c r="A32" s="3" t="s">
        <v>874</v>
      </c>
    </row>
    <row r="33" spans="1:4">
      <c r="A33" s="4" t="s">
        <v>879</v>
      </c>
      <c r="B33" s="5" t="n">
        <v>1300000</v>
      </c>
      <c r="C33" s="5" t="n">
        <v>2300000</v>
      </c>
      <c r="D33" s="7" t="n">
        <v>4200000</v>
      </c>
    </row>
    <row r="34" spans="1:4">
      <c r="A34" s="3" t="s">
        <v>883</v>
      </c>
    </row>
    <row r="35" spans="1:4">
      <c r="A35" s="4" t="s">
        <v>894</v>
      </c>
      <c r="B35" s="5" t="n">
        <v>225200</v>
      </c>
      <c r="C35" s="7" t="n">
        <v>339400</v>
      </c>
    </row>
    <row r="36" spans="1:4">
      <c r="A36" s="4" t="s">
        <v>895</v>
      </c>
    </row>
    <row r="37" spans="1:4">
      <c r="A37" s="3" t="s">
        <v>874</v>
      </c>
    </row>
    <row r="38" spans="1:4">
      <c r="A38" s="4" t="s">
        <v>891</v>
      </c>
      <c r="B38" s="5" t="n">
        <v>750000</v>
      </c>
    </row>
    <row r="39" spans="1:4">
      <c r="A39" s="4" t="s">
        <v>896</v>
      </c>
    </row>
    <row r="40" spans="1:4">
      <c r="A40" s="3" t="s">
        <v>874</v>
      </c>
    </row>
    <row r="41" spans="1:4">
      <c r="A41" s="4" t="s">
        <v>891</v>
      </c>
      <c r="B41" s="5" t="n">
        <v>210000</v>
      </c>
    </row>
    <row r="42" spans="1:4">
      <c r="A42" s="4" t="s">
        <v>897</v>
      </c>
    </row>
    <row r="43" spans="1:4">
      <c r="A43" s="3" t="s">
        <v>874</v>
      </c>
    </row>
    <row r="44" spans="1:4">
      <c r="A44" s="4" t="s">
        <v>891</v>
      </c>
      <c r="B44" s="5" t="n">
        <v>100000</v>
      </c>
    </row>
    <row r="45" spans="1:4">
      <c r="A45" s="4" t="s">
        <v>898</v>
      </c>
    </row>
    <row r="46" spans="1:4">
      <c r="A46" s="3" t="s">
        <v>874</v>
      </c>
    </row>
    <row r="47" spans="1:4">
      <c r="A47" s="4" t="s">
        <v>891</v>
      </c>
      <c r="B47" s="7" t="n">
        <v>4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2"/>
    <col customWidth="1" max="3" min="3" width="37"/>
    <col customWidth="1" max="4" min="4" width="16"/>
    <col customWidth="1" max="5" min="5" width="20"/>
    <col customWidth="1" max="6" min="6" width="59"/>
    <col customWidth="1" max="7" min="7" width="41"/>
    <col customWidth="1" max="8" min="8" width="43"/>
    <col customWidth="1" max="9" min="9" width="25"/>
  </cols>
  <sheetData>
    <row r="1" spans="1:9">
      <c r="A1" s="1" t="s">
        <v>96</v>
      </c>
      <c r="B1" s="2" t="s">
        <v>97</v>
      </c>
      <c r="C1" s="2" t="s">
        <v>98</v>
      </c>
      <c r="D1" s="2" t="s">
        <v>99</v>
      </c>
      <c r="E1" s="2" t="s">
        <v>55</v>
      </c>
      <c r="F1" s="2" t="s">
        <v>100</v>
      </c>
      <c r="G1" s="2" t="s">
        <v>101</v>
      </c>
      <c r="H1" s="2" t="s">
        <v>102</v>
      </c>
      <c r="I1" s="2" t="s">
        <v>103</v>
      </c>
    </row>
    <row r="2" spans="1:9">
      <c r="A2" s="4" t="s">
        <v>104</v>
      </c>
      <c r="B2" s="7" t="n">
        <v>2201679</v>
      </c>
      <c r="C2" s="7" t="n">
        <v>2163050</v>
      </c>
      <c r="D2" s="7" t="n">
        <v>7226300</v>
      </c>
      <c r="E2" s="7" t="n">
        <v>-4937094</v>
      </c>
      <c r="F2" s="7" t="n">
        <v>-32849</v>
      </c>
      <c r="G2" s="7" t="n">
        <v>-93307</v>
      </c>
      <c r="H2" s="7" t="n">
        <v>-126156</v>
      </c>
      <c r="I2" s="7" t="n">
        <v>38629</v>
      </c>
    </row>
    <row r="3" spans="1:9">
      <c r="A3" s="4" t="s">
        <v>105</v>
      </c>
      <c r="D3" s="5" t="n">
        <v>591427000</v>
      </c>
    </row>
    <row r="4" spans="1:9">
      <c r="A4" s="3" t="s">
        <v>106</v>
      </c>
    </row>
    <row r="5" spans="1:9">
      <c r="A5" s="4" t="s">
        <v>107</v>
      </c>
      <c r="B5" s="5" t="n">
        <v>-421687</v>
      </c>
      <c r="C5" s="5" t="n">
        <v>-421687</v>
      </c>
      <c r="D5" s="7" t="n">
        <v>-421687</v>
      </c>
    </row>
    <row r="6" spans="1:9">
      <c r="A6" s="4" t="s">
        <v>108</v>
      </c>
      <c r="D6" s="5" t="n">
        <v>-38951000</v>
      </c>
    </row>
    <row r="7" spans="1:9">
      <c r="A7" s="4" t="s">
        <v>109</v>
      </c>
      <c r="B7" s="5" t="n">
        <v>23508</v>
      </c>
      <c r="C7" s="5" t="n">
        <v>23497</v>
      </c>
      <c r="D7" s="7" t="n">
        <v>23497</v>
      </c>
      <c r="I7" s="5" t="n">
        <v>11</v>
      </c>
    </row>
    <row r="8" spans="1:9">
      <c r="A8" s="4" t="s">
        <v>110</v>
      </c>
      <c r="D8" s="5" t="n">
        <v>3601000</v>
      </c>
    </row>
    <row r="9" spans="1:9">
      <c r="A9" s="4" t="s">
        <v>111</v>
      </c>
      <c r="D9" s="5" t="n">
        <v>7246000</v>
      </c>
    </row>
    <row r="10" spans="1:9">
      <c r="A10" s="4" t="s">
        <v>112</v>
      </c>
      <c r="B10" s="5" t="n">
        <v>300</v>
      </c>
      <c r="I10" s="5" t="n">
        <v>300</v>
      </c>
    </row>
    <row r="11" spans="1:9">
      <c r="A11" s="4" t="s">
        <v>113</v>
      </c>
      <c r="B11" s="5" t="n">
        <v>596529</v>
      </c>
      <c r="C11" s="5" t="n">
        <v>600801</v>
      </c>
      <c r="E11" s="5" t="n">
        <v>600801</v>
      </c>
      <c r="I11" s="5" t="n">
        <v>-4272</v>
      </c>
    </row>
    <row r="12" spans="1:9">
      <c r="A12" s="4" t="s">
        <v>114</v>
      </c>
      <c r="B12" s="5" t="n">
        <v>50270</v>
      </c>
      <c r="C12" s="5" t="n">
        <v>49502</v>
      </c>
      <c r="D12" s="7" t="n">
        <v>49502</v>
      </c>
      <c r="I12" s="5" t="n">
        <v>768</v>
      </c>
    </row>
    <row r="13" spans="1:9">
      <c r="A13" s="4" t="s">
        <v>115</v>
      </c>
      <c r="B13" s="5" t="n">
        <v>-54349</v>
      </c>
      <c r="C13" s="5" t="n">
        <v>-54349</v>
      </c>
      <c r="F13" s="5" t="n">
        <v>-35417</v>
      </c>
      <c r="G13" s="5" t="n">
        <v>-18932</v>
      </c>
      <c r="H13" s="5" t="n">
        <v>-54349</v>
      </c>
    </row>
    <row r="14" spans="1:9">
      <c r="A14" s="4" t="s">
        <v>116</v>
      </c>
      <c r="B14" s="5" t="n">
        <v>2396250</v>
      </c>
      <c r="C14" s="5" t="n">
        <v>2360814</v>
      </c>
      <c r="D14" s="7" t="n">
        <v>6877612</v>
      </c>
      <c r="E14" s="5" t="n">
        <v>-4336293</v>
      </c>
      <c r="F14" s="5" t="n">
        <v>-68266</v>
      </c>
      <c r="G14" s="5" t="n">
        <v>-112239</v>
      </c>
      <c r="H14" s="5" t="n">
        <v>-180505</v>
      </c>
      <c r="I14" s="5" t="n">
        <v>35436</v>
      </c>
    </row>
    <row r="15" spans="1:9">
      <c r="A15" s="4" t="s">
        <v>117</v>
      </c>
      <c r="D15" s="5" t="n">
        <v>563323000</v>
      </c>
    </row>
    <row r="16" spans="1:9">
      <c r="A16" s="3" t="s">
        <v>106</v>
      </c>
    </row>
    <row r="17" spans="1:9">
      <c r="A17" s="4" t="s">
        <v>107</v>
      </c>
      <c r="B17" s="5" t="n">
        <v>-412819</v>
      </c>
      <c r="C17" s="5" t="n">
        <v>-412819</v>
      </c>
      <c r="D17" s="7" t="n">
        <v>-412819</v>
      </c>
    </row>
    <row r="18" spans="1:9">
      <c r="A18" s="4" t="s">
        <v>108</v>
      </c>
      <c r="D18" s="5" t="n">
        <v>-37314000</v>
      </c>
    </row>
    <row r="19" spans="1:9">
      <c r="A19" s="4" t="s">
        <v>109</v>
      </c>
      <c r="B19" s="5" t="n">
        <v>61764</v>
      </c>
      <c r="C19" s="5" t="n">
        <v>61278</v>
      </c>
      <c r="D19" s="7" t="n">
        <v>61278</v>
      </c>
      <c r="I19" s="5" t="n">
        <v>486</v>
      </c>
    </row>
    <row r="20" spans="1:9">
      <c r="A20" s="4" t="s">
        <v>110</v>
      </c>
      <c r="D20" s="5" t="n">
        <v>10244000</v>
      </c>
    </row>
    <row r="21" spans="1:9">
      <c r="A21" s="4" t="s">
        <v>111</v>
      </c>
      <c r="D21" s="5" t="n">
        <v>8570000</v>
      </c>
    </row>
    <row r="22" spans="1:9">
      <c r="A22" s="4" t="s">
        <v>118</v>
      </c>
      <c r="B22" s="5" t="n">
        <v>799</v>
      </c>
      <c r="C22" s="5" t="n">
        <v>799</v>
      </c>
      <c r="D22" s="7" t="n">
        <v>799</v>
      </c>
    </row>
    <row r="23" spans="1:9">
      <c r="A23" s="4" t="s">
        <v>113</v>
      </c>
      <c r="B23" s="5" t="n">
        <v>437366</v>
      </c>
      <c r="C23" s="5" t="n">
        <v>444081</v>
      </c>
      <c r="E23" s="5" t="n">
        <v>444081</v>
      </c>
      <c r="I23" s="5" t="n">
        <v>-6715</v>
      </c>
    </row>
    <row r="24" spans="1:9">
      <c r="A24" s="4" t="s">
        <v>114</v>
      </c>
      <c r="B24" s="5" t="n">
        <v>77580</v>
      </c>
      <c r="C24" s="5" t="n">
        <v>72129</v>
      </c>
      <c r="D24" s="5" t="n">
        <v>72129</v>
      </c>
      <c r="I24" s="5" t="n">
        <v>5451</v>
      </c>
    </row>
    <row r="25" spans="1:9">
      <c r="A25" s="4" t="s">
        <v>115</v>
      </c>
      <c r="B25" s="5" t="n">
        <v>44590</v>
      </c>
      <c r="C25" s="5" t="n">
        <v>44590</v>
      </c>
      <c r="F25" s="5" t="n">
        <v>26744</v>
      </c>
      <c r="G25" s="5" t="n">
        <v>17846</v>
      </c>
      <c r="H25" s="5" t="n">
        <v>44590</v>
      </c>
    </row>
    <row r="26" spans="1:9">
      <c r="A26" s="4" t="s">
        <v>119</v>
      </c>
      <c r="B26" s="7" t="n">
        <v>2605530</v>
      </c>
      <c r="C26" s="5" t="n">
        <v>2570872</v>
      </c>
      <c r="D26" s="7" t="n">
        <v>6598999</v>
      </c>
      <c r="E26" s="5" t="n">
        <v>-3892212</v>
      </c>
      <c r="F26" s="5" t="n">
        <v>-41522</v>
      </c>
      <c r="G26" s="5" t="n">
        <v>-94393</v>
      </c>
      <c r="H26" s="5" t="n">
        <v>-135915</v>
      </c>
      <c r="I26" s="5" t="n">
        <v>34658</v>
      </c>
    </row>
    <row r="27" spans="1:9">
      <c r="A27" s="4" t="s">
        <v>120</v>
      </c>
      <c r="B27" s="5" t="n">
        <v>544823611</v>
      </c>
      <c r="D27" s="5" t="n">
        <v>544823000</v>
      </c>
    </row>
    <row r="28" spans="1:9">
      <c r="A28" s="3" t="s">
        <v>106</v>
      </c>
    </row>
    <row r="29" spans="1:9">
      <c r="A29" s="4" t="s">
        <v>107</v>
      </c>
      <c r="B29" s="7" t="n">
        <v>-345782</v>
      </c>
      <c r="C29" s="5" t="n">
        <v>-345782</v>
      </c>
      <c r="D29" s="7" t="n">
        <v>-345782</v>
      </c>
    </row>
    <row r="30" spans="1:9">
      <c r="A30" s="4" t="s">
        <v>108</v>
      </c>
      <c r="D30" s="5" t="n">
        <v>-25125000</v>
      </c>
    </row>
    <row r="31" spans="1:9">
      <c r="A31" s="4" t="s">
        <v>109</v>
      </c>
      <c r="B31" s="5" t="n">
        <v>13048</v>
      </c>
      <c r="C31" s="5" t="n">
        <v>12438</v>
      </c>
      <c r="D31" s="7" t="n">
        <v>12438</v>
      </c>
      <c r="I31" s="5" t="n">
        <v>610</v>
      </c>
    </row>
    <row r="32" spans="1:9">
      <c r="A32" s="4" t="s">
        <v>110</v>
      </c>
      <c r="D32" s="5" t="n">
        <v>2283000</v>
      </c>
    </row>
    <row r="33" spans="1:9">
      <c r="A33" s="4" t="s">
        <v>111</v>
      </c>
      <c r="D33" s="5" t="n">
        <v>9313000</v>
      </c>
    </row>
    <row r="34" spans="1:9">
      <c r="A34" s="4" t="s">
        <v>112</v>
      </c>
      <c r="B34" s="5" t="n">
        <v>9306</v>
      </c>
      <c r="I34" s="5" t="n">
        <v>9306</v>
      </c>
    </row>
    <row r="35" spans="1:9">
      <c r="A35" s="4" t="s">
        <v>113</v>
      </c>
      <c r="B35" s="5" t="n">
        <v>311072</v>
      </c>
      <c r="C35" s="5" t="n">
        <v>319564</v>
      </c>
      <c r="E35" s="5" t="n">
        <v>319564</v>
      </c>
      <c r="I35" s="5" t="n">
        <v>-8492</v>
      </c>
    </row>
    <row r="36" spans="1:9">
      <c r="A36" s="4" t="s">
        <v>114</v>
      </c>
      <c r="B36" s="5" t="n">
        <v>77330</v>
      </c>
      <c r="C36" s="5" t="n">
        <v>79669</v>
      </c>
      <c r="D36" s="7" t="n">
        <v>79669</v>
      </c>
      <c r="I36" s="5" t="n">
        <v>-2339</v>
      </c>
    </row>
    <row r="37" spans="1:9">
      <c r="A37" s="4" t="s">
        <v>115</v>
      </c>
      <c r="B37" s="5" t="n">
        <v>7772</v>
      </c>
      <c r="C37" s="5" t="n">
        <v>7772</v>
      </c>
      <c r="F37" s="5" t="n">
        <v>9096</v>
      </c>
      <c r="G37" s="5" t="n">
        <v>-1324</v>
      </c>
      <c r="H37" s="5" t="n">
        <v>7772</v>
      </c>
    </row>
    <row r="38" spans="1:9">
      <c r="A38" s="4" t="s">
        <v>121</v>
      </c>
      <c r="B38" s="7" t="n">
        <v>2678276</v>
      </c>
      <c r="C38" s="7" t="n">
        <v>2644533</v>
      </c>
      <c r="D38" s="7" t="n">
        <v>6345324</v>
      </c>
      <c r="E38" s="7" t="n">
        <v>-3572648</v>
      </c>
      <c r="F38" s="7" t="n">
        <v>-32426</v>
      </c>
      <c r="G38" s="7" t="n">
        <v>-95717</v>
      </c>
      <c r="H38" s="7" t="n">
        <v>-128143</v>
      </c>
      <c r="I38" s="7" t="n">
        <v>33743</v>
      </c>
    </row>
    <row r="39" spans="1:9">
      <c r="A39" s="4" t="s">
        <v>122</v>
      </c>
      <c r="B39" s="5" t="n">
        <v>531294774</v>
      </c>
      <c r="D39" s="5" t="n">
        <v>53129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9</v>
      </c>
      <c r="B1" s="2" t="s">
        <v>900</v>
      </c>
      <c r="C1" s="2" t="s">
        <v>1</v>
      </c>
    </row>
    <row r="2" spans="1:5">
      <c r="B2" s="2" t="s">
        <v>901</v>
      </c>
      <c r="C2" s="2" t="s">
        <v>2</v>
      </c>
      <c r="D2" s="2" t="s">
        <v>30</v>
      </c>
      <c r="E2" s="2" t="s">
        <v>68</v>
      </c>
    </row>
    <row r="3" spans="1:5">
      <c r="A3" s="3" t="s">
        <v>902</v>
      </c>
    </row>
    <row r="4" spans="1:5">
      <c r="A4" s="4" t="s">
        <v>903</v>
      </c>
      <c r="C4" s="7" t="n">
        <v>40600</v>
      </c>
      <c r="D4" s="7" t="n">
        <v>84300</v>
      </c>
    </row>
    <row r="5" spans="1:5">
      <c r="A5" s="4" t="s">
        <v>373</v>
      </c>
      <c r="C5" s="5" t="n">
        <v>7122</v>
      </c>
      <c r="D5" s="5" t="n">
        <v>12221</v>
      </c>
      <c r="E5" s="7" t="n">
        <v>1645</v>
      </c>
    </row>
    <row r="6" spans="1:5">
      <c r="A6" s="3" t="s">
        <v>904</v>
      </c>
    </row>
    <row r="7" spans="1:5">
      <c r="A7" s="4" t="s">
        <v>859</v>
      </c>
      <c r="C7" s="5" t="n">
        <v>73423</v>
      </c>
      <c r="D7" s="5" t="n">
        <v>4500</v>
      </c>
    </row>
    <row r="8" spans="1:5">
      <c r="A8" s="4" t="s">
        <v>905</v>
      </c>
      <c r="C8" s="5" t="n">
        <v>0</v>
      </c>
      <c r="D8" s="5" t="n">
        <v>84261</v>
      </c>
    </row>
    <row r="9" spans="1:5">
      <c r="A9" s="4" t="s">
        <v>906</v>
      </c>
      <c r="C9" s="5" t="n">
        <v>-44912</v>
      </c>
      <c r="D9" s="5" t="n">
        <v>-19008</v>
      </c>
    </row>
    <row r="10" spans="1:5">
      <c r="A10" s="4" t="s">
        <v>907</v>
      </c>
      <c r="C10" s="5" t="n">
        <v>-6085</v>
      </c>
      <c r="D10" s="5" t="n">
        <v>3670</v>
      </c>
    </row>
    <row r="11" spans="1:5">
      <c r="A11" s="4" t="s">
        <v>863</v>
      </c>
      <c r="C11" s="7" t="n">
        <v>22426</v>
      </c>
      <c r="D11" s="5" t="n">
        <v>73423</v>
      </c>
      <c r="E11" s="7" t="n">
        <v>4500</v>
      </c>
    </row>
    <row r="12" spans="1:5">
      <c r="A12" s="4" t="s">
        <v>344</v>
      </c>
    </row>
    <row r="13" spans="1:5">
      <c r="A13" s="3" t="s">
        <v>902</v>
      </c>
    </row>
    <row r="14" spans="1:5">
      <c r="A14" s="4" t="s">
        <v>903</v>
      </c>
      <c r="B14" s="7" t="n">
        <v>81000</v>
      </c>
    </row>
    <row r="15" spans="1:5">
      <c r="A15" s="3" t="s">
        <v>904</v>
      </c>
    </row>
    <row r="16" spans="1:5">
      <c r="A16" s="4" t="s">
        <v>863</v>
      </c>
      <c r="B16" s="7" t="n">
        <v>97200</v>
      </c>
    </row>
    <row r="17" spans="1:5">
      <c r="A17" s="4" t="s">
        <v>908</v>
      </c>
    </row>
    <row r="18" spans="1:5">
      <c r="A18" s="3" t="s">
        <v>902</v>
      </c>
    </row>
    <row r="19" spans="1:5">
      <c r="A19" s="4" t="s">
        <v>373</v>
      </c>
      <c r="D19" s="7" t="n">
        <v>19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0</v>
      </c>
      <c r="C2" s="2" t="s">
        <v>2</v>
      </c>
    </row>
    <row r="3" spans="1:3">
      <c r="A3" s="3" t="s">
        <v>910</v>
      </c>
    </row>
    <row r="4" spans="1:3">
      <c r="A4" s="4" t="s">
        <v>911</v>
      </c>
      <c r="B4" s="7" t="n">
        <v>0</v>
      </c>
      <c r="C4" s="7" t="n">
        <v>0</v>
      </c>
    </row>
    <row r="5" spans="1:3">
      <c r="A5" s="4" t="s">
        <v>912</v>
      </c>
      <c r="B5" s="5" t="n">
        <v>0</v>
      </c>
    </row>
    <row r="6" spans="1:3">
      <c r="A6" s="4" t="s">
        <v>913</v>
      </c>
    </row>
    <row r="7" spans="1:3">
      <c r="A7" s="3" t="s">
        <v>910</v>
      </c>
    </row>
    <row r="8" spans="1:3">
      <c r="A8" s="4" t="s">
        <v>914</v>
      </c>
      <c r="B8" s="5" t="n">
        <v>9228000</v>
      </c>
      <c r="C8" s="5" t="n">
        <v>7062000</v>
      </c>
    </row>
    <row r="9" spans="1:3">
      <c r="A9" s="4" t="s">
        <v>915</v>
      </c>
    </row>
    <row r="10" spans="1:3">
      <c r="A10" s="3" t="s">
        <v>910</v>
      </c>
    </row>
    <row r="11" spans="1:3">
      <c r="A11" s="4" t="s">
        <v>914</v>
      </c>
      <c r="B11" s="5" t="n">
        <v>1074132000</v>
      </c>
      <c r="C11" s="5" t="n">
        <v>1066841000</v>
      </c>
    </row>
    <row r="12" spans="1:3">
      <c r="A12" s="4" t="s">
        <v>916</v>
      </c>
    </row>
    <row r="13" spans="1:3">
      <c r="A13" s="3" t="s">
        <v>910</v>
      </c>
    </row>
    <row r="14" spans="1:3">
      <c r="A14" s="4" t="s">
        <v>914</v>
      </c>
      <c r="B14" s="5" t="n">
        <v>22648000</v>
      </c>
      <c r="C14" s="5" t="n">
        <v>22022000</v>
      </c>
    </row>
    <row r="15" spans="1:3">
      <c r="A15" s="4" t="s">
        <v>917</v>
      </c>
      <c r="B15" s="5" t="n">
        <v>-21091000</v>
      </c>
      <c r="C15" s="5" t="n">
        <v>-11742000</v>
      </c>
    </row>
    <row r="16" spans="1:3">
      <c r="A16" s="4" t="s">
        <v>918</v>
      </c>
    </row>
    <row r="17" spans="1:3">
      <c r="A17" s="3" t="s">
        <v>910</v>
      </c>
    </row>
    <row r="18" spans="1:3">
      <c r="A18" s="4" t="s">
        <v>914</v>
      </c>
      <c r="B18" s="5" t="n">
        <v>40556000</v>
      </c>
      <c r="C18" s="5" t="n">
        <v>52680000</v>
      </c>
    </row>
    <row r="19" spans="1:3">
      <c r="A19" s="4" t="s">
        <v>919</v>
      </c>
    </row>
    <row r="20" spans="1:3">
      <c r="A20" s="3" t="s">
        <v>910</v>
      </c>
    </row>
    <row r="21" spans="1:3">
      <c r="A21" s="4" t="s">
        <v>914</v>
      </c>
      <c r="B21" s="5" t="n">
        <v>501097000</v>
      </c>
      <c r="C21" s="5" t="n">
        <v>506522000</v>
      </c>
    </row>
    <row r="22" spans="1:3">
      <c r="A22" s="4" t="s">
        <v>920</v>
      </c>
    </row>
    <row r="23" spans="1:3">
      <c r="A23" s="3" t="s">
        <v>910</v>
      </c>
    </row>
    <row r="24" spans="1:3">
      <c r="A24" s="4" t="s">
        <v>917</v>
      </c>
      <c r="B24" s="5" t="n">
        <v>-73423000</v>
      </c>
      <c r="C24" s="5" t="n">
        <v>-22426000</v>
      </c>
    </row>
    <row r="25" spans="1:3">
      <c r="A25" s="4" t="s">
        <v>921</v>
      </c>
    </row>
    <row r="26" spans="1:3">
      <c r="A26" s="3" t="s">
        <v>910</v>
      </c>
    </row>
    <row r="27" spans="1:3">
      <c r="A27" s="4" t="s">
        <v>914</v>
      </c>
      <c r="B27" s="5" t="n">
        <v>1074132000</v>
      </c>
      <c r="C27" s="5" t="n">
        <v>1066841000</v>
      </c>
    </row>
    <row r="28" spans="1:3">
      <c r="A28" s="4" t="s">
        <v>922</v>
      </c>
    </row>
    <row r="29" spans="1:3">
      <c r="A29" s="3" t="s">
        <v>910</v>
      </c>
    </row>
    <row r="30" spans="1:3">
      <c r="A30" s="4" t="s">
        <v>914</v>
      </c>
      <c r="B30" s="5" t="n">
        <v>501097000</v>
      </c>
      <c r="C30" s="5" t="n">
        <v>506522000</v>
      </c>
    </row>
    <row r="31" spans="1:3">
      <c r="A31" s="4" t="s">
        <v>923</v>
      </c>
    </row>
    <row r="32" spans="1:3">
      <c r="A32" s="3" t="s">
        <v>910</v>
      </c>
    </row>
    <row r="33" spans="1:3">
      <c r="A33" s="4" t="s">
        <v>914</v>
      </c>
      <c r="B33" s="5" t="n">
        <v>22648000</v>
      </c>
      <c r="C33" s="5" t="n">
        <v>22022000</v>
      </c>
    </row>
    <row r="34" spans="1:3">
      <c r="A34" s="4" t="s">
        <v>917</v>
      </c>
      <c r="B34" s="5" t="n">
        <v>-21091000</v>
      </c>
      <c r="C34" s="5" t="n">
        <v>-11742000</v>
      </c>
    </row>
    <row r="35" spans="1:3">
      <c r="A35" s="4" t="s">
        <v>924</v>
      </c>
    </row>
    <row r="36" spans="1:3">
      <c r="A36" s="3" t="s">
        <v>910</v>
      </c>
    </row>
    <row r="37" spans="1:3">
      <c r="A37" s="4" t="s">
        <v>914</v>
      </c>
      <c r="B37" s="5" t="n">
        <v>49784000</v>
      </c>
      <c r="C37" s="5" t="n">
        <v>59742000</v>
      </c>
    </row>
    <row r="38" spans="1:3">
      <c r="A38" s="4" t="s">
        <v>925</v>
      </c>
    </row>
    <row r="39" spans="1:3">
      <c r="A39" s="3" t="s">
        <v>910</v>
      </c>
    </row>
    <row r="40" spans="1:3">
      <c r="A40" s="4" t="s">
        <v>917</v>
      </c>
      <c r="B40" s="7" t="n">
        <v>-73423000</v>
      </c>
      <c r="C40" s="7" t="n">
        <v>-2242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6</v>
      </c>
      <c r="B1" s="2" t="s">
        <v>900</v>
      </c>
      <c r="C1" s="2" t="s">
        <v>1</v>
      </c>
    </row>
    <row r="2" spans="1:6">
      <c r="B2" s="2" t="s">
        <v>685</v>
      </c>
      <c r="C2" s="2" t="s">
        <v>679</v>
      </c>
      <c r="D2" s="2" t="s">
        <v>690</v>
      </c>
      <c r="E2" s="2" t="s">
        <v>425</v>
      </c>
      <c r="F2" s="2" t="s">
        <v>688</v>
      </c>
    </row>
    <row r="3" spans="1:6">
      <c r="A3" s="4" t="s">
        <v>669</v>
      </c>
    </row>
    <row r="4" spans="1:6">
      <c r="A4" s="3" t="s">
        <v>927</v>
      </c>
    </row>
    <row r="5" spans="1:6">
      <c r="A5" s="4" t="s">
        <v>670</v>
      </c>
      <c r="C5" s="4" t="s">
        <v>671</v>
      </c>
      <c r="D5" s="4" t="s">
        <v>671</v>
      </c>
      <c r="F5" s="4" t="s">
        <v>671</v>
      </c>
    </row>
    <row r="6" spans="1:6">
      <c r="A6" s="4" t="s">
        <v>743</v>
      </c>
      <c r="F6" s="7" t="n">
        <v>500000000</v>
      </c>
    </row>
    <row r="7" spans="1:6">
      <c r="A7" s="4" t="s">
        <v>675</v>
      </c>
    </row>
    <row r="8" spans="1:6">
      <c r="A8" s="3" t="s">
        <v>927</v>
      </c>
    </row>
    <row r="9" spans="1:6">
      <c r="A9" s="4" t="s">
        <v>670</v>
      </c>
      <c r="C9" s="4" t="s">
        <v>676</v>
      </c>
      <c r="D9" s="4" t="s">
        <v>676</v>
      </c>
    </row>
    <row r="10" spans="1:6">
      <c r="A10" s="4" t="s">
        <v>928</v>
      </c>
    </row>
    <row r="11" spans="1:6">
      <c r="A11" s="3" t="s">
        <v>927</v>
      </c>
    </row>
    <row r="12" spans="1:6">
      <c r="A12" s="4" t="s">
        <v>670</v>
      </c>
      <c r="C12" s="4" t="s">
        <v>671</v>
      </c>
      <c r="D12" s="4" t="s">
        <v>671</v>
      </c>
      <c r="E12" s="4" t="s">
        <v>671</v>
      </c>
    </row>
    <row r="13" spans="1:6">
      <c r="A13" s="4" t="s">
        <v>929</v>
      </c>
    </row>
    <row r="14" spans="1:6">
      <c r="A14" s="3" t="s">
        <v>927</v>
      </c>
    </row>
    <row r="15" spans="1:6">
      <c r="A15" s="4" t="s">
        <v>930</v>
      </c>
      <c r="C15" s="7" t="n">
        <v>2798479000</v>
      </c>
      <c r="E15" s="7" t="n">
        <v>2720589000</v>
      </c>
    </row>
    <row r="16" spans="1:6">
      <c r="A16" s="4" t="s">
        <v>931</v>
      </c>
    </row>
    <row r="17" spans="1:6">
      <c r="A17" s="3" t="s">
        <v>927</v>
      </c>
    </row>
    <row r="18" spans="1:6">
      <c r="A18" s="4" t="s">
        <v>930</v>
      </c>
      <c r="C18" s="5" t="n">
        <v>502500000</v>
      </c>
      <c r="E18" s="5" t="n">
        <v>547500000</v>
      </c>
    </row>
    <row r="19" spans="1:6">
      <c r="A19" s="4" t="s">
        <v>932</v>
      </c>
    </row>
    <row r="20" spans="1:6">
      <c r="A20" s="3" t="s">
        <v>927</v>
      </c>
    </row>
    <row r="21" spans="1:6">
      <c r="A21" s="4" t="s">
        <v>930</v>
      </c>
      <c r="C21" s="5" t="n">
        <v>500000000</v>
      </c>
      <c r="E21" s="5" t="n">
        <v>500000000</v>
      </c>
    </row>
    <row r="22" spans="1:6">
      <c r="A22" s="4" t="s">
        <v>933</v>
      </c>
    </row>
    <row r="23" spans="1:6">
      <c r="A23" s="3" t="s">
        <v>927</v>
      </c>
    </row>
    <row r="24" spans="1:6">
      <c r="A24" s="4" t="s">
        <v>930</v>
      </c>
      <c r="C24" s="5" t="n">
        <v>700000000</v>
      </c>
      <c r="E24" s="5" t="n">
        <v>577500000</v>
      </c>
    </row>
    <row r="25" spans="1:6">
      <c r="A25" s="4" t="s">
        <v>934</v>
      </c>
    </row>
    <row r="26" spans="1:6">
      <c r="A26" s="3" t="s">
        <v>927</v>
      </c>
    </row>
    <row r="27" spans="1:6">
      <c r="A27" s="4" t="s">
        <v>930</v>
      </c>
      <c r="C27" s="5" t="n">
        <v>500000000</v>
      </c>
      <c r="E27" s="5" t="n">
        <v>500000000</v>
      </c>
    </row>
    <row r="28" spans="1:6">
      <c r="A28" s="4" t="s">
        <v>935</v>
      </c>
    </row>
    <row r="29" spans="1:6">
      <c r="A29" s="3" t="s">
        <v>927</v>
      </c>
    </row>
    <row r="30" spans="1:6">
      <c r="A30" s="4" t="s">
        <v>930</v>
      </c>
      <c r="C30" s="5" t="n">
        <v>595979000</v>
      </c>
      <c r="E30" s="5" t="n">
        <v>595589000</v>
      </c>
    </row>
    <row r="31" spans="1:6">
      <c r="A31" s="4" t="s">
        <v>97</v>
      </c>
    </row>
    <row r="32" spans="1:6">
      <c r="A32" s="3" t="s">
        <v>927</v>
      </c>
    </row>
    <row r="33" spans="1:6">
      <c r="A33" s="4" t="s">
        <v>930</v>
      </c>
      <c r="C33" s="5" t="n">
        <v>2897511000</v>
      </c>
      <c r="E33" s="5" t="n">
        <v>2753403000</v>
      </c>
    </row>
    <row r="34" spans="1:6">
      <c r="A34" s="4" t="s">
        <v>936</v>
      </c>
    </row>
    <row r="35" spans="1:6">
      <c r="A35" s="3" t="s">
        <v>927</v>
      </c>
    </row>
    <row r="36" spans="1:6">
      <c r="A36" s="4" t="s">
        <v>930</v>
      </c>
      <c r="C36" s="5" t="n">
        <v>503756000</v>
      </c>
      <c r="E36" s="5" t="n">
        <v>542709000</v>
      </c>
    </row>
    <row r="37" spans="1:6">
      <c r="A37" s="4" t="s">
        <v>937</v>
      </c>
    </row>
    <row r="38" spans="1:6">
      <c r="A38" s="3" t="s">
        <v>927</v>
      </c>
    </row>
    <row r="39" spans="1:6">
      <c r="A39" s="4" t="s">
        <v>930</v>
      </c>
      <c r="C39" s="5" t="n">
        <v>526255000</v>
      </c>
      <c r="E39" s="5" t="n">
        <v>524735000</v>
      </c>
    </row>
    <row r="40" spans="1:6">
      <c r="A40" s="4" t="s">
        <v>938</v>
      </c>
    </row>
    <row r="41" spans="1:6">
      <c r="A41" s="3" t="s">
        <v>927</v>
      </c>
    </row>
    <row r="42" spans="1:6">
      <c r="A42" s="4" t="s">
        <v>930</v>
      </c>
      <c r="C42" s="5" t="n">
        <v>699566000</v>
      </c>
      <c r="E42" s="5" t="n">
        <v>573533000</v>
      </c>
    </row>
    <row r="43" spans="1:6">
      <c r="A43" s="4" t="s">
        <v>939</v>
      </c>
    </row>
    <row r="44" spans="1:6">
      <c r="A44" s="3" t="s">
        <v>927</v>
      </c>
    </row>
    <row r="45" spans="1:6">
      <c r="A45" s="4" t="s">
        <v>930</v>
      </c>
      <c r="C45" s="5" t="n">
        <v>534820000</v>
      </c>
      <c r="E45" s="5" t="n">
        <v>507500000</v>
      </c>
    </row>
    <row r="46" spans="1:6">
      <c r="A46" s="4" t="s">
        <v>940</v>
      </c>
    </row>
    <row r="47" spans="1:6">
      <c r="A47" s="3" t="s">
        <v>927</v>
      </c>
    </row>
    <row r="48" spans="1:6">
      <c r="A48" s="4" t="s">
        <v>930</v>
      </c>
      <c r="C48" s="5" t="n">
        <v>633114000</v>
      </c>
      <c r="E48" s="7" t="n">
        <v>604926000</v>
      </c>
    </row>
    <row r="49" spans="1:6">
      <c r="A49" s="4" t="s">
        <v>340</v>
      </c>
    </row>
    <row r="50" spans="1:6">
      <c r="A50" s="3" t="s">
        <v>927</v>
      </c>
    </row>
    <row r="51" spans="1:6">
      <c r="A51" s="4" t="s">
        <v>743</v>
      </c>
      <c r="B51" s="11" t="n">
        <v>50000000</v>
      </c>
      <c r="C51" s="7" t="n">
        <v>53680000</v>
      </c>
    </row>
    <row r="52" spans="1:6">
      <c r="A52" s="4" t="s">
        <v>763</v>
      </c>
      <c r="B52" s="4" t="s">
        <v>494</v>
      </c>
      <c r="C52" s="4" t="s">
        <v>494</v>
      </c>
    </row>
    <row r="53" spans="1:6">
      <c r="A53" s="4" t="s">
        <v>771</v>
      </c>
    </row>
    <row r="54" spans="1:6">
      <c r="A54" s="3" t="s">
        <v>927</v>
      </c>
    </row>
    <row r="55" spans="1:6">
      <c r="A55" s="4" t="s">
        <v>743</v>
      </c>
      <c r="C55" s="7" t="n">
        <v>107400000</v>
      </c>
      <c r="D55" s="11" t="n">
        <v>100000000</v>
      </c>
    </row>
    <row r="56" spans="1:6">
      <c r="A56" s="4" t="s">
        <v>941</v>
      </c>
    </row>
    <row r="57" spans="1:6">
      <c r="A57" s="3" t="s">
        <v>927</v>
      </c>
    </row>
    <row r="58" spans="1:6">
      <c r="A58" s="4" t="s">
        <v>743</v>
      </c>
      <c r="C58" s="7" t="n">
        <v>53000000</v>
      </c>
      <c r="D58" s="11" t="n">
        <v>49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68</v>
      </c>
    </row>
    <row r="3" spans="1:4">
      <c r="A3" s="3" t="s">
        <v>943</v>
      </c>
    </row>
    <row r="4" spans="1:4">
      <c r="A4" s="5" t="n">
        <v>2018</v>
      </c>
      <c r="B4" s="7" t="n">
        <v>117217</v>
      </c>
    </row>
    <row r="5" spans="1:4">
      <c r="A5" s="5" t="n">
        <v>2019</v>
      </c>
      <c r="B5" s="5" t="n">
        <v>92542</v>
      </c>
    </row>
    <row r="6" spans="1:4">
      <c r="A6" s="5" t="n">
        <v>2020</v>
      </c>
      <c r="B6" s="5" t="n">
        <v>74895</v>
      </c>
    </row>
    <row r="7" spans="1:4">
      <c r="A7" s="5" t="n">
        <v>2021</v>
      </c>
      <c r="B7" s="5" t="n">
        <v>51493</v>
      </c>
    </row>
    <row r="8" spans="1:4">
      <c r="A8" s="5" t="n">
        <v>2022</v>
      </c>
      <c r="B8" s="5" t="n">
        <v>43032</v>
      </c>
    </row>
    <row r="9" spans="1:4">
      <c r="A9" s="4" t="s">
        <v>452</v>
      </c>
      <c r="B9" s="5" t="n">
        <v>173969</v>
      </c>
    </row>
    <row r="10" spans="1:4">
      <c r="A10" s="4" t="s">
        <v>944</v>
      </c>
      <c r="B10" s="5" t="n">
        <v>553148</v>
      </c>
    </row>
    <row r="11" spans="1:4">
      <c r="A11" s="4" t="s">
        <v>945</v>
      </c>
      <c r="B11" s="7" t="n">
        <v>124700</v>
      </c>
      <c r="C11" s="7" t="n">
        <v>124200</v>
      </c>
      <c r="D11" s="7" t="n">
        <v>133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31"/>
    <col customWidth="1" max="8" min="8" width="21"/>
  </cols>
  <sheetData>
    <row r="1" spans="1:8">
      <c r="A1" s="1" t="s">
        <v>946</v>
      </c>
      <c r="B1" s="2" t="s">
        <v>679</v>
      </c>
      <c r="C1" s="2" t="s">
        <v>947</v>
      </c>
      <c r="D1" s="2" t="s">
        <v>948</v>
      </c>
      <c r="E1" s="2" t="s">
        <v>679</v>
      </c>
      <c r="F1" s="2" t="s">
        <v>689</v>
      </c>
      <c r="G1" s="2" t="s">
        <v>949</v>
      </c>
      <c r="H1" s="2" t="s">
        <v>425</v>
      </c>
    </row>
    <row r="2" spans="1:8">
      <c r="A2" s="3" t="s">
        <v>950</v>
      </c>
    </row>
    <row r="3" spans="1:8">
      <c r="A3" s="4" t="s">
        <v>951</v>
      </c>
      <c r="B3" s="6" t="n">
        <v>19.1</v>
      </c>
      <c r="E3" s="6" t="n">
        <v>19.1</v>
      </c>
      <c r="H3" s="7" t="n">
        <v>25</v>
      </c>
    </row>
    <row r="4" spans="1:8">
      <c r="A4" s="4" t="s">
        <v>952</v>
      </c>
      <c r="B4" s="9" t="n">
        <v>4.7</v>
      </c>
      <c r="E4" s="9" t="n">
        <v>4.7</v>
      </c>
      <c r="H4" s="9" t="n">
        <v>6.6</v>
      </c>
    </row>
    <row r="5" spans="1:8">
      <c r="A5" s="4" t="s">
        <v>953</v>
      </c>
      <c r="B5" s="9" t="n">
        <v>14.4</v>
      </c>
      <c r="E5" s="9" t="n">
        <v>14.4</v>
      </c>
      <c r="H5" s="6" t="n">
        <v>18.4</v>
      </c>
    </row>
    <row r="6" spans="1:8">
      <c r="A6" s="4" t="s">
        <v>954</v>
      </c>
      <c r="G6" s="5" t="n">
        <v>2</v>
      </c>
    </row>
    <row r="7" spans="1:8">
      <c r="A7" s="4" t="s">
        <v>955</v>
      </c>
    </row>
    <row r="8" spans="1:8">
      <c r="A8" s="3" t="s">
        <v>950</v>
      </c>
    </row>
    <row r="9" spans="1:8">
      <c r="A9" s="4" t="s">
        <v>956</v>
      </c>
      <c r="C9" s="7" t="n">
        <v>35</v>
      </c>
      <c r="G9" s="17" t="n">
        <v>109</v>
      </c>
    </row>
    <row r="10" spans="1:8">
      <c r="A10" s="4" t="s">
        <v>957</v>
      </c>
    </row>
    <row r="11" spans="1:8">
      <c r="A11" s="3" t="s">
        <v>950</v>
      </c>
    </row>
    <row r="12" spans="1:8">
      <c r="A12" s="4" t="s">
        <v>956</v>
      </c>
      <c r="B12" s="7" t="n">
        <v>58</v>
      </c>
      <c r="D12" s="17" t="n">
        <v>181</v>
      </c>
    </row>
    <row r="13" spans="1:8">
      <c r="A13" s="4" t="s">
        <v>958</v>
      </c>
    </row>
    <row r="14" spans="1:8">
      <c r="A14" s="3" t="s">
        <v>950</v>
      </c>
    </row>
    <row r="15" spans="1:8">
      <c r="A15" s="4" t="s">
        <v>959</v>
      </c>
      <c r="F15" s="7" t="n">
        <v>100</v>
      </c>
    </row>
    <row r="16" spans="1:8">
      <c r="A16" s="4" t="s">
        <v>960</v>
      </c>
      <c r="E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1</v>
      </c>
      <c r="B1" s="2" t="s">
        <v>1</v>
      </c>
    </row>
    <row r="2" spans="1:4">
      <c r="B2" s="2" t="s">
        <v>2</v>
      </c>
      <c r="C2" s="2" t="s">
        <v>30</v>
      </c>
      <c r="D2" s="2" t="s">
        <v>68</v>
      </c>
    </row>
    <row r="3" spans="1:4">
      <c r="A3" s="3" t="s">
        <v>191</v>
      </c>
    </row>
    <row r="4" spans="1:4">
      <c r="A4" s="4" t="s">
        <v>962</v>
      </c>
      <c r="B4" s="7" t="n">
        <v>435709</v>
      </c>
      <c r="C4" s="7" t="n">
        <v>199283</v>
      </c>
      <c r="D4" s="7" t="n">
        <v>67482</v>
      </c>
    </row>
    <row r="5" spans="1:4">
      <c r="A5" s="4" t="s">
        <v>963</v>
      </c>
      <c r="B5" s="5" t="n">
        <v>-64861</v>
      </c>
      <c r="C5" s="5" t="n">
        <v>255392</v>
      </c>
      <c r="D5" s="5" t="n">
        <v>603173</v>
      </c>
    </row>
    <row r="6" spans="1:4">
      <c r="A6" s="4" t="s">
        <v>78</v>
      </c>
      <c r="B6" s="7" t="n">
        <v>370848</v>
      </c>
      <c r="C6" s="7" t="n">
        <v>454675</v>
      </c>
      <c r="D6" s="7" t="n">
        <v>6706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4</v>
      </c>
      <c r="B1" s="2" t="s">
        <v>1</v>
      </c>
    </row>
    <row r="2" spans="1:4">
      <c r="B2" s="2" t="s">
        <v>2</v>
      </c>
      <c r="C2" s="2" t="s">
        <v>30</v>
      </c>
      <c r="D2" s="2" t="s">
        <v>68</v>
      </c>
    </row>
    <row r="3" spans="1:4">
      <c r="A3" s="3" t="s">
        <v>965</v>
      </c>
    </row>
    <row r="4" spans="1:4">
      <c r="A4" s="4" t="s">
        <v>962</v>
      </c>
      <c r="B4" s="7" t="n">
        <v>1037</v>
      </c>
      <c r="C4" s="7" t="n">
        <v>56</v>
      </c>
      <c r="D4" s="7" t="n">
        <v>87</v>
      </c>
    </row>
    <row r="5" spans="1:4">
      <c r="A5" s="4" t="s">
        <v>963</v>
      </c>
      <c r="B5" s="5" t="n">
        <v>71773</v>
      </c>
      <c r="C5" s="5" t="n">
        <v>74706</v>
      </c>
      <c r="D5" s="5" t="n">
        <v>129863</v>
      </c>
    </row>
    <row r="6" spans="1:4">
      <c r="A6" s="4" t="s">
        <v>966</v>
      </c>
      <c r="B6" s="5" t="n">
        <v>72810</v>
      </c>
      <c r="C6" s="5" t="n">
        <v>74762</v>
      </c>
      <c r="D6" s="5" t="n">
        <v>129950</v>
      </c>
    </row>
    <row r="7" spans="1:4">
      <c r="A7" s="3" t="s">
        <v>967</v>
      </c>
    </row>
    <row r="8" spans="1:4">
      <c r="A8" s="4" t="s">
        <v>962</v>
      </c>
      <c r="B8" s="5" t="n">
        <v>350</v>
      </c>
      <c r="C8" s="5" t="n">
        <v>3779</v>
      </c>
      <c r="D8" s="5" t="n">
        <v>-4734</v>
      </c>
    </row>
    <row r="9" spans="1:4">
      <c r="A9" s="4" t="s">
        <v>963</v>
      </c>
      <c r="B9" s="5" t="n">
        <v>-21876</v>
      </c>
      <c r="C9" s="5" t="n">
        <v>-67947</v>
      </c>
      <c r="D9" s="5" t="n">
        <v>-55362</v>
      </c>
    </row>
    <row r="10" spans="1:4">
      <c r="A10" s="4" t="s">
        <v>968</v>
      </c>
      <c r="B10" s="5" t="n">
        <v>-21526</v>
      </c>
      <c r="C10" s="5" t="n">
        <v>-64168</v>
      </c>
      <c r="D10" s="5" t="n">
        <v>-60096</v>
      </c>
    </row>
    <row r="11" spans="1:4">
      <c r="A11" s="4" t="s">
        <v>79</v>
      </c>
      <c r="B11" s="7" t="n">
        <v>51284</v>
      </c>
      <c r="C11" s="7" t="n">
        <v>10594</v>
      </c>
      <c r="D11" s="7" t="n">
        <v>69854</v>
      </c>
    </row>
    <row r="12" spans="1:4">
      <c r="A12" s="4" t="s">
        <v>969</v>
      </c>
      <c r="B12" s="4" t="s">
        <v>388</v>
      </c>
      <c r="C12" s="4" t="s">
        <v>388</v>
      </c>
      <c r="D12" s="4" t="s">
        <v>3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68</v>
      </c>
    </row>
    <row r="3" spans="1:4">
      <c r="A3" s="3" t="s">
        <v>971</v>
      </c>
    </row>
    <row r="4" spans="1:4">
      <c r="A4" s="4" t="s">
        <v>972</v>
      </c>
      <c r="B4" s="7" t="n">
        <v>63044</v>
      </c>
      <c r="C4" s="7" t="n">
        <v>77295</v>
      </c>
      <c r="D4" s="7" t="n">
        <v>114011</v>
      </c>
    </row>
    <row r="5" spans="1:4">
      <c r="A5" s="4" t="s">
        <v>973</v>
      </c>
      <c r="B5" s="5" t="n">
        <v>-85132</v>
      </c>
      <c r="C5" s="5" t="n">
        <v>-62072</v>
      </c>
      <c r="D5" s="5" t="n">
        <v>-75699</v>
      </c>
    </row>
    <row r="6" spans="1:4">
      <c r="A6" s="4" t="s">
        <v>974</v>
      </c>
      <c r="B6" s="5" t="n">
        <v>684</v>
      </c>
      <c r="C6" s="5" t="n">
        <v>-13724</v>
      </c>
      <c r="D6" s="5" t="n">
        <v>29729</v>
      </c>
    </row>
    <row r="7" spans="1:4">
      <c r="A7" s="4" t="s">
        <v>975</v>
      </c>
      <c r="B7" s="5" t="n">
        <v>78728</v>
      </c>
      <c r="C7" s="5" t="n">
        <v>1049</v>
      </c>
      <c r="D7" s="5" t="n">
        <v>2495</v>
      </c>
    </row>
    <row r="8" spans="1:4">
      <c r="A8" s="4" t="s">
        <v>976</v>
      </c>
      <c r="B8" s="5" t="n">
        <v>-6040</v>
      </c>
      <c r="C8" s="5" t="n">
        <v>8046</v>
      </c>
      <c r="D8" s="5" t="n">
        <v>-682</v>
      </c>
    </row>
    <row r="9" spans="1:4">
      <c r="A9" s="4" t="s">
        <v>79</v>
      </c>
      <c r="B9" s="5" t="n">
        <v>51284</v>
      </c>
      <c r="C9" s="5" t="n">
        <v>10594</v>
      </c>
      <c r="D9" s="5" t="n">
        <v>69854</v>
      </c>
    </row>
    <row r="10" spans="1:4">
      <c r="A10" s="4" t="s">
        <v>977</v>
      </c>
      <c r="B10" s="7" t="n">
        <v>15500</v>
      </c>
      <c r="C10" s="7" t="n">
        <v>6600</v>
      </c>
      <c r="D10" s="7" t="n">
        <v>9800</v>
      </c>
    </row>
    <row r="11" spans="1:4">
      <c r="A11" s="4" t="s">
        <v>978</v>
      </c>
      <c r="B11" s="8" t="n">
        <v>0.03</v>
      </c>
      <c r="C11" s="8" t="n">
        <v>0.01</v>
      </c>
      <c r="D11" s="8" t="n">
        <v>0.02</v>
      </c>
    </row>
    <row r="12" spans="1:4">
      <c r="A12" s="4" t="s">
        <v>979</v>
      </c>
      <c r="B12" s="8" t="n">
        <v>0.03</v>
      </c>
      <c r="C12" s="8" t="n">
        <v>0.01</v>
      </c>
      <c r="D12" s="8" t="n">
        <v>0.02</v>
      </c>
    </row>
    <row r="13" spans="1:4">
      <c r="A13" s="4" t="s">
        <v>980</v>
      </c>
      <c r="B13" s="5" t="n">
        <v>2022</v>
      </c>
    </row>
    <row r="14" spans="1:4">
      <c r="A14" s="4" t="s">
        <v>981</v>
      </c>
      <c r="B14" s="7" t="n">
        <v>67900</v>
      </c>
      <c r="C14" s="7" t="n">
        <v>36600</v>
      </c>
      <c r="D14" s="7" t="n">
        <v>0</v>
      </c>
    </row>
    <row r="15" spans="1:4">
      <c r="A15" s="4" t="s">
        <v>982</v>
      </c>
    </row>
    <row r="16" spans="1:4">
      <c r="A16" s="3" t="s">
        <v>971</v>
      </c>
    </row>
    <row r="17" spans="1:4">
      <c r="A17" s="4" t="s">
        <v>983</v>
      </c>
      <c r="B17" s="5" t="n">
        <v>-39600</v>
      </c>
      <c r="C17" s="5" t="n">
        <v>-63300</v>
      </c>
      <c r="D17" s="5" t="n">
        <v>-55000</v>
      </c>
    </row>
    <row r="18" spans="1:4">
      <c r="A18" s="4" t="s">
        <v>984</v>
      </c>
    </row>
    <row r="19" spans="1:4">
      <c r="A19" s="3" t="s">
        <v>971</v>
      </c>
    </row>
    <row r="20" spans="1:4">
      <c r="A20" s="4" t="s">
        <v>983</v>
      </c>
      <c r="B20" s="5" t="n">
        <v>103900</v>
      </c>
      <c r="C20" s="7" t="n">
        <v>64300</v>
      </c>
      <c r="D20" s="7" t="n">
        <v>57500</v>
      </c>
    </row>
    <row r="21" spans="1:4">
      <c r="A21" s="4" t="s">
        <v>985</v>
      </c>
    </row>
    <row r="22" spans="1:4">
      <c r="A22" s="3" t="s">
        <v>971</v>
      </c>
    </row>
    <row r="23" spans="1:4">
      <c r="A23" s="4" t="s">
        <v>983</v>
      </c>
      <c r="B23" s="7" t="n">
        <v>14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988</v>
      </c>
      <c r="B4" s="7" t="n">
        <v>-40324</v>
      </c>
      <c r="C4" s="7" t="n">
        <v>-74316</v>
      </c>
    </row>
    <row r="5" spans="1:3">
      <c r="A5" s="4" t="s">
        <v>989</v>
      </c>
      <c r="B5" s="5" t="n">
        <v>-76432</v>
      </c>
      <c r="C5" s="5" t="n">
        <v>-88760</v>
      </c>
    </row>
    <row r="6" spans="1:3">
      <c r="A6" s="4" t="s">
        <v>990</v>
      </c>
      <c r="B6" s="5" t="n">
        <v>-20702</v>
      </c>
      <c r="C6" s="5" t="n">
        <v>-29472</v>
      </c>
    </row>
    <row r="7" spans="1:3">
      <c r="A7" s="4" t="s">
        <v>991</v>
      </c>
      <c r="B7" s="5" t="n">
        <v>-137458</v>
      </c>
      <c r="C7" s="5" t="n">
        <v>-192548</v>
      </c>
    </row>
    <row r="8" spans="1:3">
      <c r="A8" s="3" t="s">
        <v>992</v>
      </c>
    </row>
    <row r="9" spans="1:3">
      <c r="A9" s="4" t="s">
        <v>988</v>
      </c>
      <c r="B9" s="5" t="n">
        <v>57869</v>
      </c>
      <c r="C9" s="5" t="n">
        <v>65004</v>
      </c>
    </row>
    <row r="10" spans="1:3">
      <c r="A10" s="4" t="s">
        <v>989</v>
      </c>
      <c r="B10" s="5" t="n">
        <v>3153</v>
      </c>
      <c r="C10" s="5" t="n">
        <v>3795</v>
      </c>
    </row>
    <row r="11" spans="1:3">
      <c r="A11" s="4" t="s">
        <v>993</v>
      </c>
      <c r="B11" s="5" t="n">
        <v>19335</v>
      </c>
      <c r="C11" s="5" t="n">
        <v>15892</v>
      </c>
    </row>
    <row r="12" spans="1:3">
      <c r="A12" s="4" t="s">
        <v>994</v>
      </c>
      <c r="B12" s="5" t="n">
        <v>8489</v>
      </c>
      <c r="C12" s="5" t="n">
        <v>10124</v>
      </c>
    </row>
    <row r="13" spans="1:3">
      <c r="A13" s="4" t="s">
        <v>995</v>
      </c>
      <c r="B13" s="5" t="n">
        <v>2911</v>
      </c>
      <c r="C13" s="5" t="n">
        <v>1300</v>
      </c>
    </row>
    <row r="14" spans="1:3">
      <c r="A14" s="4" t="s">
        <v>996</v>
      </c>
      <c r="B14" s="5" t="n">
        <v>2369405</v>
      </c>
      <c r="C14" s="5" t="n">
        <v>2332894</v>
      </c>
    </row>
    <row r="15" spans="1:3">
      <c r="A15" s="4" t="s">
        <v>990</v>
      </c>
      <c r="B15" s="5" t="n">
        <v>266367</v>
      </c>
      <c r="C15" s="5" t="n">
        <v>271272</v>
      </c>
    </row>
    <row r="16" spans="1:3">
      <c r="A16" s="4" t="s">
        <v>997</v>
      </c>
      <c r="B16" s="5" t="n">
        <v>2727529</v>
      </c>
      <c r="C16" s="5" t="n">
        <v>2700281</v>
      </c>
    </row>
    <row r="17" spans="1:3">
      <c r="A17" s="4" t="s">
        <v>998</v>
      </c>
      <c r="B17" s="5" t="n">
        <v>-2442105</v>
      </c>
      <c r="C17" s="5" t="n">
        <v>-2385489</v>
      </c>
    </row>
    <row r="18" spans="1:3">
      <c r="A18" s="4" t="s">
        <v>999</v>
      </c>
      <c r="B18" s="5" t="n">
        <v>285424</v>
      </c>
      <c r="C18" s="5" t="n">
        <v>314792</v>
      </c>
    </row>
    <row r="19" spans="1:3">
      <c r="A19" s="4" t="s">
        <v>1000</v>
      </c>
      <c r="B19" s="5" t="n">
        <v>147966</v>
      </c>
      <c r="C19" s="5" t="n">
        <v>122244</v>
      </c>
    </row>
    <row r="20" spans="1:3">
      <c r="A20" s="3" t="s">
        <v>1001</v>
      </c>
    </row>
    <row r="21" spans="1:3">
      <c r="A21" s="4" t="s">
        <v>1002</v>
      </c>
      <c r="B21" s="5" t="n">
        <v>0</v>
      </c>
      <c r="C21" s="5" t="n">
        <v>0</v>
      </c>
    </row>
    <row r="22" spans="1:3">
      <c r="A22" s="4" t="s">
        <v>1003</v>
      </c>
      <c r="B22" s="5" t="n">
        <v>223285</v>
      </c>
      <c r="C22" s="5" t="n">
        <v>222772</v>
      </c>
    </row>
    <row r="23" spans="1:3">
      <c r="A23" s="4" t="s">
        <v>1004</v>
      </c>
      <c r="B23" s="5" t="n">
        <v>-75319</v>
      </c>
      <c r="C23" s="7" t="n">
        <v>-100528</v>
      </c>
    </row>
    <row r="24" spans="1:3">
      <c r="A24" s="4" t="s">
        <v>1005</v>
      </c>
      <c r="B24" s="5" t="n">
        <v>2400000</v>
      </c>
    </row>
    <row r="25" spans="1:3">
      <c r="A25" s="4" t="s">
        <v>1006</v>
      </c>
      <c r="B25" s="5" t="n">
        <v>128500</v>
      </c>
    </row>
    <row r="26" spans="1:3">
      <c r="A26" s="4" t="s">
        <v>1007</v>
      </c>
      <c r="B26" s="5" t="n">
        <v>2390607</v>
      </c>
    </row>
    <row r="27" spans="1:3">
      <c r="A27" s="4" t="s">
        <v>1008</v>
      </c>
      <c r="B27" s="5" t="n">
        <v>1200000</v>
      </c>
    </row>
    <row r="28" spans="1:3">
      <c r="A28" s="4" t="s">
        <v>1009</v>
      </c>
    </row>
    <row r="29" spans="1:3">
      <c r="A29" s="3" t="s">
        <v>1001</v>
      </c>
    </row>
    <row r="30" spans="1:3">
      <c r="A30" s="4" t="s">
        <v>1007</v>
      </c>
      <c r="B30" s="5" t="n">
        <v>682705</v>
      </c>
    </row>
    <row r="31" spans="1:3">
      <c r="A31" s="4" t="s">
        <v>1010</v>
      </c>
    </row>
    <row r="32" spans="1:3">
      <c r="A32" s="3" t="s">
        <v>1001</v>
      </c>
    </row>
    <row r="33" spans="1:3">
      <c r="A33" s="4" t="s">
        <v>1007</v>
      </c>
      <c r="B33" s="5" t="n">
        <v>925092</v>
      </c>
    </row>
    <row r="34" spans="1:3">
      <c r="A34" s="4" t="s">
        <v>1011</v>
      </c>
    </row>
    <row r="35" spans="1:3">
      <c r="A35" s="3" t="s">
        <v>1001</v>
      </c>
    </row>
    <row r="36" spans="1:3">
      <c r="A36" s="4" t="s">
        <v>1007</v>
      </c>
      <c r="B36" s="5" t="n">
        <v>378047</v>
      </c>
    </row>
    <row r="37" spans="1:3">
      <c r="A37" s="4" t="s">
        <v>1012</v>
      </c>
    </row>
    <row r="38" spans="1:3">
      <c r="A38" s="3" t="s">
        <v>1001</v>
      </c>
    </row>
    <row r="39" spans="1:3">
      <c r="A39" s="4" t="s">
        <v>1007</v>
      </c>
      <c r="B39" s="5" t="n">
        <v>404763</v>
      </c>
    </row>
    <row r="40" spans="1:3">
      <c r="A40" s="4" t="s">
        <v>1013</v>
      </c>
    </row>
    <row r="41" spans="1:3">
      <c r="A41" s="3" t="s">
        <v>1001</v>
      </c>
    </row>
    <row r="42" spans="1:3">
      <c r="A42" s="4" t="s">
        <v>1014</v>
      </c>
      <c r="B42" s="5" t="n">
        <v>70600</v>
      </c>
    </row>
    <row r="43" spans="1:3">
      <c r="A43" s="4" t="s">
        <v>1015</v>
      </c>
      <c r="B43" s="7" t="n">
        <v>7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68</v>
      </c>
    </row>
    <row r="3" spans="1:4">
      <c r="A3" s="3" t="s">
        <v>1017</v>
      </c>
    </row>
    <row r="4" spans="1:4">
      <c r="A4" s="4" t="s">
        <v>1018</v>
      </c>
      <c r="B4" s="7" t="n">
        <v>212326</v>
      </c>
      <c r="C4" s="7" t="n">
        <v>222373</v>
      </c>
    </row>
    <row r="5" spans="1:4">
      <c r="A5" s="4" t="s">
        <v>1019</v>
      </c>
      <c r="B5" s="5" t="n">
        <v>29007</v>
      </c>
      <c r="C5" s="5" t="n">
        <v>21273</v>
      </c>
    </row>
    <row r="6" spans="1:4">
      <c r="A6" s="4" t="s">
        <v>1020</v>
      </c>
      <c r="B6" s="5" t="n">
        <v>9728</v>
      </c>
      <c r="C6" s="5" t="n">
        <v>20453</v>
      </c>
    </row>
    <row r="7" spans="1:4">
      <c r="A7" s="4" t="s">
        <v>1021</v>
      </c>
      <c r="B7" s="5" t="n">
        <v>-22065</v>
      </c>
      <c r="C7" s="5" t="n">
        <v>-9578</v>
      </c>
    </row>
    <row r="8" spans="1:4">
      <c r="A8" s="4" t="s">
        <v>1022</v>
      </c>
      <c r="B8" s="5" t="n">
        <v>-13390</v>
      </c>
      <c r="C8" s="5" t="n">
        <v>-22312</v>
      </c>
    </row>
    <row r="9" spans="1:4">
      <c r="A9" s="4" t="s">
        <v>1023</v>
      </c>
      <c r="B9" s="5" t="n">
        <v>-3684</v>
      </c>
      <c r="C9" s="5" t="n">
        <v>-12797</v>
      </c>
    </row>
    <row r="10" spans="1:4">
      <c r="A10" s="4" t="s">
        <v>1024</v>
      </c>
      <c r="B10" s="5" t="n">
        <v>-8599</v>
      </c>
      <c r="C10" s="5" t="n">
        <v>-7086</v>
      </c>
    </row>
    <row r="11" spans="1:4">
      <c r="A11" s="4" t="s">
        <v>1025</v>
      </c>
      <c r="B11" s="5" t="n">
        <v>203323</v>
      </c>
      <c r="C11" s="5" t="n">
        <v>212326</v>
      </c>
      <c r="D11" s="7" t="n">
        <v>222373</v>
      </c>
    </row>
    <row r="12" spans="1:4">
      <c r="A12" s="4" t="s">
        <v>1026</v>
      </c>
      <c r="B12" s="5" t="n">
        <v>185400</v>
      </c>
    </row>
    <row r="13" spans="1:4">
      <c r="A13" s="4" t="s">
        <v>1027</v>
      </c>
      <c r="B13" s="5" t="n">
        <v>-1600</v>
      </c>
      <c r="C13" s="5" t="n">
        <v>-2400</v>
      </c>
      <c r="D13" s="5" t="n">
        <v>2500</v>
      </c>
    </row>
    <row r="14" spans="1:4">
      <c r="A14" s="4" t="s">
        <v>1028</v>
      </c>
      <c r="B14" s="5" t="n">
        <v>12900</v>
      </c>
      <c r="C14" s="7" t="n">
        <v>14600</v>
      </c>
      <c r="D14" s="7" t="n">
        <v>17000</v>
      </c>
    </row>
    <row r="15" spans="1:4">
      <c r="A15" s="4" t="s">
        <v>1029</v>
      </c>
    </row>
    <row r="16" spans="1:4">
      <c r="A16" s="3" t="s">
        <v>1017</v>
      </c>
    </row>
    <row r="17" spans="1:4">
      <c r="A17" s="4" t="s">
        <v>1030</v>
      </c>
      <c r="B17" s="5" t="n">
        <v>9000</v>
      </c>
    </row>
    <row r="18" spans="1:4">
      <c r="A18" s="4" t="s">
        <v>1031</v>
      </c>
    </row>
    <row r="19" spans="1:4">
      <c r="A19" s="3" t="s">
        <v>1017</v>
      </c>
    </row>
    <row r="20" spans="1:4">
      <c r="A20" s="4" t="s">
        <v>1030</v>
      </c>
      <c r="B20" s="7" t="n">
        <v>1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8</v>
      </c>
    </row>
    <row r="3" spans="1:4">
      <c r="A3" s="3" t="s">
        <v>124</v>
      </c>
    </row>
    <row r="4" spans="1:4">
      <c r="A4" s="4" t="s">
        <v>80</v>
      </c>
      <c r="B4" s="7" t="n">
        <v>319564</v>
      </c>
      <c r="C4" s="7" t="n">
        <v>444081</v>
      </c>
      <c r="D4" s="7" t="n">
        <v>600801</v>
      </c>
    </row>
    <row r="5" spans="1:4">
      <c r="A5" s="3" t="s">
        <v>125</v>
      </c>
    </row>
    <row r="6" spans="1:4">
      <c r="A6" s="4" t="s">
        <v>126</v>
      </c>
      <c r="B6" s="5" t="n">
        <v>609660</v>
      </c>
      <c r="C6" s="5" t="n">
        <v>515367</v>
      </c>
      <c r="D6" s="5" t="n">
        <v>540490</v>
      </c>
    </row>
    <row r="7" spans="1:4">
      <c r="A7" s="4" t="s">
        <v>127</v>
      </c>
      <c r="B7" s="5" t="n">
        <v>-184</v>
      </c>
      <c r="C7" s="5" t="n">
        <v>72295</v>
      </c>
      <c r="D7" s="5" t="n">
        <v>650</v>
      </c>
    </row>
    <row r="8" spans="1:4">
      <c r="A8" s="4" t="s">
        <v>128</v>
      </c>
      <c r="B8" s="5" t="n">
        <v>6858</v>
      </c>
      <c r="C8" s="5" t="n">
        <v>24521</v>
      </c>
      <c r="D8" s="5" t="n">
        <v>-21278</v>
      </c>
    </row>
    <row r="9" spans="1:4">
      <c r="A9" s="4" t="s">
        <v>129</v>
      </c>
      <c r="B9" s="5" t="n">
        <v>77330</v>
      </c>
      <c r="C9" s="5" t="n">
        <v>77580</v>
      </c>
      <c r="D9" s="5" t="n">
        <v>50270</v>
      </c>
    </row>
    <row r="10" spans="1:4">
      <c r="A10" s="4" t="s">
        <v>130</v>
      </c>
      <c r="B10" s="5" t="n">
        <v>-20041</v>
      </c>
      <c r="C10" s="5" t="n">
        <v>-64346</v>
      </c>
      <c r="D10" s="5" t="n">
        <v>-59261</v>
      </c>
    </row>
    <row r="11" spans="1:4">
      <c r="A11" s="3" t="s">
        <v>131</v>
      </c>
    </row>
    <row r="12" spans="1:4">
      <c r="A12" s="4" t="s">
        <v>132</v>
      </c>
      <c r="B12" s="5" t="n">
        <v>-164239</v>
      </c>
      <c r="C12" s="5" t="n">
        <v>317946</v>
      </c>
      <c r="D12" s="5" t="n">
        <v>316773</v>
      </c>
    </row>
    <row r="13" spans="1:4">
      <c r="A13" s="4" t="s">
        <v>34</v>
      </c>
      <c r="B13" s="5" t="n">
        <v>85047</v>
      </c>
      <c r="C13" s="5" t="n">
        <v>84790</v>
      </c>
      <c r="D13" s="5" t="n">
        <v>72660</v>
      </c>
    </row>
    <row r="14" spans="1:4">
      <c r="A14" s="4" t="s">
        <v>133</v>
      </c>
      <c r="B14" s="5" t="n">
        <v>84949</v>
      </c>
      <c r="C14" s="5" t="n">
        <v>-2704</v>
      </c>
      <c r="D14" s="5" t="n">
        <v>125218</v>
      </c>
    </row>
    <row r="15" spans="1:4">
      <c r="A15" s="4" t="s">
        <v>44</v>
      </c>
      <c r="B15" s="5" t="n">
        <v>268686</v>
      </c>
      <c r="C15" s="5" t="n">
        <v>-365051</v>
      </c>
      <c r="D15" s="5" t="n">
        <v>-176941</v>
      </c>
    </row>
    <row r="16" spans="1:4">
      <c r="A16" s="4" t="s">
        <v>134</v>
      </c>
      <c r="B16" s="5" t="n">
        <v>-117721</v>
      </c>
      <c r="C16" s="5" t="n">
        <v>31966</v>
      </c>
      <c r="D16" s="5" t="n">
        <v>-655348</v>
      </c>
    </row>
    <row r="17" spans="1:4">
      <c r="A17" s="4" t="s">
        <v>135</v>
      </c>
      <c r="B17" s="5" t="n">
        <v>1149909</v>
      </c>
      <c r="C17" s="5" t="n">
        <v>1136445</v>
      </c>
      <c r="D17" s="5" t="n">
        <v>794034</v>
      </c>
    </row>
    <row r="18" spans="1:4">
      <c r="A18" s="3" t="s">
        <v>136</v>
      </c>
    </row>
    <row r="19" spans="1:4">
      <c r="A19" s="4" t="s">
        <v>137</v>
      </c>
      <c r="B19" s="5" t="n">
        <v>-525111</v>
      </c>
      <c r="C19" s="5" t="n">
        <v>-510634</v>
      </c>
      <c r="D19" s="5" t="n">
        <v>-347413</v>
      </c>
    </row>
    <row r="20" spans="1:4">
      <c r="A20" s="4" t="s">
        <v>138</v>
      </c>
      <c r="B20" s="5" t="n">
        <v>35606</v>
      </c>
      <c r="C20" s="5" t="n">
        <v>13676</v>
      </c>
      <c r="D20" s="5" t="n">
        <v>107689</v>
      </c>
    </row>
    <row r="21" spans="1:4">
      <c r="A21" s="4" t="s">
        <v>139</v>
      </c>
      <c r="B21" s="5" t="n">
        <v>-189084</v>
      </c>
      <c r="C21" s="5" t="n">
        <v>-916527</v>
      </c>
      <c r="D21" s="5" t="n">
        <v>-66854</v>
      </c>
    </row>
    <row r="22" spans="1:4">
      <c r="A22" s="4" t="s">
        <v>140</v>
      </c>
      <c r="B22" s="5" t="n">
        <v>36731</v>
      </c>
      <c r="C22" s="5" t="n">
        <v>5740</v>
      </c>
      <c r="D22" s="5" t="n">
        <v>0</v>
      </c>
    </row>
    <row r="23" spans="1:4">
      <c r="A23" s="4" t="s">
        <v>141</v>
      </c>
      <c r="B23" s="5" t="n">
        <v>-60329</v>
      </c>
      <c r="C23" s="5" t="n">
        <v>11369</v>
      </c>
      <c r="D23" s="5" t="n">
        <v>64362</v>
      </c>
    </row>
    <row r="24" spans="1:4">
      <c r="A24" s="4" t="s">
        <v>142</v>
      </c>
      <c r="B24" s="5" t="n">
        <v>-702187</v>
      </c>
      <c r="C24" s="5" t="n">
        <v>-1396376</v>
      </c>
      <c r="D24" s="5" t="n">
        <v>-242216</v>
      </c>
    </row>
    <row r="25" spans="1:4">
      <c r="A25" s="3" t="s">
        <v>143</v>
      </c>
    </row>
    <row r="26" spans="1:4">
      <c r="A26" s="4" t="s">
        <v>144</v>
      </c>
      <c r="B26" s="5" t="n">
        <v>312741</v>
      </c>
      <c r="C26" s="5" t="n">
        <v>884702</v>
      </c>
      <c r="D26" s="5" t="n">
        <v>319542</v>
      </c>
    </row>
    <row r="27" spans="1:4">
      <c r="A27" s="4" t="s">
        <v>145</v>
      </c>
      <c r="B27" s="5" t="n">
        <v>-141730</v>
      </c>
      <c r="C27" s="5" t="n">
        <v>-190221</v>
      </c>
      <c r="D27" s="5" t="n">
        <v>-344156</v>
      </c>
    </row>
    <row r="28" spans="1:4">
      <c r="A28" s="4" t="s">
        <v>146</v>
      </c>
      <c r="B28" s="5" t="n">
        <v>-349532</v>
      </c>
      <c r="C28" s="5" t="n">
        <v>-420317</v>
      </c>
      <c r="D28" s="5" t="n">
        <v>-415945</v>
      </c>
    </row>
    <row r="29" spans="1:4">
      <c r="A29" s="4" t="s">
        <v>147</v>
      </c>
      <c r="B29" s="5" t="n">
        <v>12438</v>
      </c>
      <c r="C29" s="5" t="n">
        <v>61278</v>
      </c>
      <c r="D29" s="5" t="n">
        <v>23508</v>
      </c>
    </row>
    <row r="30" spans="1:4">
      <c r="A30" s="4" t="s">
        <v>148</v>
      </c>
      <c r="B30" s="5" t="n">
        <v>-76024</v>
      </c>
      <c r="C30" s="5" t="n">
        <v>-85800</v>
      </c>
      <c r="D30" s="5" t="n">
        <v>-98966</v>
      </c>
    </row>
    <row r="31" spans="1:4">
      <c r="A31" s="4" t="s">
        <v>149</v>
      </c>
      <c r="B31" s="5" t="n">
        <v>-242107</v>
      </c>
      <c r="C31" s="5" t="n">
        <v>249642</v>
      </c>
      <c r="D31" s="5" t="n">
        <v>-516017</v>
      </c>
    </row>
    <row r="32" spans="1:4">
      <c r="A32" s="4" t="s">
        <v>150</v>
      </c>
      <c r="B32" s="5" t="n">
        <v>17490</v>
      </c>
      <c r="C32" s="5" t="n">
        <v>-10549</v>
      </c>
      <c r="D32" s="5" t="n">
        <v>-1121</v>
      </c>
    </row>
    <row r="33" spans="1:4">
      <c r="A33" s="4" t="s">
        <v>151</v>
      </c>
      <c r="B33" s="5" t="n">
        <v>223105</v>
      </c>
      <c r="C33" s="5" t="n">
        <v>-20838</v>
      </c>
      <c r="D33" s="5" t="n">
        <v>34680</v>
      </c>
    </row>
    <row r="34" spans="1:4">
      <c r="A34" s="4" t="s">
        <v>152</v>
      </c>
      <c r="B34" s="5" t="n">
        <v>1607570</v>
      </c>
      <c r="C34" s="5" t="n">
        <v>1628408</v>
      </c>
      <c r="D34" s="5" t="n">
        <v>1593728</v>
      </c>
    </row>
    <row r="35" spans="1:4">
      <c r="A35" s="4" t="s">
        <v>153</v>
      </c>
      <c r="B35" s="7" t="n">
        <v>1830675</v>
      </c>
      <c r="C35" s="7" t="n">
        <v>1607570</v>
      </c>
      <c r="D35" s="7" t="n">
        <v>16284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1032</v>
      </c>
      <c r="B1" s="2" t="s">
        <v>366</v>
      </c>
      <c r="E1" s="2" t="s">
        <v>1</v>
      </c>
    </row>
    <row r="2" spans="1:5">
      <c r="B2" s="2" t="s">
        <v>679</v>
      </c>
      <c r="C2" s="2" t="s">
        <v>947</v>
      </c>
      <c r="D2" s="2" t="s">
        <v>1033</v>
      </c>
      <c r="E2" s="2" t="s">
        <v>1034</v>
      </c>
    </row>
    <row r="3" spans="1:5">
      <c r="A3" s="3" t="s">
        <v>193</v>
      </c>
    </row>
    <row r="4" spans="1:5">
      <c r="A4" s="4" t="s">
        <v>72</v>
      </c>
      <c r="B4" s="7" t="n">
        <v>20435</v>
      </c>
      <c r="C4" s="7" t="n">
        <v>17421</v>
      </c>
      <c r="D4" s="7" t="n">
        <v>11539</v>
      </c>
      <c r="E4" s="7" t="n">
        <v>49395</v>
      </c>
    </row>
    <row r="5" spans="1:5">
      <c r="A5" s="4" t="s">
        <v>71</v>
      </c>
    </row>
    <row r="6" spans="1:5">
      <c r="A6" s="3" t="s">
        <v>193</v>
      </c>
    </row>
    <row r="7" spans="1:5">
      <c r="A7" s="4" t="s">
        <v>72</v>
      </c>
      <c r="E7" s="5" t="n">
        <v>38800</v>
      </c>
    </row>
    <row r="8" spans="1:5">
      <c r="A8" s="4" t="s">
        <v>1035</v>
      </c>
    </row>
    <row r="9" spans="1:5">
      <c r="A9" s="3" t="s">
        <v>193</v>
      </c>
    </row>
    <row r="10" spans="1:5">
      <c r="A10" s="4" t="s">
        <v>72</v>
      </c>
      <c r="B10" s="5" t="n">
        <v>13782</v>
      </c>
      <c r="C10" s="5" t="n">
        <v>16932</v>
      </c>
      <c r="D10" s="5" t="n">
        <v>11539</v>
      </c>
      <c r="E10" s="7" t="n">
        <v>42253</v>
      </c>
    </row>
    <row r="11" spans="1:5">
      <c r="A11" s="4" t="s">
        <v>1036</v>
      </c>
      <c r="E11" s="5" t="n">
        <v>4311</v>
      </c>
    </row>
    <row r="12" spans="1:5">
      <c r="A12" s="4" t="s">
        <v>1037</v>
      </c>
    </row>
    <row r="13" spans="1:5">
      <c r="A13" s="3" t="s">
        <v>193</v>
      </c>
    </row>
    <row r="14" spans="1:5">
      <c r="A14" s="4" t="s">
        <v>72</v>
      </c>
      <c r="B14" s="5" t="n">
        <v>6653</v>
      </c>
      <c r="C14" s="5" t="n">
        <v>489</v>
      </c>
      <c r="D14" s="5" t="n">
        <v>0</v>
      </c>
      <c r="E14" s="7" t="n">
        <v>7142</v>
      </c>
    </row>
    <row r="15" spans="1:5">
      <c r="A15" s="4" t="s">
        <v>1038</v>
      </c>
    </row>
    <row r="16" spans="1:5">
      <c r="A16" s="3" t="s">
        <v>193</v>
      </c>
    </row>
    <row r="17" spans="1:5">
      <c r="A17" s="4" t="s">
        <v>72</v>
      </c>
      <c r="B17" s="5" t="n">
        <v>10976</v>
      </c>
      <c r="C17" s="5" t="n">
        <v>6752</v>
      </c>
      <c r="D17" s="5" t="n">
        <v>10822</v>
      </c>
      <c r="E17" s="7" t="n">
        <v>28550</v>
      </c>
    </row>
    <row r="18" spans="1:5">
      <c r="A18" s="4" t="s">
        <v>1036</v>
      </c>
      <c r="E18" s="5" t="n">
        <v>1988</v>
      </c>
    </row>
    <row r="19" spans="1:5">
      <c r="A19" s="4" t="s">
        <v>1039</v>
      </c>
    </row>
    <row r="20" spans="1:5">
      <c r="A20" s="3" t="s">
        <v>193</v>
      </c>
    </row>
    <row r="21" spans="1:5">
      <c r="A21" s="4" t="s">
        <v>72</v>
      </c>
      <c r="B21" s="5" t="n">
        <v>7623</v>
      </c>
      <c r="C21" s="5" t="n">
        <v>6263</v>
      </c>
      <c r="D21" s="5" t="n">
        <v>10822</v>
      </c>
      <c r="E21" s="7" t="n">
        <v>24708</v>
      </c>
    </row>
    <row r="22" spans="1:5">
      <c r="A22" s="4" t="s">
        <v>1040</v>
      </c>
    </row>
    <row r="23" spans="1:5">
      <c r="A23" s="3" t="s">
        <v>193</v>
      </c>
    </row>
    <row r="24" spans="1:5">
      <c r="A24" s="4" t="s">
        <v>72</v>
      </c>
      <c r="B24" s="5" t="n">
        <v>3353</v>
      </c>
      <c r="C24" s="5" t="n">
        <v>489</v>
      </c>
      <c r="D24" s="5" t="n">
        <v>0</v>
      </c>
      <c r="E24" s="5" t="n">
        <v>3842</v>
      </c>
    </row>
    <row r="25" spans="1:5">
      <c r="A25" s="4" t="s">
        <v>1041</v>
      </c>
    </row>
    <row r="26" spans="1:5">
      <c r="A26" s="3" t="s">
        <v>193</v>
      </c>
    </row>
    <row r="27" spans="1:5">
      <c r="A27" s="4" t="s">
        <v>72</v>
      </c>
      <c r="B27" s="5" t="n">
        <v>5110</v>
      </c>
      <c r="C27" s="5" t="n">
        <v>9701</v>
      </c>
      <c r="D27" s="5" t="n">
        <v>263</v>
      </c>
      <c r="E27" s="7" t="n">
        <v>15074</v>
      </c>
    </row>
    <row r="28" spans="1:5">
      <c r="A28" s="4" t="s">
        <v>1036</v>
      </c>
      <c r="E28" s="5" t="n">
        <v>2229</v>
      </c>
    </row>
    <row r="29" spans="1:5">
      <c r="A29" s="4" t="s">
        <v>1042</v>
      </c>
    </row>
    <row r="30" spans="1:5">
      <c r="A30" s="3" t="s">
        <v>193</v>
      </c>
    </row>
    <row r="31" spans="1:5">
      <c r="A31" s="4" t="s">
        <v>72</v>
      </c>
      <c r="B31" s="5" t="n">
        <v>5110</v>
      </c>
      <c r="C31" s="5" t="n">
        <v>9701</v>
      </c>
      <c r="D31" s="5" t="n">
        <v>263</v>
      </c>
      <c r="E31" s="7" t="n">
        <v>15074</v>
      </c>
    </row>
    <row r="32" spans="1:5">
      <c r="A32" s="4" t="s">
        <v>1043</v>
      </c>
    </row>
    <row r="33" spans="1:5">
      <c r="A33" s="3" t="s">
        <v>193</v>
      </c>
    </row>
    <row r="34" spans="1:5">
      <c r="A34" s="4" t="s">
        <v>72</v>
      </c>
      <c r="B34" s="5" t="n">
        <v>0</v>
      </c>
      <c r="C34" s="5" t="n">
        <v>0</v>
      </c>
      <c r="D34" s="5" t="n">
        <v>0</v>
      </c>
      <c r="E34" s="5" t="n">
        <v>0</v>
      </c>
    </row>
    <row r="35" spans="1:5">
      <c r="A35" s="4" t="s">
        <v>1044</v>
      </c>
    </row>
    <row r="36" spans="1:5">
      <c r="A36" s="3" t="s">
        <v>193</v>
      </c>
    </row>
    <row r="37" spans="1:5">
      <c r="A37" s="4" t="s">
        <v>72</v>
      </c>
      <c r="B37" s="5" t="n">
        <v>4349</v>
      </c>
      <c r="C37" s="5" t="n">
        <v>968</v>
      </c>
      <c r="D37" s="5" t="n">
        <v>454</v>
      </c>
      <c r="E37" s="7" t="n">
        <v>5771</v>
      </c>
    </row>
    <row r="38" spans="1:5">
      <c r="A38" s="4" t="s">
        <v>1036</v>
      </c>
      <c r="E38" s="5" t="n">
        <v>94</v>
      </c>
    </row>
    <row r="39" spans="1:5">
      <c r="A39" s="4" t="s">
        <v>1045</v>
      </c>
    </row>
    <row r="40" spans="1:5">
      <c r="A40" s="3" t="s">
        <v>193</v>
      </c>
    </row>
    <row r="41" spans="1:5">
      <c r="A41" s="4" t="s">
        <v>72</v>
      </c>
      <c r="B41" s="5" t="n">
        <v>1049</v>
      </c>
      <c r="C41" s="5" t="n">
        <v>968</v>
      </c>
      <c r="D41" s="5" t="n">
        <v>454</v>
      </c>
      <c r="E41" s="7" t="n">
        <v>2471</v>
      </c>
    </row>
    <row r="42" spans="1:5">
      <c r="A42" s="4" t="s">
        <v>1046</v>
      </c>
    </row>
    <row r="43" spans="1:5">
      <c r="A43" s="3" t="s">
        <v>193</v>
      </c>
    </row>
    <row r="44" spans="1:5">
      <c r="A44" s="4" t="s">
        <v>72</v>
      </c>
      <c r="B44" s="7" t="n">
        <v>3300</v>
      </c>
      <c r="C44" s="7" t="n">
        <v>0</v>
      </c>
      <c r="D44" s="7" t="n">
        <v>0</v>
      </c>
      <c r="E44" s="5" t="n">
        <v>3300</v>
      </c>
    </row>
    <row r="45" spans="1:5">
      <c r="A45" s="4" t="s">
        <v>441</v>
      </c>
    </row>
    <row r="46" spans="1:5">
      <c r="A46" s="3" t="s">
        <v>193</v>
      </c>
    </row>
    <row r="47" spans="1:5">
      <c r="A47" s="4" t="s">
        <v>72</v>
      </c>
      <c r="E47" s="5" t="n">
        <v>15200</v>
      </c>
    </row>
    <row r="48" spans="1:5">
      <c r="A48" s="4" t="s">
        <v>439</v>
      </c>
    </row>
    <row r="49" spans="1:5">
      <c r="A49" s="3" t="s">
        <v>193</v>
      </c>
    </row>
    <row r="50" spans="1:5">
      <c r="A50" s="4" t="s">
        <v>72</v>
      </c>
      <c r="E50" s="5" t="n">
        <v>8100</v>
      </c>
    </row>
    <row r="51" spans="1:5">
      <c r="A51" s="4" t="s">
        <v>440</v>
      </c>
    </row>
    <row r="52" spans="1:5">
      <c r="A52" s="3" t="s">
        <v>193</v>
      </c>
    </row>
    <row r="53" spans="1:5">
      <c r="A53" s="4" t="s">
        <v>72</v>
      </c>
      <c r="E53" s="5" t="n">
        <v>5400</v>
      </c>
    </row>
    <row r="54" spans="1:5">
      <c r="A54" s="4" t="s">
        <v>438</v>
      </c>
    </row>
    <row r="55" spans="1:5">
      <c r="A55" s="3" t="s">
        <v>193</v>
      </c>
    </row>
    <row r="56" spans="1:5">
      <c r="A56" s="4" t="s">
        <v>72</v>
      </c>
      <c r="E56" s="5" t="n">
        <v>16100</v>
      </c>
    </row>
    <row r="57" spans="1:5">
      <c r="A57" s="4" t="s">
        <v>1047</v>
      </c>
    </row>
    <row r="58" spans="1:5">
      <c r="A58" s="3" t="s">
        <v>193</v>
      </c>
    </row>
    <row r="59" spans="1:5">
      <c r="A59" s="4" t="s">
        <v>72</v>
      </c>
      <c r="E59" s="7" t="n">
        <v>4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48</v>
      </c>
      <c r="B1" s="2" t="s">
        <v>366</v>
      </c>
      <c r="E1" s="2" t="s">
        <v>1</v>
      </c>
    </row>
    <row r="2" spans="1:7">
      <c r="B2" s="2" t="s">
        <v>2</v>
      </c>
      <c r="C2" s="2" t="s">
        <v>631</v>
      </c>
      <c r="D2" s="2" t="s">
        <v>4</v>
      </c>
      <c r="E2" s="2" t="s">
        <v>2</v>
      </c>
      <c r="F2" s="2" t="s">
        <v>30</v>
      </c>
      <c r="G2" s="2" t="s">
        <v>68</v>
      </c>
    </row>
    <row r="3" spans="1:7">
      <c r="A3" s="3" t="s">
        <v>1049</v>
      </c>
    </row>
    <row r="4" spans="1:7">
      <c r="A4" s="4" t="s">
        <v>1050</v>
      </c>
      <c r="E4" s="7" t="n">
        <v>13240</v>
      </c>
      <c r="F4" s="7" t="n">
        <v>15057</v>
      </c>
      <c r="G4" s="7" t="n">
        <v>42396</v>
      </c>
    </row>
    <row r="5" spans="1:7">
      <c r="A5" s="4" t="s">
        <v>1051</v>
      </c>
      <c r="B5" s="7" t="n">
        <v>20435</v>
      </c>
      <c r="C5" s="7" t="n">
        <v>17421</v>
      </c>
      <c r="D5" s="7" t="n">
        <v>11539</v>
      </c>
      <c r="E5" s="5" t="n">
        <v>49395</v>
      </c>
    </row>
    <row r="6" spans="1:7">
      <c r="A6" s="4" t="s">
        <v>1052</v>
      </c>
      <c r="B6" s="5" t="n">
        <v>23501</v>
      </c>
      <c r="E6" s="5" t="n">
        <v>23501</v>
      </c>
      <c r="F6" s="5" t="n">
        <v>13240</v>
      </c>
      <c r="G6" s="5" t="n">
        <v>15057</v>
      </c>
    </row>
    <row r="7" spans="1:7">
      <c r="A7" s="4" t="s">
        <v>1053</v>
      </c>
      <c r="B7" s="5" t="n">
        <v>23501</v>
      </c>
      <c r="E7" s="5" t="n">
        <v>23501</v>
      </c>
    </row>
    <row r="8" spans="1:7">
      <c r="A8" s="4" t="s">
        <v>1054</v>
      </c>
      <c r="B8" s="5" t="n">
        <v>0</v>
      </c>
      <c r="E8" s="5" t="n">
        <v>0</v>
      </c>
    </row>
    <row r="9" spans="1:7">
      <c r="A9" s="4" t="s">
        <v>1055</v>
      </c>
    </row>
    <row r="10" spans="1:7">
      <c r="A10" s="3" t="s">
        <v>1049</v>
      </c>
    </row>
    <row r="11" spans="1:7">
      <c r="A11" s="4" t="s">
        <v>1056</v>
      </c>
      <c r="E11" s="5" t="n">
        <v>-13240</v>
      </c>
      <c r="F11" s="5" t="n">
        <v>-1817</v>
      </c>
      <c r="G11" s="5" t="n">
        <v>-27339</v>
      </c>
    </row>
    <row r="12" spans="1:7">
      <c r="A12" s="4" t="s">
        <v>1057</v>
      </c>
    </row>
    <row r="13" spans="1:7">
      <c r="A13" s="3" t="s">
        <v>1049</v>
      </c>
    </row>
    <row r="14" spans="1:7">
      <c r="A14" s="4" t="s">
        <v>1056</v>
      </c>
      <c r="E14" s="5" t="n">
        <v>-25894</v>
      </c>
    </row>
    <row r="15" spans="1:7">
      <c r="A15" s="4" t="s">
        <v>1051</v>
      </c>
      <c r="E15" s="5" t="n">
        <v>49395</v>
      </c>
    </row>
    <row r="16" spans="1:7">
      <c r="A16" s="4" t="s">
        <v>1035</v>
      </c>
    </row>
    <row r="17" spans="1:7">
      <c r="A17" s="3" t="s">
        <v>1049</v>
      </c>
    </row>
    <row r="18" spans="1:7">
      <c r="A18" s="4" t="s">
        <v>1050</v>
      </c>
      <c r="E18" s="5" t="n">
        <v>11905</v>
      </c>
      <c r="F18" s="5" t="n">
        <v>13363</v>
      </c>
      <c r="G18" s="5" t="n">
        <v>36493</v>
      </c>
    </row>
    <row r="19" spans="1:7">
      <c r="A19" s="4" t="s">
        <v>1051</v>
      </c>
      <c r="B19" s="5" t="n">
        <v>13782</v>
      </c>
      <c r="C19" s="5" t="n">
        <v>16932</v>
      </c>
      <c r="D19" s="5" t="n">
        <v>11539</v>
      </c>
      <c r="E19" s="5" t="n">
        <v>42253</v>
      </c>
    </row>
    <row r="20" spans="1:7">
      <c r="A20" s="4" t="s">
        <v>1052</v>
      </c>
      <c r="B20" s="5" t="n">
        <v>16359</v>
      </c>
      <c r="E20" s="5" t="n">
        <v>16359</v>
      </c>
      <c r="F20" s="5" t="n">
        <v>11905</v>
      </c>
      <c r="G20" s="5" t="n">
        <v>13363</v>
      </c>
    </row>
    <row r="21" spans="1:7">
      <c r="A21" s="4" t="s">
        <v>1053</v>
      </c>
      <c r="B21" s="5" t="n">
        <v>16359</v>
      </c>
      <c r="E21" s="5" t="n">
        <v>16359</v>
      </c>
    </row>
    <row r="22" spans="1:7">
      <c r="A22" s="4" t="s">
        <v>1054</v>
      </c>
      <c r="B22" s="5" t="n">
        <v>0</v>
      </c>
      <c r="E22" s="5" t="n">
        <v>0</v>
      </c>
    </row>
    <row r="23" spans="1:7">
      <c r="A23" s="4" t="s">
        <v>1058</v>
      </c>
    </row>
    <row r="24" spans="1:7">
      <c r="A24" s="3" t="s">
        <v>1049</v>
      </c>
    </row>
    <row r="25" spans="1:7">
      <c r="A25" s="4" t="s">
        <v>1056</v>
      </c>
      <c r="E25" s="5" t="n">
        <v>-11905</v>
      </c>
      <c r="F25" s="5" t="n">
        <v>-1458</v>
      </c>
      <c r="G25" s="5" t="n">
        <v>-23130</v>
      </c>
    </row>
    <row r="26" spans="1:7">
      <c r="A26" s="4" t="s">
        <v>1059</v>
      </c>
    </row>
    <row r="27" spans="1:7">
      <c r="A27" s="3" t="s">
        <v>1049</v>
      </c>
    </row>
    <row r="28" spans="1:7">
      <c r="A28" s="4" t="s">
        <v>1056</v>
      </c>
      <c r="E28" s="5" t="n">
        <v>-25894</v>
      </c>
    </row>
    <row r="29" spans="1:7">
      <c r="A29" s="4" t="s">
        <v>1051</v>
      </c>
      <c r="E29" s="5" t="n">
        <v>42253</v>
      </c>
    </row>
    <row r="30" spans="1:7">
      <c r="A30" s="4" t="s">
        <v>1037</v>
      </c>
    </row>
    <row r="31" spans="1:7">
      <c r="A31" s="3" t="s">
        <v>1049</v>
      </c>
    </row>
    <row r="32" spans="1:7">
      <c r="A32" s="4" t="s">
        <v>1050</v>
      </c>
      <c r="E32" s="5" t="n">
        <v>1335</v>
      </c>
      <c r="F32" s="5" t="n">
        <v>1694</v>
      </c>
      <c r="G32" s="5" t="n">
        <v>5903</v>
      </c>
    </row>
    <row r="33" spans="1:7">
      <c r="A33" s="4" t="s">
        <v>1051</v>
      </c>
      <c r="B33" s="5" t="n">
        <v>6653</v>
      </c>
      <c r="C33" s="7" t="n">
        <v>489</v>
      </c>
      <c r="D33" s="7" t="n">
        <v>0</v>
      </c>
      <c r="E33" s="5" t="n">
        <v>7142</v>
      </c>
    </row>
    <row r="34" spans="1:7">
      <c r="A34" s="4" t="s">
        <v>1052</v>
      </c>
      <c r="B34" s="5" t="n">
        <v>7142</v>
      </c>
      <c r="E34" s="5" t="n">
        <v>7142</v>
      </c>
      <c r="F34" s="5" t="n">
        <v>1335</v>
      </c>
      <c r="G34" s="5" t="n">
        <v>1694</v>
      </c>
    </row>
    <row r="35" spans="1:7">
      <c r="A35" s="4" t="s">
        <v>1053</v>
      </c>
      <c r="B35" s="5" t="n">
        <v>7142</v>
      </c>
      <c r="E35" s="5" t="n">
        <v>7142</v>
      </c>
    </row>
    <row r="36" spans="1:7">
      <c r="A36" s="4" t="s">
        <v>1054</v>
      </c>
      <c r="B36" s="7" t="n">
        <v>0</v>
      </c>
      <c r="E36" s="5" t="n">
        <v>0</v>
      </c>
    </row>
    <row r="37" spans="1:7">
      <c r="A37" s="4" t="s">
        <v>1060</v>
      </c>
    </row>
    <row r="38" spans="1:7">
      <c r="A38" s="3" t="s">
        <v>1049</v>
      </c>
    </row>
    <row r="39" spans="1:7">
      <c r="A39" s="4" t="s">
        <v>1056</v>
      </c>
      <c r="E39" s="5" t="n">
        <v>-1335</v>
      </c>
      <c r="F39" s="7" t="n">
        <v>-359</v>
      </c>
      <c r="G39" s="7" t="n">
        <v>-4209</v>
      </c>
    </row>
    <row r="40" spans="1:7">
      <c r="A40" s="4" t="s">
        <v>1061</v>
      </c>
    </row>
    <row r="41" spans="1:7">
      <c r="A41" s="3" t="s">
        <v>1049</v>
      </c>
    </row>
    <row r="42" spans="1:7">
      <c r="A42" s="4" t="s">
        <v>1056</v>
      </c>
      <c r="E42" s="5" t="n">
        <v>0</v>
      </c>
    </row>
    <row r="43" spans="1:7">
      <c r="A43" s="4" t="s">
        <v>1051</v>
      </c>
      <c r="E43" s="7" t="n">
        <v>7142</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68</v>
      </c>
    </row>
    <row r="3" spans="1:4">
      <c r="A3" s="3" t="s">
        <v>76</v>
      </c>
    </row>
    <row r="4" spans="1:4">
      <c r="A4" s="4" t="s">
        <v>76</v>
      </c>
      <c r="B4" s="7" t="n">
        <v>21193</v>
      </c>
      <c r="C4" s="7" t="n">
        <v>47738</v>
      </c>
      <c r="D4" s="7" t="n">
        <v>-53233</v>
      </c>
    </row>
    <row r="5" spans="1:4">
      <c r="A5" s="4" t="s">
        <v>1063</v>
      </c>
      <c r="B5" s="5" t="n">
        <v>16500</v>
      </c>
      <c r="C5" s="5" t="n">
        <v>24400</v>
      </c>
      <c r="D5" s="5" t="n">
        <v>19700</v>
      </c>
    </row>
    <row r="6" spans="1:4">
      <c r="A6" s="4" t="s">
        <v>1064</v>
      </c>
      <c r="B6" s="5" t="n">
        <v>35606</v>
      </c>
      <c r="C6" s="5" t="n">
        <v>13676</v>
      </c>
      <c r="D6" s="5" t="n">
        <v>107689</v>
      </c>
    </row>
    <row r="7" spans="1:4">
      <c r="A7" s="4" t="s">
        <v>1065</v>
      </c>
    </row>
    <row r="8" spans="1:4">
      <c r="A8" s="3" t="s">
        <v>76</v>
      </c>
    </row>
    <row r="9" spans="1:4">
      <c r="A9" s="4" t="s">
        <v>1066</v>
      </c>
      <c r="B9" s="7" t="n">
        <v>7400</v>
      </c>
    </row>
    <row r="10" spans="1:4">
      <c r="A10" s="4" t="s">
        <v>867</v>
      </c>
    </row>
    <row r="11" spans="1:4">
      <c r="A11" s="3" t="s">
        <v>76</v>
      </c>
    </row>
    <row r="12" spans="1:4">
      <c r="A12" s="4" t="s">
        <v>868</v>
      </c>
      <c r="C12" s="5" t="n">
        <v>26800</v>
      </c>
      <c r="D12" s="5" t="n">
        <v>11000</v>
      </c>
    </row>
    <row r="13" spans="1:4">
      <c r="A13" s="4" t="s">
        <v>1063</v>
      </c>
      <c r="D13" s="5" t="n">
        <v>9300</v>
      </c>
    </row>
    <row r="14" spans="1:4">
      <c r="A14" s="4" t="s">
        <v>1067</v>
      </c>
      <c r="D14" s="5" t="n">
        <v>11000</v>
      </c>
    </row>
    <row r="15" spans="1:4">
      <c r="A15" s="4" t="s">
        <v>1064</v>
      </c>
      <c r="D15" s="5" t="n">
        <v>11500</v>
      </c>
    </row>
    <row r="16" spans="1:4">
      <c r="A16" s="4" t="s">
        <v>1068</v>
      </c>
      <c r="D16" s="5" t="n">
        <v>27200</v>
      </c>
    </row>
    <row r="17" spans="1:4">
      <c r="A17" s="4" t="s">
        <v>1069</v>
      </c>
      <c r="D17" s="5" t="n">
        <v>4600</v>
      </c>
    </row>
    <row r="18" spans="1:4">
      <c r="A18" s="4" t="s">
        <v>1070</v>
      </c>
    </row>
    <row r="19" spans="1:4">
      <c r="A19" s="3" t="s">
        <v>76</v>
      </c>
    </row>
    <row r="20" spans="1:4">
      <c r="A20" s="4" t="s">
        <v>76</v>
      </c>
      <c r="D20" s="7" t="n">
        <v>-55000</v>
      </c>
    </row>
    <row r="21" spans="1:4">
      <c r="A21" s="4" t="s">
        <v>1071</v>
      </c>
    </row>
    <row r="22" spans="1:4">
      <c r="A22" s="3" t="s">
        <v>76</v>
      </c>
    </row>
    <row r="23" spans="1:4">
      <c r="A23" s="4" t="s">
        <v>868</v>
      </c>
      <c r="C23" s="5" t="n">
        <v>26800</v>
      </c>
    </row>
    <row r="24" spans="1:4">
      <c r="A24" s="4" t="s">
        <v>1072</v>
      </c>
      <c r="C24" s="5" t="n">
        <v>25300</v>
      </c>
    </row>
    <row r="25" spans="1:4">
      <c r="A25" s="4" t="s">
        <v>1073</v>
      </c>
      <c r="C25" s="5" t="n">
        <v>21800</v>
      </c>
    </row>
    <row r="26" spans="1:4">
      <c r="A26" s="4" t="s">
        <v>1063</v>
      </c>
      <c r="C26" s="7" t="n">
        <v>4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4</v>
      </c>
      <c r="B1" s="2" t="s">
        <v>1</v>
      </c>
    </row>
    <row r="2" spans="1:4">
      <c r="B2" s="2" t="s">
        <v>2</v>
      </c>
      <c r="C2" s="2" t="s">
        <v>30</v>
      </c>
      <c r="D2" s="2" t="s">
        <v>68</v>
      </c>
    </row>
    <row r="3" spans="1:4">
      <c r="A3" s="3" t="s">
        <v>1075</v>
      </c>
    </row>
    <row r="4" spans="1:4">
      <c r="A4" s="4" t="s">
        <v>1076</v>
      </c>
      <c r="B4" s="6" t="n">
        <v>12.1</v>
      </c>
      <c r="C4" s="6" t="n">
        <v>12.3</v>
      </c>
      <c r="D4" s="6" t="n">
        <v>18.7</v>
      </c>
    </row>
    <row r="5" spans="1:4">
      <c r="A5" s="4" t="s">
        <v>1077</v>
      </c>
      <c r="B5" s="5" t="n">
        <v>108</v>
      </c>
      <c r="C5" s="5" t="n">
        <v>98</v>
      </c>
      <c r="D5" s="9" t="n">
        <v>76.40000000000001</v>
      </c>
    </row>
    <row r="6" spans="1:4">
      <c r="A6" s="4" t="s">
        <v>1063</v>
      </c>
      <c r="B6" s="9" t="n">
        <v>16.5</v>
      </c>
      <c r="C6" s="9" t="n">
        <v>24.4</v>
      </c>
      <c r="D6" s="9" t="n">
        <v>19.7</v>
      </c>
    </row>
    <row r="7" spans="1:4">
      <c r="A7" s="4" t="s">
        <v>1078</v>
      </c>
    </row>
    <row r="8" spans="1:4">
      <c r="A8" s="3" t="s">
        <v>1075</v>
      </c>
    </row>
    <row r="9" spans="1:4">
      <c r="A9" s="4" t="s">
        <v>1079</v>
      </c>
      <c r="B9" s="6" t="n">
        <v>15.3</v>
      </c>
      <c r="C9" s="7" t="n">
        <v>11</v>
      </c>
      <c r="D9" s="6" t="n">
        <v>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0"/>
    <col customWidth="1" max="14" min="14" width="32"/>
    <col customWidth="1" max="15" min="15" width="32"/>
    <col customWidth="1" max="16" min="16" width="21"/>
  </cols>
  <sheetData>
    <row r="1" spans="1:16">
      <c r="A1" s="1" t="s">
        <v>1080</v>
      </c>
      <c r="B1" s="2" t="s">
        <v>900</v>
      </c>
      <c r="E1" s="2" t="s">
        <v>366</v>
      </c>
      <c r="M1" s="2" t="s">
        <v>1</v>
      </c>
    </row>
    <row r="2" spans="1:16">
      <c r="B2" s="2" t="s">
        <v>1081</v>
      </c>
      <c r="C2" s="2" t="s">
        <v>1082</v>
      </c>
      <c r="D2" s="2" t="s">
        <v>686</v>
      </c>
      <c r="E2" s="2" t="s">
        <v>679</v>
      </c>
      <c r="F2" s="2" t="s">
        <v>947</v>
      </c>
      <c r="G2" s="2" t="s">
        <v>1033</v>
      </c>
      <c r="H2" s="2" t="s">
        <v>1083</v>
      </c>
      <c r="I2" s="2" t="s">
        <v>425</v>
      </c>
      <c r="J2" s="2" t="s">
        <v>1084</v>
      </c>
      <c r="K2" s="2" t="s">
        <v>1085</v>
      </c>
      <c r="L2" s="2" t="s">
        <v>1086</v>
      </c>
      <c r="M2" s="2" t="s">
        <v>1087</v>
      </c>
      <c r="N2" s="2" t="s">
        <v>1088</v>
      </c>
      <c r="O2" s="2" t="s">
        <v>1089</v>
      </c>
      <c r="P2" s="2" t="s">
        <v>1090</v>
      </c>
    </row>
    <row r="3" spans="1:16">
      <c r="A3" s="3" t="s">
        <v>341</v>
      </c>
    </row>
    <row r="4" spans="1:16">
      <c r="A4" s="4" t="s">
        <v>1091</v>
      </c>
      <c r="M4" s="7" t="n">
        <v>189084</v>
      </c>
      <c r="N4" s="7" t="n">
        <v>916527</v>
      </c>
      <c r="O4" s="7" t="n">
        <v>66854</v>
      </c>
    </row>
    <row r="5" spans="1:16">
      <c r="A5" s="4" t="s">
        <v>38</v>
      </c>
      <c r="E5" s="7" t="n">
        <v>984867</v>
      </c>
      <c r="I5" s="7" t="n">
        <v>942066</v>
      </c>
      <c r="M5" s="5" t="n">
        <v>984867</v>
      </c>
      <c r="N5" s="5" t="n">
        <v>942066</v>
      </c>
    </row>
    <row r="6" spans="1:16">
      <c r="A6" s="4" t="s">
        <v>903</v>
      </c>
      <c r="M6" s="7" t="n">
        <v>40600</v>
      </c>
      <c r="N6" s="5" t="n">
        <v>84300</v>
      </c>
    </row>
    <row r="7" spans="1:16">
      <c r="A7" s="4" t="s">
        <v>433</v>
      </c>
      <c r="M7" s="5" t="n">
        <v>2</v>
      </c>
    </row>
    <row r="8" spans="1:16">
      <c r="A8" s="4" t="s">
        <v>1092</v>
      </c>
      <c r="M8" s="7" t="n">
        <v>30700</v>
      </c>
    </row>
    <row r="9" spans="1:16">
      <c r="A9" s="4" t="s">
        <v>1093</v>
      </c>
      <c r="E9" s="5" t="n">
        <v>544601</v>
      </c>
      <c r="I9" s="5" t="n">
        <v>508099</v>
      </c>
      <c r="M9" s="5" t="n">
        <v>544601</v>
      </c>
      <c r="N9" s="5" t="n">
        <v>508099</v>
      </c>
    </row>
    <row r="10" spans="1:16">
      <c r="A10" s="4" t="s">
        <v>1094</v>
      </c>
      <c r="E10" s="5" t="n">
        <v>22426</v>
      </c>
      <c r="I10" s="5" t="n">
        <v>73423</v>
      </c>
      <c r="M10" s="5" t="n">
        <v>22426</v>
      </c>
      <c r="N10" s="5" t="n">
        <v>73423</v>
      </c>
      <c r="O10" s="5" t="n">
        <v>4500</v>
      </c>
    </row>
    <row r="11" spans="1:16">
      <c r="A11" s="4" t="s">
        <v>1095</v>
      </c>
      <c r="E11" s="5" t="n">
        <v>1347048</v>
      </c>
      <c r="I11" s="5" t="n">
        <v>1345820</v>
      </c>
      <c r="M11" s="5" t="n">
        <v>1347048</v>
      </c>
      <c r="N11" s="5" t="n">
        <v>1345820</v>
      </c>
    </row>
    <row r="12" spans="1:16">
      <c r="A12" s="4" t="s">
        <v>1096</v>
      </c>
      <c r="E12" s="5" t="n">
        <v>86874</v>
      </c>
      <c r="F12" s="7" t="n">
        <v>129469</v>
      </c>
      <c r="G12" s="7" t="n">
        <v>-2508</v>
      </c>
      <c r="H12" s="7" t="n">
        <v>105729</v>
      </c>
      <c r="I12" s="5" t="n">
        <v>61344</v>
      </c>
      <c r="J12" s="7" t="n">
        <v>148910</v>
      </c>
      <c r="K12" s="7" t="n">
        <v>122977</v>
      </c>
      <c r="L12" s="7" t="n">
        <v>110850</v>
      </c>
      <c r="M12" s="5" t="n">
        <v>311072</v>
      </c>
      <c r="N12" s="5" t="n">
        <v>437366</v>
      </c>
      <c r="O12" s="5" t="n">
        <v>596529</v>
      </c>
    </row>
    <row r="13" spans="1:16">
      <c r="A13" s="4" t="s">
        <v>1097</v>
      </c>
      <c r="N13" s="5" t="n">
        <v>410100</v>
      </c>
      <c r="O13" s="7" t="n">
        <v>586400</v>
      </c>
    </row>
    <row r="14" spans="1:16">
      <c r="A14" s="4" t="s">
        <v>453</v>
      </c>
    </row>
    <row r="15" spans="1:16">
      <c r="A15" s="3" t="s">
        <v>341</v>
      </c>
    </row>
    <row r="16" spans="1:16">
      <c r="A16" s="4" t="s">
        <v>1093</v>
      </c>
      <c r="E16" s="5" t="n">
        <v>260704</v>
      </c>
      <c r="I16" s="5" t="n">
        <v>223046</v>
      </c>
      <c r="M16" s="5" t="n">
        <v>260704</v>
      </c>
      <c r="N16" s="5" t="n">
        <v>223046</v>
      </c>
    </row>
    <row r="17" spans="1:16">
      <c r="A17" s="4" t="s">
        <v>458</v>
      </c>
    </row>
    <row r="18" spans="1:16">
      <c r="A18" s="3" t="s">
        <v>341</v>
      </c>
    </row>
    <row r="19" spans="1:16">
      <c r="A19" s="4" t="s">
        <v>1093</v>
      </c>
      <c r="E19" s="5" t="n">
        <v>283897</v>
      </c>
      <c r="I19" s="5" t="n">
        <v>285053</v>
      </c>
      <c r="M19" s="7" t="n">
        <v>283897</v>
      </c>
      <c r="N19" s="7" t="n">
        <v>285053</v>
      </c>
    </row>
    <row r="20" spans="1:16">
      <c r="A20" s="4" t="s">
        <v>466</v>
      </c>
    </row>
    <row r="21" spans="1:16">
      <c r="A21" s="3" t="s">
        <v>341</v>
      </c>
    </row>
    <row r="22" spans="1:16">
      <c r="A22" s="4" t="s">
        <v>1098</v>
      </c>
      <c r="M22" s="5" t="n">
        <v>4</v>
      </c>
      <c r="N22" s="5" t="n">
        <v>8</v>
      </c>
      <c r="O22" s="5" t="n">
        <v>4</v>
      </c>
    </row>
    <row r="23" spans="1:16">
      <c r="A23" s="4" t="s">
        <v>1091</v>
      </c>
      <c r="M23" s="7" t="n">
        <v>189100</v>
      </c>
      <c r="O23" s="7" t="n">
        <v>52700</v>
      </c>
    </row>
    <row r="24" spans="1:16">
      <c r="A24" s="4" t="s">
        <v>1099</v>
      </c>
      <c r="N24" s="7" t="n">
        <v>3700</v>
      </c>
      <c r="O24" s="5" t="n">
        <v>5900</v>
      </c>
    </row>
    <row r="25" spans="1:16">
      <c r="A25" s="4" t="s">
        <v>37</v>
      </c>
      <c r="I25" s="5" t="n">
        <v>14400</v>
      </c>
      <c r="N25" s="7" t="n">
        <v>14400</v>
      </c>
      <c r="O25" s="5" t="n">
        <v>9000</v>
      </c>
    </row>
    <row r="26" spans="1:16">
      <c r="A26" s="4" t="s">
        <v>38</v>
      </c>
      <c r="E26" s="5" t="n">
        <v>63800</v>
      </c>
      <c r="M26" s="5" t="n">
        <v>63800</v>
      </c>
      <c r="O26" s="5" t="n">
        <v>35800</v>
      </c>
    </row>
    <row r="27" spans="1:16">
      <c r="A27" s="4" t="s">
        <v>1100</v>
      </c>
      <c r="E27" s="5" t="n">
        <v>47400</v>
      </c>
      <c r="M27" s="5" t="n">
        <v>47400</v>
      </c>
    </row>
    <row r="28" spans="1:16">
      <c r="A28" s="4" t="s">
        <v>1101</v>
      </c>
      <c r="N28" s="4" t="s">
        <v>490</v>
      </c>
    </row>
    <row r="29" spans="1:16">
      <c r="A29" s="4" t="s">
        <v>903</v>
      </c>
      <c r="E29" s="5" t="n">
        <v>63300</v>
      </c>
      <c r="I29" s="5" t="n">
        <v>17700</v>
      </c>
      <c r="M29" s="7" t="n">
        <v>63300</v>
      </c>
      <c r="N29" s="7" t="n">
        <v>17700</v>
      </c>
    </row>
    <row r="30" spans="1:16">
      <c r="A30" s="4" t="s">
        <v>1094</v>
      </c>
      <c r="O30" s="5" t="n">
        <v>4500</v>
      </c>
    </row>
    <row r="31" spans="1:16">
      <c r="A31" s="4" t="s">
        <v>1102</v>
      </c>
      <c r="N31" s="5" t="n">
        <v>53300</v>
      </c>
    </row>
    <row r="32" spans="1:16">
      <c r="A32" s="4" t="s">
        <v>1095</v>
      </c>
      <c r="I32" s="7" t="n">
        <v>57400</v>
      </c>
      <c r="N32" s="5" t="n">
        <v>57400</v>
      </c>
    </row>
    <row r="33" spans="1:16">
      <c r="A33" s="4" t="s">
        <v>36</v>
      </c>
      <c r="O33" s="5" t="n">
        <v>29400</v>
      </c>
    </row>
    <row r="34" spans="1:16">
      <c r="A34" s="4" t="s">
        <v>1103</v>
      </c>
      <c r="O34" s="5" t="n">
        <v>16100</v>
      </c>
    </row>
    <row r="35" spans="1:16">
      <c r="A35" s="4" t="s">
        <v>1104</v>
      </c>
    </row>
    <row r="36" spans="1:16">
      <c r="A36" s="3" t="s">
        <v>341</v>
      </c>
    </row>
    <row r="37" spans="1:16">
      <c r="A37" s="4" t="s">
        <v>1096</v>
      </c>
      <c r="N37" s="5" t="n">
        <v>41400</v>
      </c>
    </row>
    <row r="38" spans="1:16">
      <c r="A38" s="4" t="s">
        <v>1105</v>
      </c>
    </row>
    <row r="39" spans="1:16">
      <c r="A39" s="3" t="s">
        <v>341</v>
      </c>
    </row>
    <row r="40" spans="1:16">
      <c r="A40" s="4" t="s">
        <v>1102</v>
      </c>
      <c r="O40" s="7" t="n">
        <v>7500</v>
      </c>
    </row>
    <row r="41" spans="1:16">
      <c r="A41" s="4" t="s">
        <v>340</v>
      </c>
    </row>
    <row r="42" spans="1:16">
      <c r="A42" s="3" t="s">
        <v>341</v>
      </c>
    </row>
    <row r="43" spans="1:16">
      <c r="A43" s="4" t="s">
        <v>34</v>
      </c>
      <c r="D43" s="7" t="n">
        <v>19897</v>
      </c>
    </row>
    <row r="44" spans="1:16">
      <c r="A44" s="4" t="s">
        <v>37</v>
      </c>
      <c r="D44" s="5" t="n">
        <v>38832</v>
      </c>
    </row>
    <row r="45" spans="1:16">
      <c r="A45" s="4" t="s">
        <v>38</v>
      </c>
      <c r="D45" s="5" t="n">
        <v>323357</v>
      </c>
    </row>
    <row r="46" spans="1:16">
      <c r="A46" s="4" t="s">
        <v>1100</v>
      </c>
      <c r="D46" s="7" t="n">
        <v>236800</v>
      </c>
    </row>
    <row r="47" spans="1:16">
      <c r="A47" s="4" t="s">
        <v>1101</v>
      </c>
      <c r="D47" s="4" t="s">
        <v>411</v>
      </c>
    </row>
    <row r="48" spans="1:16">
      <c r="A48" s="4" t="s">
        <v>1091</v>
      </c>
      <c r="D48" s="7" t="n">
        <v>555157</v>
      </c>
    </row>
    <row r="49" spans="1:16">
      <c r="A49" s="4" t="s">
        <v>1106</v>
      </c>
      <c r="D49" s="4" t="s">
        <v>694</v>
      </c>
    </row>
    <row r="50" spans="1:16">
      <c r="A50" s="4" t="s">
        <v>1107</v>
      </c>
      <c r="D50" s="7" t="n">
        <v>27700</v>
      </c>
    </row>
    <row r="51" spans="1:16">
      <c r="A51" s="4" t="s">
        <v>49</v>
      </c>
      <c r="D51" s="5" t="n">
        <v>61492</v>
      </c>
    </row>
    <row r="52" spans="1:16">
      <c r="A52" s="4" t="s">
        <v>1108</v>
      </c>
      <c r="N52" s="5" t="n">
        <v>6600</v>
      </c>
    </row>
    <row r="53" spans="1:16">
      <c r="A53" s="4" t="s">
        <v>36</v>
      </c>
      <c r="D53" s="5" t="n">
        <v>64312</v>
      </c>
    </row>
    <row r="54" spans="1:16">
      <c r="A54" s="4" t="s">
        <v>1109</v>
      </c>
    </row>
    <row r="55" spans="1:16">
      <c r="A55" s="3" t="s">
        <v>341</v>
      </c>
    </row>
    <row r="56" spans="1:16">
      <c r="A56" s="4" t="s">
        <v>1093</v>
      </c>
      <c r="D56" s="5" t="n">
        <v>75500</v>
      </c>
    </row>
    <row r="57" spans="1:16">
      <c r="A57" s="4" t="s">
        <v>1110</v>
      </c>
    </row>
    <row r="58" spans="1:16">
      <c r="A58" s="3" t="s">
        <v>341</v>
      </c>
    </row>
    <row r="59" spans="1:16">
      <c r="A59" s="4" t="s">
        <v>1093</v>
      </c>
      <c r="D59" s="7" t="n">
        <v>161300</v>
      </c>
    </row>
    <row r="60" spans="1:16">
      <c r="A60" s="4" t="s">
        <v>344</v>
      </c>
    </row>
    <row r="61" spans="1:16">
      <c r="A61" s="3" t="s">
        <v>341</v>
      </c>
    </row>
    <row r="62" spans="1:16">
      <c r="A62" s="4" t="s">
        <v>1091</v>
      </c>
      <c r="B62" s="7" t="n">
        <v>240800</v>
      </c>
    </row>
    <row r="63" spans="1:16">
      <c r="A63" s="4" t="s">
        <v>1099</v>
      </c>
      <c r="B63" s="5" t="n">
        <v>13200</v>
      </c>
    </row>
    <row r="64" spans="1:16">
      <c r="A64" s="4" t="s">
        <v>34</v>
      </c>
      <c r="B64" s="5" t="n">
        <v>3235</v>
      </c>
    </row>
    <row r="65" spans="1:16">
      <c r="A65" s="4" t="s">
        <v>37</v>
      </c>
      <c r="B65" s="5" t="n">
        <v>1382</v>
      </c>
    </row>
    <row r="66" spans="1:16">
      <c r="A66" s="4" t="s">
        <v>38</v>
      </c>
      <c r="B66" s="5" t="n">
        <v>255601</v>
      </c>
    </row>
    <row r="67" spans="1:16">
      <c r="A67" s="4" t="s">
        <v>1100</v>
      </c>
      <c r="B67" s="5" t="n">
        <v>108700</v>
      </c>
    </row>
    <row r="68" spans="1:16">
      <c r="A68" s="4" t="s">
        <v>903</v>
      </c>
      <c r="B68" s="5" t="n">
        <v>81000</v>
      </c>
    </row>
    <row r="69" spans="1:16">
      <c r="A69" s="4" t="s">
        <v>1091</v>
      </c>
      <c r="B69" s="7" t="n">
        <v>321750</v>
      </c>
    </row>
    <row r="70" spans="1:16">
      <c r="A70" s="4" t="s">
        <v>1106</v>
      </c>
      <c r="B70" s="4" t="s">
        <v>694</v>
      </c>
    </row>
    <row r="71" spans="1:16">
      <c r="A71" s="4" t="s">
        <v>49</v>
      </c>
      <c r="B71" s="7" t="n">
        <v>45712</v>
      </c>
    </row>
    <row r="72" spans="1:16">
      <c r="A72" s="4" t="s">
        <v>1094</v>
      </c>
      <c r="B72" s="5" t="n">
        <v>97200</v>
      </c>
    </row>
    <row r="73" spans="1:16">
      <c r="A73" s="4" t="s">
        <v>1111</v>
      </c>
      <c r="N73" s="7" t="n">
        <v>43000</v>
      </c>
    </row>
    <row r="74" spans="1:16">
      <c r="A74" s="4" t="s">
        <v>36</v>
      </c>
      <c r="B74" s="7" t="n">
        <v>82805</v>
      </c>
    </row>
    <row r="75" spans="1:16">
      <c r="A75" s="4" t="s">
        <v>1112</v>
      </c>
    </row>
    <row r="76" spans="1:16">
      <c r="A76" s="3" t="s">
        <v>341</v>
      </c>
    </row>
    <row r="77" spans="1:16">
      <c r="A77" s="4" t="s">
        <v>1101</v>
      </c>
      <c r="B77" s="4" t="s">
        <v>490</v>
      </c>
    </row>
    <row r="78" spans="1:16">
      <c r="A78" s="4" t="s">
        <v>1113</v>
      </c>
      <c r="B78" s="7" t="n">
        <v>47300</v>
      </c>
    </row>
    <row r="79" spans="1:16">
      <c r="A79" s="4" t="s">
        <v>1114</v>
      </c>
    </row>
    <row r="80" spans="1:16">
      <c r="A80" s="3" t="s">
        <v>341</v>
      </c>
    </row>
    <row r="81" spans="1:16">
      <c r="A81" s="4" t="s">
        <v>1101</v>
      </c>
      <c r="B81" s="4" t="s">
        <v>1115</v>
      </c>
    </row>
    <row r="82" spans="1:16">
      <c r="A82" s="4" t="s">
        <v>1113</v>
      </c>
      <c r="B82" s="7" t="n">
        <v>61400</v>
      </c>
    </row>
    <row r="83" spans="1:16">
      <c r="A83" s="4" t="s">
        <v>1116</v>
      </c>
    </row>
    <row r="84" spans="1:16">
      <c r="A84" s="3" t="s">
        <v>341</v>
      </c>
    </row>
    <row r="85" spans="1:16">
      <c r="A85" s="4" t="s">
        <v>1117</v>
      </c>
      <c r="M85" s="5" t="n">
        <v>2</v>
      </c>
    </row>
    <row r="86" spans="1:16">
      <c r="A86" s="4" t="s">
        <v>1091</v>
      </c>
      <c r="M86" s="7" t="n">
        <v>161700</v>
      </c>
    </row>
    <row r="87" spans="1:16">
      <c r="A87" s="4" t="s">
        <v>1099</v>
      </c>
      <c r="M87" s="5" t="n">
        <v>18000</v>
      </c>
    </row>
    <row r="88" spans="1:16">
      <c r="A88" s="4" t="s">
        <v>34</v>
      </c>
      <c r="E88" s="5" t="n">
        <v>73100</v>
      </c>
      <c r="M88" s="5" t="n">
        <v>73100</v>
      </c>
    </row>
    <row r="89" spans="1:16">
      <c r="A89" s="4" t="s">
        <v>37</v>
      </c>
      <c r="E89" s="7" t="n">
        <v>60800</v>
      </c>
      <c r="M89" s="5" t="n">
        <v>60800</v>
      </c>
    </row>
    <row r="90" spans="1:16">
      <c r="A90" s="4" t="s">
        <v>903</v>
      </c>
      <c r="M90" s="7" t="n">
        <v>28000</v>
      </c>
    </row>
    <row r="91" spans="1:16">
      <c r="A91" s="4" t="s">
        <v>1118</v>
      </c>
    </row>
    <row r="92" spans="1:16">
      <c r="A92" s="3" t="s">
        <v>341</v>
      </c>
    </row>
    <row r="93" spans="1:16">
      <c r="A93" s="4" t="s">
        <v>1101</v>
      </c>
      <c r="M93" s="4" t="s">
        <v>1119</v>
      </c>
    </row>
    <row r="94" spans="1:16">
      <c r="A94" s="4" t="s">
        <v>1120</v>
      </c>
    </row>
    <row r="95" spans="1:16">
      <c r="A95" s="3" t="s">
        <v>341</v>
      </c>
    </row>
    <row r="96" spans="1:16">
      <c r="A96" s="4" t="s">
        <v>1091</v>
      </c>
      <c r="C96" s="7" t="n">
        <v>67500</v>
      </c>
    </row>
    <row r="97" spans="1:16">
      <c r="A97" s="4" t="s">
        <v>34</v>
      </c>
      <c r="C97" s="5" t="n">
        <v>55100</v>
      </c>
    </row>
    <row r="98" spans="1:16">
      <c r="A98" s="4" t="s">
        <v>37</v>
      </c>
      <c r="C98" s="5" t="n">
        <v>10000</v>
      </c>
    </row>
    <row r="99" spans="1:16">
      <c r="A99" s="4" t="s">
        <v>38</v>
      </c>
      <c r="C99" s="5" t="n">
        <v>3600</v>
      </c>
    </row>
    <row r="100" spans="1:16">
      <c r="A100" s="4" t="s">
        <v>1100</v>
      </c>
      <c r="C100" s="5" t="n">
        <v>2100</v>
      </c>
    </row>
    <row r="101" spans="1:16">
      <c r="A101" s="4" t="s">
        <v>1121</v>
      </c>
      <c r="C101" s="7" t="n">
        <v>-3300</v>
      </c>
    </row>
    <row r="102" spans="1:16">
      <c r="A102" s="4" t="s">
        <v>1122</v>
      </c>
    </row>
    <row r="103" spans="1:16">
      <c r="A103" s="3" t="s">
        <v>341</v>
      </c>
    </row>
    <row r="104" spans="1:16">
      <c r="A104" s="4" t="s">
        <v>1101</v>
      </c>
      <c r="C104" s="4" t="s">
        <v>494</v>
      </c>
    </row>
    <row r="105" spans="1:16">
      <c r="A105" s="4" t="s">
        <v>1123</v>
      </c>
    </row>
    <row r="106" spans="1:16">
      <c r="A106" s="3" t="s">
        <v>341</v>
      </c>
    </row>
    <row r="107" spans="1:16">
      <c r="A107" s="4" t="s">
        <v>1098</v>
      </c>
      <c r="N107" s="5" t="n">
        <v>4</v>
      </c>
    </row>
    <row r="108" spans="1:16">
      <c r="A108" s="4" t="s">
        <v>1124</v>
      </c>
    </row>
    <row r="109" spans="1:16">
      <c r="A109" s="3" t="s">
        <v>341</v>
      </c>
    </row>
    <row r="110" spans="1:16">
      <c r="A110" s="4" t="s">
        <v>1098</v>
      </c>
      <c r="N110" s="5" t="n">
        <v>2</v>
      </c>
    </row>
    <row r="111" spans="1:16">
      <c r="A111" s="4" t="s">
        <v>1125</v>
      </c>
    </row>
    <row r="112" spans="1:16">
      <c r="A112" s="3" t="s">
        <v>341</v>
      </c>
    </row>
    <row r="113" spans="1:16">
      <c r="A113" s="4" t="s">
        <v>1098</v>
      </c>
      <c r="N113" s="5" t="n">
        <v>1</v>
      </c>
    </row>
    <row r="114" spans="1:16">
      <c r="A114" s="4" t="s">
        <v>1126</v>
      </c>
    </row>
    <row r="115" spans="1:16">
      <c r="A115" s="3" t="s">
        <v>341</v>
      </c>
    </row>
    <row r="116" spans="1:16">
      <c r="A116" s="4" t="s">
        <v>1098</v>
      </c>
      <c r="N116" s="5" t="n">
        <v>1</v>
      </c>
    </row>
    <row r="117" spans="1:16">
      <c r="A117" s="4" t="s">
        <v>1127</v>
      </c>
    </row>
    <row r="118" spans="1:16">
      <c r="A118" s="3" t="s">
        <v>341</v>
      </c>
    </row>
    <row r="119" spans="1:16">
      <c r="A119" s="4" t="s">
        <v>1091</v>
      </c>
      <c r="P119" s="7" t="n">
        <v>220000</v>
      </c>
    </row>
  </sheetData>
  <mergeCells count="4">
    <mergeCell ref="A1:A2"/>
    <mergeCell ref="B1:D1"/>
    <mergeCell ref="E1:L1"/>
    <mergeCell ref="M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2</v>
      </c>
      <c r="C1" s="2" t="s">
        <v>30</v>
      </c>
      <c r="D1" s="2" t="s">
        <v>901</v>
      </c>
      <c r="E1" s="2" t="s">
        <v>1129</v>
      </c>
    </row>
    <row r="2" spans="1:5">
      <c r="A2" s="3" t="s">
        <v>31</v>
      </c>
    </row>
    <row r="3" spans="1:5">
      <c r="A3" s="4" t="s">
        <v>38</v>
      </c>
      <c r="B3" s="7" t="n">
        <v>984867</v>
      </c>
      <c r="C3" s="7" t="n">
        <v>942066</v>
      </c>
    </row>
    <row r="4" spans="1:5">
      <c r="A4" s="4" t="s">
        <v>340</v>
      </c>
    </row>
    <row r="5" spans="1:5">
      <c r="A5" s="3" t="s">
        <v>31</v>
      </c>
    </row>
    <row r="6" spans="1:5">
      <c r="A6" s="4" t="s">
        <v>132</v>
      </c>
      <c r="E6" s="7" t="n">
        <v>41559</v>
      </c>
    </row>
    <row r="7" spans="1:5">
      <c r="A7" s="4" t="s">
        <v>34</v>
      </c>
      <c r="E7" s="5" t="n">
        <v>19897</v>
      </c>
    </row>
    <row r="8" spans="1:5">
      <c r="A8" s="4" t="s">
        <v>35</v>
      </c>
      <c r="E8" s="5" t="n">
        <v>2856</v>
      </c>
    </row>
    <row r="9" spans="1:5">
      <c r="A9" s="4" t="s">
        <v>36</v>
      </c>
      <c r="E9" s="5" t="n">
        <v>64312</v>
      </c>
    </row>
    <row r="10" spans="1:5">
      <c r="A10" s="4" t="s">
        <v>37</v>
      </c>
      <c r="E10" s="5" t="n">
        <v>38832</v>
      </c>
    </row>
    <row r="11" spans="1:5">
      <c r="A11" s="4" t="s">
        <v>40</v>
      </c>
      <c r="E11" s="5" t="n">
        <v>2463</v>
      </c>
    </row>
    <row r="12" spans="1:5">
      <c r="A12" s="4" t="s">
        <v>1100</v>
      </c>
      <c r="E12" s="5" t="n">
        <v>236800</v>
      </c>
    </row>
    <row r="13" spans="1:5">
      <c r="A13" s="4" t="s">
        <v>38</v>
      </c>
      <c r="E13" s="5" t="n">
        <v>323357</v>
      </c>
    </row>
    <row r="14" spans="1:5">
      <c r="A14" s="4" t="s">
        <v>41</v>
      </c>
      <c r="E14" s="5" t="n">
        <v>665764</v>
      </c>
    </row>
    <row r="15" spans="1:5">
      <c r="A15" s="3" t="s">
        <v>42</v>
      </c>
    </row>
    <row r="16" spans="1:5">
      <c r="A16" s="4" t="s">
        <v>44</v>
      </c>
      <c r="E16" s="5" t="n">
        <v>28002</v>
      </c>
    </row>
    <row r="17" spans="1:5">
      <c r="A17" s="4" t="s">
        <v>1130</v>
      </c>
      <c r="E17" s="5" t="n">
        <v>21113</v>
      </c>
    </row>
    <row r="18" spans="1:5">
      <c r="A18" s="4" t="s">
        <v>47</v>
      </c>
      <c r="E18" s="5" t="n">
        <v>49115</v>
      </c>
    </row>
    <row r="19" spans="1:5">
      <c r="A19" s="4" t="s">
        <v>49</v>
      </c>
      <c r="E19" s="5" t="n">
        <v>61492</v>
      </c>
    </row>
    <row r="20" spans="1:5">
      <c r="A20" s="4" t="s">
        <v>1091</v>
      </c>
      <c r="E20" s="7" t="n">
        <v>555157</v>
      </c>
    </row>
    <row r="21" spans="1:5">
      <c r="A21" s="4" t="s">
        <v>344</v>
      </c>
    </row>
    <row r="22" spans="1:5">
      <c r="A22" s="3" t="s">
        <v>31</v>
      </c>
    </row>
    <row r="23" spans="1:5">
      <c r="A23" s="4" t="s">
        <v>132</v>
      </c>
      <c r="D23" s="7" t="n">
        <v>60298</v>
      </c>
    </row>
    <row r="24" spans="1:5">
      <c r="A24" s="4" t="s">
        <v>34</v>
      </c>
      <c r="D24" s="5" t="n">
        <v>3235</v>
      </c>
    </row>
    <row r="25" spans="1:5">
      <c r="A25" s="4" t="s">
        <v>35</v>
      </c>
      <c r="D25" s="5" t="n">
        <v>19272</v>
      </c>
    </row>
    <row r="26" spans="1:5">
      <c r="A26" s="4" t="s">
        <v>36</v>
      </c>
      <c r="D26" s="5" t="n">
        <v>82805</v>
      </c>
    </row>
    <row r="27" spans="1:5">
      <c r="A27" s="4" t="s">
        <v>37</v>
      </c>
      <c r="D27" s="5" t="n">
        <v>1382</v>
      </c>
    </row>
    <row r="28" spans="1:5">
      <c r="A28" s="4" t="s">
        <v>40</v>
      </c>
      <c r="D28" s="5" t="n">
        <v>70</v>
      </c>
    </row>
    <row r="29" spans="1:5">
      <c r="A29" s="4" t="s">
        <v>1100</v>
      </c>
      <c r="D29" s="5" t="n">
        <v>108700</v>
      </c>
    </row>
    <row r="30" spans="1:5">
      <c r="A30" s="4" t="s">
        <v>38</v>
      </c>
      <c r="D30" s="5" t="n">
        <v>255601</v>
      </c>
    </row>
    <row r="31" spans="1:5">
      <c r="A31" s="4" t="s">
        <v>41</v>
      </c>
      <c r="D31" s="5" t="n">
        <v>448558</v>
      </c>
    </row>
    <row r="32" spans="1:5">
      <c r="A32" s="3" t="s">
        <v>42</v>
      </c>
    </row>
    <row r="33" spans="1:5">
      <c r="A33" s="4" t="s">
        <v>44</v>
      </c>
      <c r="D33" s="5" t="n">
        <v>17226</v>
      </c>
    </row>
    <row r="34" spans="1:5">
      <c r="A34" s="4" t="s">
        <v>1130</v>
      </c>
      <c r="D34" s="5" t="n">
        <v>63870</v>
      </c>
    </row>
    <row r="35" spans="1:5">
      <c r="A35" s="4" t="s">
        <v>47</v>
      </c>
      <c r="D35" s="5" t="n">
        <v>81096</v>
      </c>
    </row>
    <row r="36" spans="1:5">
      <c r="A36" s="4" t="s">
        <v>49</v>
      </c>
      <c r="D36" s="5" t="n">
        <v>45712</v>
      </c>
    </row>
    <row r="37" spans="1:5">
      <c r="A37" s="4" t="s">
        <v>1091</v>
      </c>
      <c r="D37" s="7" t="n">
        <v>321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7"/>
    <col customWidth="1" max="3" min="3" width="31"/>
  </cols>
  <sheetData>
    <row r="1" spans="1:3">
      <c r="A1" s="1" t="s">
        <v>1131</v>
      </c>
      <c r="B1" s="2" t="s">
        <v>366</v>
      </c>
      <c r="C1" s="2" t="s">
        <v>1</v>
      </c>
    </row>
    <row r="2" spans="1:3">
      <c r="B2" s="2" t="s">
        <v>1132</v>
      </c>
      <c r="C2" s="2" t="s">
        <v>1133</v>
      </c>
    </row>
    <row r="3" spans="1:3">
      <c r="A3" s="3" t="s">
        <v>1134</v>
      </c>
    </row>
    <row r="4" spans="1:3">
      <c r="A4" s="4" t="s">
        <v>1135</v>
      </c>
      <c r="C4" s="9" t="n">
        <v>25.1</v>
      </c>
    </row>
    <row r="5" spans="1:3">
      <c r="A5" s="4" t="s">
        <v>1136</v>
      </c>
      <c r="C5" s="7" t="n">
        <v>345800000</v>
      </c>
    </row>
    <row r="6" spans="1:3">
      <c r="A6" s="4" t="s">
        <v>1137</v>
      </c>
      <c r="C6" s="5" t="n">
        <v>2</v>
      </c>
    </row>
    <row r="7" spans="1:3">
      <c r="A7" s="4" t="s">
        <v>1138</v>
      </c>
      <c r="C7" s="7" t="n">
        <v>500000000</v>
      </c>
    </row>
    <row r="8" spans="1:3">
      <c r="A8" s="4" t="s">
        <v>1139</v>
      </c>
      <c r="C8" s="9" t="n">
        <v>14.7</v>
      </c>
    </row>
    <row r="9" spans="1:3">
      <c r="A9" s="4" t="s">
        <v>1140</v>
      </c>
      <c r="C9" s="7" t="n">
        <v>214700000</v>
      </c>
    </row>
    <row r="10" spans="1:3">
      <c r="A10" s="4" t="s">
        <v>1141</v>
      </c>
      <c r="C10" s="7" t="n">
        <v>285300000</v>
      </c>
    </row>
    <row r="11" spans="1:3">
      <c r="A11" s="4" t="s">
        <v>1142</v>
      </c>
    </row>
    <row r="12" spans="1:3">
      <c r="A12" s="3" t="s">
        <v>1134</v>
      </c>
    </row>
    <row r="13" spans="1:3">
      <c r="A13" s="4" t="s">
        <v>1135</v>
      </c>
      <c r="B13" s="9" t="n">
        <v>10.4</v>
      </c>
    </row>
    <row r="14" spans="1:3">
      <c r="A14" s="4" t="s">
        <v>1136</v>
      </c>
      <c r="B14" s="7" t="n">
        <v>1311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43</v>
      </c>
      <c r="B1" s="2" t="s">
        <v>366</v>
      </c>
      <c r="J1" s="2" t="s">
        <v>1</v>
      </c>
    </row>
    <row r="2" spans="1:12">
      <c r="B2" s="2" t="s">
        <v>423</v>
      </c>
      <c r="C2" s="2" t="s">
        <v>947</v>
      </c>
      <c r="D2" s="2" t="s">
        <v>1033</v>
      </c>
      <c r="E2" s="2" t="s">
        <v>1083</v>
      </c>
      <c r="F2" s="2" t="s">
        <v>425</v>
      </c>
      <c r="G2" s="2" t="s">
        <v>1084</v>
      </c>
      <c r="H2" s="2" t="s">
        <v>1085</v>
      </c>
      <c r="I2" s="2" t="s">
        <v>1086</v>
      </c>
      <c r="J2" s="2" t="s">
        <v>423</v>
      </c>
      <c r="K2" s="2" t="s">
        <v>425</v>
      </c>
      <c r="L2" s="2" t="s">
        <v>689</v>
      </c>
    </row>
    <row r="3" spans="1:12">
      <c r="A3" s="3" t="s">
        <v>1144</v>
      </c>
    </row>
    <row r="4" spans="1:12">
      <c r="A4" s="4" t="s">
        <v>1145</v>
      </c>
      <c r="B4" s="5" t="n">
        <v>4</v>
      </c>
      <c r="J4" s="5" t="n">
        <v>4</v>
      </c>
    </row>
    <row r="5" spans="1:12">
      <c r="A5" s="4" t="s">
        <v>70</v>
      </c>
      <c r="B5" s="7" t="n">
        <v>5862597</v>
      </c>
      <c r="C5" s="7" t="n">
        <v>6114999</v>
      </c>
      <c r="D5" s="7" t="n">
        <v>6008525</v>
      </c>
      <c r="E5" s="7" t="n">
        <v>5876813</v>
      </c>
      <c r="F5" s="7" t="n">
        <v>5772698</v>
      </c>
      <c r="G5" s="7" t="n">
        <v>6763177</v>
      </c>
      <c r="H5" s="7" t="n">
        <v>6316762</v>
      </c>
      <c r="I5" s="7" t="n">
        <v>5566248</v>
      </c>
      <c r="J5" s="7" t="n">
        <v>23862934</v>
      </c>
      <c r="K5" s="7" t="n">
        <v>24418885</v>
      </c>
      <c r="L5" s="7" t="n">
        <v>26147916</v>
      </c>
    </row>
    <row r="6" spans="1:12">
      <c r="A6" s="4" t="s">
        <v>75</v>
      </c>
      <c r="J6" s="5" t="n">
        <v>81396</v>
      </c>
      <c r="K6" s="5" t="n">
        <v>65965</v>
      </c>
      <c r="L6" s="5" t="n">
        <v>32035</v>
      </c>
    </row>
    <row r="7" spans="1:12">
      <c r="A7" s="4" t="s">
        <v>129</v>
      </c>
      <c r="J7" s="5" t="n">
        <v>82266</v>
      </c>
      <c r="K7" s="5" t="n">
        <v>77580</v>
      </c>
      <c r="L7" s="5" t="n">
        <v>50270</v>
      </c>
    </row>
    <row r="8" spans="1:12">
      <c r="A8" s="4" t="s">
        <v>369</v>
      </c>
      <c r="D8" s="7" t="n">
        <v>92900</v>
      </c>
      <c r="F8" s="5" t="n">
        <v>61000</v>
      </c>
      <c r="J8" s="5" t="n">
        <v>92915</v>
      </c>
      <c r="K8" s="5" t="n">
        <v>61006</v>
      </c>
      <c r="L8" s="5" t="n">
        <v>0</v>
      </c>
    </row>
    <row r="9" spans="1:12">
      <c r="A9" s="4" t="s">
        <v>72</v>
      </c>
      <c r="J9" s="5" t="n">
        <v>67099</v>
      </c>
      <c r="K9" s="5" t="n">
        <v>0</v>
      </c>
      <c r="L9" s="5" t="n">
        <v>0</v>
      </c>
    </row>
    <row r="10" spans="1:12">
      <c r="A10" s="4" t="s">
        <v>76</v>
      </c>
      <c r="J10" s="5" t="n">
        <v>21193</v>
      </c>
      <c r="K10" s="5" t="n">
        <v>47738</v>
      </c>
      <c r="L10" s="5" t="n">
        <v>-53233</v>
      </c>
    </row>
    <row r="11" spans="1:12">
      <c r="A11" s="4" t="s">
        <v>77</v>
      </c>
      <c r="J11" s="5" t="n">
        <v>99532</v>
      </c>
      <c r="K11" s="5" t="n">
        <v>84793</v>
      </c>
      <c r="L11" s="5" t="n">
        <v>51410</v>
      </c>
    </row>
    <row r="12" spans="1:12">
      <c r="A12" s="4" t="s">
        <v>78</v>
      </c>
      <c r="J12" s="5" t="n">
        <v>370848</v>
      </c>
      <c r="K12" s="5" t="n">
        <v>454675</v>
      </c>
      <c r="L12" s="5" t="n">
        <v>670655</v>
      </c>
    </row>
    <row r="13" spans="1:12">
      <c r="A13" s="4" t="s">
        <v>1146</v>
      </c>
      <c r="J13" s="5" t="n">
        <v>432238</v>
      </c>
      <c r="K13" s="5" t="n">
        <v>425729</v>
      </c>
      <c r="L13" s="5" t="n">
        <v>496825</v>
      </c>
    </row>
    <row r="14" spans="1:12">
      <c r="A14" s="4" t="s">
        <v>37</v>
      </c>
      <c r="B14" s="5" t="n">
        <v>2317026</v>
      </c>
      <c r="F14" s="5" t="n">
        <v>2257633</v>
      </c>
      <c r="J14" s="5" t="n">
        <v>2317026</v>
      </c>
      <c r="K14" s="5" t="n">
        <v>2257633</v>
      </c>
    </row>
    <row r="15" spans="1:12">
      <c r="A15" s="4" t="s">
        <v>1147</v>
      </c>
    </row>
    <row r="16" spans="1:12">
      <c r="A16" s="3" t="s">
        <v>1144</v>
      </c>
    </row>
    <row r="17" spans="1:12">
      <c r="A17" s="4" t="s">
        <v>37</v>
      </c>
      <c r="B17" s="5" t="n">
        <v>960290</v>
      </c>
      <c r="F17" s="5" t="n">
        <v>1013317</v>
      </c>
      <c r="J17" s="7" t="n">
        <v>960290</v>
      </c>
      <c r="K17" s="7" t="n">
        <v>1013317</v>
      </c>
    </row>
    <row r="18" spans="1:12">
      <c r="A18" s="4" t="s">
        <v>1148</v>
      </c>
    </row>
    <row r="19" spans="1:12">
      <c r="A19" s="3" t="s">
        <v>1144</v>
      </c>
    </row>
    <row r="20" spans="1:12">
      <c r="A20" s="4" t="s">
        <v>1149</v>
      </c>
      <c r="J20" s="4" t="s">
        <v>1150</v>
      </c>
      <c r="K20" s="4" t="s">
        <v>1151</v>
      </c>
    </row>
    <row r="21" spans="1:12">
      <c r="A21" s="4" t="s">
        <v>1152</v>
      </c>
    </row>
    <row r="22" spans="1:12">
      <c r="A22" s="3" t="s">
        <v>1144</v>
      </c>
    </row>
    <row r="23" spans="1:12">
      <c r="A23" s="4" t="s">
        <v>37</v>
      </c>
      <c r="B23" s="5" t="n">
        <v>939888</v>
      </c>
      <c r="F23" s="5" t="n">
        <v>886305</v>
      </c>
      <c r="J23" s="7" t="n">
        <v>939888</v>
      </c>
      <c r="K23" s="7" t="n">
        <v>886305</v>
      </c>
    </row>
    <row r="24" spans="1:12">
      <c r="A24" s="4" t="s">
        <v>1153</v>
      </c>
    </row>
    <row r="25" spans="1:12">
      <c r="A25" s="3" t="s">
        <v>1144</v>
      </c>
    </row>
    <row r="26" spans="1:12">
      <c r="A26" s="4" t="s">
        <v>1149</v>
      </c>
      <c r="J26" s="4" t="s">
        <v>1150</v>
      </c>
      <c r="K26" s="4" t="s">
        <v>1154</v>
      </c>
    </row>
    <row r="27" spans="1:12">
      <c r="A27" s="4" t="s">
        <v>1155</v>
      </c>
    </row>
    <row r="28" spans="1:12">
      <c r="A28" s="3" t="s">
        <v>1144</v>
      </c>
    </row>
    <row r="29" spans="1:12">
      <c r="A29" s="4" t="s">
        <v>37</v>
      </c>
      <c r="B29" s="5" t="n">
        <v>416848</v>
      </c>
      <c r="F29" s="5" t="n">
        <v>358011</v>
      </c>
      <c r="J29" s="7" t="n">
        <v>416848</v>
      </c>
      <c r="K29" s="7" t="n">
        <v>358011</v>
      </c>
    </row>
    <row r="30" spans="1:12">
      <c r="A30" s="4" t="s">
        <v>1156</v>
      </c>
    </row>
    <row r="31" spans="1:12">
      <c r="A31" s="3" t="s">
        <v>1144</v>
      </c>
    </row>
    <row r="32" spans="1:12">
      <c r="A32" s="4" t="s">
        <v>1149</v>
      </c>
      <c r="J32" s="4" t="s">
        <v>1157</v>
      </c>
      <c r="K32" s="4" t="s">
        <v>1158</v>
      </c>
    </row>
    <row r="33" spans="1:12">
      <c r="A33" s="4" t="s">
        <v>1159</v>
      </c>
    </row>
    <row r="34" spans="1:12">
      <c r="A34" s="3" t="s">
        <v>1144</v>
      </c>
    </row>
    <row r="35" spans="1:12">
      <c r="A35" s="4" t="s">
        <v>70</v>
      </c>
      <c r="J35" s="7" t="n">
        <v>595300</v>
      </c>
      <c r="K35" s="7" t="n">
        <v>519100</v>
      </c>
      <c r="L35" s="7" t="n">
        <v>553400</v>
      </c>
    </row>
    <row r="36" spans="1:12">
      <c r="A36" s="4" t="s">
        <v>37</v>
      </c>
      <c r="B36" s="7" t="n">
        <v>13200</v>
      </c>
      <c r="F36" s="7" t="n">
        <v>13400</v>
      </c>
      <c r="J36" s="7" t="n">
        <v>13200</v>
      </c>
      <c r="K36" s="7" t="n">
        <v>13400</v>
      </c>
    </row>
    <row r="37" spans="1:12">
      <c r="A37" s="4" t="s">
        <v>1160</v>
      </c>
    </row>
    <row r="38" spans="1:12">
      <c r="A38" s="3" t="s">
        <v>1144</v>
      </c>
    </row>
    <row r="39" spans="1:12">
      <c r="A39" s="4" t="s">
        <v>1149</v>
      </c>
      <c r="J39" s="4" t="s">
        <v>1161</v>
      </c>
      <c r="K39" s="4" t="s">
        <v>1162</v>
      </c>
      <c r="L39" s="4" t="s">
        <v>1163</v>
      </c>
    </row>
    <row r="40" spans="1:12">
      <c r="A40" s="4" t="s">
        <v>1164</v>
      </c>
    </row>
    <row r="41" spans="1:12">
      <c r="A41" s="3" t="s">
        <v>1144</v>
      </c>
    </row>
    <row r="42" spans="1:12">
      <c r="A42" s="4" t="s">
        <v>1149</v>
      </c>
      <c r="J42" s="4" t="s">
        <v>1165</v>
      </c>
      <c r="K42" s="4" t="s">
        <v>1162</v>
      </c>
    </row>
    <row r="43" spans="1:12">
      <c r="A43" s="4" t="s">
        <v>1166</v>
      </c>
    </row>
    <row r="44" spans="1:12">
      <c r="A44" s="3" t="s">
        <v>1144</v>
      </c>
    </row>
    <row r="45" spans="1:12">
      <c r="A45" s="4" t="s">
        <v>1149</v>
      </c>
      <c r="J45" s="4" t="s">
        <v>388</v>
      </c>
      <c r="K45" s="4" t="s">
        <v>1167</v>
      </c>
      <c r="L45" s="4" t="s">
        <v>1168</v>
      </c>
    </row>
    <row r="46" spans="1:12">
      <c r="A46" s="4" t="s">
        <v>1169</v>
      </c>
    </row>
    <row r="47" spans="1:12">
      <c r="A47" s="3" t="s">
        <v>1144</v>
      </c>
    </row>
    <row r="48" spans="1:12">
      <c r="A48" s="4" t="s">
        <v>1149</v>
      </c>
      <c r="J48" s="4" t="s">
        <v>552</v>
      </c>
      <c r="K48" s="4" t="s">
        <v>1170</v>
      </c>
    </row>
    <row r="49" spans="1:12">
      <c r="A49" s="4" t="s">
        <v>1171</v>
      </c>
    </row>
    <row r="50" spans="1:12">
      <c r="A50" s="3" t="s">
        <v>1144</v>
      </c>
    </row>
    <row r="51" spans="1:12">
      <c r="A51" s="4" t="s">
        <v>1149</v>
      </c>
      <c r="J51" s="4" t="s">
        <v>387</v>
      </c>
      <c r="K51" s="4" t="s">
        <v>387</v>
      </c>
      <c r="L51" s="4" t="s">
        <v>387</v>
      </c>
    </row>
    <row r="52" spans="1:12">
      <c r="A52" s="4" t="s">
        <v>1172</v>
      </c>
    </row>
    <row r="53" spans="1:12">
      <c r="A53" s="3" t="s">
        <v>1144</v>
      </c>
    </row>
    <row r="54" spans="1:12">
      <c r="A54" s="4" t="s">
        <v>1149</v>
      </c>
      <c r="J54" s="4" t="s">
        <v>1168</v>
      </c>
      <c r="K54" s="4" t="s">
        <v>1167</v>
      </c>
    </row>
    <row r="55" spans="1:12">
      <c r="A55" s="4" t="s">
        <v>1173</v>
      </c>
    </row>
    <row r="56" spans="1:12">
      <c r="A56" s="3" t="s">
        <v>1144</v>
      </c>
    </row>
    <row r="57" spans="1:12">
      <c r="A57" s="4" t="s">
        <v>1149</v>
      </c>
      <c r="J57" s="4" t="s">
        <v>381</v>
      </c>
    </row>
    <row r="58" spans="1:12">
      <c r="A58" s="4" t="s">
        <v>434</v>
      </c>
    </row>
    <row r="59" spans="1:12">
      <c r="A59" s="3" t="s">
        <v>1144</v>
      </c>
    </row>
    <row r="60" spans="1:12">
      <c r="A60" s="4" t="s">
        <v>70</v>
      </c>
      <c r="J60" s="7" t="n">
        <v>23862934</v>
      </c>
      <c r="K60" s="7" t="n">
        <v>24418885</v>
      </c>
      <c r="L60" s="7" t="n">
        <v>26147916</v>
      </c>
    </row>
    <row r="61" spans="1:12">
      <c r="A61" s="4" t="s">
        <v>1174</v>
      </c>
      <c r="J61" s="5" t="n">
        <v>815249</v>
      </c>
      <c r="K61" s="5" t="n">
        <v>791757</v>
      </c>
      <c r="L61" s="5" t="n">
        <v>751137</v>
      </c>
    </row>
    <row r="62" spans="1:12">
      <c r="A62" s="4" t="s">
        <v>1175</v>
      </c>
    </row>
    <row r="63" spans="1:12">
      <c r="A63" s="3" t="s">
        <v>1144</v>
      </c>
    </row>
    <row r="64" spans="1:12">
      <c r="A64" s="4" t="s">
        <v>70</v>
      </c>
      <c r="J64" s="7" t="n">
        <v>10962075</v>
      </c>
      <c r="K64" s="7" t="n">
        <v>11788992</v>
      </c>
      <c r="L64" s="7" t="n">
        <v>12953004</v>
      </c>
    </row>
    <row r="65" spans="1:12">
      <c r="A65" s="4" t="s">
        <v>1176</v>
      </c>
    </row>
    <row r="66" spans="1:12">
      <c r="A66" s="3" t="s">
        <v>1144</v>
      </c>
    </row>
    <row r="67" spans="1:12">
      <c r="A67" s="4" t="s">
        <v>1149</v>
      </c>
      <c r="J67" s="4" t="s">
        <v>384</v>
      </c>
      <c r="K67" s="4" t="s">
        <v>1177</v>
      </c>
      <c r="L67" s="4" t="s">
        <v>385</v>
      </c>
    </row>
    <row r="68" spans="1:12">
      <c r="A68" s="4" t="s">
        <v>1178</v>
      </c>
    </row>
    <row r="69" spans="1:12">
      <c r="A69" s="3" t="s">
        <v>1144</v>
      </c>
    </row>
    <row r="70" spans="1:12">
      <c r="A70" s="4" t="s">
        <v>70</v>
      </c>
      <c r="J70" s="7" t="n">
        <v>8582849</v>
      </c>
      <c r="K70" s="7" t="n">
        <v>8347514</v>
      </c>
      <c r="L70" s="7" t="n">
        <v>8897868</v>
      </c>
    </row>
    <row r="71" spans="1:12">
      <c r="A71" s="4" t="s">
        <v>1179</v>
      </c>
    </row>
    <row r="72" spans="1:12">
      <c r="A72" s="3" t="s">
        <v>1144</v>
      </c>
    </row>
    <row r="73" spans="1:12">
      <c r="A73" s="4" t="s">
        <v>1149</v>
      </c>
      <c r="J73" s="4" t="s">
        <v>1180</v>
      </c>
      <c r="K73" s="4" t="s">
        <v>1181</v>
      </c>
      <c r="L73" s="4" t="s">
        <v>1181</v>
      </c>
    </row>
    <row r="74" spans="1:12">
      <c r="A74" s="4" t="s">
        <v>1182</v>
      </c>
    </row>
    <row r="75" spans="1:12">
      <c r="A75" s="3" t="s">
        <v>1144</v>
      </c>
    </row>
    <row r="76" spans="1:12">
      <c r="A76" s="4" t="s">
        <v>70</v>
      </c>
      <c r="J76" s="7" t="n">
        <v>4318010</v>
      </c>
      <c r="K76" s="7" t="n">
        <v>4282379</v>
      </c>
      <c r="L76" s="7" t="n">
        <v>4297044</v>
      </c>
    </row>
    <row r="77" spans="1:12">
      <c r="A77" s="4" t="s">
        <v>1183</v>
      </c>
    </row>
    <row r="78" spans="1:12">
      <c r="A78" s="3" t="s">
        <v>1144</v>
      </c>
    </row>
    <row r="79" spans="1:12">
      <c r="A79" s="4" t="s">
        <v>1149</v>
      </c>
      <c r="J79" s="4" t="s">
        <v>1157</v>
      </c>
      <c r="K79" s="4" t="s">
        <v>1157</v>
      </c>
      <c r="L79" s="4" t="s">
        <v>1158</v>
      </c>
    </row>
    <row r="80" spans="1:12">
      <c r="A80" s="4" t="s">
        <v>1184</v>
      </c>
    </row>
    <row r="81" spans="1:12">
      <c r="A81" s="3" t="s">
        <v>1144</v>
      </c>
    </row>
    <row r="82" spans="1:12">
      <c r="A82" s="4" t="s">
        <v>70</v>
      </c>
      <c r="J82" s="7" t="n">
        <v>8383420</v>
      </c>
      <c r="K82" s="7" t="n">
        <v>8841642</v>
      </c>
      <c r="L82" s="7" t="n">
        <v>9191211</v>
      </c>
    </row>
    <row r="83" spans="1:12">
      <c r="A83" s="4" t="s">
        <v>1174</v>
      </c>
      <c r="J83" s="5" t="n">
        <v>229332</v>
      </c>
      <c r="K83" s="5" t="n">
        <v>265076</v>
      </c>
      <c r="L83" s="5" t="n">
        <v>257323</v>
      </c>
    </row>
    <row r="84" spans="1:12">
      <c r="A84" s="4" t="s">
        <v>1146</v>
      </c>
      <c r="J84" s="5" t="n">
        <v>133057</v>
      </c>
      <c r="K84" s="5" t="n">
        <v>117710</v>
      </c>
      <c r="L84" s="5" t="n">
        <v>130311</v>
      </c>
    </row>
    <row r="85" spans="1:12">
      <c r="A85" s="4" t="s">
        <v>1185</v>
      </c>
    </row>
    <row r="86" spans="1:12">
      <c r="A86" s="3" t="s">
        <v>1144</v>
      </c>
    </row>
    <row r="87" spans="1:12">
      <c r="A87" s="4" t="s">
        <v>70</v>
      </c>
      <c r="J87" s="5" t="n">
        <v>6362338</v>
      </c>
      <c r="K87" s="5" t="n">
        <v>6997526</v>
      </c>
      <c r="L87" s="5" t="n">
        <v>8940043</v>
      </c>
    </row>
    <row r="88" spans="1:12">
      <c r="A88" s="4" t="s">
        <v>1174</v>
      </c>
      <c r="J88" s="5" t="n">
        <v>179910</v>
      </c>
      <c r="K88" s="5" t="n">
        <v>163677</v>
      </c>
      <c r="L88" s="5" t="n">
        <v>218251</v>
      </c>
    </row>
    <row r="89" spans="1:12">
      <c r="A89" s="4" t="s">
        <v>1146</v>
      </c>
      <c r="J89" s="5" t="n">
        <v>110379</v>
      </c>
      <c r="K89" s="5" t="n">
        <v>123139</v>
      </c>
      <c r="L89" s="5" t="n">
        <v>203808</v>
      </c>
    </row>
    <row r="90" spans="1:12">
      <c r="A90" s="4" t="s">
        <v>1186</v>
      </c>
    </row>
    <row r="91" spans="1:12">
      <c r="A91" s="3" t="s">
        <v>1144</v>
      </c>
    </row>
    <row r="92" spans="1:12">
      <c r="A92" s="4" t="s">
        <v>70</v>
      </c>
      <c r="J92" s="5" t="n">
        <v>4967738</v>
      </c>
      <c r="K92" s="5" t="n">
        <v>4680718</v>
      </c>
      <c r="L92" s="5" t="n">
        <v>4459351</v>
      </c>
    </row>
    <row r="93" spans="1:12">
      <c r="A93" s="4" t="s">
        <v>1174</v>
      </c>
      <c r="J93" s="5" t="n">
        <v>179749</v>
      </c>
      <c r="K93" s="5" t="n">
        <v>157588</v>
      </c>
      <c r="L93" s="5" t="n">
        <v>131956</v>
      </c>
    </row>
    <row r="94" spans="1:12">
      <c r="A94" s="4" t="s">
        <v>1146</v>
      </c>
      <c r="J94" s="5" t="n">
        <v>70814</v>
      </c>
      <c r="K94" s="5" t="n">
        <v>72415</v>
      </c>
      <c r="L94" s="5" t="n">
        <v>64541</v>
      </c>
    </row>
    <row r="95" spans="1:12">
      <c r="A95" s="4" t="s">
        <v>1187</v>
      </c>
    </row>
    <row r="96" spans="1:12">
      <c r="A96" s="3" t="s">
        <v>1144</v>
      </c>
    </row>
    <row r="97" spans="1:12">
      <c r="A97" s="4" t="s">
        <v>70</v>
      </c>
      <c r="J97" s="5" t="n">
        <v>4149438</v>
      </c>
      <c r="K97" s="5" t="n">
        <v>3898999</v>
      </c>
      <c r="L97" s="5" t="n">
        <v>3557311</v>
      </c>
    </row>
    <row r="98" spans="1:12">
      <c r="A98" s="4" t="s">
        <v>1174</v>
      </c>
      <c r="J98" s="5" t="n">
        <v>334108</v>
      </c>
      <c r="K98" s="5" t="n">
        <v>294635</v>
      </c>
      <c r="L98" s="5" t="n">
        <v>227595</v>
      </c>
    </row>
    <row r="99" spans="1:12">
      <c r="A99" s="4" t="s">
        <v>1146</v>
      </c>
      <c r="J99" s="5" t="n">
        <v>88604</v>
      </c>
      <c r="K99" s="5" t="n">
        <v>80935</v>
      </c>
      <c r="L99" s="5" t="n">
        <v>62831</v>
      </c>
    </row>
    <row r="100" spans="1:12">
      <c r="A100" s="4" t="s">
        <v>1188</v>
      </c>
    </row>
    <row r="101" spans="1:12">
      <c r="A101" s="3" t="s">
        <v>1144</v>
      </c>
    </row>
    <row r="102" spans="1:12">
      <c r="A102" s="4" t="s">
        <v>1174</v>
      </c>
      <c r="J102" s="5" t="n">
        <v>-107850</v>
      </c>
      <c r="K102" s="5" t="n">
        <v>-89219</v>
      </c>
      <c r="L102" s="5" t="n">
        <v>-83988</v>
      </c>
    </row>
    <row r="103" spans="1:12">
      <c r="A103" s="4" t="s">
        <v>1146</v>
      </c>
      <c r="J103" s="7" t="n">
        <v>29384</v>
      </c>
      <c r="K103" s="7" t="n">
        <v>31530</v>
      </c>
      <c r="L103" s="7" t="n">
        <v>353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8"/>
  </cols>
  <sheetData>
    <row r="1" spans="1:3">
      <c r="A1" s="1" t="s">
        <v>1189</v>
      </c>
      <c r="B1" s="2" t="s">
        <v>900</v>
      </c>
      <c r="C1" s="2" t="s">
        <v>1</v>
      </c>
    </row>
    <row r="2" spans="1:3">
      <c r="B2" s="2" t="s">
        <v>659</v>
      </c>
      <c r="C2" s="2" t="s">
        <v>1190</v>
      </c>
    </row>
    <row r="3" spans="1:3">
      <c r="A3" s="3" t="s">
        <v>660</v>
      </c>
    </row>
    <row r="4" spans="1:3">
      <c r="A4" s="4" t="s">
        <v>1191</v>
      </c>
      <c r="C4" s="5" t="n">
        <v>3</v>
      </c>
    </row>
    <row r="5" spans="1:3">
      <c r="A5" s="4" t="s">
        <v>1192</v>
      </c>
      <c r="B5" s="4" t="s">
        <v>694</v>
      </c>
      <c r="C5" s="4" t="s">
        <v>694</v>
      </c>
    </row>
    <row r="6" spans="1:3">
      <c r="A6" s="4" t="s">
        <v>669</v>
      </c>
    </row>
    <row r="7" spans="1:3">
      <c r="A7" s="3" t="s">
        <v>660</v>
      </c>
    </row>
    <row r="8" spans="1:3">
      <c r="A8" s="4" t="s">
        <v>1193</v>
      </c>
      <c r="C8" s="7" t="n">
        <v>500</v>
      </c>
    </row>
    <row r="9" spans="1:3">
      <c r="A9" s="4" t="s">
        <v>673</v>
      </c>
    </row>
    <row r="10" spans="1:3">
      <c r="A10" s="3" t="s">
        <v>660</v>
      </c>
    </row>
    <row r="11" spans="1:3">
      <c r="A11" s="4" t="s">
        <v>1193</v>
      </c>
      <c r="C11" s="5" t="n">
        <v>500</v>
      </c>
    </row>
    <row r="12" spans="1:3">
      <c r="A12" s="4" t="s">
        <v>675</v>
      </c>
    </row>
    <row r="13" spans="1:3">
      <c r="A13" s="3" t="s">
        <v>660</v>
      </c>
    </row>
    <row r="14" spans="1:3">
      <c r="A14" s="4" t="s">
        <v>1193</v>
      </c>
      <c r="C14" s="7" t="n">
        <v>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30</v>
      </c>
      <c r="D1" s="2" t="s">
        <v>68</v>
      </c>
      <c r="E1" s="2" t="s">
        <v>395</v>
      </c>
    </row>
    <row r="2" spans="1:5">
      <c r="A2" s="3" t="s">
        <v>31</v>
      </c>
    </row>
    <row r="3" spans="1:5">
      <c r="A3" s="4" t="s">
        <v>32</v>
      </c>
      <c r="B3" s="7" t="n">
        <v>1830675</v>
      </c>
      <c r="C3" s="7" t="n">
        <v>1607570</v>
      </c>
      <c r="D3" s="7" t="n">
        <v>1628408</v>
      </c>
      <c r="E3" s="7" t="n">
        <v>1593728</v>
      </c>
    </row>
    <row r="4" spans="1:5">
      <c r="A4" s="4" t="s">
        <v>132</v>
      </c>
      <c r="B4" s="5" t="n">
        <v>2192704</v>
      </c>
      <c r="C4" s="5" t="n">
        <v>2044757</v>
      </c>
    </row>
    <row r="5" spans="1:5">
      <c r="A5" s="4" t="s">
        <v>34</v>
      </c>
      <c r="B5" s="5" t="n">
        <v>3396462</v>
      </c>
      <c r="C5" s="5" t="n">
        <v>3491656</v>
      </c>
    </row>
    <row r="6" spans="1:5">
      <c r="A6" s="4" t="s">
        <v>35</v>
      </c>
      <c r="B6" s="5" t="n">
        <v>967935</v>
      </c>
      <c r="C6" s="5" t="n">
        <v>1171143</v>
      </c>
    </row>
    <row r="7" spans="1:5">
      <c r="A7" s="4" t="s">
        <v>36</v>
      </c>
      <c r="B7" s="5" t="n">
        <v>8387776</v>
      </c>
      <c r="C7" s="5" t="n">
        <v>8315126</v>
      </c>
    </row>
    <row r="8" spans="1:5">
      <c r="A8" s="4" t="s">
        <v>37</v>
      </c>
      <c r="B8" s="5" t="n">
        <v>2317026</v>
      </c>
      <c r="C8" s="5" t="n">
        <v>2257633</v>
      </c>
    </row>
    <row r="9" spans="1:5">
      <c r="A9" s="4" t="s">
        <v>1095</v>
      </c>
      <c r="B9" s="5" t="n">
        <v>1347048</v>
      </c>
      <c r="C9" s="5" t="n">
        <v>1345820</v>
      </c>
    </row>
    <row r="10" spans="1:5">
      <c r="A10" s="4" t="s">
        <v>40</v>
      </c>
      <c r="B10" s="5" t="n">
        <v>541513</v>
      </c>
      <c r="C10" s="5" t="n">
        <v>466402</v>
      </c>
    </row>
    <row r="11" spans="1:5">
      <c r="A11" s="4" t="s">
        <v>41</v>
      </c>
      <c r="B11" s="5" t="n">
        <v>12593363</v>
      </c>
      <c r="C11" s="5" t="n">
        <v>12384981</v>
      </c>
    </row>
    <row r="12" spans="1:5">
      <c r="A12" s="3" t="s">
        <v>42</v>
      </c>
    </row>
    <row r="13" spans="1:5">
      <c r="A13" s="4" t="s">
        <v>43</v>
      </c>
      <c r="B13" s="5" t="n">
        <v>61534</v>
      </c>
      <c r="C13" s="5" t="n">
        <v>65166</v>
      </c>
    </row>
    <row r="14" spans="1:5">
      <c r="A14" s="4" t="s">
        <v>44</v>
      </c>
      <c r="B14" s="5" t="n">
        <v>4484908</v>
      </c>
      <c r="C14" s="5" t="n">
        <v>4248292</v>
      </c>
    </row>
    <row r="15" spans="1:5">
      <c r="A15" s="4" t="s">
        <v>45</v>
      </c>
      <c r="B15" s="5" t="n">
        <v>344245</v>
      </c>
      <c r="C15" s="5" t="n">
        <v>353547</v>
      </c>
    </row>
    <row r="16" spans="1:5">
      <c r="A16" s="4" t="s">
        <v>46</v>
      </c>
      <c r="B16" s="5" t="n">
        <v>1613940</v>
      </c>
      <c r="C16" s="5" t="n">
        <v>1905200</v>
      </c>
    </row>
    <row r="17" spans="1:5">
      <c r="A17" s="4" t="s">
        <v>47</v>
      </c>
      <c r="B17" s="5" t="n">
        <v>6504627</v>
      </c>
      <c r="C17" s="5" t="n">
        <v>6572205</v>
      </c>
    </row>
    <row r="18" spans="1:5">
      <c r="A18" s="4" t="s">
        <v>1195</v>
      </c>
      <c r="B18" s="5" t="n">
        <v>3410460</v>
      </c>
      <c r="C18" s="5" t="n">
        <v>3207246</v>
      </c>
    </row>
    <row r="19" spans="1:5">
      <c r="A19" s="4" t="s">
        <v>1196</v>
      </c>
      <c r="B19" s="5" t="n">
        <v>2644533</v>
      </c>
      <c r="C19" s="5" t="n">
        <v>2570872</v>
      </c>
    </row>
    <row r="20" spans="1:5">
      <c r="A20" s="4" t="s">
        <v>1197</v>
      </c>
      <c r="B20" s="5" t="n">
        <v>33743</v>
      </c>
      <c r="C20" s="5" t="n">
        <v>34658</v>
      </c>
    </row>
    <row r="21" spans="1:5">
      <c r="A21" s="4" t="s">
        <v>59</v>
      </c>
      <c r="B21" s="5" t="n">
        <v>2678276</v>
      </c>
      <c r="C21" s="5" t="n">
        <v>2605530</v>
      </c>
      <c r="D21" s="5" t="n">
        <v>2396250</v>
      </c>
      <c r="E21" s="5" t="n">
        <v>2201679</v>
      </c>
    </row>
    <row r="22" spans="1:5">
      <c r="A22" s="4" t="s">
        <v>60</v>
      </c>
      <c r="B22" s="5" t="n">
        <v>12593363</v>
      </c>
      <c r="C22" s="5" t="n">
        <v>12384981</v>
      </c>
    </row>
    <row r="23" spans="1:5">
      <c r="A23" s="4" t="s">
        <v>1198</v>
      </c>
    </row>
    <row r="24" spans="1:5">
      <c r="A24" s="3" t="s">
        <v>31</v>
      </c>
    </row>
    <row r="25" spans="1:5">
      <c r="A25" s="4" t="s">
        <v>1199</v>
      </c>
      <c r="B25" s="5" t="n">
        <v>-33054463</v>
      </c>
      <c r="C25" s="5" t="n">
        <v>-27078842</v>
      </c>
    </row>
    <row r="26" spans="1:5">
      <c r="A26" s="4" t="s">
        <v>36</v>
      </c>
      <c r="B26" s="5" t="n">
        <v>-33054463</v>
      </c>
      <c r="C26" s="5" t="n">
        <v>-27078842</v>
      </c>
    </row>
    <row r="27" spans="1:5">
      <c r="A27" s="4" t="s">
        <v>40</v>
      </c>
      <c r="B27" s="5" t="n">
        <v>-3946802</v>
      </c>
      <c r="C27" s="5" t="n">
        <v>-4054214</v>
      </c>
    </row>
    <row r="28" spans="1:5">
      <c r="A28" s="4" t="s">
        <v>1200</v>
      </c>
      <c r="B28" s="5" t="n">
        <v>-22644632</v>
      </c>
      <c r="C28" s="5" t="n">
        <v>-23978683</v>
      </c>
    </row>
    <row r="29" spans="1:5">
      <c r="A29" s="4" t="s">
        <v>41</v>
      </c>
      <c r="B29" s="5" t="n">
        <v>-59645897</v>
      </c>
      <c r="C29" s="5" t="n">
        <v>-55111739</v>
      </c>
    </row>
    <row r="30" spans="1:5">
      <c r="A30" s="3" t="s">
        <v>42</v>
      </c>
    </row>
    <row r="31" spans="1:5">
      <c r="A31" s="4" t="s">
        <v>1201</v>
      </c>
      <c r="B31" s="5" t="n">
        <v>-33054463</v>
      </c>
      <c r="C31" s="5" t="n">
        <v>-27078842</v>
      </c>
    </row>
    <row r="32" spans="1:5">
      <c r="A32" s="4" t="s">
        <v>47</v>
      </c>
      <c r="B32" s="5" t="n">
        <v>-33054463</v>
      </c>
      <c r="C32" s="5" t="n">
        <v>-27078842</v>
      </c>
    </row>
    <row r="33" spans="1:5">
      <c r="A33" s="4" t="s">
        <v>1195</v>
      </c>
      <c r="B33" s="5" t="n">
        <v>-3946802</v>
      </c>
      <c r="C33" s="5" t="n">
        <v>-4054214</v>
      </c>
    </row>
    <row r="34" spans="1:5">
      <c r="A34" s="4" t="s">
        <v>1196</v>
      </c>
      <c r="B34" s="5" t="n">
        <v>-22644632</v>
      </c>
      <c r="C34" s="5" t="n">
        <v>-23978683</v>
      </c>
    </row>
    <row r="35" spans="1:5">
      <c r="A35" s="4" t="s">
        <v>59</v>
      </c>
      <c r="B35" s="5" t="n">
        <v>-22644632</v>
      </c>
      <c r="C35" s="5" t="n">
        <v>-23978683</v>
      </c>
    </row>
    <row r="36" spans="1:5">
      <c r="A36" s="4" t="s">
        <v>60</v>
      </c>
      <c r="B36" s="5" t="n">
        <v>-59645897</v>
      </c>
      <c r="C36" s="5" t="n">
        <v>-55111739</v>
      </c>
    </row>
    <row r="37" spans="1:5">
      <c r="A37" s="4" t="s">
        <v>1202</v>
      </c>
    </row>
    <row r="38" spans="1:5">
      <c r="A38" s="3" t="s">
        <v>31</v>
      </c>
    </row>
    <row r="39" spans="1:5">
      <c r="A39" s="4" t="s">
        <v>32</v>
      </c>
      <c r="B39" s="5" t="n">
        <v>561555</v>
      </c>
      <c r="C39" s="5" t="n">
        <v>734869</v>
      </c>
      <c r="D39" s="5" t="n">
        <v>608971</v>
      </c>
      <c r="E39" s="5" t="n">
        <v>638714</v>
      </c>
    </row>
    <row r="40" spans="1:5">
      <c r="A40" s="4" t="s">
        <v>1199</v>
      </c>
      <c r="B40" s="5" t="n">
        <v>10951993</v>
      </c>
      <c r="C40" s="5" t="n">
        <v>9105728</v>
      </c>
    </row>
    <row r="41" spans="1:5">
      <c r="A41" s="4" t="s">
        <v>35</v>
      </c>
      <c r="B41" s="5" t="n">
        <v>683</v>
      </c>
      <c r="C41" s="5" t="n">
        <v>2951</v>
      </c>
    </row>
    <row r="42" spans="1:5">
      <c r="A42" s="4" t="s">
        <v>36</v>
      </c>
      <c r="B42" s="5" t="n">
        <v>11514231</v>
      </c>
      <c r="C42" s="5" t="n">
        <v>9843548</v>
      </c>
    </row>
    <row r="43" spans="1:5">
      <c r="A43" s="4" t="s">
        <v>1095</v>
      </c>
      <c r="B43" s="5" t="n">
        <v>1214</v>
      </c>
      <c r="C43" s="5" t="n">
        <v>175</v>
      </c>
    </row>
    <row r="44" spans="1:5">
      <c r="A44" s="4" t="s">
        <v>40</v>
      </c>
      <c r="B44" s="5" t="n">
        <v>2218599</v>
      </c>
      <c r="C44" s="5" t="n">
        <v>2249145</v>
      </c>
    </row>
    <row r="45" spans="1:5">
      <c r="A45" s="4" t="s">
        <v>1200</v>
      </c>
      <c r="B45" s="5" t="n">
        <v>3071296</v>
      </c>
      <c r="C45" s="5" t="n">
        <v>2815426</v>
      </c>
    </row>
    <row r="46" spans="1:5">
      <c r="A46" s="4" t="s">
        <v>41</v>
      </c>
      <c r="B46" s="5" t="n">
        <v>16805340</v>
      </c>
      <c r="C46" s="5" t="n">
        <v>14908294</v>
      </c>
    </row>
    <row r="47" spans="1:5">
      <c r="A47" s="3" t="s">
        <v>42</v>
      </c>
    </row>
    <row r="48" spans="1:5">
      <c r="A48" s="4" t="s">
        <v>43</v>
      </c>
      <c r="B48" s="5" t="n">
        <v>56177</v>
      </c>
      <c r="C48" s="5" t="n">
        <v>58836</v>
      </c>
    </row>
    <row r="49" spans="1:5">
      <c r="A49" s="4" t="s">
        <v>1201</v>
      </c>
      <c r="B49" s="5" t="n">
        <v>11282477</v>
      </c>
      <c r="C49" s="5" t="n">
        <v>9562405</v>
      </c>
    </row>
    <row r="50" spans="1:5">
      <c r="A50" s="4" t="s">
        <v>46</v>
      </c>
      <c r="B50" s="5" t="n">
        <v>23851</v>
      </c>
      <c r="C50" s="5" t="n">
        <v>33008</v>
      </c>
    </row>
    <row r="51" spans="1:5">
      <c r="A51" s="4" t="s">
        <v>47</v>
      </c>
      <c r="B51" s="5" t="n">
        <v>11362505</v>
      </c>
      <c r="C51" s="5" t="n">
        <v>9654249</v>
      </c>
    </row>
    <row r="52" spans="1:5">
      <c r="A52" s="4" t="s">
        <v>1195</v>
      </c>
      <c r="B52" s="5" t="n">
        <v>2798302</v>
      </c>
      <c r="C52" s="5" t="n">
        <v>2683173</v>
      </c>
    </row>
    <row r="53" spans="1:5">
      <c r="A53" s="4" t="s">
        <v>1196</v>
      </c>
      <c r="B53" s="5" t="n">
        <v>2644533</v>
      </c>
      <c r="C53" s="5" t="n">
        <v>2570872</v>
      </c>
    </row>
    <row r="54" spans="1:5">
      <c r="A54" s="4" t="s">
        <v>59</v>
      </c>
      <c r="B54" s="5" t="n">
        <v>2644533</v>
      </c>
      <c r="C54" s="5" t="n">
        <v>2570872</v>
      </c>
    </row>
    <row r="55" spans="1:5">
      <c r="A55" s="4" t="s">
        <v>60</v>
      </c>
      <c r="B55" s="5" t="n">
        <v>16805340</v>
      </c>
      <c r="C55" s="5" t="n">
        <v>14908294</v>
      </c>
    </row>
    <row r="56" spans="1:5">
      <c r="A56" s="4" t="s">
        <v>1203</v>
      </c>
    </row>
    <row r="57" spans="1:5">
      <c r="A57" s="3" t="s">
        <v>31</v>
      </c>
    </row>
    <row r="58" spans="1:5">
      <c r="A58" s="4" t="s">
        <v>32</v>
      </c>
      <c r="B58" s="5" t="n">
        <v>169083</v>
      </c>
      <c r="C58" s="5" t="n">
        <v>148201</v>
      </c>
      <c r="D58" s="5" t="n">
        <v>168272</v>
      </c>
      <c r="E58" s="5" t="n">
        <v>210462</v>
      </c>
    </row>
    <row r="59" spans="1:5">
      <c r="A59" s="4" t="s">
        <v>132</v>
      </c>
      <c r="B59" s="5" t="n">
        <v>875842</v>
      </c>
      <c r="C59" s="5" t="n">
        <v>729331</v>
      </c>
    </row>
    <row r="60" spans="1:5">
      <c r="A60" s="4" t="s">
        <v>34</v>
      </c>
      <c r="B60" s="5" t="n">
        <v>1523578</v>
      </c>
      <c r="C60" s="5" t="n">
        <v>1482410</v>
      </c>
    </row>
    <row r="61" spans="1:5">
      <c r="A61" s="4" t="s">
        <v>1199</v>
      </c>
      <c r="B61" s="5" t="n">
        <v>7527058</v>
      </c>
      <c r="C61" s="5" t="n">
        <v>5568392</v>
      </c>
    </row>
    <row r="62" spans="1:5">
      <c r="A62" s="4" t="s">
        <v>35</v>
      </c>
      <c r="B62" s="5" t="n">
        <v>181602</v>
      </c>
      <c r="C62" s="5" t="n">
        <v>180842</v>
      </c>
    </row>
    <row r="63" spans="1:5">
      <c r="A63" s="4" t="s">
        <v>36</v>
      </c>
      <c r="B63" s="5" t="n">
        <v>10277163</v>
      </c>
      <c r="C63" s="5" t="n">
        <v>8109176</v>
      </c>
    </row>
    <row r="64" spans="1:5">
      <c r="A64" s="4" t="s">
        <v>37</v>
      </c>
      <c r="B64" s="5" t="n">
        <v>601918</v>
      </c>
      <c r="C64" s="5" t="n">
        <v>553072</v>
      </c>
    </row>
    <row r="65" spans="1:5">
      <c r="A65" s="4" t="s">
        <v>1095</v>
      </c>
      <c r="B65" s="5" t="n">
        <v>119255</v>
      </c>
      <c r="C65" s="5" t="n">
        <v>60895</v>
      </c>
    </row>
    <row r="66" spans="1:5">
      <c r="A66" s="4" t="s">
        <v>40</v>
      </c>
      <c r="B66" s="5" t="n">
        <v>228343</v>
      </c>
      <c r="C66" s="5" t="n">
        <v>267034</v>
      </c>
    </row>
    <row r="67" spans="1:5">
      <c r="A67" s="4" t="s">
        <v>1200</v>
      </c>
      <c r="B67" s="5" t="n">
        <v>3543990</v>
      </c>
      <c r="C67" s="5" t="n">
        <v>2987909</v>
      </c>
    </row>
    <row r="68" spans="1:5">
      <c r="A68" s="4" t="s">
        <v>41</v>
      </c>
      <c r="B68" s="5" t="n">
        <v>14770669</v>
      </c>
      <c r="C68" s="5" t="n">
        <v>11978086</v>
      </c>
    </row>
    <row r="69" spans="1:5">
      <c r="A69" s="3" t="s">
        <v>42</v>
      </c>
    </row>
    <row r="70" spans="1:5">
      <c r="A70" s="4" t="s">
        <v>43</v>
      </c>
      <c r="B70" s="5" t="n">
        <v>977</v>
      </c>
      <c r="C70" s="5" t="n">
        <v>946</v>
      </c>
    </row>
    <row r="71" spans="1:5">
      <c r="A71" s="4" t="s">
        <v>44</v>
      </c>
      <c r="B71" s="5" t="n">
        <v>1758660</v>
      </c>
      <c r="C71" s="5" t="n">
        <v>1401835</v>
      </c>
    </row>
    <row r="72" spans="1:5">
      <c r="A72" s="4" t="s">
        <v>45</v>
      </c>
      <c r="B72" s="5" t="n">
        <v>101206</v>
      </c>
      <c r="C72" s="5" t="n">
        <v>114509</v>
      </c>
    </row>
    <row r="73" spans="1:5">
      <c r="A73" s="4" t="s">
        <v>1201</v>
      </c>
      <c r="B73" s="5" t="n">
        <v>9882088</v>
      </c>
      <c r="C73" s="5" t="n">
        <v>7999335</v>
      </c>
    </row>
    <row r="74" spans="1:5">
      <c r="A74" s="4" t="s">
        <v>46</v>
      </c>
      <c r="B74" s="5" t="n">
        <v>776280</v>
      </c>
      <c r="C74" s="5" t="n">
        <v>869470</v>
      </c>
    </row>
    <row r="75" spans="1:5">
      <c r="A75" s="4" t="s">
        <v>47</v>
      </c>
      <c r="B75" s="5" t="n">
        <v>12519211</v>
      </c>
      <c r="C75" s="5" t="n">
        <v>10386095</v>
      </c>
    </row>
    <row r="76" spans="1:5">
      <c r="A76" s="4" t="s">
        <v>1195</v>
      </c>
      <c r="B76" s="5" t="n">
        <v>2156994</v>
      </c>
      <c r="C76" s="5" t="n">
        <v>2063988</v>
      </c>
    </row>
    <row r="77" spans="1:5">
      <c r="A77" s="4" t="s">
        <v>1196</v>
      </c>
      <c r="B77" s="5" t="n">
        <v>94464</v>
      </c>
      <c r="C77" s="5" t="n">
        <v>-471997</v>
      </c>
    </row>
    <row r="78" spans="1:5">
      <c r="A78" s="4" t="s">
        <v>59</v>
      </c>
      <c r="B78" s="5" t="n">
        <v>94464</v>
      </c>
      <c r="C78" s="5" t="n">
        <v>-471997</v>
      </c>
    </row>
    <row r="79" spans="1:5">
      <c r="A79" s="4" t="s">
        <v>60</v>
      </c>
      <c r="B79" s="5" t="n">
        <v>14770669</v>
      </c>
      <c r="C79" s="5" t="n">
        <v>11978086</v>
      </c>
    </row>
    <row r="80" spans="1:5">
      <c r="A80" s="4" t="s">
        <v>1204</v>
      </c>
    </row>
    <row r="81" spans="1:5">
      <c r="A81" s="3" t="s">
        <v>31</v>
      </c>
    </row>
    <row r="82" spans="1:5">
      <c r="A82" s="4" t="s">
        <v>32</v>
      </c>
      <c r="B82" s="5" t="n">
        <v>1100037</v>
      </c>
      <c r="C82" s="5" t="n">
        <v>724500</v>
      </c>
      <c r="D82" s="7" t="n">
        <v>851165</v>
      </c>
      <c r="E82" s="7" t="n">
        <v>744552</v>
      </c>
    </row>
    <row r="83" spans="1:5">
      <c r="A83" s="4" t="s">
        <v>132</v>
      </c>
      <c r="B83" s="5" t="n">
        <v>1316862</v>
      </c>
      <c r="C83" s="5" t="n">
        <v>1315426</v>
      </c>
    </row>
    <row r="84" spans="1:5">
      <c r="A84" s="4" t="s">
        <v>34</v>
      </c>
      <c r="B84" s="5" t="n">
        <v>1872884</v>
      </c>
      <c r="C84" s="5" t="n">
        <v>2009246</v>
      </c>
    </row>
    <row r="85" spans="1:5">
      <c r="A85" s="4" t="s">
        <v>1199</v>
      </c>
      <c r="B85" s="5" t="n">
        <v>14575412</v>
      </c>
      <c r="C85" s="5" t="n">
        <v>12404722</v>
      </c>
    </row>
    <row r="86" spans="1:5">
      <c r="A86" s="4" t="s">
        <v>35</v>
      </c>
      <c r="B86" s="5" t="n">
        <v>785650</v>
      </c>
      <c r="C86" s="5" t="n">
        <v>987350</v>
      </c>
    </row>
    <row r="87" spans="1:5">
      <c r="A87" s="4" t="s">
        <v>36</v>
      </c>
      <c r="B87" s="5" t="n">
        <v>19650845</v>
      </c>
      <c r="C87" s="5" t="n">
        <v>17441244</v>
      </c>
    </row>
    <row r="88" spans="1:5">
      <c r="A88" s="4" t="s">
        <v>37</v>
      </c>
      <c r="B88" s="5" t="n">
        <v>1715108</v>
      </c>
      <c r="C88" s="5" t="n">
        <v>1704561</v>
      </c>
    </row>
    <row r="89" spans="1:5">
      <c r="A89" s="4" t="s">
        <v>1095</v>
      </c>
      <c r="B89" s="5" t="n">
        <v>1226579</v>
      </c>
      <c r="C89" s="5" t="n">
        <v>1284750</v>
      </c>
    </row>
    <row r="90" spans="1:5">
      <c r="A90" s="4" t="s">
        <v>40</v>
      </c>
      <c r="B90" s="5" t="n">
        <v>2041373</v>
      </c>
      <c r="C90" s="5" t="n">
        <v>2004437</v>
      </c>
    </row>
    <row r="91" spans="1:5">
      <c r="A91" s="4" t="s">
        <v>1200</v>
      </c>
      <c r="B91" s="5" t="n">
        <v>16029346</v>
      </c>
      <c r="C91" s="5" t="n">
        <v>18175348</v>
      </c>
    </row>
    <row r="92" spans="1:5">
      <c r="A92" s="4" t="s">
        <v>41</v>
      </c>
      <c r="B92" s="5" t="n">
        <v>40663251</v>
      </c>
      <c r="C92" s="5" t="n">
        <v>40610340</v>
      </c>
    </row>
    <row r="93" spans="1:5">
      <c r="A93" s="3" t="s">
        <v>42</v>
      </c>
    </row>
    <row r="94" spans="1:5">
      <c r="A94" s="4" t="s">
        <v>43</v>
      </c>
      <c r="B94" s="5" t="n">
        <v>4380</v>
      </c>
      <c r="C94" s="5" t="n">
        <v>5384</v>
      </c>
    </row>
    <row r="95" spans="1:5">
      <c r="A95" s="4" t="s">
        <v>44</v>
      </c>
      <c r="B95" s="5" t="n">
        <v>2726248</v>
      </c>
      <c r="C95" s="5" t="n">
        <v>2846457</v>
      </c>
    </row>
    <row r="96" spans="1:5">
      <c r="A96" s="4" t="s">
        <v>45</v>
      </c>
      <c r="B96" s="5" t="n">
        <v>243039</v>
      </c>
      <c r="C96" s="5" t="n">
        <v>239038</v>
      </c>
    </row>
    <row r="97" spans="1:5">
      <c r="A97" s="4" t="s">
        <v>1201</v>
      </c>
      <c r="B97" s="5" t="n">
        <v>11889898</v>
      </c>
      <c r="C97" s="5" t="n">
        <v>9517102</v>
      </c>
    </row>
    <row r="98" spans="1:5">
      <c r="A98" s="4" t="s">
        <v>46</v>
      </c>
      <c r="B98" s="5" t="n">
        <v>813809</v>
      </c>
      <c r="C98" s="5" t="n">
        <v>1002722</v>
      </c>
    </row>
    <row r="99" spans="1:5">
      <c r="A99" s="4" t="s">
        <v>47</v>
      </c>
      <c r="B99" s="5" t="n">
        <v>15677374</v>
      </c>
      <c r="C99" s="5" t="n">
        <v>13610703</v>
      </c>
    </row>
    <row r="100" spans="1:5">
      <c r="A100" s="4" t="s">
        <v>1195</v>
      </c>
      <c r="B100" s="5" t="n">
        <v>2401966</v>
      </c>
      <c r="C100" s="5" t="n">
        <v>2514299</v>
      </c>
    </row>
    <row r="101" spans="1:5">
      <c r="A101" s="4" t="s">
        <v>1196</v>
      </c>
      <c r="B101" s="5" t="n">
        <v>22550168</v>
      </c>
      <c r="C101" s="5" t="n">
        <v>24450680</v>
      </c>
    </row>
    <row r="102" spans="1:5">
      <c r="A102" s="4" t="s">
        <v>1197</v>
      </c>
      <c r="B102" s="5" t="n">
        <v>33743</v>
      </c>
      <c r="C102" s="5" t="n">
        <v>34658</v>
      </c>
    </row>
    <row r="103" spans="1:5">
      <c r="A103" s="4" t="s">
        <v>59</v>
      </c>
      <c r="B103" s="5" t="n">
        <v>22583911</v>
      </c>
      <c r="C103" s="5" t="n">
        <v>24485338</v>
      </c>
    </row>
    <row r="104" spans="1:5">
      <c r="A104" s="4" t="s">
        <v>60</v>
      </c>
      <c r="B104" s="7" t="n">
        <v>40663251</v>
      </c>
      <c r="C104" s="7" t="n">
        <v>406103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366</v>
      </c>
      <c r="J1" s="2" t="s">
        <v>1</v>
      </c>
    </row>
    <row r="2" spans="1:12">
      <c r="B2" s="2" t="s">
        <v>2</v>
      </c>
      <c r="C2" s="2" t="s">
        <v>631</v>
      </c>
      <c r="D2" s="2" t="s">
        <v>4</v>
      </c>
      <c r="E2" s="2" t="s">
        <v>632</v>
      </c>
      <c r="F2" s="2" t="s">
        <v>30</v>
      </c>
      <c r="G2" s="2" t="s">
        <v>633</v>
      </c>
      <c r="H2" s="2" t="s">
        <v>634</v>
      </c>
      <c r="I2" s="2" t="s">
        <v>635</v>
      </c>
      <c r="J2" s="2" t="s">
        <v>2</v>
      </c>
      <c r="K2" s="2" t="s">
        <v>30</v>
      </c>
      <c r="L2" s="2" t="s">
        <v>68</v>
      </c>
    </row>
    <row r="3" spans="1:12">
      <c r="A3" s="3" t="s">
        <v>1206</v>
      </c>
    </row>
    <row r="4" spans="1:12">
      <c r="A4" s="4" t="s">
        <v>70</v>
      </c>
      <c r="B4" s="7" t="n">
        <v>5862597</v>
      </c>
      <c r="C4" s="7" t="n">
        <v>6114999</v>
      </c>
      <c r="D4" s="7" t="n">
        <v>6008525</v>
      </c>
      <c r="E4" s="7" t="n">
        <v>5876813</v>
      </c>
      <c r="F4" s="7" t="n">
        <v>5772698</v>
      </c>
      <c r="G4" s="7" t="n">
        <v>6763177</v>
      </c>
      <c r="H4" s="7" t="n">
        <v>6316762</v>
      </c>
      <c r="I4" s="7" t="n">
        <v>5566248</v>
      </c>
      <c r="J4" s="7" t="n">
        <v>23862934</v>
      </c>
      <c r="K4" s="7" t="n">
        <v>24418885</v>
      </c>
      <c r="L4" s="7" t="n">
        <v>26147916</v>
      </c>
    </row>
    <row r="5" spans="1:12">
      <c r="A5" s="4" t="s">
        <v>71</v>
      </c>
      <c r="J5" s="5" t="n">
        <v>22303231</v>
      </c>
      <c r="K5" s="5" t="n">
        <v>22810824</v>
      </c>
      <c r="L5" s="5" t="n">
        <v>24602576</v>
      </c>
    </row>
    <row r="6" spans="1:12">
      <c r="A6" s="4" t="s">
        <v>72</v>
      </c>
      <c r="J6" s="5" t="n">
        <v>38758</v>
      </c>
      <c r="K6" s="5" t="n">
        <v>0</v>
      </c>
      <c r="L6" s="5" t="n">
        <v>0</v>
      </c>
    </row>
    <row r="7" spans="1:12">
      <c r="A7" s="4" t="s">
        <v>73</v>
      </c>
      <c r="B7" s="7" t="n">
        <v>384804</v>
      </c>
      <c r="C7" s="7" t="n">
        <v>416455</v>
      </c>
      <c r="D7" s="7" t="n">
        <v>313691</v>
      </c>
      <c r="E7" s="7" t="n">
        <v>405995</v>
      </c>
      <c r="F7" s="7" t="n">
        <v>406337</v>
      </c>
      <c r="G7" s="7" t="n">
        <v>452467</v>
      </c>
      <c r="H7" s="7" t="n">
        <v>396916</v>
      </c>
      <c r="I7" s="7" t="n">
        <v>352341</v>
      </c>
      <c r="J7" s="5" t="n">
        <v>1520945</v>
      </c>
      <c r="K7" s="5" t="n">
        <v>1608061</v>
      </c>
      <c r="L7" s="5" t="n">
        <v>1545340</v>
      </c>
    </row>
    <row r="8" spans="1:12">
      <c r="A8" s="4" t="s">
        <v>74</v>
      </c>
      <c r="J8" s="5" t="n">
        <v>937339</v>
      </c>
      <c r="K8" s="5" t="n">
        <v>954890</v>
      </c>
      <c r="L8" s="5" t="n">
        <v>844473</v>
      </c>
    </row>
    <row r="9" spans="1:12">
      <c r="A9" s="4" t="s">
        <v>75</v>
      </c>
      <c r="J9" s="5" t="n">
        <v>81396</v>
      </c>
      <c r="K9" s="5" t="n">
        <v>65965</v>
      </c>
      <c r="L9" s="5" t="n">
        <v>32035</v>
      </c>
    </row>
    <row r="10" spans="1:12">
      <c r="A10" s="4" t="s">
        <v>72</v>
      </c>
      <c r="J10" s="5" t="n">
        <v>10637</v>
      </c>
      <c r="K10" s="5" t="n">
        <v>0</v>
      </c>
      <c r="L10" s="5" t="n">
        <v>0</v>
      </c>
    </row>
    <row r="11" spans="1:12">
      <c r="A11" s="4" t="s">
        <v>77</v>
      </c>
      <c r="J11" s="5" t="n">
        <v>120725</v>
      </c>
      <c r="K11" s="5" t="n">
        <v>132531</v>
      </c>
      <c r="L11" s="5" t="n">
        <v>-1823</v>
      </c>
    </row>
    <row r="12" spans="1:12">
      <c r="A12" s="4" t="s">
        <v>78</v>
      </c>
      <c r="J12" s="5" t="n">
        <v>370848</v>
      </c>
      <c r="K12" s="5" t="n">
        <v>454675</v>
      </c>
      <c r="L12" s="5" t="n">
        <v>670655</v>
      </c>
    </row>
    <row r="13" spans="1:12">
      <c r="A13" s="4" t="s">
        <v>79</v>
      </c>
      <c r="J13" s="5" t="n">
        <v>51284</v>
      </c>
      <c r="K13" s="5" t="n">
        <v>10594</v>
      </c>
      <c r="L13" s="5" t="n">
        <v>69854</v>
      </c>
    </row>
    <row r="14" spans="1:12">
      <c r="A14" s="4" t="s">
        <v>80</v>
      </c>
      <c r="J14" s="5" t="n">
        <v>319564</v>
      </c>
      <c r="K14" s="5" t="n">
        <v>444081</v>
      </c>
      <c r="L14" s="5" t="n">
        <v>600801</v>
      </c>
    </row>
    <row r="15" spans="1:12">
      <c r="A15" s="4" t="s">
        <v>1207</v>
      </c>
      <c r="L15" s="5" t="n">
        <v>600801</v>
      </c>
    </row>
    <row r="16" spans="1:12">
      <c r="A16" s="4" t="s">
        <v>1198</v>
      </c>
    </row>
    <row r="17" spans="1:12">
      <c r="A17" s="3" t="s">
        <v>1206</v>
      </c>
    </row>
    <row r="18" spans="1:12">
      <c r="A18" s="4" t="s">
        <v>70</v>
      </c>
      <c r="J18" s="5" t="n">
        <v>-9887106</v>
      </c>
      <c r="K18" s="5" t="n">
        <v>-11708741</v>
      </c>
      <c r="L18" s="5" t="n">
        <v>-12411997</v>
      </c>
    </row>
    <row r="19" spans="1:12">
      <c r="A19" s="4" t="s">
        <v>71</v>
      </c>
      <c r="J19" s="5" t="n">
        <v>-9887106</v>
      </c>
      <c r="K19" s="5" t="n">
        <v>-11708741</v>
      </c>
      <c r="L19" s="5" t="n">
        <v>-12411997</v>
      </c>
    </row>
    <row r="20" spans="1:12">
      <c r="A20" s="4" t="s">
        <v>72</v>
      </c>
      <c r="J20" s="5" t="n">
        <v>0</v>
      </c>
    </row>
    <row r="21" spans="1:12">
      <c r="A21" s="4" t="s">
        <v>1208</v>
      </c>
      <c r="J21" s="5" t="n">
        <v>-112531</v>
      </c>
      <c r="K21" s="5" t="n">
        <v>-476533</v>
      </c>
      <c r="L21" s="5" t="n">
        <v>-1646867</v>
      </c>
    </row>
    <row r="22" spans="1:12">
      <c r="A22" s="4" t="s">
        <v>80</v>
      </c>
      <c r="J22" s="5" t="n">
        <v>-112531</v>
      </c>
      <c r="K22" s="5" t="n">
        <v>-476533</v>
      </c>
      <c r="L22" s="5" t="n">
        <v>-1646867</v>
      </c>
    </row>
    <row r="23" spans="1:12">
      <c r="A23" s="4" t="s">
        <v>1207</v>
      </c>
      <c r="L23" s="5" t="n">
        <v>-1646867</v>
      </c>
    </row>
    <row r="24" spans="1:12">
      <c r="A24" s="4" t="s">
        <v>1202</v>
      </c>
    </row>
    <row r="25" spans="1:12">
      <c r="A25" s="3" t="s">
        <v>1206</v>
      </c>
    </row>
    <row r="26" spans="1:12">
      <c r="A26" s="4" t="s">
        <v>75</v>
      </c>
      <c r="J26" s="5" t="n">
        <v>175</v>
      </c>
      <c r="K26" s="5" t="n">
        <v>300</v>
      </c>
      <c r="L26" s="5" t="n">
        <v>300</v>
      </c>
    </row>
    <row r="27" spans="1:12">
      <c r="A27" s="4" t="s">
        <v>77</v>
      </c>
      <c r="J27" s="5" t="n">
        <v>-195848</v>
      </c>
      <c r="K27" s="5" t="n">
        <v>-191859</v>
      </c>
      <c r="L27" s="5" t="n">
        <v>10086</v>
      </c>
    </row>
    <row r="28" spans="1:12">
      <c r="A28" s="4" t="s">
        <v>78</v>
      </c>
      <c r="J28" s="5" t="n">
        <v>195673</v>
      </c>
      <c r="K28" s="5" t="n">
        <v>191559</v>
      </c>
      <c r="L28" s="5" t="n">
        <v>-10386</v>
      </c>
    </row>
    <row r="29" spans="1:12">
      <c r="A29" s="4" t="s">
        <v>79</v>
      </c>
      <c r="J29" s="5" t="n">
        <v>11</v>
      </c>
      <c r="K29" s="5" t="n">
        <v>26</v>
      </c>
      <c r="L29" s="5" t="n">
        <v>0</v>
      </c>
    </row>
    <row r="30" spans="1:12">
      <c r="A30" s="4" t="s">
        <v>1208</v>
      </c>
      <c r="J30" s="5" t="n">
        <v>123902</v>
      </c>
      <c r="K30" s="5" t="n">
        <v>252548</v>
      </c>
      <c r="L30" s="5" t="n">
        <v>611187</v>
      </c>
    </row>
    <row r="31" spans="1:12">
      <c r="A31" s="4" t="s">
        <v>80</v>
      </c>
      <c r="J31" s="5" t="n">
        <v>319564</v>
      </c>
      <c r="K31" s="5" t="n">
        <v>444081</v>
      </c>
      <c r="L31" s="5" t="n">
        <v>600801</v>
      </c>
    </row>
    <row r="32" spans="1:12">
      <c r="A32" s="4" t="s">
        <v>1207</v>
      </c>
      <c r="L32" s="5" t="n">
        <v>600801</v>
      </c>
    </row>
    <row r="33" spans="1:12">
      <c r="A33" s="4" t="s">
        <v>1203</v>
      </c>
    </row>
    <row r="34" spans="1:12">
      <c r="A34" s="3" t="s">
        <v>1206</v>
      </c>
    </row>
    <row r="35" spans="1:12">
      <c r="A35" s="4" t="s">
        <v>70</v>
      </c>
      <c r="J35" s="5" t="n">
        <v>15909037</v>
      </c>
      <c r="K35" s="5" t="n">
        <v>16841405</v>
      </c>
      <c r="L35" s="5" t="n">
        <v>19016750</v>
      </c>
    </row>
    <row r="36" spans="1:12">
      <c r="A36" s="4" t="s">
        <v>71</v>
      </c>
      <c r="J36" s="5" t="n">
        <v>14375249</v>
      </c>
      <c r="K36" s="5" t="n">
        <v>15278265</v>
      </c>
      <c r="L36" s="5" t="n">
        <v>17502863</v>
      </c>
    </row>
    <row r="37" spans="1:12">
      <c r="A37" s="4" t="s">
        <v>72</v>
      </c>
      <c r="J37" s="5" t="n">
        <v>16908</v>
      </c>
    </row>
    <row r="38" spans="1:12">
      <c r="A38" s="4" t="s">
        <v>73</v>
      </c>
      <c r="J38" s="5" t="n">
        <v>1516880</v>
      </c>
      <c r="K38" s="5" t="n">
        <v>1563140</v>
      </c>
      <c r="L38" s="5" t="n">
        <v>1513887</v>
      </c>
    </row>
    <row r="39" spans="1:12">
      <c r="A39" s="4" t="s">
        <v>74</v>
      </c>
      <c r="J39" s="5" t="n">
        <v>282821</v>
      </c>
      <c r="K39" s="5" t="n">
        <v>330194</v>
      </c>
      <c r="L39" s="5" t="n">
        <v>258212</v>
      </c>
    </row>
    <row r="40" spans="1:12">
      <c r="A40" s="4" t="s">
        <v>75</v>
      </c>
      <c r="J40" s="5" t="n">
        <v>5967</v>
      </c>
      <c r="K40" s="5" t="n">
        <v>3598</v>
      </c>
      <c r="L40" s="5" t="n">
        <v>3808</v>
      </c>
    </row>
    <row r="41" spans="1:12">
      <c r="A41" s="4" t="s">
        <v>72</v>
      </c>
      <c r="J41" s="5" t="n">
        <v>8716</v>
      </c>
    </row>
    <row r="42" spans="1:12">
      <c r="A42" s="4" t="s">
        <v>77</v>
      </c>
      <c r="J42" s="5" t="n">
        <v>1102341</v>
      </c>
      <c r="K42" s="5" t="n">
        <v>1016302</v>
      </c>
      <c r="L42" s="5" t="n">
        <v>901059</v>
      </c>
    </row>
    <row r="43" spans="1:12">
      <c r="A43" s="4" t="s">
        <v>78</v>
      </c>
      <c r="J43" s="5" t="n">
        <v>117035</v>
      </c>
      <c r="K43" s="5" t="n">
        <v>213046</v>
      </c>
      <c r="L43" s="5" t="n">
        <v>350808</v>
      </c>
    </row>
    <row r="44" spans="1:12">
      <c r="A44" s="4" t="s">
        <v>79</v>
      </c>
      <c r="J44" s="5" t="n">
        <v>23629</v>
      </c>
      <c r="K44" s="5" t="n">
        <v>-41584</v>
      </c>
      <c r="L44" s="5" t="n">
        <v>14143</v>
      </c>
    </row>
    <row r="45" spans="1:12">
      <c r="A45" s="4" t="s">
        <v>1208</v>
      </c>
      <c r="J45" s="5" t="n">
        <v>-244696</v>
      </c>
      <c r="K45" s="5" t="n">
        <v>-173846</v>
      </c>
      <c r="L45" s="5" t="n">
        <v>564105</v>
      </c>
    </row>
    <row r="46" spans="1:12">
      <c r="A46" s="4" t="s">
        <v>80</v>
      </c>
      <c r="J46" s="5" t="n">
        <v>-151290</v>
      </c>
      <c r="K46" s="5" t="n">
        <v>80784</v>
      </c>
      <c r="L46" s="5" t="n">
        <v>900770</v>
      </c>
    </row>
    <row r="47" spans="1:12">
      <c r="A47" s="4" t="s">
        <v>1207</v>
      </c>
      <c r="L47" s="5" t="n">
        <v>900770</v>
      </c>
    </row>
    <row r="48" spans="1:12">
      <c r="A48" s="4" t="s">
        <v>1204</v>
      </c>
    </row>
    <row r="49" spans="1:12">
      <c r="A49" s="3" t="s">
        <v>1206</v>
      </c>
    </row>
    <row r="50" spans="1:12">
      <c r="A50" s="4" t="s">
        <v>70</v>
      </c>
      <c r="J50" s="5" t="n">
        <v>17841003</v>
      </c>
      <c r="K50" s="5" t="n">
        <v>19286221</v>
      </c>
      <c r="L50" s="5" t="n">
        <v>19543163</v>
      </c>
    </row>
    <row r="51" spans="1:12">
      <c r="A51" s="4" t="s">
        <v>71</v>
      </c>
      <c r="J51" s="5" t="n">
        <v>17815088</v>
      </c>
      <c r="K51" s="5" t="n">
        <v>19241300</v>
      </c>
      <c r="L51" s="5" t="n">
        <v>19511710</v>
      </c>
    </row>
    <row r="52" spans="1:12">
      <c r="A52" s="4" t="s">
        <v>72</v>
      </c>
      <c r="J52" s="5" t="n">
        <v>21850</v>
      </c>
    </row>
    <row r="53" spans="1:12">
      <c r="A53" s="4" t="s">
        <v>73</v>
      </c>
      <c r="J53" s="5" t="n">
        <v>4065</v>
      </c>
      <c r="K53" s="5" t="n">
        <v>44921</v>
      </c>
      <c r="L53" s="5" t="n">
        <v>31453</v>
      </c>
    </row>
    <row r="54" spans="1:12">
      <c r="A54" s="4" t="s">
        <v>74</v>
      </c>
      <c r="J54" s="5" t="n">
        <v>654518</v>
      </c>
      <c r="K54" s="5" t="n">
        <v>624696</v>
      </c>
      <c r="L54" s="5" t="n">
        <v>586261</v>
      </c>
    </row>
    <row r="55" spans="1:12">
      <c r="A55" s="4" t="s">
        <v>75</v>
      </c>
      <c r="J55" s="5" t="n">
        <v>75254</v>
      </c>
      <c r="K55" s="5" t="n">
        <v>62067</v>
      </c>
      <c r="L55" s="5" t="n">
        <v>27927</v>
      </c>
    </row>
    <row r="56" spans="1:12">
      <c r="A56" s="4" t="s">
        <v>72</v>
      </c>
      <c r="J56" s="5" t="n">
        <v>1921</v>
      </c>
    </row>
    <row r="57" spans="1:12">
      <c r="A57" s="4" t="s">
        <v>77</v>
      </c>
      <c r="J57" s="5" t="n">
        <v>-785768</v>
      </c>
      <c r="K57" s="5" t="n">
        <v>-691912</v>
      </c>
      <c r="L57" s="5" t="n">
        <v>-912968</v>
      </c>
    </row>
    <row r="58" spans="1:12">
      <c r="A58" s="4" t="s">
        <v>78</v>
      </c>
      <c r="J58" s="5" t="n">
        <v>58140</v>
      </c>
      <c r="K58" s="5" t="n">
        <v>50070</v>
      </c>
      <c r="L58" s="5" t="n">
        <v>330233</v>
      </c>
    </row>
    <row r="59" spans="1:12">
      <c r="A59" s="4" t="s">
        <v>79</v>
      </c>
      <c r="J59" s="5" t="n">
        <v>27644</v>
      </c>
      <c r="K59" s="5" t="n">
        <v>52152</v>
      </c>
      <c r="L59" s="5" t="n">
        <v>55711</v>
      </c>
    </row>
    <row r="60" spans="1:12">
      <c r="A60" s="4" t="s">
        <v>1208</v>
      </c>
      <c r="J60" s="5" t="n">
        <v>233325</v>
      </c>
      <c r="K60" s="5" t="n">
        <v>397831</v>
      </c>
      <c r="L60" s="5" t="n">
        <v>471575</v>
      </c>
    </row>
    <row r="61" spans="1:12">
      <c r="A61" s="4" t="s">
        <v>80</v>
      </c>
      <c r="J61" s="7" t="n">
        <v>263821</v>
      </c>
      <c r="K61" s="7" t="n">
        <v>395749</v>
      </c>
      <c r="L61" s="5" t="n">
        <v>746097</v>
      </c>
    </row>
    <row r="62" spans="1:12">
      <c r="A62" s="4" t="s">
        <v>1207</v>
      </c>
      <c r="L62" s="7" t="n">
        <v>7460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68</v>
      </c>
    </row>
    <row r="3" spans="1:4">
      <c r="A3" s="3" t="s">
        <v>1210</v>
      </c>
    </row>
    <row r="4" spans="1:4">
      <c r="A4" s="4" t="s">
        <v>113</v>
      </c>
      <c r="B4" s="7" t="n">
        <v>319564</v>
      </c>
      <c r="C4" s="7" t="n">
        <v>444081</v>
      </c>
      <c r="D4" s="7" t="n">
        <v>600801</v>
      </c>
    </row>
    <row r="5" spans="1:4">
      <c r="A5" s="3" t="s">
        <v>89</v>
      </c>
    </row>
    <row r="6" spans="1:4">
      <c r="A6" s="4" t="s">
        <v>90</v>
      </c>
      <c r="B6" s="5" t="n">
        <v>-1324</v>
      </c>
      <c r="C6" s="5" t="n">
        <v>17846</v>
      </c>
      <c r="D6" s="5" t="n">
        <v>-18932</v>
      </c>
    </row>
    <row r="7" spans="1:4">
      <c r="A7" s="4" t="s">
        <v>91</v>
      </c>
      <c r="B7" s="5" t="n">
        <v>9096</v>
      </c>
      <c r="C7" s="5" t="n">
        <v>26744</v>
      </c>
      <c r="D7" s="5" t="n">
        <v>-35417</v>
      </c>
    </row>
    <row r="8" spans="1:4">
      <c r="A8" s="4" t="s">
        <v>92</v>
      </c>
      <c r="B8" s="5" t="n">
        <v>327336</v>
      </c>
      <c r="C8" s="5" t="n">
        <v>488671</v>
      </c>
      <c r="D8" s="5" t="n">
        <v>546452</v>
      </c>
    </row>
    <row r="9" spans="1:4">
      <c r="A9" s="4" t="s">
        <v>1198</v>
      </c>
    </row>
    <row r="10" spans="1:4">
      <c r="A10" s="3" t="s">
        <v>1210</v>
      </c>
    </row>
    <row r="11" spans="1:4">
      <c r="A11" s="4" t="s">
        <v>113</v>
      </c>
      <c r="B11" s="5" t="n">
        <v>-112531</v>
      </c>
      <c r="C11" s="5" t="n">
        <v>-476533</v>
      </c>
      <c r="D11" s="5" t="n">
        <v>-1646867</v>
      </c>
    </row>
    <row r="12" spans="1:4">
      <c r="A12" s="3" t="s">
        <v>89</v>
      </c>
    </row>
    <row r="13" spans="1:4">
      <c r="A13" s="4" t="s">
        <v>90</v>
      </c>
      <c r="B13" s="5" t="n">
        <v>-147756</v>
      </c>
      <c r="C13" s="5" t="n">
        <v>37707</v>
      </c>
      <c r="D13" s="5" t="n">
        <v>-398464</v>
      </c>
    </row>
    <row r="14" spans="1:4">
      <c r="A14" s="4" t="s">
        <v>91</v>
      </c>
      <c r="B14" s="5" t="n">
        <v>-13915</v>
      </c>
      <c r="C14" s="5" t="n">
        <v>-41932</v>
      </c>
      <c r="D14" s="5" t="n">
        <v>69186</v>
      </c>
    </row>
    <row r="15" spans="1:4">
      <c r="A15" s="4" t="s">
        <v>92</v>
      </c>
      <c r="B15" s="5" t="n">
        <v>-274202</v>
      </c>
      <c r="C15" s="5" t="n">
        <v>-480758</v>
      </c>
      <c r="D15" s="5" t="n">
        <v>-1976145</v>
      </c>
    </row>
    <row r="16" spans="1:4">
      <c r="A16" s="4" t="s">
        <v>1202</v>
      </c>
    </row>
    <row r="17" spans="1:4">
      <c r="A17" s="3" t="s">
        <v>1210</v>
      </c>
    </row>
    <row r="18" spans="1:4">
      <c r="A18" s="4" t="s">
        <v>113</v>
      </c>
      <c r="B18" s="5" t="n">
        <v>319564</v>
      </c>
      <c r="C18" s="5" t="n">
        <v>444081</v>
      </c>
      <c r="D18" s="5" t="n">
        <v>600801</v>
      </c>
    </row>
    <row r="19" spans="1:4">
      <c r="A19" s="3" t="s">
        <v>89</v>
      </c>
    </row>
    <row r="20" spans="1:4">
      <c r="A20" s="4" t="s">
        <v>90</v>
      </c>
      <c r="B20" s="5" t="n">
        <v>-1324</v>
      </c>
      <c r="C20" s="5" t="n">
        <v>17846</v>
      </c>
      <c r="D20" s="5" t="n">
        <v>-18932</v>
      </c>
    </row>
    <row r="21" spans="1:4">
      <c r="A21" s="4" t="s">
        <v>91</v>
      </c>
      <c r="B21" s="5" t="n">
        <v>9096</v>
      </c>
      <c r="C21" s="5" t="n">
        <v>26744</v>
      </c>
      <c r="D21" s="5" t="n">
        <v>-35417</v>
      </c>
    </row>
    <row r="22" spans="1:4">
      <c r="A22" s="4" t="s">
        <v>92</v>
      </c>
      <c r="B22" s="5" t="n">
        <v>327336</v>
      </c>
      <c r="C22" s="5" t="n">
        <v>488671</v>
      </c>
      <c r="D22" s="5" t="n">
        <v>546452</v>
      </c>
    </row>
    <row r="23" spans="1:4">
      <c r="A23" s="4" t="s">
        <v>1203</v>
      </c>
    </row>
    <row r="24" spans="1:4">
      <c r="A24" s="3" t="s">
        <v>1210</v>
      </c>
    </row>
    <row r="25" spans="1:4">
      <c r="A25" s="4" t="s">
        <v>113</v>
      </c>
      <c r="B25" s="5" t="n">
        <v>-151290</v>
      </c>
      <c r="C25" s="5" t="n">
        <v>80784</v>
      </c>
      <c r="D25" s="5" t="n">
        <v>900770</v>
      </c>
    </row>
    <row r="26" spans="1:4">
      <c r="A26" s="3" t="s">
        <v>89</v>
      </c>
    </row>
    <row r="27" spans="1:4">
      <c r="A27" s="4" t="s">
        <v>90</v>
      </c>
      <c r="B27" s="5" t="n">
        <v>103335</v>
      </c>
      <c r="C27" s="5" t="n">
        <v>-21972</v>
      </c>
      <c r="D27" s="5" t="n">
        <v>177046</v>
      </c>
    </row>
    <row r="28" spans="1:4">
      <c r="A28" s="4" t="s">
        <v>91</v>
      </c>
      <c r="B28" s="5" t="n">
        <v>4819</v>
      </c>
      <c r="C28" s="5" t="n">
        <v>15188</v>
      </c>
      <c r="D28" s="5" t="n">
        <v>-33769</v>
      </c>
    </row>
    <row r="29" spans="1:4">
      <c r="A29" s="4" t="s">
        <v>92</v>
      </c>
      <c r="B29" s="5" t="n">
        <v>-43136</v>
      </c>
      <c r="C29" s="5" t="n">
        <v>74000</v>
      </c>
      <c r="D29" s="5" t="n">
        <v>1044047</v>
      </c>
    </row>
    <row r="30" spans="1:4">
      <c r="A30" s="4" t="s">
        <v>1204</v>
      </c>
    </row>
    <row r="31" spans="1:4">
      <c r="A31" s="3" t="s">
        <v>1210</v>
      </c>
    </row>
    <row r="32" spans="1:4">
      <c r="A32" s="4" t="s">
        <v>113</v>
      </c>
      <c r="B32" s="5" t="n">
        <v>263821</v>
      </c>
      <c r="C32" s="5" t="n">
        <v>395749</v>
      </c>
      <c r="D32" s="5" t="n">
        <v>746097</v>
      </c>
    </row>
    <row r="33" spans="1:4">
      <c r="A33" s="3" t="s">
        <v>89</v>
      </c>
    </row>
    <row r="34" spans="1:4">
      <c r="A34" s="4" t="s">
        <v>90</v>
      </c>
      <c r="B34" s="5" t="n">
        <v>44421</v>
      </c>
      <c r="C34" s="5" t="n">
        <v>-15735</v>
      </c>
      <c r="D34" s="5" t="n">
        <v>221418</v>
      </c>
    </row>
    <row r="35" spans="1:4">
      <c r="A35" s="4" t="s">
        <v>91</v>
      </c>
      <c r="B35" s="5" t="n">
        <v>9096</v>
      </c>
      <c r="C35" s="5" t="n">
        <v>26744</v>
      </c>
      <c r="D35" s="5" t="n">
        <v>-35417</v>
      </c>
    </row>
    <row r="36" spans="1:4">
      <c r="A36" s="4" t="s">
        <v>92</v>
      </c>
      <c r="B36" s="7" t="n">
        <v>317338</v>
      </c>
      <c r="C36" s="7" t="n">
        <v>406758</v>
      </c>
      <c r="D36" s="7" t="n">
        <v>9320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68</v>
      </c>
    </row>
    <row r="3" spans="1:4">
      <c r="A3" s="3" t="s">
        <v>1212</v>
      </c>
    </row>
    <row r="4" spans="1:4">
      <c r="A4" s="4" t="s">
        <v>1213</v>
      </c>
      <c r="B4" s="7" t="n">
        <v>1149909</v>
      </c>
      <c r="C4" s="7" t="n">
        <v>1136445</v>
      </c>
      <c r="D4" s="7" t="n">
        <v>794034</v>
      </c>
    </row>
    <row r="5" spans="1:4">
      <c r="A5" s="3" t="s">
        <v>136</v>
      </c>
    </row>
    <row r="6" spans="1:4">
      <c r="A6" s="4" t="s">
        <v>1214</v>
      </c>
      <c r="B6" s="5" t="n">
        <v>-489505</v>
      </c>
      <c r="C6" s="5" t="n">
        <v>-496958</v>
      </c>
      <c r="D6" s="5" t="n">
        <v>-239724</v>
      </c>
    </row>
    <row r="7" spans="1:4">
      <c r="A7" s="4" t="s">
        <v>139</v>
      </c>
      <c r="B7" s="5" t="n">
        <v>-189084</v>
      </c>
      <c r="C7" s="5" t="n">
        <v>-916527</v>
      </c>
      <c r="D7" s="5" t="n">
        <v>-66854</v>
      </c>
    </row>
    <row r="8" spans="1:4">
      <c r="A8" s="4" t="s">
        <v>140</v>
      </c>
      <c r="B8" s="5" t="n">
        <v>36731</v>
      </c>
      <c r="C8" s="5" t="n">
        <v>5740</v>
      </c>
      <c r="D8" s="5" t="n">
        <v>0</v>
      </c>
    </row>
    <row r="9" spans="1:4">
      <c r="A9" s="4" t="s">
        <v>141</v>
      </c>
      <c r="B9" s="5" t="n">
        <v>-60329</v>
      </c>
      <c r="C9" s="5" t="n">
        <v>11369</v>
      </c>
      <c r="D9" s="5" t="n">
        <v>64362</v>
      </c>
    </row>
    <row r="10" spans="1:4">
      <c r="A10" s="4" t="s">
        <v>142</v>
      </c>
      <c r="B10" s="5" t="n">
        <v>-702187</v>
      </c>
      <c r="C10" s="5" t="n">
        <v>-1396376</v>
      </c>
      <c r="D10" s="5" t="n">
        <v>-242216</v>
      </c>
    </row>
    <row r="11" spans="1:4">
      <c r="A11" s="3" t="s">
        <v>143</v>
      </c>
    </row>
    <row r="12" spans="1:4">
      <c r="A12" s="4" t="s">
        <v>144</v>
      </c>
      <c r="B12" s="5" t="n">
        <v>312741</v>
      </c>
      <c r="C12" s="5" t="n">
        <v>884702</v>
      </c>
      <c r="D12" s="5" t="n">
        <v>319542</v>
      </c>
    </row>
    <row r="13" spans="1:4">
      <c r="A13" s="4" t="s">
        <v>1215</v>
      </c>
      <c r="B13" s="5" t="n">
        <v>-141730</v>
      </c>
      <c r="C13" s="5" t="n">
        <v>-190221</v>
      </c>
      <c r="D13" s="5" t="n">
        <v>-344156</v>
      </c>
    </row>
    <row r="14" spans="1:4">
      <c r="A14" s="4" t="s">
        <v>1216</v>
      </c>
      <c r="D14" s="5" t="n">
        <v>0</v>
      </c>
    </row>
    <row r="15" spans="1:4">
      <c r="A15" s="4" t="s">
        <v>146</v>
      </c>
      <c r="B15" s="5" t="n">
        <v>-349532</v>
      </c>
      <c r="C15" s="5" t="n">
        <v>-420317</v>
      </c>
      <c r="D15" s="5" t="n">
        <v>-415945</v>
      </c>
    </row>
    <row r="16" spans="1:4">
      <c r="A16" s="4" t="s">
        <v>147</v>
      </c>
      <c r="B16" s="5" t="n">
        <v>12438</v>
      </c>
      <c r="C16" s="5" t="n">
        <v>61278</v>
      </c>
      <c r="D16" s="5" t="n">
        <v>23508</v>
      </c>
    </row>
    <row r="17" spans="1:4">
      <c r="A17" s="4" t="s">
        <v>148</v>
      </c>
      <c r="B17" s="5" t="n">
        <v>-76024</v>
      </c>
      <c r="C17" s="5" t="n">
        <v>-85800</v>
      </c>
      <c r="D17" s="5" t="n">
        <v>-98966</v>
      </c>
    </row>
    <row r="18" spans="1:4">
      <c r="A18" s="4" t="s">
        <v>149</v>
      </c>
      <c r="B18" s="5" t="n">
        <v>-242107</v>
      </c>
      <c r="C18" s="5" t="n">
        <v>249642</v>
      </c>
      <c r="D18" s="5" t="n">
        <v>-516017</v>
      </c>
    </row>
    <row r="19" spans="1:4">
      <c r="A19" s="4" t="s">
        <v>1217</v>
      </c>
      <c r="B19" s="5" t="n">
        <v>17490</v>
      </c>
      <c r="C19" s="5" t="n">
        <v>-10549</v>
      </c>
      <c r="D19" s="5" t="n">
        <v>-1121</v>
      </c>
    </row>
    <row r="20" spans="1:4">
      <c r="A20" s="4" t="s">
        <v>151</v>
      </c>
      <c r="B20" s="5" t="n">
        <v>223105</v>
      </c>
      <c r="C20" s="5" t="n">
        <v>-20838</v>
      </c>
      <c r="D20" s="5" t="n">
        <v>34680</v>
      </c>
    </row>
    <row r="21" spans="1:4">
      <c r="A21" s="4" t="s">
        <v>152</v>
      </c>
      <c r="B21" s="5" t="n">
        <v>1607570</v>
      </c>
      <c r="C21" s="5" t="n">
        <v>1628408</v>
      </c>
      <c r="D21" s="5" t="n">
        <v>1593728</v>
      </c>
    </row>
    <row r="22" spans="1:4">
      <c r="A22" s="4" t="s">
        <v>153</v>
      </c>
      <c r="B22" s="5" t="n">
        <v>1830675</v>
      </c>
      <c r="C22" s="5" t="n">
        <v>1607570</v>
      </c>
      <c r="D22" s="5" t="n">
        <v>1628408</v>
      </c>
    </row>
    <row r="23" spans="1:4">
      <c r="A23" s="4" t="s">
        <v>1198</v>
      </c>
    </row>
    <row r="24" spans="1:4">
      <c r="A24" s="3" t="s">
        <v>1212</v>
      </c>
    </row>
    <row r="25" spans="1:4">
      <c r="A25" s="4" t="s">
        <v>1213</v>
      </c>
      <c r="C25" s="5" t="n">
        <v>0</v>
      </c>
      <c r="D25" s="5" t="n">
        <v>0</v>
      </c>
    </row>
    <row r="26" spans="1:4">
      <c r="A26" s="3" t="s">
        <v>136</v>
      </c>
    </row>
    <row r="27" spans="1:4">
      <c r="A27" s="4" t="s">
        <v>1214</v>
      </c>
      <c r="B27" s="5" t="n">
        <v>15</v>
      </c>
      <c r="C27" s="5" t="n">
        <v>9</v>
      </c>
      <c r="D27" s="5" t="n">
        <v>-15</v>
      </c>
    </row>
    <row r="28" spans="1:4">
      <c r="A28" s="4" t="s">
        <v>1218</v>
      </c>
      <c r="B28" s="5" t="n">
        <v>4423661</v>
      </c>
      <c r="C28" s="5" t="n">
        <v>4692927</v>
      </c>
      <c r="D28" s="5" t="n">
        <v>2808300</v>
      </c>
    </row>
    <row r="29" spans="1:4">
      <c r="A29" s="4" t="s">
        <v>142</v>
      </c>
      <c r="B29" s="5" t="n">
        <v>4423676</v>
      </c>
      <c r="C29" s="5" t="n">
        <v>4692936</v>
      </c>
      <c r="D29" s="5" t="n">
        <v>2808285</v>
      </c>
    </row>
    <row r="30" spans="1:4">
      <c r="A30" s="3" t="s">
        <v>143</v>
      </c>
    </row>
    <row r="31" spans="1:4">
      <c r="A31" s="4" t="s">
        <v>1219</v>
      </c>
      <c r="B31" s="5" t="n">
        <v>-4423676</v>
      </c>
      <c r="C31" s="5" t="n">
        <v>-4692936</v>
      </c>
      <c r="D31" s="5" t="n">
        <v>-2808285</v>
      </c>
    </row>
    <row r="32" spans="1:4">
      <c r="A32" s="4" t="s">
        <v>149</v>
      </c>
      <c r="B32" s="5" t="n">
        <v>-4423676</v>
      </c>
      <c r="C32" s="5" t="n">
        <v>-4692936</v>
      </c>
      <c r="D32" s="5" t="n">
        <v>-2808285</v>
      </c>
    </row>
    <row r="33" spans="1:4">
      <c r="A33" s="4" t="s">
        <v>1202</v>
      </c>
    </row>
    <row r="34" spans="1:4">
      <c r="A34" s="3" t="s">
        <v>1212</v>
      </c>
    </row>
    <row r="35" spans="1:4">
      <c r="A35" s="4" t="s">
        <v>1213</v>
      </c>
      <c r="B35" s="5" t="n">
        <v>144580</v>
      </c>
      <c r="C35" s="5" t="n">
        <v>162275</v>
      </c>
      <c r="D35" s="5" t="n">
        <v>-73356</v>
      </c>
    </row>
    <row r="36" spans="1:4">
      <c r="A36" s="3" t="s">
        <v>136</v>
      </c>
    </row>
    <row r="37" spans="1:4">
      <c r="A37" s="4" t="s">
        <v>1218</v>
      </c>
      <c r="B37" s="5" t="n">
        <v>-1142988</v>
      </c>
      <c r="C37" s="5" t="n">
        <v>-1596210</v>
      </c>
      <c r="D37" s="5" t="n">
        <v>-1703983</v>
      </c>
    </row>
    <row r="38" spans="1:4">
      <c r="A38" s="4" t="s">
        <v>141</v>
      </c>
      <c r="B38" s="5" t="n">
        <v>-61212</v>
      </c>
      <c r="C38" s="5" t="n">
        <v>-500</v>
      </c>
      <c r="D38" s="5" t="n">
        <v>-1500</v>
      </c>
    </row>
    <row r="39" spans="1:4">
      <c r="A39" s="4" t="s">
        <v>142</v>
      </c>
      <c r="B39" s="5" t="n">
        <v>-1204200</v>
      </c>
      <c r="C39" s="5" t="n">
        <v>-1596710</v>
      </c>
      <c r="D39" s="5" t="n">
        <v>-1705483</v>
      </c>
    </row>
    <row r="40" spans="1:4">
      <c r="A40" s="3" t="s">
        <v>143</v>
      </c>
    </row>
    <row r="41" spans="1:4">
      <c r="A41" s="4" t="s">
        <v>144</v>
      </c>
      <c r="B41" s="5" t="n">
        <v>204879</v>
      </c>
      <c r="C41" s="5" t="n">
        <v>824618</v>
      </c>
      <c r="D41" s="5" t="n">
        <v>303000</v>
      </c>
    </row>
    <row r="42" spans="1:4">
      <c r="A42" s="4" t="s">
        <v>1215</v>
      </c>
      <c r="B42" s="5" t="n">
        <v>-128967</v>
      </c>
      <c r="C42" s="5" t="n">
        <v>-179920</v>
      </c>
      <c r="D42" s="5" t="n">
        <v>-335500</v>
      </c>
    </row>
    <row r="43" spans="1:4">
      <c r="A43" s="4" t="s">
        <v>146</v>
      </c>
      <c r="B43" s="5" t="n">
        <v>-349532</v>
      </c>
      <c r="C43" s="5" t="n">
        <v>-420317</v>
      </c>
      <c r="D43" s="5" t="n">
        <v>-415945</v>
      </c>
    </row>
    <row r="44" spans="1:4">
      <c r="A44" s="4" t="s">
        <v>147</v>
      </c>
      <c r="B44" s="5" t="n">
        <v>12438</v>
      </c>
      <c r="C44" s="5" t="n">
        <v>61278</v>
      </c>
      <c r="D44" s="5" t="n">
        <v>23497</v>
      </c>
    </row>
    <row r="45" spans="1:4">
      <c r="A45" s="4" t="s">
        <v>1219</v>
      </c>
      <c r="B45" s="5" t="n">
        <v>1164543</v>
      </c>
      <c r="C45" s="5" t="n">
        <v>1240145</v>
      </c>
      <c r="D45" s="5" t="n">
        <v>2420952</v>
      </c>
    </row>
    <row r="46" spans="1:4">
      <c r="A46" s="4" t="s">
        <v>148</v>
      </c>
      <c r="B46" s="5" t="n">
        <v>30000</v>
      </c>
    </row>
    <row r="47" spans="1:4">
      <c r="A47" s="4" t="s">
        <v>149</v>
      </c>
      <c r="B47" s="5" t="n">
        <v>933361</v>
      </c>
      <c r="C47" s="5" t="n">
        <v>1525804</v>
      </c>
      <c r="D47" s="5" t="n">
        <v>1996004</v>
      </c>
    </row>
    <row r="48" spans="1:4">
      <c r="A48" s="4" t="s">
        <v>1217</v>
      </c>
      <c r="B48" s="5" t="n">
        <v>-47055</v>
      </c>
      <c r="C48" s="5" t="n">
        <v>34529</v>
      </c>
      <c r="D48" s="5" t="n">
        <v>-246908</v>
      </c>
    </row>
    <row r="49" spans="1:4">
      <c r="A49" s="4" t="s">
        <v>151</v>
      </c>
      <c r="B49" s="5" t="n">
        <v>-173314</v>
      </c>
      <c r="C49" s="5" t="n">
        <v>125898</v>
      </c>
      <c r="D49" s="5" t="n">
        <v>-29743</v>
      </c>
    </row>
    <row r="50" spans="1:4">
      <c r="A50" s="4" t="s">
        <v>152</v>
      </c>
      <c r="B50" s="5" t="n">
        <v>734869</v>
      </c>
      <c r="C50" s="5" t="n">
        <v>608971</v>
      </c>
      <c r="D50" s="5" t="n">
        <v>638714</v>
      </c>
    </row>
    <row r="51" spans="1:4">
      <c r="A51" s="4" t="s">
        <v>153</v>
      </c>
      <c r="B51" s="5" t="n">
        <v>561555</v>
      </c>
      <c r="C51" s="5" t="n">
        <v>734869</v>
      </c>
      <c r="D51" s="5" t="n">
        <v>608971</v>
      </c>
    </row>
    <row r="52" spans="1:4">
      <c r="A52" s="4" t="s">
        <v>1203</v>
      </c>
    </row>
    <row r="53" spans="1:4">
      <c r="A53" s="3" t="s">
        <v>1212</v>
      </c>
    </row>
    <row r="54" spans="1:4">
      <c r="A54" s="4" t="s">
        <v>1213</v>
      </c>
      <c r="B54" s="5" t="n">
        <v>47905</v>
      </c>
      <c r="C54" s="5" t="n">
        <v>426639</v>
      </c>
      <c r="D54" s="5" t="n">
        <v>75775</v>
      </c>
    </row>
    <row r="55" spans="1:4">
      <c r="A55" s="3" t="s">
        <v>136</v>
      </c>
    </row>
    <row r="56" spans="1:4">
      <c r="A56" s="4" t="s">
        <v>1214</v>
      </c>
      <c r="B56" s="5" t="n">
        <v>-182132</v>
      </c>
      <c r="C56" s="5" t="n">
        <v>-151383</v>
      </c>
      <c r="D56" s="5" t="n">
        <v>-85876</v>
      </c>
    </row>
    <row r="57" spans="1:4">
      <c r="A57" s="4" t="s">
        <v>139</v>
      </c>
      <c r="B57" s="5" t="n">
        <v>-69998</v>
      </c>
      <c r="C57" s="5" t="n">
        <v>-809272</v>
      </c>
      <c r="D57" s="5" t="n">
        <v>-20589</v>
      </c>
    </row>
    <row r="58" spans="1:4">
      <c r="A58" s="4" t="s">
        <v>140</v>
      </c>
      <c r="B58" s="5" t="n">
        <v>30655</v>
      </c>
    </row>
    <row r="59" spans="1:4">
      <c r="A59" s="4" t="s">
        <v>1218</v>
      </c>
      <c r="B59" s="5" t="n">
        <v>-3440099</v>
      </c>
      <c r="C59" s="5" t="n">
        <v>-1587365</v>
      </c>
      <c r="D59" s="5" t="n">
        <v>-1900810</v>
      </c>
    </row>
    <row r="60" spans="1:4">
      <c r="A60" s="4" t="s">
        <v>141</v>
      </c>
      <c r="B60" s="5" t="n">
        <v>-12429</v>
      </c>
      <c r="C60" s="5" t="n">
        <v>-31011</v>
      </c>
      <c r="D60" s="5" t="n">
        <v>-13821</v>
      </c>
    </row>
    <row r="61" spans="1:4">
      <c r="A61" s="4" t="s">
        <v>142</v>
      </c>
      <c r="B61" s="5" t="n">
        <v>-3674003</v>
      </c>
      <c r="C61" s="5" t="n">
        <v>-2579031</v>
      </c>
      <c r="D61" s="5" t="n">
        <v>-2021096</v>
      </c>
    </row>
    <row r="62" spans="1:4">
      <c r="A62" s="3" t="s">
        <v>143</v>
      </c>
    </row>
    <row r="63" spans="1:4">
      <c r="A63" s="4" t="s">
        <v>144</v>
      </c>
      <c r="B63" s="5" t="n">
        <v>107502</v>
      </c>
      <c r="D63" s="5" t="n">
        <v>4737</v>
      </c>
    </row>
    <row r="64" spans="1:4">
      <c r="A64" s="4" t="s">
        <v>1215</v>
      </c>
      <c r="B64" s="5" t="n">
        <v>-6695</v>
      </c>
      <c r="C64" s="5" t="n">
        <v>-3059</v>
      </c>
      <c r="D64" s="5" t="n">
        <v>-3127</v>
      </c>
    </row>
    <row r="65" spans="1:4">
      <c r="A65" s="4" t="s">
        <v>1219</v>
      </c>
      <c r="B65" s="5" t="n">
        <v>3606993</v>
      </c>
      <c r="C65" s="5" t="n">
        <v>2143568</v>
      </c>
      <c r="D65" s="5" t="n">
        <v>1904164</v>
      </c>
    </row>
    <row r="66" spans="1:4">
      <c r="A66" s="4" t="s">
        <v>148</v>
      </c>
      <c r="B66" s="5" t="n">
        <v>-51902</v>
      </c>
      <c r="C66" s="5" t="n">
        <v>-8800</v>
      </c>
    </row>
    <row r="67" spans="1:4">
      <c r="A67" s="4" t="s">
        <v>149</v>
      </c>
      <c r="B67" s="5" t="n">
        <v>3655898</v>
      </c>
      <c r="C67" s="5" t="n">
        <v>2131709</v>
      </c>
      <c r="D67" s="5" t="n">
        <v>1905774</v>
      </c>
    </row>
    <row r="68" spans="1:4">
      <c r="A68" s="4" t="s">
        <v>1217</v>
      </c>
      <c r="B68" s="5" t="n">
        <v>-8918</v>
      </c>
      <c r="C68" s="5" t="n">
        <v>612</v>
      </c>
      <c r="D68" s="5" t="n">
        <v>-2643</v>
      </c>
    </row>
    <row r="69" spans="1:4">
      <c r="A69" s="4" t="s">
        <v>151</v>
      </c>
      <c r="B69" s="5" t="n">
        <v>20882</v>
      </c>
      <c r="C69" s="5" t="n">
        <v>-20071</v>
      </c>
      <c r="D69" s="5" t="n">
        <v>-42190</v>
      </c>
    </row>
    <row r="70" spans="1:4">
      <c r="A70" s="4" t="s">
        <v>152</v>
      </c>
      <c r="B70" s="5" t="n">
        <v>148201</v>
      </c>
      <c r="C70" s="5" t="n">
        <v>168272</v>
      </c>
      <c r="D70" s="5" t="n">
        <v>210462</v>
      </c>
    </row>
    <row r="71" spans="1:4">
      <c r="A71" s="4" t="s">
        <v>153</v>
      </c>
      <c r="B71" s="5" t="n">
        <v>169083</v>
      </c>
      <c r="C71" s="5" t="n">
        <v>148201</v>
      </c>
      <c r="D71" s="5" t="n">
        <v>168272</v>
      </c>
    </row>
    <row r="72" spans="1:4">
      <c r="A72" s="4" t="s">
        <v>1204</v>
      </c>
    </row>
    <row r="73" spans="1:4">
      <c r="A73" s="3" t="s">
        <v>1212</v>
      </c>
    </row>
    <row r="74" spans="1:4">
      <c r="A74" s="4" t="s">
        <v>1213</v>
      </c>
      <c r="B74" s="5" t="n">
        <v>957424</v>
      </c>
      <c r="C74" s="5" t="n">
        <v>547531</v>
      </c>
      <c r="D74" s="5" t="n">
        <v>791615</v>
      </c>
    </row>
    <row r="75" spans="1:4">
      <c r="A75" s="3" t="s">
        <v>136</v>
      </c>
    </row>
    <row r="76" spans="1:4">
      <c r="A76" s="4" t="s">
        <v>1214</v>
      </c>
      <c r="B76" s="5" t="n">
        <v>-307388</v>
      </c>
      <c r="C76" s="5" t="n">
        <v>-345584</v>
      </c>
      <c r="D76" s="5" t="n">
        <v>-153833</v>
      </c>
    </row>
    <row r="77" spans="1:4">
      <c r="A77" s="4" t="s">
        <v>139</v>
      </c>
      <c r="B77" s="5" t="n">
        <v>-119086</v>
      </c>
      <c r="C77" s="5" t="n">
        <v>-107255</v>
      </c>
      <c r="D77" s="5" t="n">
        <v>-46265</v>
      </c>
    </row>
    <row r="78" spans="1:4">
      <c r="A78" s="4" t="s">
        <v>140</v>
      </c>
      <c r="B78" s="5" t="n">
        <v>6076</v>
      </c>
      <c r="C78" s="5" t="n">
        <v>5740</v>
      </c>
    </row>
    <row r="79" spans="1:4">
      <c r="A79" s="4" t="s">
        <v>1218</v>
      </c>
      <c r="B79" s="5" t="n">
        <v>159426</v>
      </c>
      <c r="C79" s="5" t="n">
        <v>-1509352</v>
      </c>
      <c r="D79" s="5" t="n">
        <v>796493</v>
      </c>
    </row>
    <row r="80" spans="1:4">
      <c r="A80" s="4" t="s">
        <v>141</v>
      </c>
      <c r="B80" s="5" t="n">
        <v>13312</v>
      </c>
      <c r="C80" s="5" t="n">
        <v>42880</v>
      </c>
      <c r="D80" s="5" t="n">
        <v>79683</v>
      </c>
    </row>
    <row r="81" spans="1:4">
      <c r="A81" s="4" t="s">
        <v>142</v>
      </c>
      <c r="B81" s="5" t="n">
        <v>-247660</v>
      </c>
      <c r="C81" s="5" t="n">
        <v>-1913571</v>
      </c>
      <c r="D81" s="5" t="n">
        <v>676078</v>
      </c>
    </row>
    <row r="82" spans="1:4">
      <c r="A82" s="3" t="s">
        <v>143</v>
      </c>
    </row>
    <row r="83" spans="1:4">
      <c r="A83" s="4" t="s">
        <v>144</v>
      </c>
      <c r="B83" s="5" t="n">
        <v>360</v>
      </c>
      <c r="C83" s="5" t="n">
        <v>60084</v>
      </c>
      <c r="D83" s="5" t="n">
        <v>11805</v>
      </c>
    </row>
    <row r="84" spans="1:4">
      <c r="A84" s="4" t="s">
        <v>1215</v>
      </c>
      <c r="B84" s="5" t="n">
        <v>-6068</v>
      </c>
      <c r="C84" s="5" t="n">
        <v>-7242</v>
      </c>
      <c r="D84" s="5" t="n">
        <v>-5529</v>
      </c>
    </row>
    <row r="85" spans="1:4">
      <c r="A85" s="4" t="s">
        <v>147</v>
      </c>
      <c r="D85" s="5" t="n">
        <v>11</v>
      </c>
    </row>
    <row r="86" spans="1:4">
      <c r="A86" s="4" t="s">
        <v>1219</v>
      </c>
      <c r="B86" s="5" t="n">
        <v>-347860</v>
      </c>
      <c r="C86" s="5" t="n">
        <v>1309223</v>
      </c>
      <c r="D86" s="5" t="n">
        <v>-1516831</v>
      </c>
    </row>
    <row r="87" spans="1:4">
      <c r="A87" s="4" t="s">
        <v>148</v>
      </c>
      <c r="B87" s="5" t="n">
        <v>-54122</v>
      </c>
      <c r="C87" s="5" t="n">
        <v>-77000</v>
      </c>
      <c r="D87" s="5" t="n">
        <v>-98966</v>
      </c>
    </row>
    <row r="88" spans="1:4">
      <c r="A88" s="4" t="s">
        <v>149</v>
      </c>
      <c r="B88" s="5" t="n">
        <v>-407690</v>
      </c>
      <c r="C88" s="5" t="n">
        <v>1285065</v>
      </c>
      <c r="D88" s="5" t="n">
        <v>-1609510</v>
      </c>
    </row>
    <row r="89" spans="1:4">
      <c r="A89" s="4" t="s">
        <v>1217</v>
      </c>
      <c r="B89" s="5" t="n">
        <v>73463</v>
      </c>
      <c r="C89" s="5" t="n">
        <v>-45690</v>
      </c>
      <c r="D89" s="5" t="n">
        <v>248430</v>
      </c>
    </row>
    <row r="90" spans="1:4">
      <c r="A90" s="4" t="s">
        <v>151</v>
      </c>
      <c r="B90" s="5" t="n">
        <v>375537</v>
      </c>
      <c r="C90" s="5" t="n">
        <v>-126665</v>
      </c>
      <c r="D90" s="5" t="n">
        <v>106613</v>
      </c>
    </row>
    <row r="91" spans="1:4">
      <c r="A91" s="4" t="s">
        <v>152</v>
      </c>
      <c r="B91" s="5" t="n">
        <v>724500</v>
      </c>
      <c r="C91" s="5" t="n">
        <v>851165</v>
      </c>
      <c r="D91" s="5" t="n">
        <v>744552</v>
      </c>
    </row>
    <row r="92" spans="1:4">
      <c r="A92" s="4" t="s">
        <v>153</v>
      </c>
      <c r="B92" s="7" t="n">
        <v>1100037</v>
      </c>
      <c r="C92" s="7" t="n">
        <v>724500</v>
      </c>
      <c r="D92" s="7" t="n">
        <v>8511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366</v>
      </c>
      <c r="J1" s="2" t="s">
        <v>1</v>
      </c>
    </row>
    <row r="2" spans="1:12">
      <c r="B2" s="2" t="s">
        <v>2</v>
      </c>
      <c r="C2" s="2" t="s">
        <v>631</v>
      </c>
      <c r="D2" s="2" t="s">
        <v>4</v>
      </c>
      <c r="E2" s="2" t="s">
        <v>632</v>
      </c>
      <c r="F2" s="2" t="s">
        <v>30</v>
      </c>
      <c r="G2" s="2" t="s">
        <v>633</v>
      </c>
      <c r="H2" s="2" t="s">
        <v>634</v>
      </c>
      <c r="I2" s="2" t="s">
        <v>635</v>
      </c>
      <c r="J2" s="2" t="s">
        <v>2</v>
      </c>
      <c r="K2" s="2" t="s">
        <v>30</v>
      </c>
      <c r="L2" s="2" t="s">
        <v>68</v>
      </c>
    </row>
    <row r="3" spans="1:12">
      <c r="A3" s="3" t="s">
        <v>217</v>
      </c>
    </row>
    <row r="4" spans="1:12">
      <c r="A4" s="4" t="s">
        <v>70</v>
      </c>
      <c r="B4" s="7" t="n">
        <v>5862597</v>
      </c>
      <c r="C4" s="7" t="n">
        <v>6114999</v>
      </c>
      <c r="D4" s="7" t="n">
        <v>6008525</v>
      </c>
      <c r="E4" s="7" t="n">
        <v>5876813</v>
      </c>
      <c r="F4" s="7" t="n">
        <v>5772698</v>
      </c>
      <c r="G4" s="7" t="n">
        <v>6763177</v>
      </c>
      <c r="H4" s="7" t="n">
        <v>6316762</v>
      </c>
      <c r="I4" s="7" t="n">
        <v>5566248</v>
      </c>
      <c r="J4" s="7" t="n">
        <v>23862934</v>
      </c>
      <c r="K4" s="7" t="n">
        <v>24418885</v>
      </c>
      <c r="L4" s="7" t="n">
        <v>26147916</v>
      </c>
    </row>
    <row r="5" spans="1:12">
      <c r="A5" s="4" t="s">
        <v>73</v>
      </c>
      <c r="B5" s="5" t="n">
        <v>384804</v>
      </c>
      <c r="C5" s="5" t="n">
        <v>416455</v>
      </c>
      <c r="D5" s="5" t="n">
        <v>313691</v>
      </c>
      <c r="E5" s="5" t="n">
        <v>405995</v>
      </c>
      <c r="F5" s="5" t="n">
        <v>406337</v>
      </c>
      <c r="G5" s="5" t="n">
        <v>452467</v>
      </c>
      <c r="H5" s="5" t="n">
        <v>396916</v>
      </c>
      <c r="I5" s="5" t="n">
        <v>352341</v>
      </c>
      <c r="J5" s="5" t="n">
        <v>1520945</v>
      </c>
      <c r="K5" s="5" t="n">
        <v>1608061</v>
      </c>
      <c r="L5" s="5" t="n">
        <v>1545340</v>
      </c>
    </row>
    <row r="6" spans="1:12">
      <c r="A6" s="4" t="s">
        <v>1096</v>
      </c>
      <c r="B6" s="7" t="n">
        <v>86874</v>
      </c>
      <c r="C6" s="7" t="n">
        <v>129469</v>
      </c>
      <c r="D6" s="7" t="n">
        <v>-2508</v>
      </c>
      <c r="E6" s="7" t="n">
        <v>105729</v>
      </c>
      <c r="F6" s="7" t="n">
        <v>61344</v>
      </c>
      <c r="G6" s="7" t="n">
        <v>148910</v>
      </c>
      <c r="H6" s="7" t="n">
        <v>122977</v>
      </c>
      <c r="I6" s="7" t="n">
        <v>110850</v>
      </c>
      <c r="J6" s="7" t="n">
        <v>311072</v>
      </c>
      <c r="K6" s="7" t="n">
        <v>437366</v>
      </c>
      <c r="L6" s="7" t="n">
        <v>596529</v>
      </c>
    </row>
    <row r="7" spans="1:12">
      <c r="A7" s="3" t="s">
        <v>1221</v>
      </c>
    </row>
    <row r="8" spans="1:12">
      <c r="A8" s="4" t="s">
        <v>82</v>
      </c>
      <c r="B8" s="8" t="n">
        <v>0.16</v>
      </c>
      <c r="C8" s="8" t="n">
        <v>0.24</v>
      </c>
      <c r="D8" s="7" t="n">
        <v>0</v>
      </c>
      <c r="E8" s="8" t="n">
        <v>0.19</v>
      </c>
      <c r="F8" s="8" t="n">
        <v>0.11</v>
      </c>
      <c r="G8" s="8" t="n">
        <v>0.27</v>
      </c>
      <c r="H8" s="8" t="n">
        <v>0.22</v>
      </c>
      <c r="I8" s="8" t="n">
        <v>0.2</v>
      </c>
      <c r="J8" s="8" t="n">
        <v>0.59</v>
      </c>
      <c r="K8" s="8" t="n">
        <v>0.8</v>
      </c>
      <c r="L8" s="8" t="n">
        <v>1.04</v>
      </c>
    </row>
    <row r="9" spans="1:12">
      <c r="A9" s="4" t="s">
        <v>83</v>
      </c>
      <c r="B9" s="8" t="n">
        <v>0.16</v>
      </c>
      <c r="C9" s="8" t="n">
        <v>0.24</v>
      </c>
      <c r="D9" s="7" t="n">
        <v>0</v>
      </c>
      <c r="E9" s="8" t="n">
        <v>0.19</v>
      </c>
      <c r="F9" s="8" t="n">
        <v>0.11</v>
      </c>
      <c r="G9" s="8" t="n">
        <v>0.27</v>
      </c>
      <c r="H9" s="8" t="n">
        <v>0.22</v>
      </c>
      <c r="I9" s="8" t="n">
        <v>0.19</v>
      </c>
      <c r="J9" s="8" t="n">
        <v>0.59</v>
      </c>
      <c r="K9" s="8" t="n">
        <v>0.79</v>
      </c>
      <c r="L9" s="8" t="n">
        <v>1.02</v>
      </c>
    </row>
    <row r="10" spans="1:12">
      <c r="A10" s="4" t="s">
        <v>369</v>
      </c>
      <c r="D10" s="7" t="n">
        <v>92900</v>
      </c>
      <c r="F10" s="7" t="n">
        <v>61000</v>
      </c>
      <c r="J10" s="7" t="n">
        <v>92915</v>
      </c>
      <c r="K10" s="7" t="n">
        <v>61006</v>
      </c>
      <c r="L10" s="7"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7:10:28Z</dcterms:created>
  <dcterms:modified xmlns:dcterms="http://purl.org/dc/terms/" xmlns:xsi="http://www.w3.org/2001/XMLSchema-instance" xsi:type="dcterms:W3CDTF">2017-05-16T17:10:28Z</dcterms:modified>
</cp:coreProperties>
</file>